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Revenue Revenue"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Retirement and Post-Retirement " sheetId="17" state="visible" r:id="rId17"/>
    <sheet xmlns:r="http://schemas.openxmlformats.org/officeDocument/2006/relationships" name="Stock and Other Compensation Pl" sheetId="18" state="visible" r:id="rId18"/>
    <sheet xmlns:r="http://schemas.openxmlformats.org/officeDocument/2006/relationships" name="Details of Selected Consolidat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Concentration of Credit Risk"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Nature of Business (Table)" sheetId="28" state="visible" r:id="rId28"/>
    <sheet xmlns:r="http://schemas.openxmlformats.org/officeDocument/2006/relationships" name="Summary of Significant Accoun_3" sheetId="29" state="visible" r:id="rId29"/>
    <sheet xmlns:r="http://schemas.openxmlformats.org/officeDocument/2006/relationships" name="Segment Information (Table)" sheetId="30" state="visible" r:id="rId30"/>
    <sheet xmlns:r="http://schemas.openxmlformats.org/officeDocument/2006/relationships" name="Earnings Per Share (Table)" sheetId="31" state="visible" r:id="rId31"/>
    <sheet xmlns:r="http://schemas.openxmlformats.org/officeDocument/2006/relationships" name="Revenue (Table)" sheetId="32" state="visible" r:id="rId32"/>
    <sheet xmlns:r="http://schemas.openxmlformats.org/officeDocument/2006/relationships" name="Leases (Tables)" sheetId="33" state="visible" r:id="rId33"/>
    <sheet xmlns:r="http://schemas.openxmlformats.org/officeDocument/2006/relationships" name="Debt (Table)" sheetId="34" state="visible" r:id="rId34"/>
    <sheet xmlns:r="http://schemas.openxmlformats.org/officeDocument/2006/relationships" name="Shareholders' Equity (Table)" sheetId="35" state="visible" r:id="rId35"/>
    <sheet xmlns:r="http://schemas.openxmlformats.org/officeDocument/2006/relationships" name="Retirement and Post-Retiremen_2" sheetId="36" state="visible" r:id="rId36"/>
    <sheet xmlns:r="http://schemas.openxmlformats.org/officeDocument/2006/relationships" name="Stock and Other Compensation _2" sheetId="37" state="visible" r:id="rId37"/>
    <sheet xmlns:r="http://schemas.openxmlformats.org/officeDocument/2006/relationships" name="Details of Selected Consolida_2" sheetId="38" state="visible" r:id="rId38"/>
    <sheet xmlns:r="http://schemas.openxmlformats.org/officeDocument/2006/relationships" name="Income Taxes (Table)" sheetId="39" state="visible" r:id="rId39"/>
    <sheet xmlns:r="http://schemas.openxmlformats.org/officeDocument/2006/relationships" name="Financial Instruments (Table)" sheetId="40" state="visible" r:id="rId40"/>
    <sheet xmlns:r="http://schemas.openxmlformats.org/officeDocument/2006/relationships" name="Fair Value Measurements (Table)" sheetId="41" state="visible" r:id="rId41"/>
    <sheet xmlns:r="http://schemas.openxmlformats.org/officeDocument/2006/relationships" name="Selected Quarterly Financial _2" sheetId="42" state="visible" r:id="rId42"/>
    <sheet xmlns:r="http://schemas.openxmlformats.org/officeDocument/2006/relationships" name="Nature of Busines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egment Information - Narrative" sheetId="47" state="visible" r:id="rId47"/>
    <sheet xmlns:r="http://schemas.openxmlformats.org/officeDocument/2006/relationships" name="Segment Information - Income St" sheetId="48" state="visible" r:id="rId48"/>
    <sheet xmlns:r="http://schemas.openxmlformats.org/officeDocument/2006/relationships" name="Segment Information - Revenue f" sheetId="49" state="visible" r:id="rId49"/>
    <sheet xmlns:r="http://schemas.openxmlformats.org/officeDocument/2006/relationships" name="Segment Information - Balance S" sheetId="50" state="visible" r:id="rId50"/>
    <sheet xmlns:r="http://schemas.openxmlformats.org/officeDocument/2006/relationships" name="Earnings Per Share (Details)" sheetId="51" state="visible" r:id="rId51"/>
    <sheet xmlns:r="http://schemas.openxmlformats.org/officeDocument/2006/relationships" name="Revenue (Details)" sheetId="52" state="visible" r:id="rId52"/>
    <sheet xmlns:r="http://schemas.openxmlformats.org/officeDocument/2006/relationships" name="Leases - Narrative (Details)" sheetId="53" state="visible" r:id="rId53"/>
    <sheet xmlns:r="http://schemas.openxmlformats.org/officeDocument/2006/relationships" name="Leases - Weighted Averages (Det" sheetId="54" state="visible" r:id="rId54"/>
    <sheet xmlns:r="http://schemas.openxmlformats.org/officeDocument/2006/relationships" name="Leases - Income statement prese" sheetId="55" state="visible" r:id="rId55"/>
    <sheet xmlns:r="http://schemas.openxmlformats.org/officeDocument/2006/relationships" name="Leases - Balance sheet presenta" sheetId="56" state="visible" r:id="rId56"/>
    <sheet xmlns:r="http://schemas.openxmlformats.org/officeDocument/2006/relationships" name="Leases - Other pertinent inform" sheetId="57" state="visible" r:id="rId57"/>
    <sheet xmlns:r="http://schemas.openxmlformats.org/officeDocument/2006/relationships" name="Leases - Maturities of lease li" sheetId="58" state="visible" r:id="rId58"/>
    <sheet xmlns:r="http://schemas.openxmlformats.org/officeDocument/2006/relationships" name="Leases - Future minimum lease p" sheetId="59" state="visible" r:id="rId59"/>
    <sheet xmlns:r="http://schemas.openxmlformats.org/officeDocument/2006/relationships" name="Debt - Schedule of Long-term De" sheetId="60" state="visible" r:id="rId60"/>
    <sheet xmlns:r="http://schemas.openxmlformats.org/officeDocument/2006/relationships" name="Debt - Schedule of Maturities o" sheetId="61" state="visible" r:id="rId61"/>
    <sheet xmlns:r="http://schemas.openxmlformats.org/officeDocument/2006/relationships" name="Debt - Narrative (Details)" sheetId="62" state="visible" r:id="rId62"/>
    <sheet xmlns:r="http://schemas.openxmlformats.org/officeDocument/2006/relationships" name="Shareholders' Equity - Narrativ" sheetId="63" state="visible" r:id="rId63"/>
    <sheet xmlns:r="http://schemas.openxmlformats.org/officeDocument/2006/relationships" name="Shareholders' Equity Shareholde" sheetId="64" state="visible" r:id="rId64"/>
    <sheet xmlns:r="http://schemas.openxmlformats.org/officeDocument/2006/relationships" name="Shareholders' Equity - Schedule" sheetId="65" state="visible" r:id="rId65"/>
    <sheet xmlns:r="http://schemas.openxmlformats.org/officeDocument/2006/relationships" name="Retirement and Post-Retiremen_3" sheetId="66" state="visible" r:id="rId66"/>
    <sheet xmlns:r="http://schemas.openxmlformats.org/officeDocument/2006/relationships" name="Retirement and Post-Retiremen_4" sheetId="67" state="visible" r:id="rId67"/>
    <sheet xmlns:r="http://schemas.openxmlformats.org/officeDocument/2006/relationships" name="Retirement and Post-Retiremen_5" sheetId="68" state="visible" r:id="rId68"/>
    <sheet xmlns:r="http://schemas.openxmlformats.org/officeDocument/2006/relationships" name="Retirement and Post-Retiremen_6" sheetId="69" state="visible" r:id="rId69"/>
    <sheet xmlns:r="http://schemas.openxmlformats.org/officeDocument/2006/relationships" name="Retirement and Post-Retiremen_7" sheetId="70" state="visible" r:id="rId70"/>
    <sheet xmlns:r="http://schemas.openxmlformats.org/officeDocument/2006/relationships" name="Retirement and Post-Retiremen_8" sheetId="71" state="visible" r:id="rId71"/>
    <sheet xmlns:r="http://schemas.openxmlformats.org/officeDocument/2006/relationships" name="Retirement and Post-Retiremen_9" sheetId="72" state="visible" r:id="rId72"/>
    <sheet xmlns:r="http://schemas.openxmlformats.org/officeDocument/2006/relationships" name="Retirement and Post-Retireme_10" sheetId="73" state="visible" r:id="rId73"/>
    <sheet xmlns:r="http://schemas.openxmlformats.org/officeDocument/2006/relationships" name="Retirement and Post-Retireme_11" sheetId="74" state="visible" r:id="rId74"/>
    <sheet xmlns:r="http://schemas.openxmlformats.org/officeDocument/2006/relationships" name="Retirement and Post-Retireme_12" sheetId="75" state="visible" r:id="rId75"/>
    <sheet xmlns:r="http://schemas.openxmlformats.org/officeDocument/2006/relationships" name="Retirement and Post-Retireme_13" sheetId="76" state="visible" r:id="rId76"/>
    <sheet xmlns:r="http://schemas.openxmlformats.org/officeDocument/2006/relationships" name="Retirement and Post-Retireme_14" sheetId="77" state="visible" r:id="rId77"/>
    <sheet xmlns:r="http://schemas.openxmlformats.org/officeDocument/2006/relationships" name="Retirement and Post-Retireme_15" sheetId="78" state="visible" r:id="rId78"/>
    <sheet xmlns:r="http://schemas.openxmlformats.org/officeDocument/2006/relationships" name="Retirement and Post-Retireme_16" sheetId="79" state="visible" r:id="rId79"/>
    <sheet xmlns:r="http://schemas.openxmlformats.org/officeDocument/2006/relationships" name="Retirement and Post-Retireme_17" sheetId="80" state="visible" r:id="rId80"/>
    <sheet xmlns:r="http://schemas.openxmlformats.org/officeDocument/2006/relationships" name="Stock and Other Compensation _3" sheetId="81" state="visible" r:id="rId81"/>
    <sheet xmlns:r="http://schemas.openxmlformats.org/officeDocument/2006/relationships" name="Stock and Other Compensation _4" sheetId="82" state="visible" r:id="rId82"/>
    <sheet xmlns:r="http://schemas.openxmlformats.org/officeDocument/2006/relationships" name="Details of Selected Consolida_3" sheetId="83" state="visible" r:id="rId83"/>
    <sheet xmlns:r="http://schemas.openxmlformats.org/officeDocument/2006/relationships" name="Details of Selected Consolida_4" sheetId="84" state="visible" r:id="rId84"/>
    <sheet xmlns:r="http://schemas.openxmlformats.org/officeDocument/2006/relationships" name="Details of Selected Consolida_5" sheetId="85" state="visible" r:id="rId85"/>
    <sheet xmlns:r="http://schemas.openxmlformats.org/officeDocument/2006/relationships" name="Details of Selected Consolida_6" sheetId="86" state="visible" r:id="rId86"/>
    <sheet xmlns:r="http://schemas.openxmlformats.org/officeDocument/2006/relationships" name="Details of Selected Consolida_7" sheetId="87" state="visible" r:id="rId87"/>
    <sheet xmlns:r="http://schemas.openxmlformats.org/officeDocument/2006/relationships" name="Details of Selected Consolida_8" sheetId="88" state="visible" r:id="rId88"/>
    <sheet xmlns:r="http://schemas.openxmlformats.org/officeDocument/2006/relationships" name="Details of Selected Consolida_9" sheetId="89" state="visible" r:id="rId89"/>
    <sheet xmlns:r="http://schemas.openxmlformats.org/officeDocument/2006/relationships" name="Details of Selected Consolid_10" sheetId="90" state="visible" r:id="rId90"/>
    <sheet xmlns:r="http://schemas.openxmlformats.org/officeDocument/2006/relationships" name="Details of Selected Consolid_11" sheetId="91" state="visible" r:id="rId91"/>
    <sheet xmlns:r="http://schemas.openxmlformats.org/officeDocument/2006/relationships" name="Details of Selected Consolid_12" sheetId="92" state="visible" r:id="rId92"/>
    <sheet xmlns:r="http://schemas.openxmlformats.org/officeDocument/2006/relationships" name="Commitments and Contingencies ("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Schedule of Unre" sheetId="97" state="visible" r:id="rId97"/>
    <sheet xmlns:r="http://schemas.openxmlformats.org/officeDocument/2006/relationships" name="Income Taxes - Narrative (Detai" sheetId="98" state="visible" r:id="rId98"/>
    <sheet xmlns:r="http://schemas.openxmlformats.org/officeDocument/2006/relationships" name="Financial Instruments Financial" sheetId="99" state="visible" r:id="rId99"/>
    <sheet xmlns:r="http://schemas.openxmlformats.org/officeDocument/2006/relationships" name="Financial Instruments Balance S" sheetId="100" state="visible" r:id="rId100"/>
    <sheet xmlns:r="http://schemas.openxmlformats.org/officeDocument/2006/relationships" name="Financial Instruments Other Com" sheetId="101" state="visible" r:id="rId101"/>
    <sheet xmlns:r="http://schemas.openxmlformats.org/officeDocument/2006/relationships" name="Financial Instruments - Narrati" sheetId="102" state="visible" r:id="rId102"/>
    <sheet xmlns:r="http://schemas.openxmlformats.org/officeDocument/2006/relationships" name="- Schedule of Fair Value, Asset" sheetId="103" state="visible" r:id="rId103"/>
    <sheet xmlns:r="http://schemas.openxmlformats.org/officeDocument/2006/relationships" name="Fair Value Measurements - Narra" sheetId="104" state="visible" r:id="rId104"/>
    <sheet xmlns:r="http://schemas.openxmlformats.org/officeDocument/2006/relationships" name="Fair Value Measurements - Other" sheetId="105" state="visible" r:id="rId105"/>
    <sheet xmlns:r="http://schemas.openxmlformats.org/officeDocument/2006/relationships" name="Selected Quarterly Financial _3" sheetId="106" state="visible" r:id="rId106"/>
    <sheet xmlns:r="http://schemas.openxmlformats.org/officeDocument/2006/relationships" name="Valuation and Qualifying Accoun"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Sep. 30, 2020</t>
        </is>
      </c>
      <c r="C2" s="2" t="inlineStr">
        <is>
          <t>Nov. 06,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042</t>
        </is>
      </c>
    </row>
    <row r="9">
      <c r="A9" s="4" t="inlineStr">
        <is>
          <t>Entity Registrant Name</t>
        </is>
      </c>
      <c r="B9" s="4" t="inlineStr">
        <is>
          <t>Atmos Energy Corp</t>
        </is>
      </c>
    </row>
    <row r="10">
      <c r="A10" s="4" t="inlineStr">
        <is>
          <t>Entity Incorporation, State or Country Code</t>
        </is>
      </c>
      <c r="B10" s="4" t="inlineStr">
        <is>
          <t>TX</t>
        </is>
      </c>
    </row>
    <row r="11">
      <c r="A11" s="4" t="inlineStr">
        <is>
          <t>Entity Tax Identification Number</t>
        </is>
      </c>
      <c r="B11" s="4" t="inlineStr">
        <is>
          <t>75-1743247</t>
        </is>
      </c>
    </row>
    <row r="12">
      <c r="A12" s="4" t="inlineStr">
        <is>
          <t>Entity Address, Address Line One</t>
        </is>
      </c>
      <c r="B12" s="4" t="inlineStr">
        <is>
          <t>1800 Three Lincoln Centre</t>
        </is>
      </c>
    </row>
    <row r="13">
      <c r="A13" s="4" t="inlineStr">
        <is>
          <t>Entity Address, Address Line Two</t>
        </is>
      </c>
      <c r="B13" s="4" t="inlineStr">
        <is>
          <t>5430 LBJ Freeway</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934-9227</t>
        </is>
      </c>
    </row>
    <row r="19">
      <c r="A19" s="4" t="inlineStr">
        <is>
          <t>Title of 12(b) Security</t>
        </is>
      </c>
      <c r="B19" s="4" t="inlineStr">
        <is>
          <t>Common stock</t>
        </is>
      </c>
    </row>
    <row r="20">
      <c r="A20" s="4" t="inlineStr">
        <is>
          <t>Trading Symbol</t>
        </is>
      </c>
      <c r="B20" s="4" t="inlineStr">
        <is>
          <t>ATO</t>
        </is>
      </c>
    </row>
    <row r="21">
      <c r="A21" s="4" t="inlineStr">
        <is>
          <t>Security Exchange Name</t>
        </is>
      </c>
      <c r="B21" s="4" t="inlineStr">
        <is>
          <t>NYSE</t>
        </is>
      </c>
    </row>
    <row r="22">
      <c r="A22" s="4" t="inlineStr">
        <is>
          <t>Entity Well 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ICFR Auditor Attestation Flag</t>
        </is>
      </c>
      <c r="B26" s="4" t="inlineStr">
        <is>
          <t>true</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1938304144</v>
      </c>
    </row>
    <row r="32">
      <c r="A32" s="4" t="inlineStr">
        <is>
          <t>Entity Common Stock Shares Outstanding</t>
        </is>
      </c>
      <c r="C32" s="6" t="n">
        <v>125889456</v>
      </c>
    </row>
    <row r="33">
      <c r="A33" s="4" t="inlineStr">
        <is>
          <t>Documents Incorporated by Reference</t>
        </is>
      </c>
      <c r="B33" s="4" t="inlineStr">
        <is>
          <t xml:space="preserve">Portions of the registrant’s Definitive Proxy Statement to be filed for the Annual Meeting of Shareholders on February 3, 2021 are incorporated by reference into Part III of this report. </t>
        </is>
      </c>
    </row>
    <row r="34">
      <c r="A34" s="4" t="inlineStr">
        <is>
          <t>Entity Central Index Key</t>
        </is>
      </c>
      <c r="B34" s="4" t="inlineStr">
        <is>
          <t>0000731802</t>
        </is>
      </c>
    </row>
    <row r="35">
      <c r="A35" s="4" t="inlineStr">
        <is>
          <t>Current Fiscal Year End Date</t>
        </is>
      </c>
      <c r="B35" s="4" t="inlineStr">
        <is>
          <t>--09-30</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 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 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Substantially all of our regulatory assets are recorded as a component of deferred charges and other assets and our regulatory liabilities are recorded as a component of other current liabilities and deferred credits and other liabilities. Deferred gas costs are recorded either in other current assets or liabilities and the long-term portion of regulatory excess deferred taxes and regulatory cost of removal obligation are reported separately. Significant regulatory assets and liabilities as of September 30, 2020 and 2019 included the following: September 30 2020 2019 (In thousands) Regulatory assets: Pension and postretirement benefit costs $ 149,089 $ 86,089 Infrastructure mechanisms (1) 183,943 131,894 Deferred gas costs 40,593 23,766 Recoverable loss on reacquired debt 4,894 6,551 Deferred pipeline record collection costs 29,839 26,418 Other 6,283 9,829 $ 414,641 $ 284,547 Regulatory liabilities: Regulatory excess deferred taxes (2) $ 718,651 $ 726,307 Regulatory cost of service reserve 1,716 5,238 Regulatory cost of removal obligation 531,096 528,893 Deferred gas costs 19,985 14,112 Asset retirement obligation 20,348 17,054 APT annual adjustment mechanism 57,379 78,402 Other 17,838 16,120 $ 1,367,013 $ 1,386,126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Due to the passage of the Kansas House Bill 2585, on June 1, 2020, we remeasured our deferred tax liability and updated our state deferred tax rate resulting in a $12.1 million regulatory liability as of September 30, 2020 . The remaining amount reflects the remeasurement of the net deferred tax liability included in our rate base as a result of the Tax Cuts and Jobs Act of 2017 (the TCJA). Of this amount, $20.9 million as of September 30, 2020 and $ 21.2 million as of September 30, 2019 is recorded in other current liabilities. See Note 13 for further information. As of September 30, 2020 , we received regulatory orders in most states to defer into a regulatory asset all expenses, beyond the normal course of business, related to Coronavirus Disease 2019 (COVID-19), including bad debt expense. As of September 30, 2020 , no amounts have been recorded as regulatory assets or liabilities for expenses related to COVID-19. Revenue recognition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s.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Mid-Tex Division, other third party local distribution companies and certain industrial customers under tariff rates approved by the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 Alternative Revenue Program Revenues In our distribution segment, we have weather-normalization adjustment mechanisms that serve to minimize the effects of weather on our residential and commercial revenues.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 Purchased gas costs —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 Cash and cash equivalents — We consider all highly liquid investments with an original maturity of three months or less to be cash equivalents. Accounts receivable and allowance for doubtful accounts — Accounts receivable arise from natural gas sales to residential, commercial, industrial, public authority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 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 Property, plant and equipment — Regulated property, plant and equipment is stated at original cost, net of contributions in aid of construction. The cost of additions includes direct construction costs, payroll related costs (taxes, pensions and other benefits), administrative and general costs and an allowance for funds used during construction. The allowance for funds used during construction (AFUDC) represents the capitalizable total cost of funds used to finance the construction of major projects. The following table details amounts capitalized for the fiscal year ended September 30. 2020 2019 2018 Component of AFUDC Statement of Comprehensive Income Location (In thousands) Debt Interest charges $ 8,436 $ 7,643 $ 6,810 Equity Other non-operating income (expense) 23,493 11,165 — $ 31,929 $ 18,808 $ 6,810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0 percent , 3.1 percent and 3.2 percent for the fiscal years ended September 30, 2020 , 2019 and 2018 . Other property, plant and equipment is stated at cost. Depreciation is generally computed on the straight-line method for financial reporting purposes based upon estimated useful lives. 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20 and 2019 , we had asset retirement obligations of $20.3 million and $17.1 million . Additionally, we had $14.4 million and $11.3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 Impairment of long-lived assets — 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 Goodwill — We annually evaluate our goodwill balances for impairment during our second fiscal quarter or more frequently as impairment indicators arise. During the second quarter of fiscal 2020, we completed our annual goodwill impairment assessment using a qualitative assessment, as permitted under U.S. GAAP.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20 analysis, if the qualitative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Lease accounting — We adopted the provisions of the new lease accounting standard beginning on October 1, 2019. Results for reporting periods beginning on October 1, 2019 are presented under the new lease accounting standard and prior periods are presented under the former lease accounting standard. Upon adoption, we recorded right of use assets and lease liabilities within the consolidated balance sheet. See Note 6 for further discussion regarding the accounting polices for these leases. Marketable securities — As of September 30, 2020 , we hold marketable securities classified as either equity or debt securities. Beginning on October 1, 2018, changes in fair value of our equity securities are recorded in net income, while debt securities, which are considered available for sale securities, are reported at market value with unrealized gains and losses shown as a component of accumulated other comprehensive income (loss). During fiscal 2018 and under the previous accounting guidance, all our debt and equity securities were considered available for sale securities. We regularly evaluate the performance of our available for sale debt securities on an investment by investment basis for impairment, taking into consideration the securities’ purpose, volatility and current returns. If a determination is made that a decline in fair value is other than temporary, the related investment is written down to its estimated fair value. 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business and are discussed in Note 14 . We record all of our financial instruments on the balance sheet at fair value ,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As of September 30, 2020 and 2019 , no cash was required to be held in margin accounts. 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 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For the valuation performed as of September 30, 2020 , decreases in the discount rate resulted in actuarial losses that increased our plan obligation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On October 1, 2018 we adopted new accounting guidance, which required we present only the current service cost component of the net benefit cost within operations and maintenance expense in the consolidated statements of comprehensive income. The remaining components of net benefit cost are recorded in other non-operating income (expense) in our consolidated statements of comprehensive income. The change in presentation of these costs was implemented on a retrospective basis as required by the guidance. In lieu of determining how each component of the net periodic benefit cost was actually reflected in the fiscal 2018 statement of comprehensive income, we elected to utilize a practical expedient that permits the use of the amounts disclosed for these costs in our pension and post-retirement benefit plans footnote as the basis to retroactively apply this standard. In addition, only the service cost component of net benefit cost is eligible for capitalization and we continue to capitalize these costs into property, plant and equipment. Additionally, we defer into a regulatory asset the portion of non-service components of net periodic benefit cost that are capitalizable for regulatory purposes. 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charges. We recognize penalties related to unrecognized tax benefits as a component of miscellaneous income (expense) in accordance with regulatory requirements. 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 Subsequent events — Except as noted in Note 7 regarding the public offering of senior notes, no events occurred subsequent to the balance sheet date that would require recognition or disclosure in the financial statements. Recent accounting pronouncements 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consolidated financial statements for further details regarding our adoption of the new lease standard and the related disclosures. Accounting pronouncements that will be effective after fiscal 2020 In March 2020, the FASB issued optional guidance which will ease the potential burden in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alance Sheet Location (Details) - USD ($) $ in Thousands</t>
        </is>
      </c>
      <c r="B1" s="2" t="inlineStr">
        <is>
          <t>Sep. 30, 2020</t>
        </is>
      </c>
      <c r="C1" s="2" t="inlineStr">
        <is>
          <t>Sep. 30, 2019</t>
        </is>
      </c>
    </row>
    <row r="2">
      <c r="A2" s="3" t="inlineStr">
        <is>
          <t>ASSETS</t>
        </is>
      </c>
    </row>
    <row r="3">
      <c r="A3" s="4" t="inlineStr">
        <is>
          <t>Net Financial Instruments</t>
        </is>
      </c>
      <c r="B3" s="5" t="n">
        <v>80678</v>
      </c>
      <c r="C3" s="5" t="n">
        <v>1811</v>
      </c>
    </row>
    <row r="4">
      <c r="A4" s="3" t="inlineStr">
        <is>
          <t>Liabilities</t>
        </is>
      </c>
    </row>
    <row r="5">
      <c r="A5" s="4" t="inlineStr">
        <is>
          <t>Net Financial Instruments</t>
        </is>
      </c>
      <c r="B5" s="6" t="n">
        <v>-2015</v>
      </c>
      <c r="C5" s="6" t="n">
        <v>-5801</v>
      </c>
    </row>
    <row r="6">
      <c r="A6" s="4" t="inlineStr">
        <is>
          <t>Designated as Hedging Instrument</t>
        </is>
      </c>
    </row>
    <row r="7">
      <c r="A7" s="3" t="inlineStr">
        <is>
          <t>ASSETS</t>
        </is>
      </c>
    </row>
    <row r="8">
      <c r="A8" s="4" t="inlineStr">
        <is>
          <t>Gross / Net Financial Instruments</t>
        </is>
      </c>
      <c r="B8" s="6" t="n">
        <v>73055</v>
      </c>
    </row>
    <row r="9">
      <c r="A9" s="3" t="inlineStr">
        <is>
          <t>Liabilities</t>
        </is>
      </c>
    </row>
    <row r="10">
      <c r="A10" s="4" t="inlineStr">
        <is>
          <t>Gross / Net Financial Instruments</t>
        </is>
      </c>
      <c r="B10" s="6" t="n">
        <v>0</v>
      </c>
    </row>
    <row r="11">
      <c r="A11" s="4" t="inlineStr">
        <is>
          <t>Designated as Hedging Instrument | Deferred Charges And Other Assets | Interest rate agreements</t>
        </is>
      </c>
    </row>
    <row r="12">
      <c r="A12" s="3" t="inlineStr">
        <is>
          <t>ASSETS</t>
        </is>
      </c>
    </row>
    <row r="13">
      <c r="A13" s="4" t="inlineStr">
        <is>
          <t>Gross / Net Financial Instruments</t>
        </is>
      </c>
      <c r="B13" s="6" t="n">
        <v>73055</v>
      </c>
    </row>
    <row r="14">
      <c r="A14" s="4" t="inlineStr">
        <is>
          <t>Designated as Hedging Instrument | Deferred Credits And Other Liabilities | Interest rate agreements</t>
        </is>
      </c>
    </row>
    <row r="15">
      <c r="A15" s="3" t="inlineStr">
        <is>
          <t>Liabilities</t>
        </is>
      </c>
    </row>
    <row r="16">
      <c r="A16" s="4" t="inlineStr">
        <is>
          <t>Gross / Net Financial Instruments</t>
        </is>
      </c>
      <c r="B16" s="6" t="n">
        <v>0</v>
      </c>
    </row>
    <row r="17">
      <c r="A17" s="4" t="inlineStr">
        <is>
          <t>Not Designated as Hedging Instrument</t>
        </is>
      </c>
    </row>
    <row r="18">
      <c r="A18" s="3" t="inlineStr">
        <is>
          <t>ASSETS</t>
        </is>
      </c>
    </row>
    <row r="19">
      <c r="A19" s="4" t="inlineStr">
        <is>
          <t>Gross / Net Financial Instruments</t>
        </is>
      </c>
      <c r="B19" s="6" t="n">
        <v>7623</v>
      </c>
      <c r="C19" s="6" t="n">
        <v>1811</v>
      </c>
    </row>
    <row r="20">
      <c r="A20" s="3" t="inlineStr">
        <is>
          <t>Liabilities</t>
        </is>
      </c>
    </row>
    <row r="21">
      <c r="A21" s="4" t="inlineStr">
        <is>
          <t>Gross / Net Financial Instruments</t>
        </is>
      </c>
      <c r="B21" s="6" t="n">
        <v>-2015</v>
      </c>
      <c r="C21" s="6" t="n">
        <v>-5801</v>
      </c>
    </row>
    <row r="22">
      <c r="A22" s="4" t="inlineStr">
        <is>
          <t>Not Designated as Hedging Instrument | Other Current Assets | Commodity contracts</t>
        </is>
      </c>
    </row>
    <row r="23">
      <c r="A23" s="3" t="inlineStr">
        <is>
          <t>ASSETS</t>
        </is>
      </c>
    </row>
    <row r="24">
      <c r="A24" s="4" t="inlineStr">
        <is>
          <t>Gross / Net Financial Instruments</t>
        </is>
      </c>
      <c r="B24" s="6" t="n">
        <v>5687</v>
      </c>
      <c r="C24" s="6" t="n">
        <v>1586</v>
      </c>
    </row>
    <row r="25">
      <c r="A25" s="4" t="inlineStr">
        <is>
          <t>Not Designated as Hedging Instrument | Deferred Charges And Other Assets | Commodity contracts</t>
        </is>
      </c>
    </row>
    <row r="26">
      <c r="A26" s="3" t="inlineStr">
        <is>
          <t>ASSETS</t>
        </is>
      </c>
    </row>
    <row r="27">
      <c r="A27" s="4" t="inlineStr">
        <is>
          <t>Gross / Net Financial Instruments</t>
        </is>
      </c>
      <c r="B27" s="6" t="n">
        <v>1936</v>
      </c>
      <c r="C27" s="6" t="n">
        <v>225</v>
      </c>
    </row>
    <row r="28">
      <c r="A28" s="4" t="inlineStr">
        <is>
          <t>Not Designated as Hedging Instrument | Other Current Liabilities | Commodity contracts</t>
        </is>
      </c>
    </row>
    <row r="29">
      <c r="A29" s="3" t="inlineStr">
        <is>
          <t>Liabilities</t>
        </is>
      </c>
    </row>
    <row r="30">
      <c r="A30" s="4" t="inlineStr">
        <is>
          <t>Gross / Net Financial Instruments</t>
        </is>
      </c>
      <c r="B30" s="6" t="n">
        <v>-2015</v>
      </c>
      <c r="C30" s="6" t="n">
        <v>-4552</v>
      </c>
    </row>
    <row r="31">
      <c r="A31" s="4" t="inlineStr">
        <is>
          <t>Not Designated as Hedging Instrument | Deferred Credits And Other Liabilities | Commodity contracts</t>
        </is>
      </c>
    </row>
    <row r="32">
      <c r="A32" s="3" t="inlineStr">
        <is>
          <t>Liabilities</t>
        </is>
      </c>
    </row>
    <row r="33">
      <c r="A33" s="4" t="inlineStr">
        <is>
          <t>Gross / Net Financial Instruments</t>
        </is>
      </c>
      <c r="B33" s="5" t="n">
        <v>0</v>
      </c>
      <c r="C33" s="5" t="n">
        <v>-12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Other Comprehensive Income (Details) - USD ($) $ in Thousands</t>
        </is>
      </c>
      <c r="B1" s="2" t="inlineStr">
        <is>
          <t>12 Months Ended</t>
        </is>
      </c>
    </row>
    <row r="2">
      <c r="B2" s="2" t="inlineStr">
        <is>
          <t>Sep. 30, 2020</t>
        </is>
      </c>
      <c r="C2" s="2" t="inlineStr">
        <is>
          <t>Sep. 30, 2019</t>
        </is>
      </c>
    </row>
    <row r="3">
      <c r="A3" s="3" t="inlineStr">
        <is>
          <t>Other Comprehensive Income [Abstract]</t>
        </is>
      </c>
    </row>
    <row r="4">
      <c r="A4" s="4" t="inlineStr">
        <is>
          <t>Total other comprehensive income (loss) from hedging, net of tax</t>
        </is>
      </c>
      <c r="B4" s="5" t="n">
        <v>56888</v>
      </c>
      <c r="C4" s="5" t="n">
        <v>-22944</v>
      </c>
    </row>
    <row r="5">
      <c r="A5" s="3" t="inlineStr">
        <is>
          <t>Expected Earnings [Line Items]</t>
        </is>
      </c>
    </row>
    <row r="6">
      <c r="A6" s="4" t="inlineStr">
        <is>
          <t>Other Comprehensive Income (Loss), Reclassification Adjustment from AOCI on Derivatives, Net of Tax</t>
        </is>
      </c>
      <c r="B6" s="6" t="n">
        <v>3647</v>
      </c>
      <c r="C6" s="6" t="n">
        <v>3022</v>
      </c>
    </row>
    <row r="7">
      <c r="A7" s="4" t="inlineStr">
        <is>
          <t>Other Comprehensive Income (Loss), Unrealized Gain (Loss) on Derivatives Arising During Period, Net of Tax</t>
        </is>
      </c>
      <c r="B7" s="6" t="n">
        <v>53241</v>
      </c>
      <c r="C7" s="5" t="n">
        <v>-25966</v>
      </c>
    </row>
    <row r="8">
      <c r="A8" s="4" t="inlineStr">
        <is>
          <t>Interest rate agreements</t>
        </is>
      </c>
    </row>
    <row r="9">
      <c r="A9" s="3" t="inlineStr">
        <is>
          <t>Expected Earnings [Line Items]</t>
        </is>
      </c>
    </row>
    <row r="10">
      <c r="A10" s="4" t="inlineStr">
        <is>
          <t>FY2021</t>
        </is>
      </c>
      <c r="B10" s="6" t="n">
        <v>-4569</v>
      </c>
    </row>
    <row r="11">
      <c r="A11" s="4" t="inlineStr">
        <is>
          <t>FY2022</t>
        </is>
      </c>
      <c r="B11" s="6" t="n">
        <v>-4569</v>
      </c>
    </row>
    <row r="12">
      <c r="A12" s="4" t="inlineStr">
        <is>
          <t>FY2023</t>
        </is>
      </c>
      <c r="B12" s="6" t="n">
        <v>-4569</v>
      </c>
    </row>
    <row r="13">
      <c r="A13" s="4" t="inlineStr">
        <is>
          <t>FY2024</t>
        </is>
      </c>
      <c r="B13" s="6" t="n">
        <v>-4569</v>
      </c>
    </row>
    <row r="14">
      <c r="A14" s="4" t="inlineStr">
        <is>
          <t>FY2025</t>
        </is>
      </c>
      <c r="B14" s="6" t="n">
        <v>-4569</v>
      </c>
    </row>
    <row r="15">
      <c r="A15" s="4" t="inlineStr">
        <is>
          <t>Thereafter</t>
        </is>
      </c>
      <c r="B15" s="6" t="n">
        <v>-91657</v>
      </c>
    </row>
    <row r="16">
      <c r="A16" s="4" t="inlineStr">
        <is>
          <t>Total</t>
        </is>
      </c>
      <c r="B16" s="5" t="n">
        <v>-11450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14" customWidth="1" min="7" max="7"/>
    <col width="14" customWidth="1" min="8" max="8"/>
    <col width="14" customWidth="1" min="9" max="9"/>
    <col width="14" customWidth="1" min="10" max="10"/>
  </cols>
  <sheetData>
    <row r="1">
      <c r="A1" s="1" t="inlineStr">
        <is>
          <t>Financial Instruments - Narrative (Details) $ / Bcf in Thousands</t>
        </is>
      </c>
      <c r="B1" s="2" t="inlineStr">
        <is>
          <t>1 Months Ended</t>
        </is>
      </c>
      <c r="C1" s="2" t="inlineStr">
        <is>
          <t>3 Months Ended</t>
        </is>
      </c>
      <c r="D1" s="2" t="inlineStr">
        <is>
          <t>12 Months Ended</t>
        </is>
      </c>
    </row>
    <row r="2">
      <c r="B2" s="2" t="inlineStr">
        <is>
          <t>Sep. 30, 2020USD ($)</t>
        </is>
      </c>
      <c r="C2" s="2" t="inlineStr">
        <is>
          <t>Sep. 30, 2020USD ($)</t>
        </is>
      </c>
      <c r="D2" s="2" t="inlineStr">
        <is>
          <t>Sep. 30, 2020USD ($)$ / BcfBcf</t>
        </is>
      </c>
      <c r="E2" s="2" t="inlineStr">
        <is>
          <t>Sep. 30, 2019USD ($)</t>
        </is>
      </c>
      <c r="F2" s="2" t="inlineStr">
        <is>
          <t>Sep. 30, 2018USD ($)</t>
        </is>
      </c>
      <c r="G2" s="2" t="inlineStr">
        <is>
          <t>Sep. 30, 2025</t>
        </is>
      </c>
      <c r="H2" s="2" t="inlineStr">
        <is>
          <t>Sep. 30, 2023</t>
        </is>
      </c>
      <c r="I2" s="2" t="inlineStr">
        <is>
          <t>Sep. 30, 2022</t>
        </is>
      </c>
      <c r="J2" s="2" t="inlineStr">
        <is>
          <t>Sep. 30, 2021</t>
        </is>
      </c>
    </row>
    <row r="3">
      <c r="A3" s="3" t="inlineStr">
        <is>
          <t>Derivative [Line Items]</t>
        </is>
      </c>
    </row>
    <row r="4">
      <c r="A4" s="4" t="inlineStr">
        <is>
          <t>Net loss on settled Treasury lock agreements reclassified from AOCI into interest expense</t>
        </is>
      </c>
      <c r="C4" s="5" t="n">
        <v>5500000</v>
      </c>
      <c r="E4" s="5" t="n">
        <v>3900000</v>
      </c>
      <c r="F4" s="5" t="n">
        <v>2400000</v>
      </c>
    </row>
    <row r="5">
      <c r="A5" s="4" t="inlineStr">
        <is>
          <t>AOCI impact from settlement of financial instruments</t>
        </is>
      </c>
      <c r="B5" s="5" t="n">
        <v>-114500000</v>
      </c>
      <c r="C5" s="5" t="n">
        <v>-114500000</v>
      </c>
      <c r="D5" s="5" t="n">
        <v>-114500000</v>
      </c>
    </row>
    <row r="6">
      <c r="A6" s="4" t="inlineStr">
        <is>
          <t>Not Designated as Hedging Instrument | Gas Purchases | Commodity contracts</t>
        </is>
      </c>
    </row>
    <row r="7">
      <c r="A7" s="3" t="inlineStr">
        <is>
          <t>Derivative [Line Items]</t>
        </is>
      </c>
    </row>
    <row r="8">
      <c r="A8" s="4" t="inlineStr">
        <is>
          <t>Hedging percent</t>
        </is>
      </c>
      <c r="B8" s="4" t="inlineStr">
        <is>
          <t>49.00%</t>
        </is>
      </c>
      <c r="C8" s="4" t="inlineStr">
        <is>
          <t>49.00%</t>
        </is>
      </c>
      <c r="D8" s="4" t="inlineStr">
        <is>
          <t>49.00%</t>
        </is>
      </c>
    </row>
    <row r="9">
      <c r="A9" s="4" t="inlineStr">
        <is>
          <t>Purchase commitment volume | Bcf</t>
        </is>
      </c>
      <c r="D9" s="6" t="n">
        <v>19900</v>
      </c>
    </row>
    <row r="10">
      <c r="A10" s="4" t="inlineStr">
        <is>
          <t>Weighted average cost | $ / Bcf</t>
        </is>
      </c>
      <c r="D10" s="6" t="n">
        <v>2840</v>
      </c>
    </row>
    <row r="11">
      <c r="A11" s="4" t="inlineStr">
        <is>
          <t>Not Designated as Hedging Instrument | Gas Purchases | Commodity contracts | Minimum</t>
        </is>
      </c>
    </row>
    <row r="12">
      <c r="A12" s="3" t="inlineStr">
        <is>
          <t>Derivative [Line Items]</t>
        </is>
      </c>
    </row>
    <row r="13">
      <c r="A13" s="4" t="inlineStr">
        <is>
          <t>Hedging percent</t>
        </is>
      </c>
      <c r="B13" s="4" t="inlineStr">
        <is>
          <t>25.00%</t>
        </is>
      </c>
      <c r="C13" s="4" t="inlineStr">
        <is>
          <t>25.00%</t>
        </is>
      </c>
      <c r="D13" s="4" t="inlineStr">
        <is>
          <t>25.00%</t>
        </is>
      </c>
    </row>
    <row r="14">
      <c r="A14" s="4" t="inlineStr">
        <is>
          <t>Not Designated as Hedging Instrument | Gas Purchases | Commodity contracts | Maximum</t>
        </is>
      </c>
    </row>
    <row r="15">
      <c r="A15" s="3" t="inlineStr">
        <is>
          <t>Derivative [Line Items]</t>
        </is>
      </c>
    </row>
    <row r="16">
      <c r="A16" s="4" t="inlineStr">
        <is>
          <t>Hedging percent</t>
        </is>
      </c>
      <c r="B16" s="4" t="inlineStr">
        <is>
          <t>50.00%</t>
        </is>
      </c>
      <c r="C16" s="4" t="inlineStr">
        <is>
          <t>50.00%</t>
        </is>
      </c>
      <c r="D16" s="4" t="inlineStr">
        <is>
          <t>50.00%</t>
        </is>
      </c>
    </row>
    <row r="17">
      <c r="A17" s="4" t="inlineStr">
        <is>
          <t>Designated as Hedging Instrument | Forward Interest Rate Swap 1</t>
        </is>
      </c>
    </row>
    <row r="18">
      <c r="A18" s="3" t="inlineStr">
        <is>
          <t>Derivative [Line Items]</t>
        </is>
      </c>
    </row>
    <row r="19">
      <c r="A19" s="4" t="inlineStr">
        <is>
          <t>Derivative notional amount</t>
        </is>
      </c>
      <c r="B19" s="5" t="n">
        <v>500000000</v>
      </c>
      <c r="C19" s="5" t="n">
        <v>500000000</v>
      </c>
      <c r="D19" s="5" t="n">
        <v>500000000</v>
      </c>
    </row>
    <row r="20">
      <c r="A20" s="4" t="inlineStr">
        <is>
          <t>Settlement of interest rate swaps</t>
        </is>
      </c>
      <c r="B20" s="6" t="n">
        <v>4400000</v>
      </c>
    </row>
    <row r="21">
      <c r="A21" s="4" t="inlineStr">
        <is>
          <t>Designated as Hedging Instrument | Forward Interest Rate Swap 2</t>
        </is>
      </c>
    </row>
    <row r="22">
      <c r="A22" s="3" t="inlineStr">
        <is>
          <t>Derivative [Line Items]</t>
        </is>
      </c>
    </row>
    <row r="23">
      <c r="A23" s="4" t="inlineStr">
        <is>
          <t>Derivative notional amount</t>
        </is>
      </c>
      <c r="B23" s="6" t="n">
        <v>450000000</v>
      </c>
      <c r="C23" s="6" t="n">
        <v>450000000</v>
      </c>
      <c r="D23" s="6" t="n">
        <v>450000000</v>
      </c>
    </row>
    <row r="24">
      <c r="A24" s="4" t="inlineStr">
        <is>
          <t>Designated as Hedging Instrument | Forward Interest Rate Swap 3</t>
        </is>
      </c>
    </row>
    <row r="25">
      <c r="A25" s="3" t="inlineStr">
        <is>
          <t>Derivative [Line Items]</t>
        </is>
      </c>
    </row>
    <row r="26">
      <c r="A26" s="4" t="inlineStr">
        <is>
          <t>Derivative notional amount</t>
        </is>
      </c>
      <c r="B26" s="6" t="n">
        <v>300000000</v>
      </c>
      <c r="C26" s="6" t="n">
        <v>300000000</v>
      </c>
      <c r="D26" s="6" t="n">
        <v>300000000</v>
      </c>
    </row>
    <row r="27">
      <c r="A27" s="4" t="inlineStr">
        <is>
          <t>Designated as Hedging Instrument | Forward Interest Rate Swap 4</t>
        </is>
      </c>
    </row>
    <row r="28">
      <c r="A28" s="3" t="inlineStr">
        <is>
          <t>Derivative [Line Items]</t>
        </is>
      </c>
    </row>
    <row r="29">
      <c r="A29" s="4" t="inlineStr">
        <is>
          <t>Derivative notional amount</t>
        </is>
      </c>
      <c r="B29" s="5" t="n">
        <v>300000000</v>
      </c>
      <c r="C29" s="5" t="n">
        <v>300000000</v>
      </c>
      <c r="D29" s="5" t="n">
        <v>300000000</v>
      </c>
    </row>
    <row r="30">
      <c r="A30" s="4" t="inlineStr">
        <is>
          <t>Long | Not Designated as Hedging Instrument | Gas Purchases | Commodity contracts</t>
        </is>
      </c>
    </row>
    <row r="31">
      <c r="A31" s="3" t="inlineStr">
        <is>
          <t>Derivative [Line Items]</t>
        </is>
      </c>
    </row>
    <row r="32">
      <c r="A32" s="4" t="inlineStr">
        <is>
          <t>Purchase commitment volume | Bcf</t>
        </is>
      </c>
      <c r="D32" s="12" t="n">
        <v>18.191</v>
      </c>
    </row>
    <row r="33">
      <c r="A33" s="4" t="inlineStr">
        <is>
          <t>Unsecured Senior Notes In Fiscal 2021 | Forecast</t>
        </is>
      </c>
    </row>
    <row r="34">
      <c r="A34" s="3" t="inlineStr">
        <is>
          <t>Derivative [Line Items]</t>
        </is>
      </c>
    </row>
    <row r="35">
      <c r="A35" s="4" t="inlineStr">
        <is>
          <t>Interest rate</t>
        </is>
      </c>
      <c r="J35" s="4" t="inlineStr">
        <is>
          <t>0.69%</t>
        </is>
      </c>
    </row>
    <row r="36">
      <c r="A36" s="4" t="inlineStr">
        <is>
          <t>Unsecured Senior Notes In Fiscal 2023 | Forecast</t>
        </is>
      </c>
    </row>
    <row r="37">
      <c r="A37" s="3" t="inlineStr">
        <is>
          <t>Derivative [Line Items]</t>
        </is>
      </c>
    </row>
    <row r="38">
      <c r="A38" s="4" t="inlineStr">
        <is>
          <t>Interest rate</t>
        </is>
      </c>
      <c r="H38" s="4" t="inlineStr">
        <is>
          <t>1.36%</t>
        </is>
      </c>
      <c r="I38" s="4" t="inlineStr">
        <is>
          <t>1.33%</t>
        </is>
      </c>
    </row>
    <row r="39">
      <c r="A39" s="4" t="inlineStr">
        <is>
          <t>Unsecured Senior Notes In Fiscal 2025 | Forecast</t>
        </is>
      </c>
    </row>
    <row r="40">
      <c r="A40" s="3" t="inlineStr">
        <is>
          <t>Derivative [Line Items]</t>
        </is>
      </c>
    </row>
    <row r="41">
      <c r="A41" s="4" t="inlineStr">
        <is>
          <t>Interest rate</t>
        </is>
      </c>
      <c r="G41" s="4" t="inlineStr">
        <is>
          <t>1.35%</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Schedule of Fair Value, Assets and Liabilities Measured on Recurring Basis (Details) - USD ($) $ in Thousands</t>
        </is>
      </c>
      <c r="B1" s="2" t="inlineStr">
        <is>
          <t>Sep. 30, 2020</t>
        </is>
      </c>
      <c r="C1" s="2" t="inlineStr">
        <is>
          <t>Sep. 30, 2019</t>
        </is>
      </c>
    </row>
    <row r="2">
      <c r="A2" s="3" t="inlineStr">
        <is>
          <t>Fair Value Assets And Liabilities Measured On Recurring And Nonrecurring Basis [Line Items]</t>
        </is>
      </c>
    </row>
    <row r="3">
      <c r="A3" s="4" t="inlineStr">
        <is>
          <t>Netting and Cash Collateral</t>
        </is>
      </c>
      <c r="B3" s="5" t="n">
        <v>0</v>
      </c>
      <c r="C3" s="5" t="n">
        <v>0</v>
      </c>
    </row>
    <row r="4">
      <c r="A4" s="4" t="inlineStr">
        <is>
          <t>Financial instruments net assets</t>
        </is>
      </c>
      <c r="B4" s="6" t="n">
        <v>80678</v>
      </c>
      <c r="C4" s="6" t="n">
        <v>1811</v>
      </c>
    </row>
    <row r="5">
      <c r="A5" s="4" t="inlineStr">
        <is>
          <t>Total debt and equity securities</t>
        </is>
      </c>
      <c r="B5" s="6" t="n">
        <v>103952</v>
      </c>
      <c r="C5" s="6" t="n">
        <v>101883</v>
      </c>
    </row>
    <row r="6">
      <c r="A6" s="4" t="inlineStr">
        <is>
          <t>Total assets</t>
        </is>
      </c>
      <c r="B6" s="6" t="n">
        <v>184630</v>
      </c>
      <c r="C6" s="6" t="n">
        <v>103694</v>
      </c>
    </row>
    <row r="7">
      <c r="A7" s="4" t="inlineStr">
        <is>
          <t>Netting and Cash Collateral</t>
        </is>
      </c>
      <c r="B7" s="6" t="n">
        <v>0</v>
      </c>
      <c r="C7" s="6" t="n">
        <v>0</v>
      </c>
    </row>
    <row r="8">
      <c r="A8" s="4" t="inlineStr">
        <is>
          <t>Financial instruments net liability</t>
        </is>
      </c>
      <c r="B8" s="6" t="n">
        <v>2015</v>
      </c>
      <c r="C8" s="6" t="n">
        <v>5801</v>
      </c>
    </row>
    <row r="9">
      <c r="A9" s="4" t="inlineStr">
        <is>
          <t>Registered investment companies</t>
        </is>
      </c>
    </row>
    <row r="10">
      <c r="A10" s="3" t="inlineStr">
        <is>
          <t>Fair Value Assets And Liabilities Measured On Recurring And Nonrecurring Basis [Line Items]</t>
        </is>
      </c>
    </row>
    <row r="11">
      <c r="A11" s="4" t="inlineStr">
        <is>
          <t>Equity Securities</t>
        </is>
      </c>
      <c r="B11" s="6" t="n">
        <v>37831</v>
      </c>
      <c r="C11" s="6" t="n">
        <v>41406</v>
      </c>
    </row>
    <row r="12">
      <c r="A12" s="4" t="inlineStr">
        <is>
          <t>Bond mutual funds</t>
        </is>
      </c>
    </row>
    <row r="13">
      <c r="A13" s="3" t="inlineStr">
        <is>
          <t>Fair Value Assets And Liabilities Measured On Recurring And Nonrecurring Basis [Line Items]</t>
        </is>
      </c>
    </row>
    <row r="14">
      <c r="A14" s="4" t="inlineStr">
        <is>
          <t>Equity Securities</t>
        </is>
      </c>
      <c r="B14" s="6" t="n">
        <v>29166</v>
      </c>
      <c r="C14" s="6" t="n">
        <v>25966</v>
      </c>
    </row>
    <row r="15">
      <c r="A15" s="4" t="inlineStr">
        <is>
          <t>Bonds</t>
        </is>
      </c>
    </row>
    <row r="16">
      <c r="A16" s="3" t="inlineStr">
        <is>
          <t>Fair Value Assets And Liabilities Measured On Recurring And Nonrecurring Basis [Line Items]</t>
        </is>
      </c>
    </row>
    <row r="17">
      <c r="A17" s="4" t="inlineStr">
        <is>
          <t>Debt securities</t>
        </is>
      </c>
      <c r="B17" s="6" t="n">
        <v>32900</v>
      </c>
      <c r="C17" s="6" t="n">
        <v>31915</v>
      </c>
    </row>
    <row r="18">
      <c r="A18" s="4" t="inlineStr">
        <is>
          <t>Money market funds</t>
        </is>
      </c>
    </row>
    <row r="19">
      <c r="A19" s="3" t="inlineStr">
        <is>
          <t>Fair Value Assets And Liabilities Measured On Recurring And Nonrecurring Basis [Line Items]</t>
        </is>
      </c>
    </row>
    <row r="20">
      <c r="A20" s="4" t="inlineStr">
        <is>
          <t>Equity Securities</t>
        </is>
      </c>
      <c r="B20" s="6" t="n">
        <v>4055</v>
      </c>
      <c r="C20" s="6" t="n">
        <v>2596</v>
      </c>
    </row>
    <row r="21">
      <c r="A21" s="4" t="inlineStr">
        <is>
          <t>Level 1</t>
        </is>
      </c>
    </row>
    <row r="22">
      <c r="A22" s="3" t="inlineStr">
        <is>
          <t>Fair Value Assets And Liabilities Measured On Recurring And Nonrecurring Basis [Line Items]</t>
        </is>
      </c>
    </row>
    <row r="23">
      <c r="A23" s="4" t="inlineStr">
        <is>
          <t>Financial instruments</t>
        </is>
      </c>
      <c r="B23" s="6" t="n">
        <v>0</v>
      </c>
      <c r="C23" s="6" t="n">
        <v>0</v>
      </c>
    </row>
    <row r="24">
      <c r="A24" s="4" t="inlineStr">
        <is>
          <t>Total debt and equity securities</t>
        </is>
      </c>
      <c r="B24" s="6" t="n">
        <v>66997</v>
      </c>
      <c r="C24" s="6" t="n">
        <v>67372</v>
      </c>
    </row>
    <row r="25">
      <c r="A25" s="4" t="inlineStr">
        <is>
          <t>Total assets</t>
        </is>
      </c>
      <c r="B25" s="6" t="n">
        <v>66997</v>
      </c>
      <c r="C25" s="6" t="n">
        <v>67372</v>
      </c>
    </row>
    <row r="26">
      <c r="A26" s="4" t="inlineStr">
        <is>
          <t>Financial instruments</t>
        </is>
      </c>
      <c r="B26" s="6" t="n">
        <v>0</v>
      </c>
      <c r="C26" s="6" t="n">
        <v>0</v>
      </c>
    </row>
    <row r="27">
      <c r="A27" s="4" t="inlineStr">
        <is>
          <t>Level 1 | Registered investment companies</t>
        </is>
      </c>
    </row>
    <row r="28">
      <c r="A28" s="3" t="inlineStr">
        <is>
          <t>Fair Value Assets And Liabilities Measured On Recurring And Nonrecurring Basis [Line Items]</t>
        </is>
      </c>
    </row>
    <row r="29">
      <c r="A29" s="4" t="inlineStr">
        <is>
          <t>Equity Securities</t>
        </is>
      </c>
      <c r="B29" s="6" t="n">
        <v>37831</v>
      </c>
      <c r="C29" s="6" t="n">
        <v>41406</v>
      </c>
    </row>
    <row r="30">
      <c r="A30" s="4" t="inlineStr">
        <is>
          <t>Level 1 | Bond mutual funds</t>
        </is>
      </c>
    </row>
    <row r="31">
      <c r="A31" s="3" t="inlineStr">
        <is>
          <t>Fair Value Assets And Liabilities Measured On Recurring And Nonrecurring Basis [Line Items]</t>
        </is>
      </c>
    </row>
    <row r="32">
      <c r="A32" s="4" t="inlineStr">
        <is>
          <t>Equity Securities</t>
        </is>
      </c>
      <c r="B32" s="6" t="n">
        <v>29166</v>
      </c>
      <c r="C32" s="6" t="n">
        <v>25966</v>
      </c>
    </row>
    <row r="33">
      <c r="A33" s="4" t="inlineStr">
        <is>
          <t>Level 1 | Bonds</t>
        </is>
      </c>
    </row>
    <row r="34">
      <c r="A34" s="3" t="inlineStr">
        <is>
          <t>Fair Value Assets And Liabilities Measured On Recurring And Nonrecurring Basis [Line Items]</t>
        </is>
      </c>
    </row>
    <row r="35">
      <c r="A35" s="4" t="inlineStr">
        <is>
          <t>Debt securities</t>
        </is>
      </c>
      <c r="B35" s="6" t="n">
        <v>0</v>
      </c>
      <c r="C35" s="6" t="n">
        <v>0</v>
      </c>
    </row>
    <row r="36">
      <c r="A36" s="4" t="inlineStr">
        <is>
          <t>Level 1 | Money market funds</t>
        </is>
      </c>
    </row>
    <row r="37">
      <c r="A37" s="3" t="inlineStr">
        <is>
          <t>Fair Value Assets And Liabilities Measured On Recurring And Nonrecurring Basis [Line Items]</t>
        </is>
      </c>
    </row>
    <row r="38">
      <c r="A38" s="4" t="inlineStr">
        <is>
          <t>Equity Securities</t>
        </is>
      </c>
      <c r="B38" s="6" t="n">
        <v>0</v>
      </c>
      <c r="C38" s="6" t="n">
        <v>0</v>
      </c>
    </row>
    <row r="39">
      <c r="A39" s="4" t="inlineStr">
        <is>
          <t>Level 2</t>
        </is>
      </c>
    </row>
    <row r="40">
      <c r="A40" s="3" t="inlineStr">
        <is>
          <t>Fair Value Assets And Liabilities Measured On Recurring And Nonrecurring Basis [Line Items]</t>
        </is>
      </c>
    </row>
    <row r="41">
      <c r="A41" s="4" t="inlineStr">
        <is>
          <t>Financial instruments</t>
        </is>
      </c>
      <c r="B41" s="6" t="n">
        <v>80678</v>
      </c>
      <c r="C41" s="6" t="n">
        <v>1811</v>
      </c>
    </row>
    <row r="42">
      <c r="A42" s="4" t="inlineStr">
        <is>
          <t>Total debt and equity securities</t>
        </is>
      </c>
      <c r="B42" s="6" t="n">
        <v>36955</v>
      </c>
      <c r="C42" s="6" t="n">
        <v>34511</v>
      </c>
    </row>
    <row r="43">
      <c r="A43" s="4" t="inlineStr">
        <is>
          <t>Total assets</t>
        </is>
      </c>
      <c r="B43" s="6" t="n">
        <v>117633</v>
      </c>
      <c r="C43" s="6" t="n">
        <v>36322</v>
      </c>
    </row>
    <row r="44">
      <c r="A44" s="4" t="inlineStr">
        <is>
          <t>Financial instruments</t>
        </is>
      </c>
      <c r="B44" s="6" t="n">
        <v>2015</v>
      </c>
      <c r="C44" s="6" t="n">
        <v>5801</v>
      </c>
    </row>
    <row r="45">
      <c r="A45" s="4" t="inlineStr">
        <is>
          <t>Level 2 | Registered investment companies</t>
        </is>
      </c>
    </row>
    <row r="46">
      <c r="A46" s="3" t="inlineStr">
        <is>
          <t>Fair Value Assets And Liabilities Measured On Recurring And Nonrecurring Basis [Line Items]</t>
        </is>
      </c>
    </row>
    <row r="47">
      <c r="A47" s="4" t="inlineStr">
        <is>
          <t>Equity Securities</t>
        </is>
      </c>
      <c r="B47" s="6" t="n">
        <v>0</v>
      </c>
      <c r="C47" s="6" t="n">
        <v>0</v>
      </c>
    </row>
    <row r="48">
      <c r="A48" s="4" t="inlineStr">
        <is>
          <t>Level 2 | Bond mutual funds</t>
        </is>
      </c>
    </row>
    <row r="49">
      <c r="A49" s="3" t="inlineStr">
        <is>
          <t>Fair Value Assets And Liabilities Measured On Recurring And Nonrecurring Basis [Line Items]</t>
        </is>
      </c>
    </row>
    <row r="50">
      <c r="A50" s="4" t="inlineStr">
        <is>
          <t>Equity Securities</t>
        </is>
      </c>
      <c r="B50" s="6" t="n">
        <v>0</v>
      </c>
      <c r="C50" s="6" t="n">
        <v>0</v>
      </c>
    </row>
    <row r="51">
      <c r="A51" s="4" t="inlineStr">
        <is>
          <t>Level 2 | Bonds</t>
        </is>
      </c>
    </row>
    <row r="52">
      <c r="A52" s="3" t="inlineStr">
        <is>
          <t>Fair Value Assets And Liabilities Measured On Recurring And Nonrecurring Basis [Line Items]</t>
        </is>
      </c>
    </row>
    <row r="53">
      <c r="A53" s="4" t="inlineStr">
        <is>
          <t>Debt securities</t>
        </is>
      </c>
      <c r="B53" s="6" t="n">
        <v>32900</v>
      </c>
      <c r="C53" s="6" t="n">
        <v>31915</v>
      </c>
    </row>
    <row r="54">
      <c r="A54" s="4" t="inlineStr">
        <is>
          <t>Level 2 | Money market funds</t>
        </is>
      </c>
    </row>
    <row r="55">
      <c r="A55" s="3" t="inlineStr">
        <is>
          <t>Fair Value Assets And Liabilities Measured On Recurring And Nonrecurring Basis [Line Items]</t>
        </is>
      </c>
    </row>
    <row r="56">
      <c r="A56" s="4" t="inlineStr">
        <is>
          <t>Equity Securities</t>
        </is>
      </c>
      <c r="B56" s="6" t="n">
        <v>4055</v>
      </c>
      <c r="C56" s="6" t="n">
        <v>2596</v>
      </c>
    </row>
    <row r="57">
      <c r="A57" s="4" t="inlineStr">
        <is>
          <t>Level 3</t>
        </is>
      </c>
    </row>
    <row r="58">
      <c r="A58" s="3" t="inlineStr">
        <is>
          <t>Fair Value Assets And Liabilities Measured On Recurring And Nonrecurring Basis [Line Items]</t>
        </is>
      </c>
    </row>
    <row r="59">
      <c r="A59" s="4" t="inlineStr">
        <is>
          <t>Financial instruments</t>
        </is>
      </c>
      <c r="B59" s="6" t="n">
        <v>0</v>
      </c>
      <c r="C59" s="6" t="n">
        <v>0</v>
      </c>
    </row>
    <row r="60">
      <c r="A60" s="4" t="inlineStr">
        <is>
          <t>Total debt and equity securities</t>
        </is>
      </c>
      <c r="B60" s="6" t="n">
        <v>0</v>
      </c>
      <c r="C60" s="6" t="n">
        <v>0</v>
      </c>
    </row>
    <row r="61">
      <c r="A61" s="4" t="inlineStr">
        <is>
          <t>Total assets</t>
        </is>
      </c>
      <c r="B61" s="6" t="n">
        <v>0</v>
      </c>
      <c r="C61" s="6" t="n">
        <v>0</v>
      </c>
    </row>
    <row r="62">
      <c r="A62" s="4" t="inlineStr">
        <is>
          <t>Financial instruments</t>
        </is>
      </c>
      <c r="B62" s="6" t="n">
        <v>0</v>
      </c>
      <c r="C62" s="6" t="n">
        <v>0</v>
      </c>
    </row>
    <row r="63">
      <c r="A63" s="4" t="inlineStr">
        <is>
          <t>Level 3 | Registered investment companies</t>
        </is>
      </c>
    </row>
    <row r="64">
      <c r="A64" s="3" t="inlineStr">
        <is>
          <t>Fair Value Assets And Liabilities Measured On Recurring And Nonrecurring Basis [Line Items]</t>
        </is>
      </c>
    </row>
    <row r="65">
      <c r="A65" s="4" t="inlineStr">
        <is>
          <t>Equity Securities</t>
        </is>
      </c>
      <c r="B65" s="6" t="n">
        <v>0</v>
      </c>
      <c r="C65" s="6" t="n">
        <v>0</v>
      </c>
    </row>
    <row r="66">
      <c r="A66" s="4" t="inlineStr">
        <is>
          <t>Level 3 | Bond mutual funds</t>
        </is>
      </c>
    </row>
    <row r="67">
      <c r="A67" s="3" t="inlineStr">
        <is>
          <t>Fair Value Assets And Liabilities Measured On Recurring And Nonrecurring Basis [Line Items]</t>
        </is>
      </c>
    </row>
    <row r="68">
      <c r="A68" s="4" t="inlineStr">
        <is>
          <t>Equity Securities</t>
        </is>
      </c>
      <c r="B68" s="6" t="n">
        <v>0</v>
      </c>
      <c r="C68" s="6" t="n">
        <v>0</v>
      </c>
    </row>
    <row r="69">
      <c r="A69" s="4" t="inlineStr">
        <is>
          <t>Level 3 | Bonds</t>
        </is>
      </c>
    </row>
    <row r="70">
      <c r="A70" s="3" t="inlineStr">
        <is>
          <t>Fair Value Assets And Liabilities Measured On Recurring And Nonrecurring Basis [Line Items]</t>
        </is>
      </c>
    </row>
    <row r="71">
      <c r="A71" s="4" t="inlineStr">
        <is>
          <t>Debt securities</t>
        </is>
      </c>
      <c r="B71" s="6" t="n">
        <v>0</v>
      </c>
      <c r="C71" s="6" t="n">
        <v>0</v>
      </c>
    </row>
    <row r="72">
      <c r="A72" s="4" t="inlineStr">
        <is>
          <t>Level 3 | Money market funds</t>
        </is>
      </c>
    </row>
    <row r="73">
      <c r="A73" s="3" t="inlineStr">
        <is>
          <t>Fair Value Assets And Liabilities Measured On Recurring And Nonrecurring Basis [Line Items]</t>
        </is>
      </c>
    </row>
    <row r="74">
      <c r="A74" s="4" t="inlineStr">
        <is>
          <t>Equity Securities</t>
        </is>
      </c>
      <c r="B74" s="5" t="n">
        <v>0</v>
      </c>
      <c r="C7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0</t>
        </is>
      </c>
      <c r="C1" s="2" t="inlineStr">
        <is>
          <t>Sep. 30, 2019</t>
        </is>
      </c>
    </row>
    <row r="2">
      <c r="A2" s="3" t="inlineStr">
        <is>
          <t>Fair Value Disclosures [Abstract]</t>
        </is>
      </c>
    </row>
    <row r="3">
      <c r="A3" s="4" t="inlineStr">
        <is>
          <t>Amortized cost</t>
        </is>
      </c>
      <c r="B3" s="10" t="n">
        <v>32.6</v>
      </c>
      <c r="C3" s="10" t="n">
        <v>31.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Other Fair Value MeasurementS (Details) $ in Thousands</t>
        </is>
      </c>
      <c r="B1" s="2" t="inlineStr">
        <is>
          <t>Sep. 30, 2020USD ($)</t>
        </is>
      </c>
    </row>
    <row r="2">
      <c r="A2" s="3" t="inlineStr">
        <is>
          <t>Fair Value Disclosures [Abstract]</t>
        </is>
      </c>
    </row>
    <row r="3">
      <c r="A3" s="4" t="inlineStr">
        <is>
          <t>Carrying Amount</t>
        </is>
      </c>
      <c r="B3" s="5" t="n">
        <v>4560000</v>
      </c>
    </row>
    <row r="4">
      <c r="A4" s="4" t="inlineStr">
        <is>
          <t>Fair Value of Debt</t>
        </is>
      </c>
      <c r="B4" s="5" t="n">
        <v>559718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Operating Revenues by Segment [Line Items]</t>
        </is>
      </c>
    </row>
    <row r="4">
      <c r="A4" s="4" t="inlineStr">
        <is>
          <t>Operating revenues</t>
        </is>
      </c>
      <c r="B4" s="5" t="n">
        <v>474914</v>
      </c>
      <c r="C4" s="5" t="n">
        <v>492995</v>
      </c>
      <c r="D4" s="5" t="n">
        <v>977665</v>
      </c>
      <c r="E4" s="5" t="n">
        <v>875563</v>
      </c>
      <c r="F4" s="5" t="n">
        <v>443683</v>
      </c>
      <c r="G4" s="5" t="n">
        <v>485738</v>
      </c>
      <c r="H4" s="5" t="n">
        <v>1094645</v>
      </c>
      <c r="I4" s="5" t="n">
        <v>877782</v>
      </c>
    </row>
    <row r="5">
      <c r="A5" s="4" t="inlineStr">
        <is>
          <t>Total purchased gas cost</t>
        </is>
      </c>
      <c r="J5" s="5" t="n">
        <v>658854</v>
      </c>
      <c r="K5" s="5" t="n">
        <v>858837</v>
      </c>
      <c r="L5" s="5" t="n">
        <v>1167848</v>
      </c>
    </row>
    <row r="6">
      <c r="A6" s="4" t="inlineStr">
        <is>
          <t>Operating income</t>
        </is>
      </c>
      <c r="B6" s="6" t="n">
        <v>100845</v>
      </c>
      <c r="C6" s="6" t="n">
        <v>139035</v>
      </c>
      <c r="D6" s="6" t="n">
        <v>331438</v>
      </c>
      <c r="E6" s="6" t="n">
        <v>252781</v>
      </c>
      <c r="F6" s="6" t="n">
        <v>89715</v>
      </c>
      <c r="G6" s="6" t="n">
        <v>122202</v>
      </c>
      <c r="H6" s="6" t="n">
        <v>297677</v>
      </c>
      <c r="I6" s="6" t="n">
        <v>236464</v>
      </c>
      <c r="J6" s="6" t="n">
        <v>824099</v>
      </c>
      <c r="K6" s="6" t="n">
        <v>746058</v>
      </c>
      <c r="L6" s="6" t="n">
        <v>727934</v>
      </c>
    </row>
    <row r="7">
      <c r="A7" s="4" t="inlineStr">
        <is>
          <t>Net Income</t>
        </is>
      </c>
      <c r="B7" s="5" t="n">
        <v>65333</v>
      </c>
      <c r="C7" s="5" t="n">
        <v>117791</v>
      </c>
      <c r="D7" s="5" t="n">
        <v>239646</v>
      </c>
      <c r="E7" s="5" t="n">
        <v>178673</v>
      </c>
      <c r="F7" s="5" t="n">
        <v>58406</v>
      </c>
      <c r="G7" s="5" t="n">
        <v>80466</v>
      </c>
      <c r="H7" s="5" t="n">
        <v>214888</v>
      </c>
      <c r="I7" s="5" t="n">
        <v>157646</v>
      </c>
      <c r="J7" s="5" t="n">
        <v>601443</v>
      </c>
      <c r="K7" s="5" t="n">
        <v>511406</v>
      </c>
      <c r="L7" s="5" t="n">
        <v>603064</v>
      </c>
    </row>
    <row r="8">
      <c r="A8" s="3" t="inlineStr">
        <is>
          <t>Basic and diluted earnings per share</t>
        </is>
      </c>
    </row>
    <row r="9">
      <c r="A9" s="4" t="inlineStr">
        <is>
          <t>Basic net income per share</t>
        </is>
      </c>
      <c r="B9" s="8" t="n">
        <v>0.53</v>
      </c>
      <c r="C9" s="8" t="n">
        <v>0.96</v>
      </c>
      <c r="D9" s="8" t="n">
        <v>1.95</v>
      </c>
      <c r="E9" s="8" t="n">
        <v>1.47</v>
      </c>
      <c r="F9" s="8" t="n">
        <v>0.49</v>
      </c>
      <c r="G9" s="8" t="n">
        <v>0.68</v>
      </c>
      <c r="H9" s="8" t="n">
        <v>1.83</v>
      </c>
      <c r="I9" s="8" t="n">
        <v>1.38</v>
      </c>
      <c r="J9" s="8" t="n">
        <v>4.89</v>
      </c>
      <c r="K9" s="8" t="n">
        <v>4.36</v>
      </c>
      <c r="L9" s="8" t="n">
        <v>5.43</v>
      </c>
    </row>
    <row r="10">
      <c r="A10" s="4" t="inlineStr">
        <is>
          <t>Diluted net income per share</t>
        </is>
      </c>
      <c r="B10" s="8" t="n">
        <v>0.53</v>
      </c>
      <c r="C10" s="8" t="n">
        <v>0.96</v>
      </c>
      <c r="D10" s="8" t="n">
        <v>1.95</v>
      </c>
      <c r="E10" s="8" t="n">
        <v>1.47</v>
      </c>
      <c r="F10" s="8" t="n">
        <v>0.49</v>
      </c>
      <c r="G10" s="8" t="n">
        <v>0.68</v>
      </c>
      <c r="H10" s="8" t="n">
        <v>1.82</v>
      </c>
      <c r="I10" s="8" t="n">
        <v>1.38</v>
      </c>
      <c r="J10" s="8" t="n">
        <v>4.89</v>
      </c>
      <c r="K10" s="8" t="n">
        <v>4.35</v>
      </c>
      <c r="L10" s="8" t="n">
        <v>5.43</v>
      </c>
    </row>
    <row r="11">
      <c r="A11" s="4" t="inlineStr">
        <is>
          <t>Distribution</t>
        </is>
      </c>
    </row>
    <row r="12">
      <c r="A12" s="3" t="inlineStr">
        <is>
          <t>Operating Revenues by Segment [Line Items]</t>
        </is>
      </c>
    </row>
    <row r="13">
      <c r="A13" s="4" t="inlineStr">
        <is>
          <t>Operating revenues</t>
        </is>
      </c>
      <c r="B13" s="5" t="n">
        <v>430176</v>
      </c>
      <c r="C13" s="5" t="n">
        <v>435308</v>
      </c>
      <c r="D13" s="5" t="n">
        <v>933005</v>
      </c>
      <c r="E13" s="5" t="n">
        <v>828504</v>
      </c>
      <c r="F13" s="5" t="n">
        <v>403793</v>
      </c>
      <c r="G13" s="5" t="n">
        <v>444944</v>
      </c>
      <c r="H13" s="5" t="n">
        <v>1057889</v>
      </c>
      <c r="I13" s="5" t="n">
        <v>838835</v>
      </c>
    </row>
    <row r="14">
      <c r="A14" s="4" t="inlineStr">
        <is>
          <t>Pipeline and Storage</t>
        </is>
      </c>
    </row>
    <row r="15">
      <c r="A15" s="3" t="inlineStr">
        <is>
          <t>Operating Revenues by Segment [Line Items]</t>
        </is>
      </c>
    </row>
    <row r="16">
      <c r="A16" s="4" t="inlineStr">
        <is>
          <t>Operating revenues</t>
        </is>
      </c>
      <c r="B16" s="6" t="n">
        <v>156918</v>
      </c>
      <c r="C16" s="6" t="n">
        <v>158008</v>
      </c>
      <c r="D16" s="6" t="n">
        <v>146237</v>
      </c>
      <c r="E16" s="6" t="n">
        <v>148176</v>
      </c>
      <c r="F16" s="6" t="n">
        <v>147706</v>
      </c>
      <c r="G16" s="6" t="n">
        <v>149198</v>
      </c>
      <c r="H16" s="6" t="n">
        <v>135650</v>
      </c>
      <c r="I16" s="6" t="n">
        <v>134470</v>
      </c>
    </row>
    <row r="17">
      <c r="A17" s="4" t="inlineStr">
        <is>
          <t>Natural Gas, US Regulated</t>
        </is>
      </c>
    </row>
    <row r="18">
      <c r="A18" s="3" t="inlineStr">
        <is>
          <t>Operating Revenues by Segment [Line Items]</t>
        </is>
      </c>
    </row>
    <row r="19">
      <c r="A19" s="4" t="inlineStr">
        <is>
          <t>Total purchased gas cost</t>
        </is>
      </c>
      <c r="B19" s="6" t="n">
        <v>18031</v>
      </c>
      <c r="C19" s="6" t="n">
        <v>26072</v>
      </c>
      <c r="D19" s="6" t="n">
        <v>317883</v>
      </c>
      <c r="E19" s="6" t="n">
        <v>296868</v>
      </c>
      <c r="F19" s="6" t="n">
        <v>13670</v>
      </c>
      <c r="G19" s="6" t="n">
        <v>31326</v>
      </c>
      <c r="H19" s="6" t="n">
        <v>471676</v>
      </c>
      <c r="I19" s="6" t="n">
        <v>342165</v>
      </c>
      <c r="J19" s="5" t="n">
        <v>658854</v>
      </c>
      <c r="K19" s="5" t="n">
        <v>858837</v>
      </c>
      <c r="L19" s="5" t="n">
        <v>1167848</v>
      </c>
    </row>
    <row r="20">
      <c r="A20" s="4" t="inlineStr">
        <is>
          <t>Eliminations</t>
        </is>
      </c>
    </row>
    <row r="21">
      <c r="A21" s="3" t="inlineStr">
        <is>
          <t>Operating Revenues by Segment [Line Items]</t>
        </is>
      </c>
    </row>
    <row r="22">
      <c r="A22" s="4" t="inlineStr">
        <is>
          <t>Operating revenues</t>
        </is>
      </c>
      <c r="B22" s="5" t="n">
        <v>-112180</v>
      </c>
      <c r="C22" s="5" t="n">
        <v>-100321</v>
      </c>
      <c r="D22" s="5" t="n">
        <v>-101577</v>
      </c>
      <c r="E22" s="5" t="n">
        <v>-101117</v>
      </c>
      <c r="F22" s="5" t="n">
        <v>-107816</v>
      </c>
      <c r="G22" s="5" t="n">
        <v>-108404</v>
      </c>
      <c r="H22" s="5" t="n">
        <v>-98894</v>
      </c>
      <c r="I22" s="5" t="n">
        <v>-95523</v>
      </c>
    </row>
    <row r="23">
      <c r="A23" s="4" t="inlineStr">
        <is>
          <t>Total purchased gas cost</t>
        </is>
      </c>
      <c r="J23" s="6" t="n">
        <v>-413921</v>
      </c>
      <c r="K23" s="6" t="n">
        <v>-409394</v>
      </c>
      <c r="L23" s="6" t="n">
        <v>-393966</v>
      </c>
    </row>
    <row r="24">
      <c r="A24" s="4" t="inlineStr">
        <is>
          <t>Operating income</t>
        </is>
      </c>
      <c r="J24" s="6" t="n">
        <v>0</v>
      </c>
      <c r="K24" s="6" t="n">
        <v>0</v>
      </c>
      <c r="L24" s="6" t="n">
        <v>0</v>
      </c>
    </row>
    <row r="25">
      <c r="A25" s="4" t="inlineStr">
        <is>
          <t>Eliminations | Natural Gas, US Regulated</t>
        </is>
      </c>
    </row>
    <row r="26">
      <c r="A26" s="3" t="inlineStr">
        <is>
          <t>Operating Revenues by Segment [Line Items]</t>
        </is>
      </c>
    </row>
    <row r="27">
      <c r="A27" s="4" t="inlineStr">
        <is>
          <t>Total purchased gas cost</t>
        </is>
      </c>
      <c r="J27" s="5" t="n">
        <v>-413921</v>
      </c>
      <c r="K27" s="5" t="n">
        <v>-409394</v>
      </c>
      <c r="L27" s="5" t="n">
        <v>-393966</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Doubtful Accounts Member - USD ($) $ in Thousands</t>
        </is>
      </c>
      <c r="B1" s="2" t="inlineStr">
        <is>
          <t>12 Months Ended</t>
        </is>
      </c>
    </row>
    <row r="2">
      <c r="B2" s="2" t="inlineStr">
        <is>
          <t>Sep. 30, 2020</t>
        </is>
      </c>
      <c r="C2" s="2" t="inlineStr">
        <is>
          <t>Sep. 30, 2019</t>
        </is>
      </c>
      <c r="D2" s="2" t="inlineStr">
        <is>
          <t>Sep. 30, 2018</t>
        </is>
      </c>
    </row>
    <row r="3">
      <c r="A3" s="3" t="inlineStr">
        <is>
          <t>SEC Schedule, 12-09, Valuation and Qualifying Accounts Disclosure [Line Items]</t>
        </is>
      </c>
    </row>
    <row r="4">
      <c r="A4" s="4" t="inlineStr">
        <is>
          <t>Balance at beginning of period</t>
        </is>
      </c>
      <c r="B4" s="5" t="n">
        <v>15899</v>
      </c>
      <c r="C4" s="5" t="n">
        <v>14795</v>
      </c>
      <c r="D4" s="5" t="n">
        <v>10865</v>
      </c>
    </row>
    <row r="5">
      <c r="A5" s="4" t="inlineStr">
        <is>
          <t>Charged to cost &amp; expenses</t>
        </is>
      </c>
      <c r="B5" s="6" t="n">
        <v>23837</v>
      </c>
      <c r="C5" s="6" t="n">
        <v>17633</v>
      </c>
      <c r="D5" s="6" t="n">
        <v>14894</v>
      </c>
    </row>
    <row r="6">
      <c r="A6" s="4" t="inlineStr">
        <is>
          <t>Charged to other accounts</t>
        </is>
      </c>
      <c r="B6" s="6" t="n">
        <v>0</v>
      </c>
      <c r="C6" s="6" t="n">
        <v>0</v>
      </c>
      <c r="D6" s="6" t="n">
        <v>0</v>
      </c>
    </row>
    <row r="7">
      <c r="A7" s="4" t="inlineStr">
        <is>
          <t>Deductions</t>
        </is>
      </c>
      <c r="B7" s="6" t="n">
        <v>9787</v>
      </c>
      <c r="C7" s="6" t="n">
        <v>16529</v>
      </c>
      <c r="D7" s="6" t="n">
        <v>10964</v>
      </c>
    </row>
    <row r="8">
      <c r="A8" s="4" t="inlineStr">
        <is>
          <t>Balance at end of period</t>
        </is>
      </c>
      <c r="B8" s="5" t="n">
        <v>29949</v>
      </c>
      <c r="C8" s="5" t="n">
        <v>15899</v>
      </c>
      <c r="D8" s="5" t="n">
        <v>1479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 As of September 30, 2020 , we manage and review our consolidated operations through the following two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 Income statements and capital expenditures by segment are shown in the following tables. Year Ended September 30, 2020 Distribution Pipeline and Storage Eliminations Consolidated (In thousands) Operating revenues from external parties $ 2,624,251 $ 196,886 $ — $ 2,821,137 Intersegment revenues 2,742 412,453 (415,195 ) — Total operating revenues 2,626,993 609,339 (415,195 ) 2,821,137 Purchased gas cost 1,071,227 1,548 (413,921 ) 658,854 Operation and maintenance expense 472,760 158,115 (1,274 ) 629,601 Depreciation and amortization expense 309,582 120,246 — 429,828 Taxes, other than income 245,181 33,574 — 278,755 Operating income 528,243 295,856 — 824,099 Other non-operating income (expense) (1,265 ) 8,436 — 7,171 Interest charges 39,634 44,840 — 84,474 Income before income taxes 487,344 259,452 — 746,796 Income tax expense 91,680 53,673 — 145,353 Net income $ 395,664 $ 205,779 $ — $ 601,443 Capital expenditures $ 1,466,631 $ 469,045 $ — $ 1,935,676 Year Ended September 30, 2019 Distribution Pipeline and Storage Eliminations Consolidated (In thousands) Operating revenues from external parties $ 2,742,824 $ 159,024 $ — $ 2,901,848 Intersegment revenues 2,637 408,000 (410,637 ) — Total operating revenues 2,745,461 567,024 (410,637 ) 2,901,848 Purchased gas cost 1,268,591 (360 ) (409,394 ) 858,837 Operation and maintenance expense 480,222 151,329 (1,243 ) 630,308 Depreciation and amortization expense 283,697 107,759 — 391,456 Taxes, other than income 242,179 33,010 — 275,189 Operating income 470,772 275,286 — 746,058 Other non-operating income 6,241 1,163 — 7,404 Interest charges 60,031 43,122 — 103,153 Income before income taxes 416,982 233,327 — 650,309 Income tax expense 88,168 50,735 — 138,903 Net income $ 328,814 $ 182,592 $ — $ 511,406 Capital expenditures $ 1,274,613 $ 418,864 $ — $ 1,693,477 Year Ended September 30, 2018 Distribution Pipeline and Storage Eliminations Consolidated (In thousands) Operating revenues from external parties $ 3,000,404 $ 115,142 $ — $ 3,115,546 Intersegment revenues 2,643 392,571 (395,214 ) — Total operating revenues 3,003,047 507,713 (395,214 ) 3,115,546 Purchased gas cost 1,559,836 1,978 (393,966 ) 1,167,848 Operation and maintenance expense 461,048 134,995 (1,248 ) 594,795 Depreciation and amortization expense 264,930 96,153 — 361,083 Taxes, other than income 231,566 32,320 — 263,886 Operating income 485,667 242,267 — 727,934 Other non-operating expense (6,649 ) (3,495 ) — (10,144 ) Interest charges 65,850 40,796 — 106,646 Income before income taxes 413,168 197,976 — 611,144 Income tax expense (benefit) (29,798 ) 37,878 — 8,080 Net income $ 442,966 $ 160,098 $ — $ 603,064 Capital expenditures $ 1,025,800 $ 441,791 $ — $ 1,467,591 The following table summarizes our revenues from external parties, excluding intersegment revenues, by products and services for the fiscal years ended September 30. 2020 2019 2018 (In thousands) Distribution revenues: Gas sales revenues: Residential $ 1,717,070 $ 1,733,548 $ 1,916,101 Commercial 654,963 711,284 797,073 Industrial 89,641 118,046 131,267 Public authority and other 42,007 42,613 47,714 Total gas sales revenues 2,503,681 2,605,491 2,892,155 Transportation revenues 97,441 95,629 99,250 Other gas revenues 23,129 41,704 8,999 Total distribution revenues 2,624,251 2,742,824 3,000,404 Pipeline and storage revenues 196,886 159,024 115,142 Total operating revenues $ 2,821,137 $ 2,901,848 $ 3,115,546 Balance sheet information at September 30, 2020 and 2019 by segment is presented in the following tables. September 30, 2020 Distribution Pipeline and Storage Eliminations Consolidated (In thousands) Property, plant and equipment, net $ 9,944,978 $ 3,410,369 $ — $ 13,355,347 Total assets $ 14,578,176 $ 3,647,907 $ (2,867,051 ) $ 15,359,032 September 30, 2019 Distribution Pipeline and Storage Eliminations Consolidated (In thousands) Property, plant and equipment, net $ 8,737,590 $ 3,050,079 $ — $ 11,787,669 Total assets $ 12,579,741 $ 3,279,323 $ (2,491,445 ) $ 13,367,6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8 , when the impact is dilutive. Basic and diluted earnings per share for the fiscal years ended September 30 are calculated as follows: 2020 2019 2018 (In thousands, except per share data) Basic Earnings Per Share Net Income $ 601,443 $ 511,406 $ 603,064 Less: Income allocated to participating securities 444 416 580 Net Income available to common shareholders $ 600,999 $ 510,990 $ 602,484 Basic weighted average shares outstanding 122,788 117,200 111,012 Net Income per share — Basic $ 4.89 $ 4.36 $ 5.43 Diluted Earnings Per Share Net Income available to common shareholders $ 600,999 $ 510,990 $ 602,484 Effect of dilutive shares — — — Net Income available to common shareholders $ 600,999 $ 510,990 $ 602,484 Basic weighted average shares outstanding 122,788 117,200 111,012 Dilutive shares 84 261 — Diluted weighted average shares outstanding 122,872 117,461 111,012 Net Income per share — Diluted $ 4.89 $ 4.35 $ 5.4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Revenue</t>
        </is>
      </c>
      <c r="B1" s="2" t="inlineStr">
        <is>
          <t>12 Months Ended</t>
        </is>
      </c>
    </row>
    <row r="2">
      <c r="B2" s="2" t="inlineStr">
        <is>
          <t>Sep. 30, 2020</t>
        </is>
      </c>
    </row>
    <row r="3">
      <c r="A3" s="3" t="inlineStr">
        <is>
          <t>Revenue [Abstract]</t>
        </is>
      </c>
    </row>
    <row r="4">
      <c r="A4" s="4" t="inlineStr">
        <is>
          <t>Revenue</t>
        </is>
      </c>
      <c r="B4" s="4" t="inlineStr">
        <is>
          <t>Revenue The following table disaggregates our revenue from contracts with customers by customer type and segment and provides a reconciliation to total operating revenues, including intersegment revenues, for the period presented. Year Ended September 30, 2020 Year Ended September 30, 2019 Distribution Pipeline and Storage Distribution Pipeline and Storage (In thousands) Gas sales revenues: Residential $ 1,704,444 $ — $ 1,755,229 $ — Commercial 650,396 — 716,757 — Industrial 89,467 — 118,060 — Public authority and other 41,339 — 42,796 — Total gas sales revenues 2,485,646 — 2,632,842 — Transportation revenues 99,435 636,819 97,495 623,808 Miscellaneous revenues 19,085 9,754 26,050 8,060 Revenues from contracts with customers 2,604,166 646,573 2,756,387 631,868 Alternative revenue program revenues (1) 20,856 (37,234 ) (12,958 ) (64,844 ) Other revenues 1,971 — 2,032 — Total operating revenues $ 2,626,993 $ 609,339 $ 2,745,461 $ 567,024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venue benchmar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We adopted the provisions of the new lease accounting standard beginning on October 1, 2019, using the optional transition method, which allowed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The new guidance included several practical expedients to facilitate the implementation of the new standard. The following summarizes the practical expedients we used to implement the standard. • We elected to bundle our lease and non-lease components as a single component for all asset classes. • We elected not to perform the following: ◦ Evaluate existing or expired land easements prior to October 1, 2019 to determine if they are leases. ◦ Include short-term leases in the calculation of our lease liability. ◦ Evaluate existing or expired contracts to determine if they are leases. ◦ Assess lease classification for existing or expired leases. ◦ Review initial direct costs for existing leases. ◦ Use hindsight in order to determine the lease term or impairment of our ROU assets. Upon adoption of this new guidance, we recorded ROU assets and lease liabilities of $231.3 million . Additionally, we reclassified a net $6.5 million of accrued and prepaid lease costs to the ROU asset and $2.5 million related to an existing finance lease from deferred credits and other liabilities to long-term debt. Implementation of the new lease accounting guidance had no material impact on our consolidated statements of comprehensive income or our consolidated statements of cash flows. Additionally, we did not record a cumulative-effect adjustment to retained earnings on the opening balance sheet.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following table presents our weighted average remaining lease term for our leases. September 30, 2020 Weighted average remaining lease term (years) Finance leases 19.1 Operating leases 10.6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following table represents our weighted average discount rate: September 30, 2020 Weighted average discount rate Finance leases 8.0 % Operating leases 2.9 %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Lease costs for the year ended September 30, 2020 are presented in the table below. These costs include both amounts recognized in expense and amounts capitalized. For the year ended September 30, 2020 we did not have material short-term lease costs or variable lease costs. September 30, 2020 (In thousands) Finance lease cost $ 622 Operating lease cost 40,887 Total lease cost $ 41,509 Our ROU assets and lease liabilities are presented as follows on the consolidated balance sheets: Balance Sheet Classification September 30, 2020 (In thousands) Assets Finance leases Net Property, Plant and Equipment $ 8,480 Operating leases Deferred charges and other assets 227,146 Total right-of-use assets $ 235,626 Liabilities Current Finance leases Current maturities of long-term debt $ 165 Operating leases Other current liabilities 35,716 Noncurrent Finance leases Long-term debt 8,466 Operating leases Deferred credits and other liabilities 201,071 Total lease liabilities $ 245,418 Other pertinent information related to leases was as follows. During the year ended September 30, 2020 , amounts paid in cash for our finance leases were not material. September 30, 2020 (In thousands) Cash paid amounts included in the measurement of lease liabilities Operating cash flows used for operating leases $ 37,758 Right-of-use assets obtained in exchange for lease obligations Finance leases $ 6,083 Operating leases $ 34,169 Maturities of our lease liabilities as of September 30, 2020 were as follows: Total Finance Leases Operating Leases (In thousands) 2021 $ 40,790 $ 741 $ 40,049 2022 38,423 751 37,672 2023 33,266 762 32,504 2024 25,464 773 24,691 2025 17,666 784 16,882 Thereafter 139,049 12,666 126,383 Total lease payments 294,658 16,477 278,181 Less: Imputed interest 49,240 7,846 41,394 Total $ 245,418 $ 8,631 $ 236,787 Reported as of September 30, 2020 Short-term lease liabilities $ 35,881 $ 165 $ 35,716 Long-term lease liabilities 209,537 8,466 201,071 Total lease liabilities $ 245,418 $ 8,631 $ 236,787 Disclosures Related to Prior Periods 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in 2024 and $2.7 million thereafter. Consolidated lease and rental expense amounted to $40.4 million and $33.8 million for fiscal 2019 and 2018 .</t>
        </is>
      </c>
    </row>
    <row r="5">
      <c r="A5" s="4" t="inlineStr">
        <is>
          <t>Leases</t>
        </is>
      </c>
      <c r="B5" s="4" t="inlineStr">
        <is>
          <t>Leases We adopted the provisions of the new lease accounting standard beginning on October 1, 2019, using the optional transition method, which allowed us to apply the provisions of the new standard to all leases that existed as of the date of adoption. Therefore, results for reporting periods beginning on October 1, 2019 are presented under the new lease accounting standard and prior periods are presented under the former lease accounting standard. The new guidance included several practical expedients to facilitate the implementation of the new standard. The following summarizes the practical expedients we used to implement the standard. • We elected to bundle our lease and non-lease components as a single component for all asset classes. • We elected not to perform the following: ◦ Evaluate existing or expired land easements prior to October 1, 2019 to determine if they are leases. ◦ Include short-term leases in the calculation of our lease liability. ◦ Evaluate existing or expired contracts to determine if they are leases. ◦ Assess lease classification for existing or expired leases. ◦ Review initial direct costs for existing leases. ◦ Use hindsight in order to determine the lease term or impairment of our ROU assets. Upon adoption of this new guidance, we recorded ROU assets and lease liabilities of $231.3 million . Additionally, we reclassified a net $6.5 million of accrued and prepaid lease costs to the ROU asset and $2.5 million related to an existing finance lease from deferred credits and other liabilities to long-term debt. Implementation of the new lease accounting guidance had no material impact on our consolidated statements of comprehensive income or our consolidated statements of cash flows. Additionally, we did not record a cumulative-effect adjustment to retained earnings on the opening balance sheet.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We record a lease liability and a corresponding ROU asset for all of our leases with a term greater than 12 months. For lease contracts containing renewal and termination options, we include the option period in the lease term when it is reasonably certain the option will be exercised. We most frequently assume renewal options at the inception of the arrangement for our tower and fleet leases, based on our anticipated use of the assets. Real estate leases that contain a renewal option are evaluated on a lease-by-lease basis to determine if the option period should be included in the lease term. Currently, we have not included material renewal options for real estate leases in our ROU asset or lease liability. The following table presents our weighted average remaining lease term for our leases. September 30, 2020 Weighted average remaining lease term (years) Finance leases 19.1 Operating leases 10.6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he following table represents our weighted average discount rate: September 30, 2020 Weighted average discount rate Finance leases 8.0 % Operating leases 2.9 %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Lease costs for the year ended September 30, 2020 are presented in the table below. These costs include both amounts recognized in expense and amounts capitalized. For the year ended September 30, 2020 we did not have material short-term lease costs or variable lease costs. September 30, 2020 (In thousands) Finance lease cost $ 622 Operating lease cost 40,887 Total lease cost $ 41,509 Our ROU assets and lease liabilities are presented as follows on the consolidated balance sheets: Balance Sheet Classification September 30, 2020 (In thousands) Assets Finance leases Net Property, Plant and Equipment $ 8,480 Operating leases Deferred charges and other assets 227,146 Total right-of-use assets $ 235,626 Liabilities Current Finance leases Current maturities of long-term debt $ 165 Operating leases Other current liabilities 35,716 Noncurrent Finance leases Long-term debt 8,466 Operating leases Deferred credits and other liabilities 201,071 Total lease liabilities $ 245,418 Other pertinent information related to leases was as follows. During the year ended September 30, 2020 , amounts paid in cash for our finance leases were not material. September 30, 2020 (In thousands) Cash paid amounts included in the measurement of lease liabilities Operating cash flows used for operating leases $ 37,758 Right-of-use assets obtained in exchange for lease obligations Finance leases $ 6,083 Operating leases $ 34,169 Maturities of our lease liabilities as of September 30, 2020 were as follows: Total Finance Leases Operating Leases (In thousands) 2021 $ 40,790 $ 741 $ 40,049 2022 38,423 751 37,672 2023 33,266 762 32,504 2024 25,464 773 24,691 2025 17,666 784 16,882 Thereafter 139,049 12,666 126,383 Total lease payments 294,658 16,477 278,181 Less: Imputed interest 49,240 7,846 41,394 Total $ 245,418 $ 8,631 $ 236,787 Reported as of September 30, 2020 Short-term lease liabilities $ 35,881 $ 165 $ 35,716 Long-term lease liabilities 209,537 8,466 201,071 Total lease liabilities $ 245,418 $ 8,631 $ 236,787 Disclosures Related to Prior Periods 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in 2024 and $2.7 million thereafter. Consolidated lease and rental expense amounted to $40.4 million and $33.8 million for fiscal 2019 and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Long-term debt Long-term debt at September 30, 2020 and 2019 consisted of the following: 202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Floating-rate term loan, due 2022 200,000 — Medium term Series A notes, 1995-1, 6.67%, due 2025 10,000 10,000 Unsecured 6.75% Debentures, due 2028 150,000 150,000 Finance lease obligations (see Note 6) 8,631 — Total long-term debt 4,568,631 3,560,000 Less: Net original issue (premium) / discount on unsecured senior notes and debentures 583 193 Debt issuance cost 36,104 30,355 Current maturities 165 — $ 4,531,779 $ 3,529,452 Maturities of long-term debt, excluding our finance lease obligations, at September 30, 2020 were as follows (in thousands): 2021 $ — 2022 200,000 2023 — 2024 — 2025 10,000 Thereafter 4,350,000 $ 4,560,000 On October 1, 2020, we completed a public offering of $600 million of 1.50% senior notes due 2031. The net proceeds from the offering, after the underwriting discount and estimated offering expenses, of $592.5 million , were used for general corporate purposes, including the repayment of working capital borrowings pursuant to our commercial paper program and the related settlement of our interest rate swaps. The effective interest rate on these notes is 1.71% , after giving effect to the offering costs. On April 9, 2020, we entered into a two year, $200 million term loan agreement that bears interest at a rate of LIBOR plus 1.25 percent. The term loan was used to pay down borrowings pursuant to our commercial paper program. On October 2, 2019, we completed a public offering of $300 million of 2.625% senior notes due 2029 and $500 million of 3.375% senior notes due 2049. We received net proceeds from the offering, after the underwriting discount and offering expenses, of $791.7 million , that were used for general corporate purposes, including the repayment of working capital borrowings pursuant to our commercial paper program. The effective interest rate on these notes was 2.72% and 3.42% , after giving effect to the offering costs. Short-term Debt We utilize short-term debt to provide cost-effective, short-term financing until it can be replaced with a balance of long-term debt and equity financing that achieves the Company’s desired capital structure with an equity-to-capitalization ratio between 50% and 60% , inclusive of long-term and short-term debt. Our short-term borrowing requirements are driven primarily by construction work in progress and the seasonal nature of the natural gas business. Changes in the price of natural gas and the amount of natural gas we need to supply our customers’ needs could significantly affect our borrowing requirements. Our short-term borrowings typically reach their highest levels in the winter months. As of September 30, 2020, our short-term borrowing requirements were satisfied through a combination of a $1.5 billion commercial paper program and four committed revolving credit facilities with third-party lenders that provide $2.2 billion of total working capital funding. The primary source of our funding is our commercial paper program, which is supported by a five -year unsecured $1.5 billion credit facility that expires on September 25, 2023. The facility bears interest at a base rate or at a LIBOR-based rate for the applicable interest period, plus a margin ranging from zero percent to 1.25 percent , based on the Company’s credit ratings. Additionally, the facility contains a $250 million accordion feature, which provides the opportunity to increase the total committed loan to $1.75 billion . At September 30, 2020 , there were no amounts outstanding under our commercial paper program. At September 30, 2019, a total of $464.9 million was outstanding with weighted average interest rates of 2.24% and weighted average maturities of less than one month. Additionally, we had a $25 million 364 -day unsecured facility that was renewed on April 1, 2020 and increased to $50 million , which is used to provide working capital funding. There were no borrowings outstanding under this facility as of September 30, 2020 . Finally, we had a $10 million 364 -day unsecured revolving credit facility, which was replaced on April 30, 2020, with a new $50 million 364 -day unsecured revolving credit facility, which is used to issue letters of credit and to provide working capital funding. At September 30, 2020 , there were no borrowings outstanding under the new facility; however, outstanding letters of credit reduced the total amount available to us under our $50 million unsecured revolving facility to $44.4 million . On April 23, 2020, we executed a new $600 million 364 -day unsecured revolving credit facility to provide additional working capital funding. The facility bears interest at a base rate or at a LIBOR-based rate for the applicable interest period, plus a margin ranging from zero percent to 1.25 percent, based on the Company's credit ratings. At September 30, 2020 , there were no borrowings outstanding under this facility.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 At September 30, 2020 , our total-debt-to-total-capitalization ratio, as defined, was 42 percent . In addition, both the interest margin and the fee that we pay on unused amounts under each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s not paid at maturity. We were in compliance with all of our debt covenants as of September 30, 2020 .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Shareholders' Equity Shelf Registration, At-the-Market Equity Sales Program and Equity Issuances On February 11, 2020, we filed a shelf registration statement with the Securities and Exchange Commission (SEC) that allows us to issue up to $4.0 billion in common stock and/or debt securities, which expires February 11, 2023. This shelf registration statement replaced our previous shelf registration statement which was filed on November 13, 2018 (2018 Registration Statement). At September 30, 2020 , approximately $3.0 billion of securities remained available for issuance under the shelf registration statement. Following the completion of the $600 million senior unsecured note offering on October 1, 2020 (see Note 7), approximately $2.4 billion of securities remained available for issuance under the shelf registration statement. On February 12, 2020, we filed a prospectus supplement under the shelf registration statement relating to an at-the-market (ATM) equity sales program (February 2020 ATM) under which we may issue and sell shares of our common stock up to an aggregate offering price of $1.0 billion (including shares of common stock that may be sold pursuant to forward sale agreements entered into concurrently with the ATM equity sales program). This ATM equity sales program replaced our previous ATM equity sales program, filed on November 19, 2018 (November 2018 ATM), which was exhausted during the second quarter of fiscal 2020. During the year ended September 30, 2020 , we executed forward sales under the February 2020 ATM and the November 2018 ATM equity sales programs with various forward sellers who borrowed and sold 4,808,051 shares of our common stock for $523.2 million . Additionally, during the year ended September 30, 2020 , we settled forward sale agreements with respect to 5,616,727 shares that had been borrowed and sold by various forward sellers under the November 2018 ATM and the February 2020 ATM for net proceeds of $581.5 million . As of September 30, 2020 , the February 2020 ATM program had approximately $552 million of equity available for issuance. On November 30, 2018, we filed a prospectus supplement under the registration statement relating to an underwriting agreement to sell 5,390,836 shares of our common stock for $500 million . After expenses, net proceeds from the offering were $494.1 million . Concurrently, we entered into separate forward sale agreements with two forward sellers who borrowed and sold 2,668,464 shares of our common stock for $247.5 million . During the year ended September 30, 2019, we settled forward sale agreements with respect to 2,183,275 of the shares that had been borrowed and sold for net proceeds of $200.0 million . During the year ended September 30, 2020 , we settled the remaining 485,189 shares for net proceeds of $44.4 million . During the year ended September 30, 2019, we executed forward sales under the November 2018 ATM with various forward sellers who borrowed and sold 4,144,671 shares of our common stock at an aggregate price of $425.0 million . If we had settled all shares that remain available under our outstanding forward sale agreements as of September 30, 2020 , we would have received proceeds of $345.2 million , based on a net price of $103.48 per share. Additional details are presented below. Maturity Shares Available Net Proceeds Available (In Thousands) Forward Price March 31, 2021 1,281,578 $ 134,660 $ 105.07 June 30, 2021 1,394,423 142,388 $ 102.11 September 30, 2021 659,994 68,158 $ 103.27 Total 3,335,995 $ 345,206 Accumulated Other Comprehensive Income (Loss) We record deferred gains (losses) in accumulated other comprehensive income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as a component of interest charges, as they are amortized. 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income before reclassifications 108 53,241 53,349 Amounts reclassified from accumulated other comprehensive income (2 ) 3,647 3,645 Net current-period other comprehensive income 106 56,888 56,994 September 30, 2020 $ 238 $ (57,827 ) $ (57,589 ) Available- for-Sale Securities Interest Rate Agreement Cash Flow Hedges Total (In thousands) September 30, 2018 $ 8,124 $ (91,771 ) $ (83,647 ) Other comprehensive income (loss) before reclassifications 219 (25,966 ) (25,747 ) Amounts reclassified from accumulated other comprehensive income (1 ) 3,022 3,021 Net current-period other comprehensive income (loss) 218 (22,944 ) (22,726 ) Cumulative effect of accounting change (8,210 ) — (8,210 ) September 30, 2019 $ 132 $ (114,715 ) $ (114,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and Post-Retirement Employee Benefit Plans</t>
        </is>
      </c>
      <c r="B1" s="2" t="inlineStr">
        <is>
          <t>12 Months Ended</t>
        </is>
      </c>
    </row>
    <row r="2">
      <c r="B2" s="2" t="inlineStr">
        <is>
          <t>Sep. 30, 2020</t>
        </is>
      </c>
    </row>
    <row r="3">
      <c r="A3" s="3" t="inlineStr">
        <is>
          <t>Retirement Benefits [Abstract]</t>
        </is>
      </c>
    </row>
    <row r="4">
      <c r="A4" s="4" t="inlineStr">
        <is>
          <t>Retirement and Post-Retirement Employee Benefit Plans</t>
        </is>
      </c>
      <c r="B4" s="4" t="inlineStr">
        <is>
          <t>Retirement and Post-Retirement Employee Benefit Plans We have both funded and unfunded noncontributory defined benefit plans that together cover most of our employees. We also maintain post-retirement plans that provide health care benefits to retired employees. Finally, we sponsor a defined contribution plan that covers substantially all employees. These plans are discussed in further detail below. As a rate regulated entity, most of our net periodic pension and other postretirement benefits costs are recoverable through our rates over a period of up to 15 years. A portion of these costs is capitalized into our rate base or deferred as a regulatory asset or liability. The remaining costs are recorded as a component of operation and maintenance expense or other non-operating expense. Additionally, the amounts that have not yet been recognized in net periodic pension cost that have been recorded as regulatory assets or liabilities are as follows: Defined Benefit Plan Supplemental Executive Retirement Plans Postretirement Plans Total (In thousands) September 30, 2020 Unrecognized prior service (credit) cost $ (584 ) $ — $ 951 $ 367 Unrecognized actuarial loss 78,082 51,045 9,110 138,237 $ 77,498 $ 51,045 $ 10,061 $ 138,604 September 30, 2019 Unrecognized prior service (credit) cost $ (815 ) $ — $ 1,125 $ 310 Unrecognized actuarial (gain) loss 67,191 56,784 (43,782 ) 80,193 $ 66,376 $ 56,784 $ (42,657 ) $ 80,503 Defined Benefit Plans Employee Pension Plan As of September 30, 2020 , we maintained one cash balance defined benefit plan, the Atmos Energy Corporation Pension Account Plan (the Plan). The Plan was established effective January 1999 and covers most of the employees of Atmos Energy that were hired on or before September 30, 2010. Effective October 1, 2010, the plan was closed to new participants. The assets of the Plan are held within the Atmos Energy Corporation Master Retirement Trust (the Master Trust). Opening account balances were established for participants as of January 1999 equal to the present value of their respective accrued benefits under the pension plans which were previously in effect as of December 31, 1998. The Plan credits an allocation to each participant’s account at the end of each year according to a formula based on the participant’s age, service and total pay (excluding incentive pay). In addition, at the end of each year, a participant’s account is credited with interest on the employee’s prior year account balance. Participants are fully vested in their account balances after three years of service and may choose to receive their account balances as a lump sum or an annuity. Generally, our funding policy is to contribute annually an amount in accordance with the requirements of the Employee Retirement Income Security Act of 1974, including the funding requirements under the Pension Protection Act of 2006 (PPA). However, additional voluntary contributions are made from time to time as considered necessary. Contributions are intended to provide not only for benefits attributed to service to date but also for those expected to be earned in the future. During fiscal 2020 , we did no t make a contribution to the Plan. During fiscal 2019 we contributed $8.5 million in cash to the Plan to achieve a desired level of funding while maximizing the tax deductibility of this payment. Based upon market conditions at September 30, 2020 , the current funded position of the Plan and the funding requirements under the PPA, we do not anticipate a minimum required contribution for fiscal 2021 . However, we may consider whether a voluntary contribution is prudent to maintain certain funding levels. We make investment decisions and evaluate performance of the assets in the Master Trust on a medium-term horizon of at least three to five years . We also consider our current financial status when making recommendations and decisions regarding the Master Trust’s assets. Finally, we strive to ensure the Master Trust’s assets are appropriately invested to maintain an acceptable level of risk and meet the Master Trust’s long-term asset investment policy adopted by the Board of Directors. To achieve these objectives, we invest the Master Trust’s assets in equity securities, fixed income securities, interests in commingled pension trust funds, other investment assets and cash and cash equivalents. Investments in equity securities are diversified among the market’s various subsectors in an effort to diversify risk and maximize returns. Fixed income securities are invested in investment grade securities. Cash equivalents are invested in securities that either are short term (less than 180 days) or readily convertible to cash with modest risk. The following table presents asset allocation information for the Master Trust as of September 30, 2020 and 2019 . Targeted Allocation Range Actual Allocation September 30 Security Class 2020 2019 Domestic equities 35%-55% 45.3% 40.6% International equities 10%-20% 15.6% 14.5% Fixed income 5%-30% 17.0% 18.8% Company stock 0%-15% 13.0% 15.4% Other assets 0%-20% 9.1% 10.7% At September 30, 2020 and 2019 , the Plan held 716,700 shares of our common stock which represented 13.0 percent and 15.4 percent of total Plan assets. These shares generated dividend income for the Plan of approximately $1.6 million and $1.5 million during fiscal 2020 and 2019 . Our employee pension plan expenses and liabilities are determined on an actuarial basis and are affected by numerous assumptions and estimates including the market value of plan assets, estimates of the expected return on plan assets and assumed discount rates and demographic data. We review the estimates and assumptions underlying our employee pension plans annually based upon a September 30 measurement date. The development of our assumptions is fully described in our significant accounting policies in Note 2 . The actuarial assumptions used to determine the pension liability for the Plan was determined as of September 30, 2020 and 2019 and the actuarial assumptions used to determine the net periodic pension cost for the Plan was determined as of September 30, 2019 , 2018 and 2017 . On October 21, 2020 , the Society of Actuaries released its annually-updated mortality improvement scale for pension plans incorporating new assumptions surrounding life expectancies in the United States. As of September 30, 2020 , we updated our assumed mortality rates to incorporate the updated mortality table. Additional assumptions are presented in the following table: Pension Liability Pension Cost 2020 2019 2020 2019 2018 Discount rate 2.80 % 3.29 % 3.29 % 4.38 % 3.89 % Rate of compensation increase 3.50 % 3.50 % 3.50 % 3.50 % 3.50 % Expected return on plan assets 6.25 % 6.50 % 6.50 % 6.75 % 6.75 % Interest crediting rate 4.69 % 4.69 % 4.69 % 4.69 % 4.69 % The following table presents the Plan’s accumulated benefit obligation, projected benefit obligation and funded status as of September 30, 2020 and 2019 : 2020 2019 (In thousands) Accumulated benefit obligation $ 565,755 $ 541,287 Change in projected benefit obligation: Benefit obligation at beginning of year $ 577,270 $ 504,719 Service cost 17,551 15,311 Interest cost 19,028 22,071 Actuarial (gain) loss 22,898 71,139 Benefits paid (32,526 ) (35,970 ) Benefit obligation at end of year 604,221 577,270 Change in plan assets: Fair value of plan assets at beginning of year 530,109 531,691 Actual return on plan assets 31,298 25,888 Employer contributions — 8,500 Benefits paid (32,526 ) (35,970 ) Fair value of plan assets at end of year 528,881 530,109 Reconciliation: Funded status (75,340 ) (47,161 ) Unrecognized prior service cost — — Unrecognized net loss — — Net amount recognized $ (75,340 ) $ (47,161 ) Net periodic pension cost for the Plan for fiscal 2020 , 2019 and 2018 is presented in the following table. Fiscal Year Ended September 30 2020 2019 2018 (In thousands) Components of net periodic pension cost: Service cost $ 17,551 $ 15,311 $ 17,264 Interest cost (1) 19,028 22,071 20,803 Expected return on assets (1) (28,316 ) (28,451 ) (27,666 ) Amortization of prior service credit (1) (231 ) (232 ) (231 ) Recognized actuarial loss (1) 9,025 4,201 9,114 Net periodic pension cost $ 17,057 $ 12,900 $ 19,284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The following tables set forth by level, within the fair value hierarchy, the Plan's assets at fair value as of September 30, 2020 and 2019 . As required by authoritative accounting literature, assets are categorized in their entirety based on the lowest level of input that is significant to the fair value measurement. The methods used to determine fair value for the assets held by the Plan are fully described in Note 2 . Investments in our common/collective trusts and limited partnerships that are measured at net asset value per share equivalent are not classified in the fair value hierarchy. The net asset value amounts presented are intended to reconcile the fair value hierarchy to the total investments. In addition to the assets shown below, the Plan had net accounts receivable of $0.7 million and $1.3 million at September 30, 2020 and 2019 , which materially approximates fair value due to the short-term nature of these assets. Assets at Fair Value as of September 30, 2020 Level 1 Level 2 Level 3 Total (In thousands) Investments: Common stocks $ 211,244 $ — $ — $ 211,244 Money market funds — 6,096 — 6,096 Registered investment companies 29,762 — — 29,762 Government securities: Mortgage-backed securities — 15,230 — 15,230 U.S. treasuries 21,755 36 — 21,791 Corporate bonds — 52,648 — 52,648 Total investments measured at fair value $ 262,761 $ 74,010 $ — 336,771 Investments measured at net asset value: Common/collective trusts (1) 122,207 Limited partnerships (1) 69,176 Total investments $ 528,154 Assets at Fair Value as of September 30, 2019 Level 1 Level 2 Level 3 Total (In thousands) Investments: Common stocks $ 212,785 $ — $ — $ 212,785 Money market funds — 16,419 — 16,419 Registered investment companies 26,326 — — 26,326 Government securities: Mortgage-backed securities — 19,986 — 19,986 U.S. treasuries 22,930 885 — 23,815 Corporate bonds — 55,774 — 55,774 Total investments measured at fair value $ 262,041 $ 93,064 $ — 355,105 Investments measured at net asset value: Common/collective trusts (1) 108,975 Limited partnerships (1) 64,718 Total investments $ 528,798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 Supplemental Executive Retirement Plans We have three nonqualified supplemental plans which provide additional pension, disability and death benefits to our officers, division presidents and certain other employees of the Company. The first plan is referred to as the Supplemental Executive Benefits Plan (SEBP) and covers our corporate officers and certain other employees of the Company who were employed on or before August 12, 1998. The SEBP is a defined benefit arrangement which provides a benefit equal to 75 percent of covered compensation under which benefits paid from the underlying qualified defined benefit plan are an offset to the benefits under the SEBP. In August 1998, we adopted the Supplemental Executive Retirement Plan (SERP) (formerly known as the Performance-Based Supplemental Executive Benefits Plan), which covers all corporate officers selected to participate in the plan between August 12, 1998 and August 5, 2009. The SERP is a defined benefit arrangement which provides a benefit equal to 60 percent of covered compensation under which benefits paid from the underlying qualified defined benefit plan are an offset to the benefits under the SERP. Effective August 5, 2009, we adopted a new defined benefit Supplemental Executive Retirement Plan (the 2009 SERP), for corporate officers or any other employees selected at the discretion of the Board. Under the 2009 SERP, a nominal account has been established for each participant, to which the Company contributes at the end of each calendar year an amount equal to ten percent ( 25 percent for members of the Management Committee appointed on or after January 1, 2016) of the total of each participant’s base salary and cash incentive compensation earned during each prior calendar year, beginning December 31, 2009. The benefits vest after three years of service and attainment of age 55 and earn interest credits at the same annual rate as the Company’s Pension Account Plan. Due to the retirement of an executive of the company during fiscal 2020, we recognized a one-time settlement charge of $9.2 million and paid a $22.7 million lump sum in relation to the retirement. Similar to our employee pension plans, we review the estimates and assumptions underlying our supplemental plans annually based upon a September 30 measurement date using the same techniques as our employee pension plans. The actuarial assumptions used to determine the pension liability for the supplemental plans were determined as of September 30, 2020 and 2019 and the actuarial assumptions used to determine the net periodic pension cost for the supplemental plans were determined as of September 30, 2019 , 2018 and 2017 . These assumptions are presented in the following table: Pension Liability Pension Cost 2020 2019 2020 2019 2018 Discount rate (1) 2.80 % 3.29 % 3.19 % 4.38 % 4.08 % Rate of compensation increase 3.50 % 3.50 % 3.50 % 3.50 % 3.50 % Interest crediting rate 4.69 % 4.69 % 4.69 % 4.69 % 4.69 % ( 1 ) Reflects a weighted average discount rate for pension cost for fiscal 2020 and 2018 due to the settlements during the year. The following table presents the supplemental plans’ accumulated benefit obligation, projected benefit obligation and funded status as of September 30, 2020 and 2019 : 2020 2019 (In thousands) Accumulated benefit obligation $ 122,207 $ 138,772 Change in projected benefit obligation: Benefit obligation at beginning of year $ 143,987 $ 121,370 Service cost 1,074 869 Interest cost 4,188 5,127 Actuarial (gain) loss 7,386 25,099 Benefits paid (4,766 ) (8,478 ) Settlements (22,729 ) — Benefit obligation at end of year 129,140 143,987 Change in plan assets: Fair value of plan assets at beginning of year — — Employer contribution 27,495 8,478 Benefits paid (4,766 ) (8,478 ) Settlements (22,729 ) — Fair value of plan assets at end of year — — Reconciliation: Funded status (129,140 ) (143,987 ) Unrecognized prior service cost — — Unrecognized net loss — — Accrued pension cost $ (129,140 ) $ (143,987 ) Assets for the supplemental plans are held in separate rabbi trusts. At September 30, 2020 and 2019 , assets held in the rabbi trusts consisted of equity securities of $41.9 million and $44.0 million , which are included in our fair value disclosures in Note 15 . Net periodic pension cost for the supplemental plans for fiscal 2020 , 2019 and 2018 is presented in the following table. Fiscal Year Ended September 30 2020 2019 2018 (In thousands) Components of net periodic pension cost: Service cost $ 1,074 $ 869 $ 1,332 Interest cost (1) 4,188 5,127 4,988 Recognized actuarial loss (1) 3,945 2,227 3,079 Settlements (1) 9,180 — 4,159 Net periodic pension cost $ 18,387 $ 8,223 $ 13,558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Estimated Future Benefit Payments The following benefit payments for our defined benefit plans, which reflect expected future service, as appropriate, are expected to be paid in the following fiscal years: Pension Plan Supplemental Plans (In thousands) 2021 $ 37,523 $ 30,021 2022 37,804 17,117 2023 39,053 5,124 2024 40,036 4,472 2025 41,016 32,550 2026-2030 204,582 22,308 Postretirement Benefits We sponsor the Retiree Medical Plan for Retirees and Disabled Employees of Atmos Energy Corporation (the Atmos Retiree Medical Plan). This plan provides medical and prescription drug protection to all qualified participants based on their date of retirement. The Atmos Retiree Medical Plan provides different levels of benefits depending on the level of coverage chosen by the participants and the terms of predecessor plans; however, we generally pay 80 percent of the projected net claims and administrative costs and participants pay the remaining 20 percent. Effective January 1, 2015, for employees who had not met the participation requirements by September 30, 2009, the contribution rates for the Company are limited to a three percent cost increase in claims and administrative costs each year, with the participant responsible for the additional costs. Generally, our funding policy is to contribute annually an amount in accordance with the requirements of ERISA. However, additional voluntary contributions are made annually as considered necessary. Contributions are intended to provide not only for benefits attributed to service to date but also for those expected to be earned in the future. We expect to contribute between $15 million and $25 million to our postretirement benefits plan during fiscal 2021 . We maintain a formal investment policy with respect to the assets in our postretirement benefits plan to ensure the assets funding the postretirement benefit plan are appropriately invested to maintain an acceptable level of risk. We also consider our current financial status when making recommendations and decisions regarding the postretirement benefits plan. We currently invest the assets funding our postretirement benefit plan in diversified investment funds which consist of common stocks, preferred stocks and fixed income securities. The diversified investment funds may invest up to 75 percent of assets in common stocks and convertible securities. The following table presents asset allocation information for the postretirement benefit plan assets as of September 30, 2020 and 2019 . Actual Allocation September 30 Security Class 2020 2019 Diversified investment funds 97.4% 97.1% Cash and cash equivalents 2.6% 2.9% Similar to our employee pension and supplemental plans, we review the estimates and assumptions underlying our postretirement benefit plan annually based upon a September 30 measurement date using the same techniques as our employee pension plans. The actuarial assumptions used to determine the pension liability for our postretirement plan were determined as of September 30, 2020 and 2019 and the actuarial assumptions used to determine the net periodic pension cost for the postretirement plan were determined as of September 30, 2019 , 2018 and 2017 . The assumptions are presented in the following table: Postretirement Liability Postretirement Cost 2020 2019 2020 2019 2018 Discount rate 2.80 % 3.29 % 3.29 % 4.38 % 3.89 % Expected return on plan assets 4.94 % 5.14 % 5.14 % 5.33 % 4.29 % Initial trend rate 6.25 % 6.25 % 6.25 % 6.50 % 7.00 % Ultimate trend rate 5.00 % 5.00 % 5.00 % 5.00 % 5.00 % Ultimate trend reached in 2026 2025 2025 2022 2022 The following table presents the postretirement plan’s benefit obligation and funded status as of September 30, 2020 and 2019 : 2020 2019 (In thousands) Change in benefit obligation: Benefit obligation at beginning of year $ 316,033 $ 265,986 Service cost 13,466 10,810 Interest cost 10,612 11,839 Plan participants’ contributions 5,849 5,901 Actuarial (gain) loss 43,412 39,472 Benefits paid (18,694 ) (17,975 ) Benefit obligation at end of year 370,678 316,033 Change in plan assets: Fair value of plan assets at beginning of year 201,901 199,361 Actual return on plan assets 2,356 1,125 Employer contributions 16,833 13,489 Plan participants’ contributions 5,849 5,901 Benefits paid (18,694 ) (17,975 ) Fair value of plan assets at end of year 208,245 201,901 Reconciliation: Funded status (162,433 ) (114,132 ) Unrecognized transition obligation — — Unrecognized prior service cost — — Unrecognized net loss — — Accrued postretirement cost $ (162,433 ) $ (114,132 ) Net periodic postretirement cost for fiscal 2020 , 2019 and 2018 is presented in the following table. Fiscal Year Ended September 30 2020 2019 2018 (In thousands) Components of net periodic postretirement cost: Service cost $ 13,466 $ 10,810 $ 12,078 Interest cost (1) 10,612 11,839 10,907 Expected return on assets (1) (10,499 ) (10,659 ) (8,006 ) Amortization of transition obligation (1) — — — Amortization of prior service cost (credit) (1) 173 173 11 Recognized actuarial gain (1) (1,337 ) (8,178 ) (6,473 ) Net periodic postretirement cost $ 12,415 $ 3,985 $ 8,517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We are currently recovering other postretirement benefits costs through our regulated rates in substantially all of our service areas under accrual accounting as prescribed by accounting principles generally accepted in the United States. Other postretirement benefits costs have been specifically addressed in rate orders in each jurisdiction served by our Kentucky/Mid-States, West Texas, Mid-Tex and Mississippi Divisions as well as our Kansas jurisdiction and APT or have been included in a rate case and not disallowed. Management believes that this accounting method is appropriate and will continue to seek rate recovery of accrual-based expenses in its ratemaking jurisdictions that have not yet approved the recovery of these expenses. The following tables set forth by level, within the fair value hierarchy, the Retiree Medical Plan’s assets at fair value as of September 30, 2020 and 2019 . The methods used to determine fair value for the assets held by the Retiree Medical Plan are fully described in Note 2 . Assets at Fair Value as of September 30, 2020 Level 1 Level 2 Level 3 Total (In thousands) Investments: Money market funds $ — $ 5,525 $ — $ 5,525 Registered investment companies 202,720 — — 202,720 Total investments measured at fair value $ 202,720 $ 5,525 $ — $ 208,245 Assets at Fair Value as of September 30, 2019 Level 1 Level 2 Level 3 Total (In thousands) Investments: Money market funds $ — $ 5,972 $ — $ 5,972 Registered investment companies 195,929 — — 195,929 Total investments measured at fair value $ 195,929 $ 5,972 $ — $ 201,901 Estimated Future Benefit Payments The following benefit payments paid by us, retirees and prescription drug subsidy payments for our postretirement benefit plans, which reflect expected future service, as appropriate, are expected to be paid in the following fiscal years. Company payments for fiscal 2020 include contributions to our postretirement plan trusts. Company Payments Retiree Payments Subsidy Payments Total Postretirement Benefits (In thousands) 2021 $ 22,632 $ 4,368 $ — $ 27,000 2022 16,263 4,772 — 21,035 2023 16,590 5,144 — 21,734 2024 17,517 5,651 — 23,168 2025 18,353 6,104 — 24,457 2026-2030 101,158 35,039 — 136,197 Defined Contribution Plan The Atmos Energy Corporation Retirement Savings Plan and Trust (the Retirement Savings Plan) covers substantially all employees and is subject to the provisions of Section 401(k) of the Internal Revenue Code. Effective January 1, 2007, employees automatically become participants of the Retirement Savings Plan on the date of employment. Participants may elect a salary reduction up to a maximum of 65 percent of eligible compensation, as defined by the Plan, not to exceed the maximum allowed by the Internal Revenue Service. New participants are automatically enrolled in the Plan at a contribution rate of four percent of eligible compensation, from which they may opt out. We match 100 percent of a participant’s contributions, limited to four percent of the participant’s salary. Participants are eligible to receive matching contributions after completing one year of service, in which they are immediately vested. Effective January 1, 2021, participants are eligible to receive matching contributions immediately upon enrollment in the Retirement Savings Plan. This matching contribution vests after completing one year of service. Participants are also permitted to take out a loan against their accounts subject to certain restrictions. Employees hired on or after October 1, 2010 participate in the enhanced plan in which participants receive a fixed annual contribution of four percent of eligible earnings to their Retirement Savings Plan account. Participants will continue to be eligible for company matching contributions of up to four percent of their eligible earnings and will be fully vested in the fixed annual contribution after three years of service. Matching and fixed annual contributions to the Retirement Savings Plan are expensed as incurred and amounted to $17.9 million , $16.7 million and $16.2 million for fiscal years 2020 , 2019 and 2018 . At September 30, 2020 and 2019 , the Retirement Savings Plan held 2.2 percent and 2.6 percent of our outstanding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Other Compensation Plans</t>
        </is>
      </c>
      <c r="B1" s="2" t="inlineStr">
        <is>
          <t>12 Months Ended</t>
        </is>
      </c>
    </row>
    <row r="2">
      <c r="B2" s="2" t="inlineStr">
        <is>
          <t>Sep. 30, 2020</t>
        </is>
      </c>
    </row>
    <row r="3">
      <c r="A3" s="3" t="inlineStr">
        <is>
          <t>Share-based Payment Arrangement [Abstract]</t>
        </is>
      </c>
    </row>
    <row r="4">
      <c r="A4" s="4" t="inlineStr">
        <is>
          <t>Stock and Other Compensation Plans</t>
        </is>
      </c>
      <c r="B4" s="4" t="inlineStr">
        <is>
          <t>Stock and Other Compensation Plans Stock-Based Compensation Plans Total stock-based compensation cost was $21.1 million , $23.9 million and $23.9 million for the fiscal years ended September 30, 2020 , 2019 and 2018 . Of this amount, $11.6 million , $12.8 million and $11.1 million was capitalized. 1998 Long-Term Incentive Plan We have the 1998 Long-Term Incentive Plan (LTIP), which provides a comprehensive, long-term incentive compensation plan providing for discretionary awards of incentive stock options, non-qualified stock options, stock appreciation rights, bonus stock, time-lapse restricted stock, time-lapse restricted stock units, performance-based restricted stock units and stock units to certain employees and non-employee directors of the Company and our subsidiaries. The objectives of this plan include attracting and retaining the best available personnel, providing for additional performance incentives and promoting our success by providing employees with the opportunity to acquire common stock. We were originally authorized to grant awards up to a maximum cumulative amount of 11.2 million shares of common stock under this plan subject to certain adjustment provisions. As of September 30, 2020 , non-qualified stock options, bonus stock, time-lapse restricted stock, time-lapse restricted stock units, performance-based restricted stock units and stock units had been issued under this plan, and 1.3 million shares are available for future issuance through September 30, 2021. Restricted Stock Units Award Grants As noted above, the LTIP provides for discretionary awards of restricted stock units to help attract, retain and reward employees of Atmos Energy and its subsidiaries. Certain of these awards vest based upon the passage of time and other awards vest based upon the passage of time and the achievement of specified performance targets. The fair value of the awards granted is based on the market price of our stock at the date of grant. We estimate forfeitures using our historical forfeiture rate. The associated expense is recognized ratably over the vesting period. We use authorized and unissued shares to meet share requirements for the vesting of restricted stock units. Employees who are granted time-lapse restricted stock units under our LTIP have a nonforfeitable right to dividend equivalents that are paid at the same rate and at the same time at which they are paid on shares of stock without restrictions. Time-lapse restricted stock units contain only a service condition that the employee recipients render continuous services to the Company for a period of three years from the date of grant, except for accelerated vesting in the event of death, disability, change of control of the Company or termination without cause (with certain exceptions). There are no performance conditions required to be met for employees to be vested in time-lapse restricted stock units. Employees who are granted performance-based restricted stock units under our LTIP have a forfeitable right to dividend equivalents that accrue at the same rate at which they are paid on shares of stock without restrictions. Dividend equivalents on the performance-based restricted stock units are paid either in cash or in the form of shares upon the vesting of the award. Performance-based restricted stock units contain a service condition that the employee recipients render continuous services to the Company for a period of three years from the beginning of the applicable three-year performance period, except for accelerated vesting in the event of death, disability, change of control of the Company or termination without cause (with certain exceptions) and a performance condition based on a cumulative earnings per share target amount. The following summarizes information regarding the restricted stock units granted under the plan during the fiscal years ended September 30, 2020 , 2019 and 2018 : 2020 2019 2018 Number of Restricted Units Weighted Average Grant-Date Fair Value Number of Weighted Average Grant-Date Fair Value Number of Weighted Average Grant-Date Fair Value Nonvested at beginning of year 503,072 $ 91.66 538,592 $ 80.91 570,814 $ 69.45 Granted 199,985 102.34 241,472 98.25 248,710 85.62 Vested (242,975 ) 85.66 (269,347 ) 76.71 (274,392 ) 64.43 Forfeited (16,803 ) 96.87 (7,645 ) 86.37 (6,540 ) 74.87 Nonvested at end of year 443,279 $ 99.28 503,072 $ 91.66 538,592 $ 80.91 As of September 30, 2020 , there was $13.0 million of total unrecognized compensation cost related to nonvested restricted stock units granted under the LTIP. That cost is expected to be recognized over a weighted average period of 1.5 years. The fair value of restricted stock vested during the fiscal years ended September 30, 2020 , 2019 and 2018 was $20.7 million , $20.5 million and $17.2 million . Other Plans Direct Stock Purchase Plan We maintain a Direct Stock Purchase Plan, open to all investors, which allows participants to have all or part of their cash dividends paid quarterly in additional shares of our common stock. The minimum initial investment required to join the plan is $1,250 . Direct Stock Purchase Plan participants may purchase additional shares of our common stock as often as weekly with voluntary cash payments of at least $25 , up to an annual maximum of $100,000 . Equity Incentive and Deferred Compensation Plan for Non-Employee Directors We have an Equity Incentive and Deferred Compensation Plan for Non–Employee Directors, which provides non-employee directors of Atmos Energy with the opportunity to defer receipt, until retirement, of compensation for services rendered to the Company and invest deferred compensation into either a cash account or a stock account. Other Discretionary Compensation Plans We have an annual incentive program covering substantially all employees to give each employee an opportunity to share in our financial success based on the achievement of key performance measures considered critical to achieving business objectives for a given year with minimum and maximum thresholds. The Company must meet the minimum threshold for the plan to be funded and distributed to employees. These performance measures may include earnings growth objectives, improved cash flow objectives or crucial customer satisfaction and safety results. We monitor progress towards the achievement of the performance measures throughout the year and record accruals based upon the expected payout using the best estimates available at the time the accrual is recorded. During the last several fiscal years, we have used earnings per share as our sole performance mea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tails of Selected Consolidated Balance Sheet Captions</t>
        </is>
      </c>
      <c r="B1" s="2" t="inlineStr">
        <is>
          <t>12 Months Ended</t>
        </is>
      </c>
    </row>
    <row r="2">
      <c r="B2" s="2" t="inlineStr">
        <is>
          <t>Sep. 30, 2020</t>
        </is>
      </c>
    </row>
    <row r="3">
      <c r="A3" s="3" t="inlineStr">
        <is>
          <t>Balance Sheet Related Disclosures [Abstract]</t>
        </is>
      </c>
    </row>
    <row r="4">
      <c r="A4" s="4" t="inlineStr">
        <is>
          <t>Details of Selected Consolidated Balance Sheet Captions</t>
        </is>
      </c>
      <c r="B4" s="4" t="inlineStr">
        <is>
          <t>Details of Selected Financial Statement Captions The following tables provide additional information regarding the composition of certain financial statement captions. Balance Sheet Accounts receivable Accounts receivable was comprised of the following at September 30, 2020 and 2019 : September 30 2020 2019 (In thousands) Billed accounts receivable $ 140,259 $ 126,984 Unbilled revenue 80,699 78,986 Contributions in aid of construction receivable 19,821 22,378 Other accounts receivable 19,765 18,122 Total accounts receivable 260,544 246,470 Less: allowance for doubtful accounts (29,949 ) (15,899 ) Net accounts receivable $ 230,595 $ 230,571 Other current assets Other current assets as of September 30, 2020 and 2019 were comprised of the following accounts. September 30 2020 2019 (In thousands) Deferred gas costs $ 40,593 $ 23,766 Prepaid expenses 40,340 38,895 Materials and supplies 6,829 5,916 Assets from risk management activities 5,687 1,586 Other 14,456 2,609 Total $ 107,905 $ 72,772 Property, plant and equipment Property, plant and equipment was comprised of the following as of September 30, 2020 and 2019 : September 30 2020 2019 (In thousands) Storage plant $ 530,985 $ 431,286 Transmission plant 3,459,765 3,157,316 Distribution plant 10,680,495 9,333,011 General plant 829,624 799,095 Intangible plant 38,297 38,191 15,539,166 13,758,899 Construction in progress 418,055 421,694 15,957,221 14,180,593 Less: accumulated depreciation and amortization (2,601,874 ) (2,392,924 ) Net property, plant and equipment (1) $ 13,355,347 $ 11,787,669 (1) Net property, plant and equipment includes plant acquisition adjustments of $(37.8) million and $(46.7) million at September 30, 2020 and 2019 . Goodwill The following presents our goodwill balance allocated by segment and changes in the balance for the fiscal year ended September 30, 2020 : Distribution Pipeline and Storage Total (In thousands) Balance as of September 30, 2019 $ 587,604 $ 143,102 $ 730,706 Deferred tax adjustments on prior acquisitions (1) (768 ) 1,319 551 Balance as of September 30, 2020 $ 586,836 $ 144,421 $ 731,257 (1) We annually adjust certain deferred taxes recorded in connection with an acquisition completed in fiscal 2005, which resulted in an increase to goodwill and net deferred tax liabilities of $0.6 million for fiscal 2020 . Deferred charges and other assets Deferred charges and other assets as of September 30, 2020 and 2019 were comprised of the following accounts. September 30 2020 2019 (In thousands) Marketable securities $ 103,952 $ 101,883 Regulatory assets (See Note 2) 371,707 260,220 Operating lease right of use assets (See Note 6) 227,146 — Assets from risk management activities 74,991 225 Tax receivable — 10,099 Other 23,374 18,786 Total $ 801,170 $ 391,213 Accounts payable and accrued liabilities Accounts payable and accrued liabilities as of September 30, 2020 and 2019 were comprised of the following accounts. September 30 2020 2019 (In thousands) Trade accounts payable $ 141,075 $ 176,581 Accrued gas payable 42,054 36,817 Accrued liabilities 52,646 51,626 Total $ 235,775 $ 265,024 Other current liabilities Other current liabilities as of September 30, 2020 and 2019 were comprised of the following accounts. September 30 2020 2019 (In thousands) Customer credit balances and deposits $ 56,485 $ 54,617 Accrued employee costs 57,057 55,216 Deferred gas costs 19,985 14,112 Operating lease liabilities (See Note 6) 35,716 — Accrued interest 53,554 51,381 Liabilities from risk management activities 2,015 4,552 Taxes payable 148,292 135,597 Pension and postretirement liabilities 29,609 26,197 Regulatory cost of service reserve 1,716 4,209 Regulatory cost of removal obligation 73,908 55,721 APT annual adjustment mechanism 43,893 52,856 Regulatory excess deferred taxes (See Note 13) 20,887 21,206 Other 3,344 3,837 Total $ 546,461 $ 479,501 Deferred credits and other liabilities Deferred credits and other liabilities as of September 30, 2020 and 2019 were comprised of the following accounts. September 30 2020 2019 (In thousands) Pension and post retirement liabilities $ 337,303 $ 279,083 Operating lease liabilities (See Note 6) 201,071 — Customer advances for construction 10,060 12,566 Other regulatory liabilities (See Note 2) 17,838 16,120 Asset retirement obligation 20,348 17,054 Liabilities from risk management activities — 1,249 APT annual adjustment mechanism 13,486 25,545 Unrecognized tax benefits 30,921 27,716 Other 11,101 20,883 Total $ 642,128 $ 400,216 Statement of Comprehensive Income Other non-operating income (expense) Other non-operating income (expense) for the fiscal years ended September 30, 2020 , 2019 and 2018 were comprised of the following accounts. Year Ended September 30 2020 2019 2018 (In thousands) Equity component of AFUDC $ 23,493 $ 11,165 $ — Performance-based rate program 6,771 6,737 6,745 Pension and other postretirement non-service credit (cost) (3,189 ) 3,016 (5,770 ) Interest income 2,932 4,160 1,450 Community support spending (11,728 ) (4,771 ) (6,053 ) Miscellaneous (11,108 ) (12,903 ) (6,516 ) Total $ 7,171 $ 7,404 $ (10,144 ) Statement of Cash Flows Supplemental disclosures of cash flow information for the fiscal years ended September 30, 2020 , 2019 and 2018 were as follows: Year Ended September 30 2020 2019 2018 (In thousands) Cash Paid (Received) During The Period For: Interest (1) $ 194,993 $ 184,852 $ 169,987 Income taxes $ (3,071 ) $ 11,467 $ 6,102 Non-Cash Transactions: Capital expenditures included in current liabilities $ 113,365 $ 149,993 $ 112,211 (1) Cash paid during the period for interest, net of amounts capitalized was $82.3 million , $91.3 million and $106.8 million for the fiscal years ended September 30, 2020 , 2019 and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ASSETS</t>
        </is>
      </c>
    </row>
    <row r="3">
      <c r="A3" s="4" t="inlineStr">
        <is>
          <t>Property, plant and equipment</t>
        </is>
      </c>
      <c r="B3" s="5" t="n">
        <v>15539166</v>
      </c>
      <c r="C3" s="5" t="n">
        <v>13758899</v>
      </c>
    </row>
    <row r="4">
      <c r="A4" s="4" t="inlineStr">
        <is>
          <t>Construction in progress</t>
        </is>
      </c>
      <c r="B4" s="6" t="n">
        <v>418055</v>
      </c>
      <c r="C4" s="6" t="n">
        <v>421694</v>
      </c>
    </row>
    <row r="5">
      <c r="A5" s="4" t="inlineStr">
        <is>
          <t>Total property, plant and equipment and construction in progress</t>
        </is>
      </c>
      <c r="B5" s="6" t="n">
        <v>15957221</v>
      </c>
      <c r="C5" s="6" t="n">
        <v>14180593</v>
      </c>
    </row>
    <row r="6">
      <c r="A6" s="4" t="inlineStr">
        <is>
          <t>Less accumulated depreciation and amortization</t>
        </is>
      </c>
      <c r="B6" s="6" t="n">
        <v>2601874</v>
      </c>
      <c r="C6" s="6" t="n">
        <v>2392924</v>
      </c>
    </row>
    <row r="7">
      <c r="A7" s="4" t="inlineStr">
        <is>
          <t>Net property, plant and equipment</t>
        </is>
      </c>
      <c r="B7" s="6" t="n">
        <v>13355347</v>
      </c>
      <c r="C7" s="6" t="n">
        <v>11787669</v>
      </c>
    </row>
    <row r="8">
      <c r="A8" s="3" t="inlineStr">
        <is>
          <t>Current assets</t>
        </is>
      </c>
    </row>
    <row r="9">
      <c r="A9" s="4" t="inlineStr">
        <is>
          <t>Cash and cash equivalents</t>
        </is>
      </c>
      <c r="B9" s="6" t="n">
        <v>20808</v>
      </c>
      <c r="C9" s="6" t="n">
        <v>24550</v>
      </c>
    </row>
    <row r="10">
      <c r="A10" s="4" t="inlineStr">
        <is>
          <t>Accounts receivable, less allowance for doubtful accounts</t>
        </is>
      </c>
      <c r="B10" s="6" t="n">
        <v>230595</v>
      </c>
      <c r="C10" s="6" t="n">
        <v>230571</v>
      </c>
    </row>
    <row r="11">
      <c r="A11" s="4" t="inlineStr">
        <is>
          <t>Gas stored underground</t>
        </is>
      </c>
      <c r="B11" s="6" t="n">
        <v>111950</v>
      </c>
      <c r="C11" s="6" t="n">
        <v>130138</v>
      </c>
    </row>
    <row r="12">
      <c r="A12" s="4" t="inlineStr">
        <is>
          <t>Other current assets</t>
        </is>
      </c>
      <c r="B12" s="6" t="n">
        <v>107905</v>
      </c>
      <c r="C12" s="6" t="n">
        <v>72772</v>
      </c>
    </row>
    <row r="13">
      <c r="A13" s="4" t="inlineStr">
        <is>
          <t>Total current assets</t>
        </is>
      </c>
      <c r="B13" s="6" t="n">
        <v>471258</v>
      </c>
      <c r="C13" s="6" t="n">
        <v>458031</v>
      </c>
    </row>
    <row r="14">
      <c r="A14" s="4" t="inlineStr">
        <is>
          <t>Goodwill</t>
        </is>
      </c>
      <c r="B14" s="6" t="n">
        <v>731257</v>
      </c>
      <c r="C14" s="6" t="n">
        <v>730706</v>
      </c>
    </row>
    <row r="15">
      <c r="A15" s="4" t="inlineStr">
        <is>
          <t>Deferred charges and other assets</t>
        </is>
      </c>
      <c r="B15" s="6" t="n">
        <v>801170</v>
      </c>
      <c r="C15" s="6" t="n">
        <v>391213</v>
      </c>
    </row>
    <row r="16">
      <c r="A16" s="4" t="inlineStr">
        <is>
          <t>Total assets</t>
        </is>
      </c>
      <c r="B16" s="6" t="n">
        <v>15359032</v>
      </c>
      <c r="C16" s="6" t="n">
        <v>13367619</v>
      </c>
    </row>
    <row r="17">
      <c r="A17" s="3" t="inlineStr">
        <is>
          <t>Shareholders’ equity</t>
        </is>
      </c>
    </row>
    <row r="18">
      <c r="A18" s="4" t="inlineStr">
        <is>
          <t>Common stock, no par value (stated at $.005 per share); 200,000,000 shares authorized; issued and outstanding</t>
        </is>
      </c>
      <c r="B18" s="6" t="n">
        <v>629</v>
      </c>
      <c r="C18" s="6" t="n">
        <v>597</v>
      </c>
    </row>
    <row r="19">
      <c r="A19" s="4" t="inlineStr">
        <is>
          <t>Additional paid-in capital</t>
        </is>
      </c>
      <c r="B19" s="6" t="n">
        <v>4377149</v>
      </c>
      <c r="C19" s="6" t="n">
        <v>3712194</v>
      </c>
    </row>
    <row r="20">
      <c r="A20" s="4" t="inlineStr">
        <is>
          <t>Accumulated other comprehensive loss</t>
        </is>
      </c>
      <c r="B20" s="6" t="n">
        <v>-57589</v>
      </c>
      <c r="C20" s="6" t="n">
        <v>-114583</v>
      </c>
    </row>
    <row r="21">
      <c r="A21" s="4" t="inlineStr">
        <is>
          <t>Retained earnings</t>
        </is>
      </c>
      <c r="B21" s="6" t="n">
        <v>2471014</v>
      </c>
      <c r="C21" s="6" t="n">
        <v>2152015</v>
      </c>
    </row>
    <row r="22">
      <c r="A22" s="4" t="inlineStr">
        <is>
          <t>Shareholders’ equity</t>
        </is>
      </c>
      <c r="B22" s="6" t="n">
        <v>6791203</v>
      </c>
      <c r="C22" s="6" t="n">
        <v>5750223</v>
      </c>
    </row>
    <row r="23">
      <c r="A23" s="4" t="inlineStr">
        <is>
          <t>Long-term debt</t>
        </is>
      </c>
      <c r="B23" s="6" t="n">
        <v>4531779</v>
      </c>
      <c r="C23" s="6" t="n">
        <v>3529452</v>
      </c>
    </row>
    <row r="24">
      <c r="A24" s="4" t="inlineStr">
        <is>
          <t>Total capitalization</t>
        </is>
      </c>
      <c r="B24" s="6" t="n">
        <v>11322982</v>
      </c>
      <c r="C24" s="6" t="n">
        <v>9279675</v>
      </c>
    </row>
    <row r="25">
      <c r="A25" s="4" t="inlineStr">
        <is>
          <t>Commitments and contingencies</t>
        </is>
      </c>
      <c r="B25" s="4" t="inlineStr">
        <is>
          <t xml:space="preserve"> </t>
        </is>
      </c>
      <c r="C25" s="4" t="inlineStr">
        <is>
          <t xml:space="preserve"> </t>
        </is>
      </c>
    </row>
    <row r="26">
      <c r="A26" s="3" t="inlineStr">
        <is>
          <t>Current liabilities</t>
        </is>
      </c>
    </row>
    <row r="27">
      <c r="A27" s="4" t="inlineStr">
        <is>
          <t>Accounts payable and accrued liabilities</t>
        </is>
      </c>
      <c r="B27" s="6" t="n">
        <v>235775</v>
      </c>
      <c r="C27" s="6" t="n">
        <v>265024</v>
      </c>
    </row>
    <row r="28">
      <c r="A28" s="4" t="inlineStr">
        <is>
          <t>Other current liabilities</t>
        </is>
      </c>
      <c r="B28" s="6" t="n">
        <v>546461</v>
      </c>
      <c r="C28" s="6" t="n">
        <v>479501</v>
      </c>
    </row>
    <row r="29">
      <c r="A29" s="4" t="inlineStr">
        <is>
          <t>Short-term debt</t>
        </is>
      </c>
      <c r="B29" s="6" t="n">
        <v>0</v>
      </c>
      <c r="C29" s="6" t="n">
        <v>464915</v>
      </c>
    </row>
    <row r="30">
      <c r="A30" s="4" t="inlineStr">
        <is>
          <t>Current maturities of long-term debt</t>
        </is>
      </c>
      <c r="B30" s="6" t="n">
        <v>165</v>
      </c>
      <c r="C30" s="6" t="n">
        <v>0</v>
      </c>
    </row>
    <row r="31">
      <c r="A31" s="4" t="inlineStr">
        <is>
          <t>Total current liabilities</t>
        </is>
      </c>
      <c r="B31" s="6" t="n">
        <v>782401</v>
      </c>
      <c r="C31" s="6" t="n">
        <v>1209440</v>
      </c>
    </row>
    <row r="32">
      <c r="A32" s="4" t="inlineStr">
        <is>
          <t>Deferred income taxes</t>
        </is>
      </c>
      <c r="B32" s="6" t="n">
        <v>1456569</v>
      </c>
      <c r="C32" s="6" t="n">
        <v>1300015</v>
      </c>
    </row>
    <row r="33">
      <c r="A33" s="4" t="inlineStr">
        <is>
          <t>Regulatory excess deferred taxes</t>
        </is>
      </c>
      <c r="B33" s="6" t="n">
        <v>697764</v>
      </c>
      <c r="C33" s="6" t="n">
        <v>705101</v>
      </c>
    </row>
    <row r="34">
      <c r="A34" s="4" t="inlineStr">
        <is>
          <t>Regulatory cost of removal obligation</t>
        </is>
      </c>
      <c r="B34" s="6" t="n">
        <v>457188</v>
      </c>
      <c r="C34" s="6" t="n">
        <v>473172</v>
      </c>
    </row>
    <row r="35">
      <c r="A35" s="4" t="inlineStr">
        <is>
          <t>Deferred credits and other liabilities</t>
        </is>
      </c>
      <c r="B35" s="6" t="n">
        <v>642128</v>
      </c>
      <c r="C35" s="6" t="n">
        <v>400216</v>
      </c>
    </row>
    <row r="36">
      <c r="A36" s="4" t="inlineStr">
        <is>
          <t>Total shareholders' equity and liabilities</t>
        </is>
      </c>
      <c r="B36" s="5" t="n">
        <v>15359032</v>
      </c>
      <c r="C36" s="5" t="n">
        <v>13367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maintain liability insurance for various risks associated with the operation of our natural gas pipelines and facilities, including for property damage and bodily injury. These liability insurance policies generally require us to be responsible for the first $1.0 million (self-insured retention) of each incident. The National Transportation Safety Board (NTSB) is investigating an incident that occurred at a Dallas, Texas residence on February 23, 2018 that resulted in one fatality and injuries to four other residents. Together with the Railroad Commission of Texas (RRC) and the Pipeline and Hazardous Materials Safety Administration (PHMSA), Atmos Energy is a party to the investigation and in that capacity is working closely with the NTSB to help determine the cause of this incident.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indexed to natural gas trading hubs. At September 30, 2020 , we were committed to purchase 59.3 Bcf within one year , 57.0 Bcf within two to three years and 0.1 Bcf beyond three years under indexed contracts. Purchases under these contracts totaled $58.5 million , $50.8 million and $57.2 million for 2020 , 2019 and 2018 . Rate Regulatory Proceedings As of September 30, 2020 , routine rate regulatory proceedings were in progress in some of our service areas, which are discussed in further detail above in the Business — Ratemaking Activity se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Income Tax Expense The components of income tax expense from continuing operations for 2020 , 2019 and 2018 were as follows: 2020 2019 2018 (In thousands) Current Federal $ — $ — $ (10,099 ) State 14,193 8,412 11,075 Deferred Federal 143,039 113,331 150,556 State (1) (11,879 ) 17,160 15,330 TCJA Impact — — (158,782 ) Income tax expense $ 145,353 $ 138,903 $ 8,080 (1) Includes a non-cash income tax benefit of $21.0 million resulting from the remeasurement of the rate at which state deferred taxes will reverse in the future as discussed below. Reconciliations of the provision for income taxes computed at the statutory rate to the reported provisions for income taxes from continuing operations for 2020 , 2019 and 2018 are set forth below: 2020 2019 2018 (In thousands) Tax at statutory rate (1) $ 156,827 $ 136,565 $ 149,730 Common stock dividends deductible for tax reporting (1,419 ) (1,460 ) (1,745 ) State taxes (net of federal benefit) 22,791 20,202 19,826 Amortization of excess deferred taxes (16,125 ) (14,085 ) (1,219 ) Remeasurement due to TCJA — — (158,782 ) Remeasurement due to state deferred tax rate change (20,962 ) — — Other, net 4,241 (2,319 ) 270 Income tax expense $ 145,353 $ 138,903 $ 8,080 (1) Tax expense is calculated at the statutory federal income tax rate of 21.0% , 21.0% , 24.5% for the year ended September 30, 2020 , 2019 and 2018 . Deferred income taxes reflect the tax effect of differences between the basis of assets and liabilities for book and tax purposes. The tax effect of temporary differences that gave rise to significant components of the deferred tax liabilities and deferred tax assets at September 30, 2020 and 2019 are presented below: 2020 2019 (In thousands) Deferred tax assets: Employee benefit plans $ 66,991 $ 70,929 Interest rate swaps 16,719 33,918 Net operating loss carryforwards 476,507 485,133 Charitable and other credit carryforwards 8,712 8,241 Regulatory excess deferred tax 161,565 165,701 Other 73,542 13,186 Total deferred tax assets 804,036 777,108 Valuation allowance (1,102 ) (1,894 ) Net deferred tax assets 802,934 775,214 Deferred tax liabilities: Difference in net book value and net tax value of assets (1) (2,138,966 ) (2,004,516 ) Pension funding (484 ) (4,384 ) Gas cost adjustments (23,209 ) (18,072 ) Other (96,844 ) (48,257 ) Total deferred tax liabilities (2,259,503 ) (2,075,229 ) Net deferred tax liabilities $ (1,456,569 ) $ (1,300,015 ) Deferred credits for rate regulated entities $ 2,537 $ 2,582 (1) Includes $129.0 million and $131.0 million of deferred tax liability related to goodwill as of September 30, 2020 and 2019 . At September 30, 2020 , we had $446.9 million (tax effected) of federal net operating loss carryforwards. The federal net operating loss carryforwards are available to offset taxable income and will begin to expire in 2029 . The Company also had $10.1 million of federal alternative minimum tax credit carryforwards as of September 30, 2019, which did not expire and were fully refunded to us during fiscal 2020. In addition, the Company has $6.9 million in charitable contribution carryforwards to offset future taxable income. The Company’s charitable contribution carryforwards expiration period begins in fiscal 2021 . The Company also has $29.6 million (tax effected) of state net operating loss carryforwards (net of $7.9 million of federal effects) and $1.8 million of state tax credits carryforwards (net of $0.5 million of federal effects). Depending on the jurisdiction in which the state net operating loss was generated, the carryforwards expiration period begins in fiscal 2021 . We believe it is more likely than not that the benefit from certain state net operating loss carryforwards and state credit carryforwards will not be realized. Due to the uncertainty of realizing a benefit from the deferred tax asset recorded for the carryforwards, a valuation allowance of $1.1 million was established for the year ended September 30, 2020 . At September 30, 2020 , we had recorded liabilities associated with unrecognized tax benefits totaling $30.9 million . The following table reconciles the beginning and ending balance of our unrecognized tax benefits: 2020 2019 2018 (In thousands) Unrecognized tax benefits - beginning balance $ 27,716 $ 26,203 $ 23,719 Increase (decrease) resulting from prior period tax positions (26 ) (923 ) 22 Increase resulting from current period tax positions 3,231 2,436 2,462 Unrecognized tax benefits - ending balance 30,921 27,716 26,203 Less: deferred federal and state income tax benefits (6,493 ) (5,820 ) (5,503 ) Total unrecognized tax benefits that, if recognized, would impact the effective income tax rate as of the end of the year $ 24,428 $ 21,896 $ 20,700 The Company recognizes interest accrued related to unrecognized tax benefits in interest expense and penalties included within interest charges in our consolidated statements of comprehensive income. During the years ended September 30, 2020 , 2019 and 2018 , the Company recognized approximately $0.7 million , $2.2 million and $1.6 million in interest and penalties. The Company had approximately $8.2 million , $7.9 million and $6.1 million for the payment of interest and penalties accrued at September 30, 2020 , 2019 and 2018 . We file income tax returns in the U.S. federal jurisdiction as well as in various states where we have operations. We have concluded substantially all U.S. federal income tax matters through fiscal year 2009 and concluded substantially all Texas income tax matters through fiscal year 2010. On March 27, 2020, the Coronavirus Aid, Relief, and Economic Security Act (the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did not have an impact on our consolidated financial statements for the year ended September 30, 2020 . Excess Deferred Taxes On June 1, 2020, the Kansas legislature passed House Bill 2585 which eliminated the assessment of state income taxes on regulated utilities. This legislation was effective for the Company on October 1, 2020. Due to the change in the Kansas state tax law and the result of a study to estimate the rate at which state deferred taxes will reverse in the future, we reduced our deferred tax liability by $32.5 million during the fiscal third quarter of 2020. We established a $12.1 million regulatory liability for excess deferred taxes that will be returned to Kansas customers. We are currently working with the Kansas Corporation Commission to determine the amortization period for this liability. We recognized a $21.0 million income tax benefit in our consolidated statement of comprehensive income for the year ended September 30, 2020 . On December 22, 2017, the Tax Cuts and Jobs Act of 2017 (the "TCJA") was signed into law. As a result of the implementation of the TCJA, we recognized a $158.8 million income tax benefit in our consolidated statement of comprehensive income for the year ended September 30, 2018 related to a change in deferred taxes that were not related to our cost of service ratemaking. The change in deferred taxes related to our cost of service ratemaking (referred to as excess deferred taxes) was reclassified into a regulatory liability and as approved by our regulators, will be returned to ratepayers on a provisional basis over periods ranging from 15 to 46 years. As of September 30, 2020 and 2019 , this liability totaled $706.7 million and $726.3 million . During fiscal 2019, we received approval from regulators to update our cost of service rates to reflect the decrease in the statutory income tax rate in all of our service areas. Additionally, as of September 30, 2020 , we have returned the separate regulatory liability to customers in substantially all of our service areas for the difference in taxes included in our rates that were calculated based on a 35% statutory income tax rate until new rates could be established based on the new 21% statutory incom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0</t>
        </is>
      </c>
    </row>
    <row r="3">
      <c r="A3" s="3" t="inlineStr">
        <is>
          <t>Derivative Instruments and Hedging Activities Disclosure [Abstract]</t>
        </is>
      </c>
    </row>
    <row r="4">
      <c r="A4" s="4" t="inlineStr">
        <is>
          <t>Financial Instruments</t>
        </is>
      </c>
      <c r="B4" s="4" t="inlineStr">
        <is>
          <t>Financial Instruments We currently use financial instruments to mitigate commodity price risk and to mitigate interest rate risk. Our financial instruments do not contain any credit-risk-related or other contingent features that could cause accelerated payments when our financial instruments are in net liability positions. As discussed in Note 2 , we report our financial instruments as risk management assets and liabilities, each of which is classified as current or noncurrent based upon the anticipated settlement date of the underlying financial instrument. The following table shows the fair values of our risk management assets and liabilities at September 30, 2020 and 2019 . September 30 2020 2019 (In thousands) Assets from risk management activities, current $ 5,687 $ 1,586 Assets from risk management activities, noncurrent 74,991 225 Liabilities from risk management activities, current (2,015 ) (4,552 ) Liabilities from risk management activities, noncurrent — (1,249 ) Net assets (liabilities) $ 78,663 $ (3,990 )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In jurisdictions where we are permitted to mitigate commodity price risk through financial instruments, the relevant regulatory authorities may establish the level of heating season gas purchases that can be hedged. Our distribution gas supply department is responsible for executing this segment’s commodity risk management activities in conformity with regulatory requirements. Historically, if the regulatory authority does not establish this level, we seek to hedge between 25 and 50 percent of anticipated heating season gas purchases using financial instruments. For the 2019 - 2020 heating season (generally October through March), in the jurisdictions where we are permitted to utilize financial instruments, we hedged approximately 49 percent , or approximately 19.9 Bcf of the winter flowing gas requirements at a weighted average cost of approximately $2.84 per Mcf. We have not designated these financial instruments as hedges for accounting purposes. Interest Rate Risk Management Activities In fiscal 2020, we entered into forward starting interest rate swaps to effectively fix the Treasury yield component associated with $500 million of a planned issuance of unsecured senior notes in fiscal 2021 at 0.69% ; these swaps were settled in September 2020 with a net payment of $4.4 million . On October 1, 2020, the notes were issued as planned. Additionally, in fiscal 2020, we entered into forward starting interest rate swaps to effectively fix the Treasury yield component associated with $450 million of a planned issuance of unsecured senior notes in fiscal 2022 at 1.33% , $300 million of a planned issuance of unsecured senior notes in fiscal 2023 at 1.36% and $300 million of a planned issuance of unsecured senior notes in fiscal 2025 at 1.35% , which we designated as cash flow hedges at the time the agreements were executed. Quantitative Disclosures Related to Financial Instruments The following tables present detailed information concerning the impact of financial instruments on our consolidated balance sheet and statements of comprehensive income. As of September 30, 2020 , our financial instruments were comprised of both long and short commodity positions. A long position is a contract to purchase the commodity, while a short position is a contract to sell the commodity. As of September 30, 2020 , we had 18,191 MMcf of net long commodity contracts outstanding. These contracts have not been designated as hedges. Financial Instruments on the Balance Sheet The following tables present the fair value and balance sheet classification of our financial instruments as of September 30, 2020 and 2019 . The gross amounts of recognized assets and liabilities are netted within our consolidated balance sheets to the extent that we have netting arrangements with the counterparties. However, as of September 30, 2020 and 2019 , no gross amounts and no cash collateral were netted within our consolidated balance sheet. Balance Sheet Location Assets Liabilities (In thousands) September 30, 2020 Designated As Hedges: Interest rate contracts Deferred charges and other assets / Deferred credits and other liabilities $ 73,055 $ — Total 73,055 — Not Designated As Hedges: Commodity contracts Other current assets / Other current liabilities 5,687 (2,015 ) Commodity contracts Deferred charges and other assets / Deferred credits and other liabilities 1,936 — Total 7,623 (2,015 ) Gross / Net Financial Instruments $ 80,678 $ (2,015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 Impact of Financial Instruments on the Statement of Comprehensive Income Cash Flow Hedges As discussed above, the interest rate agreements we executed in prior years were designated as cash flow hedges when those agreements were executed. The net loss on settled interest rate agreements reclassified from AOCI into interest charges on our consolidated statements of comprehensive income for the years ended September 30, 2020 , 2019 and 2018 was $5.5 million , $3.9 million and $2.4 million . The following table summarizes the gains and losses arising from hedging transactions that were recognized as a component of other comprehensive income (loss), for the years ended September 30, 2020 and 2019 . The amounts included in the table below exclude gains and losses arising from ineffectiveness because these amounts are immediately recognized in the statement of comprehensive income as incurred. Fiscal Year Ended September 30 2020 2019 (In thousands) Increase (decrease) in fair value: Interest rate agreements $ 53,241 $ (25,966 ) Recognition of losses in earnings due to settlements: Interest rate agreements 3,647 3,022 Total other comprehensive income (loss) from hedging, net of tax $ 56,888 $ (22,944 ) Deferred gains (losses) recorded in AOCI associated with our interest rate agreements are recognized in earnings as they are amortized over the terms of the underlying debt instruments. As of September 30, 2020 , we had $114.5 million of net realized losses in AOCI associated with our interest rate agreements. The following amounts, net of deferred taxes, represent the expected recognition in earnings of the deferred net losses recorded in AOCI associated with our interest rate agreements, based upon the fair values of these agreements at the date of settlement. The remaining amortization periods for these settled amounts extend through fiscal 2049. However, the table below does not include the expected recognition in earnings of our outstanding interest rate agreements as those financial instruments have not yet settled. Interest Rate Agreements (In thousands) 2021 $ (4,569 ) 2022 (4,569 ) 2023 (4,569 ) 2024 (4,569 ) 2025 (4,569 ) Thereafter (91,657 ) Total $ (114,502 )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s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accounts receivable and accounts payable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 Fair value measurements also apply to the valuation of our pension and post-retirement plan assets. The fair value of these assets is presented in Note 9 . Quantitative Disclosures Financial Instruments The classification of our fair value measurements requires judgment regarding the degree to which market data are observable or corroborated by observable market data. The following tables summarize, by level within the fair value hierarchy, our assets and liabilities that were accounted for at fair value on a recurring basis as of September 30, 2020 and 2019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20 (In thousands) Assets: Financial instruments $ — $ 80,678 $ — $ — $ 80,678 Debt and equity securities Registered investment companies 37,831 — — — 37,831 Bond mutual funds 29,166 — — — 29,166 Bonds (2) — 32,900 — — 32,900 Money market funds — 4,055 — — 4,055 Total debt and equity securities 66,997 36,955 — — 103,952 Total assets $ 66,997 $ 117,633 $ — $ — $ 184,630 Liabilities: Financial instruments $ — $ 2,015 $ — $ — $ 2,015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 Our investments in bonds are considered available-for-sale debt securities in accordance with current accounting guidance. At September 30, 2020 and 2019 , the amortized cost of our available-for-sale debt securities was $32.6 million and $31.7 million . At September 30, 2020 we maintained investments in bonds that have contractual maturity dates ranging from October 2020 through May 2023. Other Fair Value Measures In addition to the financial instruments above, we have several financial and nonfinancial assets and liabilities subject to fair value measures. These financial assets and liabilities include cash and cash equivalents, accounts receivable, accounts payable and debt, which are recorded at carrying value. The nonfinancial assets and liabilities include asset retirement obligations and pension and post-retirement plan assets. For cash and cash equivalents, accounts receivable and accounts payable, we consider carrying value to materially approximate fair value due to the short-term nature of these assets and liabiliti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s leases, debt issuance costs and original issue premium or discount, as of September 30, 2020 : September 30, 2020 (In thousands) Carrying Amount $ 4,560,000 Fair Value $ 5,597,1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Sep. 30, 2020</t>
        </is>
      </c>
    </row>
    <row r="3">
      <c r="A3" s="3" t="inlineStr">
        <is>
          <t>Risks and Uncertainties [Abstract]</t>
        </is>
      </c>
    </row>
    <row r="4">
      <c r="A4" s="4" t="inlineStr">
        <is>
          <t>Concentration of Credit Risk</t>
        </is>
      </c>
      <c r="B4" s="4" t="inlineStr">
        <is>
          <t>Concentration of Credit Risk Credit risk is the risk of financial loss to us if a customer fails to perform its contractual obligations. We engage in transactions for the purchase and sale of products and services with major companies in the energy industry and with industrial, commercial, residential and municipal energy consumers. These transactions principally occur in the southern and midwestern regions of the United States. We believe that this geographic concentration does not contribute significantly to our overall exposure to credit risk. Credit risk associated with trade accounts receivable for the distribution segment is mitigated by the large number of individual customers and the diversity in our customer base. The credit risk for our other segment is not signific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Selected Quarterly Financial Data (Unaudited) 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20: Operating revenues Distribution $ 828,504 $ 933,005 $ 435,308 $ 430,176 Pipeline and storage 148,176 146,237 158,008 156,918 Intersegment eliminations (101,117 ) (101,577 ) (100,321 ) (112,180 ) Total operating revenues 875,563 977,665 492,995 474,914 Purchased gas cost 296,868 317,883 26,072 18,031 Operating income 252,781 331,438 139,035 100,845 Net Income 178,673 239,646 117,791 65,333 Basic net income per share $ 1.47 $ 1.95 $ 0.96 $ 0.53 Diluted net income per share $ 1.47 $ 1.95 $ 0.96 $ 0.53 Quarter Ended December 31 March 31 June 30 September 30 (In thousands, except per share data) Fiscal year 2019: Operating revenues Distribution $ 838,835 $ 1,057,889 $ 444,944 $ 403,793 Pipeline and storage 134,470 135,650 149,198 147,706 Intersegment eliminations (95,523 ) (98,894 ) (108,404 ) (107,816 ) Total operating revenues 877,782 1,094,645 485,738 443,683 Purchased gas cost 342,165 471,676 31,326 13,670 Operating income 236,464 297,677 122,202 89,715 Net Income 157,646 214,888 80,466 58,406 Basic net income per share $ 1.38 $ 1.83 $ 0.68 $ 0.49 Diluted net income per share $ 1.38 $ 1.82 $ 0.68 $ 0.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Valuation and Qualifying Accounts</t>
        </is>
      </c>
      <c r="B4" s="4" t="inlineStr">
        <is>
          <t>ATMOS ENERGY CORPORATION Valuation and Qualifying Accounts Three Years Ended September 30, 2020 Additions Balance at beginning of period Charged to cost &amp; expenses Charged to other accounts Deductions Balance at end of period (In thousands) 2020 Allowance for doubtful accounts $ 15,899 $ 23,837 $ — $ 9,787 (1) $ 29,949 2019 Allowance for doubtful accounts $ 14,795 $ 17,633 $ — $ 16,529 (1) $ 15,899 2018 Allowance for doubtful accounts $ 10,865 $ 14,894 $ — $ 10,964 (1) $ 14,795 (1) Uncollectible accounts written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 — The accompanying consolidated financial statements include the accounts of Atmos Energy Corporation and its wholly-owned subsidiaries. All material intercompany transactions have been eliminated; however, we have not eliminated intercompany profits when such amounts are probable of recovery under the affiliates’ rate regulation process.</t>
        </is>
      </c>
    </row>
    <row r="5">
      <c r="A5" s="4" t="inlineStr">
        <is>
          <t>Use of estimates</t>
        </is>
      </c>
      <c r="B5" s="4" t="inlineStr">
        <is>
          <t>Use of estimates — The preparation of financial statements in conformity with accounting principles generally accepted in the United States requires management to make estimates and assumptions that affect the reported amounts of assets, liabilities, revenues and expenses. The most significant estimates include the allowance for doubtful accounts, unbilled revenues, contingency accruals, pension and postretirement obligations, deferred income taxes, impairment of long-lived assets, risk management and trading activities, fair value measurements and the valuation of goodwill and other long-lived assets. Actual results could differ from those estimates.</t>
        </is>
      </c>
    </row>
    <row r="6">
      <c r="A6" s="4" t="inlineStr">
        <is>
          <t>Regulation</t>
        </is>
      </c>
      <c r="B6" s="4" t="inlineStr">
        <is>
          <t xml:space="preserve">Regulation — Our distribution and pipeline and storage operations are subject to regulation with respect to rates, service, maintenance of accounting records and various other matters by the respective regulatory authorities in the states in which we operate. Our accounting policies recognize the financial effects of the ratemaking and accounting practices and policies of the various regulatory commission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The amounts to be recovered or recognized are based upon historical experience and our understanding of the regulations. Further, regulation may impact the period in which revenues or expenses are recognized. Substantially all of our regulatory assets are recorded as a component of deferred charges and other assets and our regulatory liabilities are recorded as a component of other current liabilities and deferred credits and other liabilities. Deferred </t>
        </is>
      </c>
    </row>
    <row r="7">
      <c r="A7" s="4" t="inlineStr">
        <is>
          <t>Revenue recognition</t>
        </is>
      </c>
      <c r="B7" s="4" t="inlineStr">
        <is>
          <t>Revenue recognition Distribution Revenues Distribution revenues represent the delivery of natural gas to residential, commercial, industrial and public authority customers at prices based on tariff rates established by regulatory authorities in the states in which we operate. Revenue is recognized and our performance obligation is satisfied over time when natural gas is delivered and simultaneously consumed by our customers. We have elected to use the invoice practical expedient and recognize revenue for volumes delivered that we have the right to invoice our customers. We read meters and bill our customers on a monthly cycle basis. Accordingly, we estimate volumes from the last meter read to the balance sheet date and accrue revenue for gas delivered but not yet billed. In our Texas and Mississippi jurisdictions, we pay franchise fees and gross receipt taxes to operate in these service areas. These franchise fees and gross receipts taxes are required to be paid regardless of our ability to collect from our customers. Accordingly, we account for these amounts on a gross basis in revenue and we record the associated tax expense as a component of taxes, other than income. Pipeline and Storage Revenues Pipeline and storage revenues primarily represent the transportation and storage of natural gas on our APT system and the transmission of natural gas through our 21-mile pipeline in Louisiana. APT provides transportation and storage services to our Mid-Tex Division, other third party local distribution companies and certain industrial customers under tariff rates approved by the RRC. APT also provides certain transportation and storage services to industrial and electric generation customers, as well as marketers and producers, under negotiated rates. Our pipeline in Louisiana is primarily used to aggregate gas supply for our Louisiana Division under a long-term contract and on a more limited basis to third parties. The demand fee charged to our Louisiana Division is subject to regulatory approval by the Louisiana Public Service Commission. We also manage two asset management plans with distribution affiliates of the Company at terms that have been approved by the applicable state regulatory commissions. The performance obligations for these transportation customers are satisfied by means of transporting customer-supplied gas to the designated location. Revenue is recognized and our performance obligation is satisfied over time when natural gas is delivered to the customer. Management determined that these arrangements qualify for the invoice practical expedient for recognizing revenue. For demand fee arrangements, revenue is recognized and our performance obligation is satisfied by standing ready to transport natural gas over the period of each individual month.</t>
        </is>
      </c>
    </row>
    <row r="8">
      <c r="A8" s="4" t="inlineStr">
        <is>
          <t>Revenue Recognition for Alternative Revenue Programs</t>
        </is>
      </c>
      <c r="B8" s="4" t="inlineStr">
        <is>
          <t>Alternative Revenue Program Revenues In our distribution segment, we have weather-normalization adjustment mechanisms that serve to minimize the effects of weather on our residential and commercial revenues. Additionally, APT has a regulatory mechanism that requires that we share with its tariffed customers 75% of the difference between the total non-tariffed revenues earned during a test period and a revenue benchmark of $69.4 million that was established in its most recent rate case. Differences between actual revenues and revenues calculated under these mechanisms adjust the amount billed to customers. These mechanisms are considered to be alternative revenue programs under accounting standards generally accepted in the United States as they are deemed to be contracts between us and our regulator. Accordingly, revenue under these mechanisms are excluded from revenue from contracts with customers.</t>
        </is>
      </c>
    </row>
    <row r="9">
      <c r="A9" s="4" t="inlineStr">
        <is>
          <t>Purchased gas costs</t>
        </is>
      </c>
      <c r="B9" s="4" t="inlineStr">
        <is>
          <t>Purchased gas costs — Rates established by regulatory authorities are adjusted for increases and decreases in our purchased gas costs through purchased gas cost adjustment mechanisms. Purchased gas cost adjustment mechanisms provide gas distribution companies a method of recovering purchased gas costs on an ongoing basis without filing a rate case to address all of their non-gas costs. There is no margin generated through purchased gas cost adjustments, but they provide a dollar-for-dollar offset to increases or decreases in our distribution segment’s gas costs. The effects of these purchased gas cost adjustment mechanisms are recorded as deferred gas costs on our consolidated balance sheets.</t>
        </is>
      </c>
    </row>
    <row r="10">
      <c r="A10" s="4" t="inlineStr">
        <is>
          <t>Cash and cash equivalents</t>
        </is>
      </c>
      <c r="B10" s="4" t="inlineStr">
        <is>
          <t>Cash and cash equivalents — We consider all highly liquid investments with an original maturity of three months or less to be cash equivalents.</t>
        </is>
      </c>
    </row>
    <row r="11">
      <c r="A11" s="4" t="inlineStr">
        <is>
          <t>Accounts receivable and allowance for doubtful accounts</t>
        </is>
      </c>
      <c r="B11" s="4" t="inlineStr">
        <is>
          <t>Accounts receivable and allowance for doubtful accounts — Accounts receivable arise from natural gas sales to residential, commercial, industrial, public authority and other customers. We establish an allowance for doubtful accounts to reduce the net receivable balance to the amount we reasonably expect to collect based on our collection experience or where we are aware of a specific customer’s inability or reluctance to pay. However, if circumstances change, our estimate of the recoverability of accounts receivable could be affected. Circumstances which could affect our estimates include, but are not limited to, customer credit issues, the level of natural gas prices, customer deposits and general economic conditions. Accounts are written off once they are deemed to be uncollectible.</t>
        </is>
      </c>
    </row>
    <row r="12">
      <c r="A12" s="4" t="inlineStr">
        <is>
          <t>Gas stored underground</t>
        </is>
      </c>
      <c r="B12" s="4" t="inlineStr">
        <is>
          <t>Gas stored underground — Our gas stored underground is comprised of natural gas injected into storage to support the winter season withdrawals for our distribution operations. The average cost method is used for all of our distribution operations. Gas in storage that is retained as cushion gas to maintain reservoir pressure is classified as property, plant and equipment and is valued at cost.</t>
        </is>
      </c>
    </row>
    <row r="13">
      <c r="A13" s="4" t="inlineStr">
        <is>
          <t>Property, plant and equipment</t>
        </is>
      </c>
      <c r="B13" s="4" t="inlineStr">
        <is>
          <t>Property, plant and equipment — Regulated property, plant and equipment is stated at original cost, net of contributions in aid of construction. The cost of additions includes direct construction costs, payroll related costs (taxes, pensions and other benefits), administrative and general costs and an allowance for funds used during construction. The allowance for funds used during construction (AFUDC) represents the capitalizable total cost of funds used to finance the construction of major projects. The following table details amounts capitalized for the fiscal year ended September 30. 2020 2019 2018 Component of AFUDC Statement of Comprehensive Income Location (In thousands) Debt Interest charges $ 8,436 $ 7,643 $ 6,810 Equity Other non-operating income (expense) 23,493 11,165 — $ 31,929 $ 18,808 $ 6,810 Major renewals, including replacement pipe, and betterments that are recoverable through our regulatory rate base are capitalized while the costs of maintenance and repairs that are not capitalizable are charged to expense as incurred. The costs of large projects are accumulated in construction in progress until the project is completed. When the project is completed, tested and placed in service, the balance is transferred to the regulated plant in service account included in the rate base and depreciation begins. Regulated property, plant and equipment is depreciated at various rates on a straight-line basis. These rates are approved by our regulatory commissions and are comprised of two components: one based on average service life and one based on cost of removal. Accordingly, we recognize our cost of removal expense as a component of depreciation expense. The related cost of removal accrual is reflected as a regulatory liability on the consolidated balance sheet. At the time property, plant and equipment is retired, removal expenses less salvage, are charged to the regulatory cost of removal accrual. The composite depreciation rate was 3.0 percent , 3.1 percent and 3.2 percent for the fiscal years ended September 30, 2020 , 2019 and 2018 . Other property, plant and equipment is stated at cost. Depreciation is generally computed on the straight-line method for financial reporting purposes based upon estimated useful lives.</t>
        </is>
      </c>
    </row>
    <row r="14">
      <c r="A14" s="4" t="inlineStr">
        <is>
          <t>Asset retirement obligations</t>
        </is>
      </c>
      <c r="B14" s="4" t="inlineStr">
        <is>
          <t>Asset retirement obligations — We record a liability at fair value for an asset retirement obligation when the legal obligation to retire the asset has been incurred with an offsetting increase to the carrying value of the related asset. Accretion of the asset retirement obligation due to the passage of time is recorded as an operating expense. As of September 30, 2020 and 2019 , we had asset retirement obligations of $20.3 million and $17.1 million . Additionally, we had $14.4 million and $11.3 million of asset retirement costs recorded as a component of property, plant and equipment that will be depreciated over the remaining life of the underlying associated assets. We believe we have a legal obligation to retire our natural gas storage facilities. However, we have not recognized an asset retirement obligation associated with our storage facilities because we are not able to determine the settlement date of this obligation as we do not anticipate taking our storage facilities out of service permanently. Therefore, we cannot reasonably estimate the fair value of this obligation.</t>
        </is>
      </c>
    </row>
    <row r="15">
      <c r="A15" s="4" t="inlineStr">
        <is>
          <t>Impairment of long-lived assets</t>
        </is>
      </c>
      <c r="B15" s="4" t="inlineStr">
        <is>
          <t>Impairment of long-lived assets — We evaluate whether events or circumstances have occurred that indicate that other long-lived assets may not be recoverable or that the remaining useful life may warrant revision. When such events or circumstances are present, we assess the recoverability of long-lived assets by determining whether the carrying value will be recovered through the expected future cash flows. In the event the sum of the expected future cash flows resulting from the use of the asset is less than the carrying value of the asset, an impairment loss equal to the excess of the asset’s carrying value over its fair value is recorded.</t>
        </is>
      </c>
    </row>
    <row r="16">
      <c r="A16" s="4" t="inlineStr">
        <is>
          <t>Goodwill</t>
        </is>
      </c>
      <c r="B16" s="4" t="inlineStr">
        <is>
          <t xml:space="preserve">Goodwill — We annually evaluate our goodwill balances for impairment during our second fiscal quarter or more frequently as impairment indicators arise. During the second quarter of fiscal 2020, we completed our annual goodwill impairment assessment using a qualitative assessment, as permitted under U.S. GAAP. We test goodwill for impairment at the reporting unit level on an annual basis and between annual tests if an event occurs or circumstances change that would more likely than not reduce the fair value of the reporting unit. Based on the assessment performed, we determined that our goodwill was not impaired. Although not applicable for the fiscal 2020 analysis, if the qualitative assessment resulted in impairment indicators, we would then use a present value technique based on discounted cash flows to estimate the fair value of our reporting units. These calculations are dependent on several subjective factors including the timing of future cash flows, future growth rates and the discount rate. An impairment charge is recognized if the carrying value of a reporting unit’s goodwill exceeds its fair value. </t>
        </is>
      </c>
    </row>
    <row r="17">
      <c r="A17" s="4" t="inlineStr">
        <is>
          <t>Lease accounting</t>
        </is>
      </c>
      <c r="B17" s="4" t="inlineStr">
        <is>
          <t xml:space="preserve">Lease accounting — We adopted the provisions of the new lease accounting standard beginning on October 1, 2019. Results for reporting periods beginning on October 1, 2019 are presented under the new lease accounting standard and prior periods are presented under the former lease accounting standard. Upon adoption, we recorded right of use assets and lease liabilities within the consolidated balance sheet. See Note 6 for further discussion regarding the accounting polices for these leases. New Lease Accounting Policy We determine if an arrangement is a lease at the inception of the agreement based on the terms and conditions in the contract. A contract contains a lease if there is an identified asset and we have the right to control the asset. We are the lessee for substantially all of our leasing activity, which primarily includes operating leases for office and warehouse space, tower space, vehicles and heavy equipment used in our operations. We are also a lessee in finance leases for service centers. The ROU asset represents the right to use the underlying asset for the lease term, and is equal to the lease liability, adjusted for prepaid or accrued lease payments and any lease incentives that have been paid to us or when we are reasonably certain to incur costs equal to or greater than the allowance defined in the contract. Variable payments included in our leasing arrangements are expensed in the period in which the obligation for these payments is incurred. Variable payments are dependent on usage, output or may vary for other reasons. Most of our variable lease expense is related to tower leases that have escalating payments based on changes to a stated CPI index, and usage of certain office equipment. We have not provided material residual value guarantees for our leases, nor do our leases contain material restrictions or covenants. The lease liability represents the present value of all lease payments over the lease term. The discount rate used to determine the present value of the lease liability is the rate implicit in the lease unless that rate cannot be readily determined. We use the implicit rate stated in the agreement to determine the lease liability for our fleet leases. We use our corporate collateralized incremental borrowing rate as the discount rate for all other lease agreements. This rate is appropriate because we believe it represents the rate we would have incurred to borrow funds to acquire the leased asset over a similar term. We calculated this rate using a combination of inputs, including our current credit rating, quoted market prices of interest rates for our publicly traded unsecured debt, observable market yield curve data for peer companies with a credit rating one notch higher than our current credit rating and the lease term. </t>
        </is>
      </c>
    </row>
    <row r="18">
      <c r="A18" s="4" t="inlineStr">
        <is>
          <t>Marketable securities</t>
        </is>
      </c>
      <c r="B18" s="4" t="inlineStr">
        <is>
          <t>Marketable securities — As of September 30, 2020 , we hold marketable securities classified as either equity or debt securities. Beginning on October 1, 2018, changes in fair value of our equity securities are recorded in net income, while debt securities, which are considered available for sale securities, are reported at market value with unrealized gains and losses shown as a component of accumulated other comprehensive income (loss). During fiscal 2018 and under the previous accounting guidance, all our debt and equity securities were considered available for sale securities. We regularly evaluate the performance of our available for sale debt securities on an investment by investment basis for impairment, taking into consideration the securities’ purpose, volatility and current returns. If a determination is made that a decline in fair value is other than temporary, the related investment is written down to its estimated fair value.</t>
        </is>
      </c>
    </row>
    <row r="19">
      <c r="A19" s="4" t="inlineStr">
        <is>
          <t>Financial instruments and hedging activities</t>
        </is>
      </c>
      <c r="B19" s="4" t="inlineStr">
        <is>
          <t>Financial instruments and hedging activities — We use financial instruments to mitigate commodity price risk in our distribution and pipeline and storage segments and to mitigate interest rate risk. The objectives and strategies for using financial instruments have been tailored to our business and are discussed in Note 14 . We record all of our financial instruments on the balance sheet at fair value , with changes in fair value ultimately recorded in the statement of comprehensive income. These financial instruments are reported as risk management assets and liabilities and are classified as current or noncurrent other assets or liabilities based upon the anticipated settlement date of the underlying financial instrument. We record the cash flow impact of our financial instruments in operating cash flows based upon their balance sheet classification. The timing of when changes in fair value of our financial instruments are recorded in the statement of comprehensive income depends on whether the financial instrument has been designated and qualifies as a part of a hedging relationship or if regulatory rulings require a different accounting treatment. Changes in fair value for financial instruments that do not meet one of these criteria are recognized in the statement of comprehensive income as they occur. Financial Instruments Associated with Commodity Price Risk In our distribution segment, the costs associated with and the realized gains and losses arising from the use of financial instruments to mitigate commodity price risk are included in our purchased gas cost adjustment mechanisms in accordance with regulatory requirements. Therefore, changes in the fair value of these financial instruments are initially recorded as a component of deferred gas costs and recognized in the consolidated statements of comprehensive income as a component of purchased gas cost when the related costs are recovered through our rates and recognized in revenue in accordance with accounting principles generally accepted in the United States. Accordingly, there is no earnings impact on our distribution segment as a result of the use of these financial instruments. Financial Instruments Associated with Interest Rate Risk In connection with the planned issuance of long-term debt, we may use financial instruments to manage interest rate risk. We currently manage this risk through the use of forward starting interest rate swaps to fix the Treasury yield component of the interest cost associated with anticipated financings. We designate these financial instruments as cash flow hedges at the time the agreements are executed. Unrealized gains and losses associated with the instruments are recorded as a component of accumulated other comprehensive income (loss). When the instruments settle, the realized gain or loss is recorded as a component of accumulated other comprehensive income (loss) and recognized as a component of interest charges over the life of the related financing arrangement. As of September 30, 2020 and 2019 , no cash was required to be held in margin accounts.</t>
        </is>
      </c>
    </row>
    <row r="20">
      <c r="A20" s="4" t="inlineStr">
        <is>
          <t>Fair Value Measurements</t>
        </is>
      </c>
      <c r="B20" s="4" t="inlineStr">
        <is>
          <t>Fair Value Measurements — We report certain assets and liabilities at fair value, which is defined as the price that would be received to sell an asset or paid to transfer a liability in an orderly transaction between market participants at the measurement date (exit price). We primarily use quoted market prices and other observable market pricing information in valuing our financial assets and liabilities and minimize the use of unobservable pricing inputs in our measurements. Fair-value estimates also consider our own creditworthiness and the creditworthiness of the counterparties involved. Our counterparties consist primarily of financial institutions and major energy companies. This concentration of counterparties may materially impact our exposure to credit risk resulting from market, economic or regulatory conditions. We seek to minimize counterparty credit risk through an evaluation of their financial condition and credit ratings and the use of collateral requirements under certain circumstances. Amounts reported at fair value are subject to potentially significant volatility based upon changes in market prices, including, but not limited to, the valuation of the portfolio of our contracts, maturity and settlement of these contracts and newly originated transactions and interest rates, each of which directly affect the estimated fair value of our financial instruments. We believe the market prices and models used to value these financial instruments represent the best information available with respect to closing exchange and over-the-counter quotations, time value and volatility factors underlying the contracts. Values are adjusted to reflect the potential impact of an orderly liquidation of our positions over a reasonable period of time under then current market conditions.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and the lowest priority given to unobservable inputs (Level 3). The levels of the hierarchy are described below: Level 1 — Represents unadjusted quoted prices in active markets for identical assets or liabilities. An active market for the asset or liability is defined as a market in which transactions for the asset or liability occur with sufficient frequency and volume to provide pricing information on an ongoing basis. Prices actively quoted on national exchanges are used to determine the fair value of most of our assets and liabilities recorded on our balance sheet at fair value. Our Level 1 measurements consist primarily of our debt and equity securities. The Level 1 measurements for investments in the Atmos Energy Corporation Master Retirement Trust (the Master Trust), Supplemental Executive Benefit Plan and postretirement benefit plan consist primarily of exchange-traded financial instruments. Level 2 — Represents pricing inputs other than quoted prices included in Level 1 that are either directly or indirectly observable for the asset or liability as of the reporting date. These inputs are derived principally from, or corroborated by, observable market data. Our Level 2 measurements primarily consist of non-exchange-traded financial instruments, such as over-the-counter options and swaps and municipal and corporate bonds where market data for pricing is observable. The Level 2 measurements for investments in our Master Trust, Supplemental Executive Benefit Plan and postretirement benefit plan consist primarily of non-exchange traded financial instruments such as corporate bonds and government securities. Level 3 — Represents generally unobservable pricing inputs which are developed based on the best information available, including our own internal data, in situations where there is little if any market activity for the asset or liability at the measurement date. The pricing inputs utilized reflect what a market participant would use to determine fair value. We currently do not have any Level 3 investments.</t>
        </is>
      </c>
    </row>
    <row r="21">
      <c r="A21" s="4" t="inlineStr">
        <is>
          <t>Pension and other postretirement plans</t>
        </is>
      </c>
      <c r="B21" s="4" t="inlineStr">
        <is>
          <t xml:space="preserve">Pension and other postretirement plans — Pension and other postretirement plan costs and liabilities are determined on an actuarial basis and are affected by numerous assumptions and estimates including the market value of plan assets, estimates of the expected return on plan assets, assumed discount rates and current demographic and actuarial mortality data. Our measurement date is September 30. The assumed discount rate and the expected return are the assumptions that generally have the most significant impact on our pension costs and liabilities. The assumed discount rate, the assumed health care cost trend rate and assumed rates of retirement generally have the most significant impact on our postretirement plan costs and liabilities. For the valuation performed as of September 30, 2020 , decreases in the discount rate resulted in actuarial losses that increased our plan obligations. The discount rate is utilized principally in calculating the actuarial present value of our pension and postretirement obligation and net pension and postretirement cost. When establishing our discount rate, we consider high quality corporate bond rates based on bonds available in the marketplace that are suitable for settling the obligations, changes in those rates from the prior year and the implied discount rate that is derived from matching our projected benefit disbursements with currently available high quality corporate bonds. The expected long-term rate of return on assets is utilized in calculating the expected return on plan assets component of the annual pension and postretirement plan cost. We estimate the expected return on plan assets by evaluating expected bond returns, equity risk premiums, asset allocations, the effects of active plan management, the impact of periodic plan asset rebalancing and historical performance. We also consider the guidance from our investment advisors when making a final determination of our expected rate of return on assets. To the extent the actual rate of return on assets realized over the course of a year is greater than or less than the assumed rate, that year’s annual pension or postretirement plan cost is not affected. Rather, this gain or loss is amortized over the expected future working lifetime of the plan participants. The expected return on plan assets is then calculated by applying the expected long-term rate of return on plan assets to the market-related value of the plan assets. The market-related value of our plan assets represents the fair market value of the plan assets, adjusted to smooth out short-term market fluctuations over a five-year period. The use of this calculation will delay the impact of current market fluctuations on the pension expense for the period. We use a corridor approach to amortize actuarial gains and losses. Under this approach, net gains or losses in excess of ten percent of the larger of the pension benefit obligation or the market-related value of the assets are amortized on a straight-line basis. The period of amortization is the average remaining service of active participants who are expected to receive benefits under the plan. We estimate the assumed health care cost trend rate used in determining our annual postretirement net cost based upon our actual health care cost experience, the effects of recently enacted legislation and general economic conditions. Our assumed rate of retirement is estimated based upon the annual review of our participant census information as of the measurement date. On October 1, 2018 we adopted new accounting guidance, which required we present only the current service cost component of the net benefit cost within operations and maintenance expense in the consolidated statements of comprehensive income. The remaining components of net benefit cost are recorded in other non-operating income (expense) in our consolidated statements of comprehensive income. The change in presentation of these costs was implemented on a retrospective basis as required by the guidance. In lieu of determining how each component of the net periodic benefit cost was actually reflected in the fiscal 2018 statement of comprehensive income, we elected to utilize a practical expedient that permits the use of the amounts disclosed for these costs in our pension and post-retirement benefit plans footnote as the basis to retroactively apply this standard. In addition, only the service cost component of net benefit cost is eligible for capitalization and we continue to capitalize these costs into property, plant and equipment. Additionally, we defer into a regulatory asset the portion of non-service components of net periodic benefit cost that are capitalizable for regulatory purposes. </t>
        </is>
      </c>
    </row>
    <row r="22">
      <c r="A22" s="4" t="inlineStr">
        <is>
          <t>Income taxes</t>
        </is>
      </c>
      <c r="B22" s="4" t="inlineStr">
        <is>
          <t>Income taxes — Income taxes are determined based on the liability method, which results in income tax assets and liabilities arising from temporary differences. Temporary differences are differences between the tax bases of assets and liabilities and their reported amounts in the financial statements that will result in taxable or deductible amounts in future years. The liability method requires the effect of tax rate changes on accumulated deferred income taxes to be reflected in the period in which the rate change was enacted. The liability method also requires that deferred tax assets be reduced by a valuation allowance unless it is more likely than not that the assets will be realized. The Company may recognize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settlement with the taxing authorities. We recognize accrued interest related to unrecognized tax benefits as a component of interest charges. We recognize penalties related to unrecognized tax benefits as a component of miscellaneous income (expense) in accordance with regulatory requirements.</t>
        </is>
      </c>
    </row>
    <row r="23">
      <c r="A23" s="4" t="inlineStr">
        <is>
          <t>Tax collections</t>
        </is>
      </c>
      <c r="B23" s="4" t="inlineStr">
        <is>
          <t xml:space="preserve">Tax collections — We are allowed to recover from customers revenue-related taxes that are imposed upon us. We record such taxes as operating expenses and record the corresponding customer charges as operating revenues. However, we do collect and remit various other taxes on behalf of various governmental authorities, and we record these amounts in our consolidated balance sheets on a net basis. We do not collect income taxes from our customers on behalf of governmental authorities. </t>
        </is>
      </c>
    </row>
    <row r="24">
      <c r="A24" s="4" t="inlineStr">
        <is>
          <t>Contingencies</t>
        </is>
      </c>
      <c r="B24" s="4" t="inlineStr">
        <is>
          <t>Contingencies — In the normal course of business, we are confronted with issues or events that may result in a contingent liability. These generally relate to lawsuits, claims made by third parties or the action of various regulatory agencies. For such matters, we record liabilities when they are considered probable and estimable, based on currently available facts and our estimates of the ultimate outcome or resolution of the liability in the future. Actual results may differ from estimates, depending on actual outcomes or changes in the facts or expectations surrounding each potential exposure.</t>
        </is>
      </c>
    </row>
    <row r="25">
      <c r="A25" s="4" t="inlineStr">
        <is>
          <t>Recent accounting pronouncements</t>
        </is>
      </c>
      <c r="B25" s="4" t="inlineStr">
        <is>
          <t xml:space="preserve">Recent accounting pronouncements Accounting pronouncements adopted in fiscal 2020 In February 2016, the Financial Accounting Standards Board (FASB) issued a comprehensive new leasing standard that requires lessees to recognize a lease liability and a right-of-use (ROU) asset for all leases, including operating leases on its balance sheet. The new standard was effective for us beginning on October 1, 2019. See Note 6 to the consolidated financial statements for further details regarding our adoption of the new lease standard and the related disclosures. Accounting pronouncements that will be effective after fiscal 2020 In March 2020, the FASB issued optional guidance which will ease the potential burden in accounting for or recognizing the effects of reference rate reform on financial reporting. The amendments provide optional expedients and exceptions for applying U.S. GAAP to contracts, hedging relationships and other transactions affected by the cessation of the London Interbank Offered Rate (LIBOR). The amendments can be elected immediately, as of March 12, 2020, through December 31, 2022. We are currently evaluating if we will apply the optional guidance as we assess the impact of the cessation of LIBOR on our current contracts and hedging relationships and the potential impact on our financial position, results of operations and cash flows. In December 2019, the FASB issued new guidance related to accounting for income taxes which removes certain exceptions for recognizing deferred taxes for investments, performing intraperiod allocations and calculating income taxes in interim periods. The new standard also adds guidance to reduce complexity in certain areas, such as recognizing deferred taxes for tax goodwill and allocating taxes to members of a consolidated group. The new standard will be effective for us beginning on October 1, 2021; early adoption is permitted. We do not believe the new standard will have a material impact on our financial position, results of operations and cash flows. In June 2016, the FASB issued new guidance which will require credit losses on most financial assets measured at amortized cost and certain other instruments to be measured using an expected credit loss model. Under this model, entities will estimate credit losses over the entire contractual term of the instrument from the date of initial recognition of that instrument. In contrast, current U.S. GAAP is based on an incurred loss model that delays recognition of credit losses until it is probable the loss has been incurred. The new guidance also introduces a new impairment recognition model for available-for-sale debt </t>
        </is>
      </c>
    </row>
    <row r="26">
      <c r="A26" s="4" t="inlineStr">
        <is>
          <t>Segment information</t>
        </is>
      </c>
      <c r="B26" s="4" t="inlineStr">
        <is>
          <t>As of September 30, 2020 , we manage and review our consolidated operations through the following two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Our determination of reportable segments considers the strategic operating units under which we manage sales of various products and services to customers. Although our distribution segment operations are geographically dispersed, they are aggregated and reported as a single segment as each natural gas distribution division has similar economic characteristics. In addition, because the pipeline and storage operations of our Atmos Pipeline-Texas division and our natural gas transmission operations in Louisiana have similar economic characteristics, they have been aggregated and reported as a single segment. The accounting policies of the segments are the same as those described in the summary of significant accounting policies. We evaluate performance based on net income or loss of the respective operating units. We allocate interest and pension expense to the pipeline and storage segment; however, there is no debt or pension liability recorded on the pipeline and storage segment balance sheet. All material intercompany transactions have been eliminated; however, we have not eliminated intercompany profits when such amounts are probable of recovery under the affiliates’ rate regulation process. Income taxes are allocated to each segment as if each segment’s income taxes were calculated on a separate return basis.</t>
        </is>
      </c>
    </row>
    <row r="27">
      <c r="A27" s="4" t="inlineStr">
        <is>
          <t>Earnings per share</t>
        </is>
      </c>
      <c r="B27"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t>
        </is>
      </c>
      <c r="B1" s="2" t="inlineStr">
        <is>
          <t>12 Months Ended</t>
        </is>
      </c>
    </row>
    <row r="2">
      <c r="B2" s="2" t="inlineStr">
        <is>
          <t>Sep. 30, 2020</t>
        </is>
      </c>
    </row>
    <row r="3">
      <c r="A3" s="3" t="inlineStr">
        <is>
          <t>Organization, Consolidation and Presentation of Financial Statements [Abstract]</t>
        </is>
      </c>
    </row>
    <row r="4">
      <c r="A4" s="4" t="inlineStr">
        <is>
          <t>Schedule of divisions and service areas</t>
        </is>
      </c>
      <c r="B4" s="4" t="inlineStr">
        <is>
          <t>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Sep. 30, 2020</t>
        </is>
      </c>
    </row>
    <row r="3">
      <c r="A3" s="3" t="inlineStr">
        <is>
          <t>Accounting Policies [Abstract]</t>
        </is>
      </c>
    </row>
    <row r="4">
      <c r="A4" s="4" t="inlineStr">
        <is>
          <t>Schedule of Regulatory Assets</t>
        </is>
      </c>
      <c r="B4" s="4" t="inlineStr">
        <is>
          <t>Significant regulatory assets and liabilities as of September 30, 2020 and 2019 included the following: September 30 2020 2019 (In thousands) Regulatory assets: Pension and postretirement benefit costs $ 149,089 $ 86,089 Infrastructure mechanisms (1) 183,943 131,894 Deferred gas costs 40,593 23,766 Recoverable loss on reacquired debt 4,894 6,551 Deferred pipeline record collection costs 29,839 26,418 Other 6,283 9,829 $ 414,641 $ 284,547 Regulatory liabilities: Regulatory excess deferred taxes (2) $ 718,651 $ 726,307 Regulatory cost of service reserve 1,716 5,238 Regulatory cost of removal obligation 531,096 528,893 Deferred gas costs 19,985 14,112 Asset retirement obligation 20,348 17,054 APT annual adjustment mechanism 57,379 78,402 Other 17,838 16,120 $ 1,367,013 $ 1,386,126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Due to the passage of the Kansas House Bill 2585, on June 1, 2020, we remeasured our deferred tax liability and updated our state deferred tax rate resulting in a $12.1 million regulatory liability as of September 30, 2020 . The remaining amount reflects the remeasurement of the net deferred tax liability included in our rate base as a result of the Tax Cuts and Jobs Act of 2017 (the TCJA). Of this amount, $20.9 million as of September 30, 2020 and $ 21.2 million as of September 30, 2019 is recorded in other current liabilities. See Note 13 for further information.</t>
        </is>
      </c>
    </row>
    <row r="5">
      <c r="A5" s="4" t="inlineStr">
        <is>
          <t>Schedule of Regulatory Liabilities</t>
        </is>
      </c>
      <c r="B5" s="4" t="inlineStr">
        <is>
          <t>Significant regulatory assets and liabilities as of September 30, 2020 and 2019 included the following: September 30 2020 2019 (In thousands) Regulatory assets: Pension and postretirement benefit costs $ 149,089 $ 86,089 Infrastructure mechanisms (1) 183,943 131,894 Deferred gas costs 40,593 23,766 Recoverable loss on reacquired debt 4,894 6,551 Deferred pipeline record collection costs 29,839 26,418 Other 6,283 9,829 $ 414,641 $ 284,547 Regulatory liabilities: Regulatory excess deferred taxes (2) $ 718,651 $ 726,307 Regulatory cost of service reserve 1,716 5,238 Regulatory cost of removal obligation 531,096 528,893 Deferred gas costs 19,985 14,112 Asset retirement obligation 20,348 17,054 APT annual adjustment mechanism 57,379 78,402 Other 17,838 16,120 $ 1,367,013 $ 1,386,126 (1) Infrastructure mechanisms in Texas, Louisiana and Tennessee allow for the deferral of all eligible expenses associated with capital expenditures incurred pursuant to these rules, including the recording of interest on the deferred expenses until the next rate proceeding (rate case or annual rate filing), at which time investment and costs would be recovered through base rates. (2) Due to the passage of the Kansas House Bill 2585, on June 1, 2020, we remeasured our deferred tax liability and updated our state deferred tax rate resulting in a $12.1 million regulatory liability as of September 30, 2020 . The remaining amount reflects the remeasurement of the net deferred tax liability included in our rate base as a result of the Tax Cuts and Jobs Act of 2017 (the TCJA). Of this amount, $20.9 million as of September 30, 2020 and $ 21.2 million as of September 30, 2019 is recorded in other current liabilities. See Note 13 for further information.</t>
        </is>
      </c>
    </row>
    <row r="6">
      <c r="A6" s="4" t="inlineStr">
        <is>
          <t>Schedule of Capitalization</t>
        </is>
      </c>
      <c r="B6" s="4" t="inlineStr">
        <is>
          <t>The following table details amounts capitalized for the fiscal year ended September 30. 2020 2019 2018 Component of AFUDC Statement of Comprehensive Income Location (In thousands) Debt Interest charges $ 8,436 $ 7,643 $ 6,810 Equity Other non-operating income (expense) 23,493 11,165 — $ 31,929 $ 18,808 $ 6,8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llowance for doubtful accounts</t>
        </is>
      </c>
      <c r="B3" s="5" t="n">
        <v>29949</v>
      </c>
      <c r="C3" s="5" t="n">
        <v>15899</v>
      </c>
    </row>
    <row r="4">
      <c r="A4" s="4" t="inlineStr">
        <is>
          <t>Common stock stated value per share (in dollars per share)</t>
        </is>
      </c>
      <c r="B4" s="7" t="n">
        <v>0.005</v>
      </c>
      <c r="C4" s="7" t="n">
        <v>0.005</v>
      </c>
    </row>
    <row r="5">
      <c r="A5" s="4" t="inlineStr">
        <is>
          <t>Common stock shares authorized (in shares)</t>
        </is>
      </c>
      <c r="B5" s="6" t="n">
        <v>200000000</v>
      </c>
      <c r="C5" s="6" t="n">
        <v>200000000</v>
      </c>
    </row>
    <row r="6">
      <c r="A6" s="4" t="inlineStr">
        <is>
          <t>Common stock shares issued (in shares)</t>
        </is>
      </c>
      <c r="B6" s="6" t="n">
        <v>125882477</v>
      </c>
      <c r="C6" s="6" t="n">
        <v>119338925</v>
      </c>
    </row>
    <row r="7">
      <c r="A7" s="4" t="inlineStr">
        <is>
          <t>Common stock shares outstanding (in shares)</t>
        </is>
      </c>
      <c r="B7" s="6" t="n">
        <v>125882477</v>
      </c>
      <c r="C7" s="6" t="n">
        <v>119338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t>
        </is>
      </c>
      <c r="B1" s="2" t="inlineStr">
        <is>
          <t>12 Months Ended</t>
        </is>
      </c>
    </row>
    <row r="2">
      <c r="B2" s="2" t="inlineStr">
        <is>
          <t>Sep. 30, 2020</t>
        </is>
      </c>
    </row>
    <row r="3">
      <c r="A3" s="3" t="inlineStr">
        <is>
          <t>Segment Reporting [Abstract]</t>
        </is>
      </c>
    </row>
    <row r="4">
      <c r="A4" s="4" t="inlineStr">
        <is>
          <t>Schedule of Segment Reporting Information, by Segment</t>
        </is>
      </c>
      <c r="B4" s="4" t="inlineStr">
        <is>
          <t>Income statements and capital expenditures by segment are shown in the following tables. Year Ended September 30, 2020 Distribution Pipeline and Storage Eliminations Consolidated (In thousands) Operating revenues from external parties $ 2,624,251 $ 196,886 $ — $ 2,821,137 Intersegment revenues 2,742 412,453 (415,195 ) — Total operating revenues 2,626,993 609,339 (415,195 ) 2,821,137 Purchased gas cost 1,071,227 1,548 (413,921 ) 658,854 Operation and maintenance expense 472,760 158,115 (1,274 ) 629,601 Depreciation and amortization expense 309,582 120,246 — 429,828 Taxes, other than income 245,181 33,574 — 278,755 Operating income 528,243 295,856 — 824,099 Other non-operating income (expense) (1,265 ) 8,436 — 7,171 Interest charges 39,634 44,840 — 84,474 Income before income taxes 487,344 259,452 — 746,796 Income tax expense 91,680 53,673 — 145,353 Net income $ 395,664 $ 205,779 $ — $ 601,443 Capital expenditures $ 1,466,631 $ 469,045 $ — $ 1,935,676 Year Ended September 30, 2019 Distribution Pipeline and Storage Eliminations Consolidated (In thousands) Operating revenues from external parties $ 2,742,824 $ 159,024 $ — $ 2,901,848 Intersegment revenues 2,637 408,000 (410,637 ) — Total operating revenues 2,745,461 567,024 (410,637 ) 2,901,848 Purchased gas cost 1,268,591 (360 ) (409,394 ) 858,837 Operation and maintenance expense 480,222 151,329 (1,243 ) 630,308 Depreciation and amortization expense 283,697 107,759 — 391,456 Taxes, other than income 242,179 33,010 — 275,189 Operating income 470,772 275,286 — 746,058 Other non-operating income 6,241 1,163 — 7,404 Interest charges 60,031 43,122 — 103,153 Income before income taxes 416,982 233,327 — 650,309 Income tax expense 88,168 50,735 — 138,903 Net income $ 328,814 $ 182,592 $ — $ 511,406 Capital expenditures $ 1,274,613 $ 418,864 $ — $ 1,693,477 Year Ended September 30, 2018 Distribution Pipeline and Storage Eliminations Consolidated (In thousands) Operating revenues from external parties $ 3,000,404 $ 115,142 $ — $ 3,115,546 Intersegment revenues 2,643 392,571 (395,214 ) — Total operating revenues 3,003,047 507,713 (395,214 ) 3,115,546 Purchased gas cost 1,559,836 1,978 (393,966 ) 1,167,848 Operation and maintenance expense 461,048 134,995 (1,248 ) 594,795 Depreciation and amortization expense 264,930 96,153 — 361,083 Taxes, other than income 231,566 32,320 — 263,886 Operating income 485,667 242,267 — 727,934 Other non-operating expense (6,649 ) (3,495 ) — (10,144 ) Interest charges 65,850 40,796 — 106,646 Income before income taxes 413,168 197,976 — 611,144 Income tax expense (benefit) (29,798 ) 37,878 — 8,080 Net income $ 442,966 $ 160,098 $ — $ 603,064 Capital expenditures $ 1,025,800 $ 441,791 $ — $ 1,467,591 The following table summarizes our revenues from external parties, excluding intersegment revenues, by products and services for the fiscal years ended September 30. 2020 2019 2018 (In thousands) Distribution revenues: Gas sales revenues: Residential $ 1,717,070 $ 1,733,548 $ 1,916,101 Commercial 654,963 711,284 797,073 Industrial 89,641 118,046 131,267 Public authority and other 42,007 42,613 47,714 Total gas sales revenues 2,503,681 2,605,491 2,892,155 Transportation revenues 97,441 95,629 99,250 Other gas revenues 23,129 41,704 8,999 Total distribution revenues 2,624,251 2,742,824 3,000,404 Pipeline and storage revenues 196,886 159,024 115,142 Total operating revenues $ 2,821,137 $ 2,901,848 $ 3,115,546 Balance sheet information at September 30, 2020 and 2019 by segment is presented in the following tables. September 30, 2020 Distribution Pipeline and Storage Eliminations Consolidated (In thousands) Property, plant and equipment, net $ 9,944,978 $ 3,410,369 $ — $ 13,355,347 Total assets $ 14,578,176 $ 3,647,907 $ (2,867,051 ) $ 15,359,032 September 30, 2019 Distribution Pipeline and Storage Eliminations Consolidated (In thousands) Property, plant and equipment, net $ 8,737,590 $ 3,050,079 $ — $ 11,787,669 Total assets $ 12,579,741 $ 3,279,323 $ (2,491,445 ) $ 13,367,619</t>
        </is>
      </c>
    </row>
    <row r="5">
      <c r="A5" s="4" t="inlineStr">
        <is>
          <t>Revenue from External Customers by Products and Services</t>
        </is>
      </c>
      <c r="B5" s="4" t="inlineStr">
        <is>
          <t>The following table summarizes our revenues from external parties, excluding intersegment revenues, by products and services for the fiscal years ended September 30. 2020 2019 2018 (In thousands) Distribution revenues: Gas sales revenues: Residential $ 1,717,070 $ 1,733,548 $ 1,916,101 Commercial 654,963 711,284 797,073 Industrial 89,641 118,046 131,267 Public authority and other 42,007 42,613 47,714 Total gas sales revenues 2,503,681 2,605,491 2,892,155 Transportation revenues 97,441 95,629 99,250 Other gas revenues 23,129 41,704 8,999 Total distribution revenues 2,624,251 2,742,824 3,000,404 Pipeline and storage revenues 196,886 159,024 115,142 Total operating revenues $ 2,821,137 $ 2,901,848 $ 3,115,5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t>
        </is>
      </c>
      <c r="B1" s="2" t="inlineStr">
        <is>
          <t>12 Months Ended</t>
        </is>
      </c>
    </row>
    <row r="2">
      <c r="B2" s="2" t="inlineStr">
        <is>
          <t>Sep. 30, 2020</t>
        </is>
      </c>
    </row>
    <row r="3">
      <c r="A3" s="3" t="inlineStr">
        <is>
          <t>Earnings Per Share [Abstract]</t>
        </is>
      </c>
    </row>
    <row r="4">
      <c r="A4" s="4" t="inlineStr">
        <is>
          <t>Earnings per share table</t>
        </is>
      </c>
      <c r="B4" s="4" t="inlineStr">
        <is>
          <t>Basic and diluted earnings per share for the fiscal years ended September 30 are calculated as follows: 2020 2019 2018 (In thousands, except per share data) Basic Earnings Per Share Net Income $ 601,443 $ 511,406 $ 603,064 Less: Income allocated to participating securities 444 416 580 Net Income available to common shareholders $ 600,999 $ 510,990 $ 602,484 Basic weighted average shares outstanding 122,788 117,200 111,012 Net Income per share — Basic $ 4.89 $ 4.36 $ 5.43 Diluted Earnings Per Share Net Income available to common shareholders $ 600,999 $ 510,990 $ 602,484 Effect of dilutive shares — — — Net Income available to common shareholders $ 600,999 $ 510,990 $ 602,484 Basic weighted average shares outstanding 122,788 117,200 111,012 Dilutive shares 84 261 — Diluted weighted average shares outstanding 122,872 117,461 111,012 Net Income per share — Diluted $ 4.89 $ 4.35 $ 5.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t>
        </is>
      </c>
      <c r="B1" s="2" t="inlineStr">
        <is>
          <t>12 Months Ended</t>
        </is>
      </c>
    </row>
    <row r="2">
      <c r="B2" s="2" t="inlineStr">
        <is>
          <t>Sep. 30, 2020</t>
        </is>
      </c>
    </row>
    <row r="3">
      <c r="A3" s="3" t="inlineStr">
        <is>
          <t>Revenue [Abstract]</t>
        </is>
      </c>
    </row>
    <row r="4">
      <c r="A4" s="4" t="inlineStr">
        <is>
          <t>Disaggregation of Revenue</t>
        </is>
      </c>
      <c r="B4" s="4" t="inlineStr">
        <is>
          <t>The following table disaggregates our revenue from contracts with customers by customer type and segment and provides a reconciliation to total operating revenues, including intersegment revenues, for the period presented. Year Ended September 30, 2020 Year Ended September 30, 2019 Distribution Pipeline and Storage Distribution Pipeline and Storage (In thousands) Gas sales revenues: Residential $ 1,704,444 $ — $ 1,755,229 $ — Commercial 650,396 — 716,757 — Industrial 89,467 — 118,060 — Public authority and other 41,339 — 42,796 — Total gas sales revenues 2,485,646 — 2,632,842 — Transportation revenues 99,435 636,819 97,495 623,808 Miscellaneous revenues 19,085 9,754 26,050 8,060 Revenues from contracts with customers 2,604,166 646,573 2,756,387 631,868 Alternative revenue program revenues (1) 20,856 (37,234 ) (12,958 ) (64,844 ) Other revenues 1,971 — 2,032 — Total operating revenues $ 2,626,993 $ 609,339 $ 2,745,461 $ 567,024 (1) In our distribution segment, we have weather-normalization adjustment mechanisms that serve to mitigate the effects of weather on our revenue. Additionally, APT has a regulatory mechanism that requires that we share with its tariffed customers 75% of the difference between the total non-tariffed revenues earned during a test period and a revenue benchmar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Other Pertinent Information Related to Leases</t>
        </is>
      </c>
      <c r="B4" s="4" t="inlineStr">
        <is>
          <t>Our ROU assets and lease liabilities are presented as follows on the consolidated balance sheets: Balance Sheet Classification September 30, 2020 (In thousands) Assets Finance leases Net Property, Plant and Equipment $ 8,480 Operating leases Deferred charges and other assets 227,146 Total right-of-use assets $ 235,626 Liabilities Current Finance leases Current maturities of long-term debt $ 165 Operating leases Other current liabilities 35,716 Noncurrent Finance leases Long-term debt 8,466 Operating leases Deferred credits and other liabilities 201,071 Total lease liabilities $ 245,418 Other pertinent information related to leases was as follows. During the year ended September 30, 2020 , amounts paid in cash for our finance leases were not material. September 30, 2020 (In thousands) Cash paid amounts included in the measurement of lease liabilities Operating cash flows used for operating leases $ 37,758 Right-of-use assets obtained in exchange for lease obligations Finance leases $ 6,083 Operating leases $ 34,169 Lease costs for the year ended September 30, 2020 are presented in the table below. These costs include both amounts recognized in expense and amounts capitalized. For the year ended September 30, 2020 we did not have material short-term lease costs or variable lease costs. September 30, 2020 (In thousands) Finance lease cost $ 622 Operating lease cost 40,887 Total lease cost $ 41,509 The following table represents our weighted average discount rate: September 30, 2020 Weighted average discount rate Finance leases 8.0 % Operating leases 2.9 % September 30, 2020 Weighted average remaining lease term (years) Finance leases 19.1 Operating leases 10.6</t>
        </is>
      </c>
    </row>
    <row r="5">
      <c r="A5" s="4" t="inlineStr">
        <is>
          <t>Schedule of Finance Lease Liability Maturities</t>
        </is>
      </c>
      <c r="B5" s="4" t="inlineStr">
        <is>
          <t>Maturities of our lease liabilities as of September 30, 2020 were as follows: Total Finance Leases Operating Leases (In thousands) 2021 $ 40,790 $ 741 $ 40,049 2022 38,423 751 37,672 2023 33,266 762 32,504 2024 25,464 773 24,691 2025 17,666 784 16,882 Thereafter 139,049 12,666 126,383 Total lease payments 294,658 16,477 278,181 Less: Imputed interest 49,240 7,846 41,394 Total $ 245,418 $ 8,631 $ 236,787 Reported as of September 30, 2020 Short-term lease liabilities $ 35,881 $ 165 $ 35,716 Long-term lease liabilities 209,537 8,466 201,071 Total lease liabilities $ 245,418 $ 8,631 $ 236,787</t>
        </is>
      </c>
    </row>
    <row r="6">
      <c r="A6" s="4" t="inlineStr">
        <is>
          <t>Schedule of Operating Lease Liability Maturities</t>
        </is>
      </c>
      <c r="B6" s="4" t="inlineStr">
        <is>
          <t>Maturities of our lease liabilities as of September 30, 2020 were as follows: Total Finance Leases Operating Leases (In thousands) 2021 $ 40,790 $ 741 $ 40,049 2022 38,423 751 37,672 2023 33,266 762 32,504 2024 25,464 773 24,691 2025 17,666 784 16,882 Thereafter 139,049 12,666 126,383 Total lease payments 294,658 16,477 278,181 Less: Imputed interest 49,240 7,846 41,394 Total $ 245,418 $ 8,631 $ 236,787 Reported as of September 30, 2020 Short-term lease liabilities $ 35,881 $ 165 $ 35,716 Long-term lease liabilities 209,537 8,466 201,071 Total lease liabilities $ 245,418 $ 8,631 $ 236,787</t>
        </is>
      </c>
    </row>
    <row r="7">
      <c r="A7" s="4" t="inlineStr">
        <is>
          <t>Schedule of Future Minimum Lease Payments for Capital Leases</t>
        </is>
      </c>
      <c r="B7" s="4" t="inlineStr">
        <is>
          <t>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in 2024 and $2.7 million thereafter.</t>
        </is>
      </c>
    </row>
    <row r="8">
      <c r="A8" s="4" t="inlineStr">
        <is>
          <t>Schedule of Future Minimum Rental Payments for Operating Leases</t>
        </is>
      </c>
      <c r="B8" s="4" t="inlineStr">
        <is>
          <t>The future minimum lease payments as of September 30, 2019 were as follows: Operating Leases (1) Capital Lease (In thousands) 2020 $ 21,017 $ 243 2021 20,416 248 2022 19,370 253 2023 18,071 258 2024 15,718 263 Thereafter 105,544 4,343 Total minimum lease payments $ 200,136 5,608 Less amount representing interest 3,018 Present value of net minimum lease payments $ 2,590 (1) Future minimum lease payments do not include amounts for fleet leases and other de minimis item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17.6 million in 2020, $18.0 million in 2021, $11.8 million in 2022, $8.5 million in 2023, $5.4 million in 2024 and $2.7 million thereaft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t>
        </is>
      </c>
      <c r="B1" s="2" t="inlineStr">
        <is>
          <t>12 Months Ended</t>
        </is>
      </c>
    </row>
    <row r="2">
      <c r="B2" s="2" t="inlineStr">
        <is>
          <t>Sep. 30, 2020</t>
        </is>
      </c>
    </row>
    <row r="3">
      <c r="A3" s="3" t="inlineStr">
        <is>
          <t>Debt Disclosure [Abstract]</t>
        </is>
      </c>
    </row>
    <row r="4">
      <c r="A4" s="4" t="inlineStr">
        <is>
          <t>Schedule of Long-term Debt Instruments</t>
        </is>
      </c>
      <c r="B4" s="4" t="inlineStr">
        <is>
          <t>Long-term debt at September 30, 2020 and 2019 consisted of the following: 2020 2019 (In thousands) Unsecured 3.00% Senior Notes, due 2027 $ 500,000 $ 500,000 Unsecured 2.625% Senior Notes, due 2029 300,000 — Unsecured 5.95% Senior Notes, due 2034 200,000 200,000 Unsecured 5.50% Senior Notes, due 2041 400,000 400,000 Unsecured 4.15% Senior Notes, due 2043 500,000 500,000 Unsecured 4.125% Senior Notes, due 2044 750,000 750,000 Unsecured 4.30% Senior Notes, due 2048 600,000 600,000 Unsecured 4.125% Senior Notes, due 2049 450,000 450,000 Unsecured 3.375% Senior Notes, due 2049 500,000 — Floating-rate term loan, due 2022 200,000 — Medium term Series A notes, 1995-1, 6.67%, due 2025 10,000 10,000 Unsecured 6.75% Debentures, due 2028 150,000 150,000 Finance lease obligations (see Note 6) 8,631 — Total long-term debt 4,568,631 3,560,000 Less: Net original issue (premium) / discount on unsecured senior notes and debentures 583 193 Debt issuance cost 36,104 30,355 Current maturities 165 — $ 4,531,779 $ 3,529,452</t>
        </is>
      </c>
    </row>
    <row r="5">
      <c r="A5" s="4" t="inlineStr">
        <is>
          <t>Schedule of Maturities of Long-term Debt</t>
        </is>
      </c>
      <c r="B5" s="4" t="inlineStr">
        <is>
          <t>Maturities of long-term debt, excluding our finance lease obligations, at September 30, 2020 were as follows (in thousands): 2021 $ — 2022 200,000 2023 — 2024 — 2025 10,000 Thereafter 4,350,000 $ 4,56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t>
        </is>
      </c>
      <c r="B1" s="2" t="inlineStr">
        <is>
          <t>12 Months Ended</t>
        </is>
      </c>
    </row>
    <row r="2">
      <c r="B2" s="2" t="inlineStr">
        <is>
          <t>Sep. 30, 2020</t>
        </is>
      </c>
    </row>
    <row r="3">
      <c r="A3" s="3" t="inlineStr">
        <is>
          <t>Equity [Abstract]</t>
        </is>
      </c>
    </row>
    <row r="4">
      <c r="A4" s="4" t="inlineStr">
        <is>
          <t>Forward Sales Equity Agreement</t>
        </is>
      </c>
      <c r="B4" s="4" t="inlineStr">
        <is>
          <t xml:space="preserve">Maturity Shares Available Net Proceeds Available (In Thousands) Forward Price March 31, 2021 1,281,578 $ 134,660 $ 105.07 June 30, 2021 1,394,423 142,388 $ 102.11 September 30, 2021 659,994 68,158 $ 103.27 Total 3,335,995 $ 345,206 </t>
        </is>
      </c>
    </row>
    <row r="5">
      <c r="A5" s="4" t="inlineStr">
        <is>
          <t>Schedule of Accumulated Other Comprehensive Income (Loss)</t>
        </is>
      </c>
      <c r="B5" s="4" t="inlineStr">
        <is>
          <t>The following tables provide the components of our accumulated other comprehensive income (loss) balances, net of the related tax effects allocated to each component of other comprehensive income (loss). Available- for-Sale Securities Interest Rate Agreement Cash Flow Hedges Total (In thousands) September 30, 2019 $ 132 $ (114,715 ) $ (114,583 ) Other comprehensive income before reclassifications 108 53,241 53,349 Amounts reclassified from accumulated other comprehensive income (2 ) 3,647 3,645 Net current-period other comprehensive income 106 56,888 56,994 September 30, 2020 $ 238 $ (57,827 ) $ (57,589 ) Available- for-Sale Securities Interest Rate Agreement Cash Flow Hedges Total (In thousands) September 30, 2018 $ 8,124 $ (91,771 ) $ (83,647 ) Other comprehensive income (loss) before reclassifications 219 (25,966 ) (25,747 ) Amounts reclassified from accumulated other comprehensive income (1 ) 3,022 3,021 Net current-period other comprehensive income (loss) 218 (22,944 ) (22,726 ) Cumulative effect of accounting change (8,210 ) — (8,210 ) September 30, 2019 $ 132 $ (114,715 ) $ (114,5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Employee Benefit Plans (Tables)</t>
        </is>
      </c>
      <c r="B1" s="2" t="inlineStr">
        <is>
          <t>12 Months Ended</t>
        </is>
      </c>
    </row>
    <row r="2">
      <c r="B2" s="2" t="inlineStr">
        <is>
          <t>Sep. 30, 2020</t>
        </is>
      </c>
    </row>
    <row r="3">
      <c r="A3" s="3" t="inlineStr">
        <is>
          <t>Retirement Benefits [Abstract]</t>
        </is>
      </c>
    </row>
    <row r="4">
      <c r="A4" s="4" t="inlineStr">
        <is>
          <t>Schedule of Net Periodic Benefit Cost Not yet Recognized</t>
        </is>
      </c>
      <c r="B4" s="4" t="inlineStr">
        <is>
          <t>Additionally, the amounts that have not yet been recognized in net periodic pension cost that have been recorded as regulatory assets or liabilities are as follows: Defined Benefit Plan Supplemental Executive Retirement Plans Postretirement Plans Total (In thousands) September 30, 2020 Unrecognized prior service (credit) cost $ (584 ) $ — $ 951 $ 367 Unrecognized actuarial loss 78,082 51,045 9,110 138,237 $ 77,498 $ 51,045 $ 10,061 $ 138,604 September 30, 2019 Unrecognized prior service (credit) cost $ (815 ) $ — $ 1,125 $ 310 Unrecognized actuarial (gain) loss 67,191 56,784 (43,782 ) 80,193 $ 66,376 $ 56,784 $ (42,657 ) $ 80,503</t>
        </is>
      </c>
    </row>
    <row r="5">
      <c r="A5" s="4" t="inlineStr">
        <is>
          <t>Schedule of Allocation of Plan Assets</t>
        </is>
      </c>
      <c r="B5" s="4" t="inlineStr">
        <is>
          <t>The following table presents asset allocation information for the Master Trust as of September 30, 2020 and 2019 . Targeted Allocation Range Actual Allocation September 30 Security Class 2020 2019 Domestic equities 35%-55% 45.3% 40.6% International equities 10%-20% 15.6% 14.5% Fixed income 5%-30% 17.0% 18.8% Company stock 0%-15% 13.0% 15.4% Other assets 0%-20% 9.1% 10.7% September 30, 2020 and 2019 . Actual Allocation September 30 Security Class 2020 2019 Diversified investment funds 97.4% 97.1% Cash and cash equivalents 2.6% 2.9%</t>
        </is>
      </c>
    </row>
    <row r="6">
      <c r="A6" s="4" t="inlineStr">
        <is>
          <t>Schedule of Assumptions Used</t>
        </is>
      </c>
      <c r="B6" s="4" t="inlineStr">
        <is>
          <t>The actuarial assumptions used to determine the pension liability for the supplemental plans were determined as of September 30, 2020 and 2019 and the actuarial assumptions used to determine the net periodic pension cost for the supplemental plans were determined as of September 30, 2019 , 2018 and 2017 . These assumptions are presented in the following table: Pension Liability Pension Cost 2020 2019 2020 2019 2018 Discount rate (1) 2.80 % 3.29 % 3.19 % 4.38 % 4.08 % Rate of compensation increase 3.50 % 3.50 % 3.50 % 3.50 % 3.50 % Interest crediting rate 4.69 % 4.69 % 4.69 % 4.69 % 4.69 % ( 1 ) Reflects a weighted average discount rate for pension cost for fiscal 2020 and 2018 due to the settlements during the year. September 30, 2020 and 2019 and the actuarial assumptions used to determine the net periodic pension cost for the postretirement plan were determined as of September 30, 2019 , 2018 and 2017 . The assumptions are presented in the following table: Postretirement Liability Postretirement Cost 2020 2019 2020 2019 2018 Discount rate 2.80 % 3.29 % 3.29 % 4.38 % 3.89 % Expected return on plan assets 4.94 % 5.14 % 5.14 % 5.33 % 4.29 % Initial trend rate 6.25 % 6.25 % 6.25 % 6.50 % 7.00 % Ultimate trend rate 5.00 % 5.00 % 5.00 % 5.00 % 5.00 % Ultimate trend reached in 2026 2025 2025 2022 2022 September 30, 2020 and 2019 and the actuarial assumptions used to determine the net periodic pension cost for the Plan was determined as of September 30, 2019 , 2018 and 2017 . On October 21, 2020 , the Society of Actuaries released its annually-updated mortality improvement scale for pension plans incorporating new assumptions surrounding life expectancies in the United States. As of September 30, 2020 , we updated our assumed mortality rates to incorporate the updated mortality table. Additional assumptions are presented in the following table: Pension Liability Pension Cost 2020 2019 2020 2019 2018 Discount rate 2.80 % 3.29 % 3.29 % 4.38 % 3.89 % Rate of compensation increase 3.50 % 3.50 % 3.50 % 3.50 % 3.50 % Expected return on plan assets 6.25 % 6.50 % 6.50 % 6.75 % 6.75 % Interest crediting rate 4.69 % 4.69 % 4.69 % 4.69 % 4.69 %</t>
        </is>
      </c>
    </row>
    <row r="7">
      <c r="A7" s="4" t="inlineStr">
        <is>
          <t>Changes in Projected Benefit Obligations, Fair Value of Plan Assets, and Funded Status of Plan</t>
        </is>
      </c>
      <c r="B7" s="4" t="inlineStr">
        <is>
          <t>The following table presents the Plan’s accumulated benefit obligation, projected benefit obligation and funded status as of September 30, 2020 and 2019 : 2020 2019 (In thousands) Accumulated benefit obligation $ 565,755 $ 541,287 Change in projected benefit obligation: Benefit obligation at beginning of year $ 577,270 $ 504,719 Service cost 17,551 15,311 Interest cost 19,028 22,071 Actuarial (gain) loss 22,898 71,139 Benefits paid (32,526 ) (35,970 ) Benefit obligation at end of year 604,221 577,270 Change in plan assets: Fair value of plan assets at beginning of year 530,109 531,691 Actual return on plan assets 31,298 25,888 Employer contributions — 8,500 Benefits paid (32,526 ) (35,970 ) Fair value of plan assets at end of year 528,881 530,109 Reconciliation: Funded status (75,340 ) (47,161 ) Unrecognized prior service cost — — Unrecognized net loss — — Net amount recognized $ (75,340 ) $ (47,161 ) The following table presents the postretirement plan’s benefit obligation and funded status as of September 30, 2020 and 2019 : 2020 2019 (In thousands) Change in benefit obligation: Benefit obligation at beginning of year $ 316,033 $ 265,986 Service cost 13,466 10,810 Interest cost 10,612 11,839 Plan participants’ contributions 5,849 5,901 Actuarial (gain) loss 43,412 39,472 Benefits paid (18,694 ) (17,975 ) Benefit obligation at end of year 370,678 316,033 Change in plan assets: Fair value of plan assets at beginning of year 201,901 199,361 Actual return on plan assets 2,356 1,125 Employer contributions 16,833 13,489 Plan participants’ contributions 5,849 5,901 Benefits paid (18,694 ) (17,975 ) Fair value of plan assets at end of year 208,245 201,901 Reconciliation: Funded status (162,433 ) (114,132 ) Unrecognized transition obligation — — Unrecognized prior service cost — — Unrecognized net loss — — Accrued postretirement cost $ (162,433 ) $ (114,132 ) The following table presents the supplemental plans’ accumulated benefit obligation, projected benefit obligation and funded status as of September 30, 2020 and 2019 : 2020 2019 (In thousands) Accumulated benefit obligation $ 122,207 $ 138,772 Change in projected benefit obligation: Benefit obligation at beginning of year $ 143,987 $ 121,370 Service cost 1,074 869 Interest cost 4,188 5,127 Actuarial (gain) loss 7,386 25,099 Benefits paid (4,766 ) (8,478 ) Settlements (22,729 ) — Benefit obligation at end of year 129,140 143,987 Change in plan assets: Fair value of plan assets at beginning of year — — Employer contribution 27,495 8,478 Benefits paid (4,766 ) (8,478 ) Settlements (22,729 ) — Fair value of plan assets at end of year — — Reconciliation: Funded status (129,140 ) (143,987 ) Unrecognized prior service cost — — Unrecognized net loss — — Accrued pension cost $ (129,140 ) $ (143,987 )</t>
        </is>
      </c>
    </row>
    <row r="8">
      <c r="A8" s="4" t="inlineStr">
        <is>
          <t>Schedule of Net Benefit Costs Supplemental Plan</t>
        </is>
      </c>
      <c r="B8" s="4" t="inlineStr">
        <is>
          <t>Net periodic pension cost for the Plan for fiscal 2020 , 2019 and 2018 is presented in the following table. Fiscal Year Ended September 30 2020 2019 2018 (In thousands) Components of net periodic pension cost: Service cost $ 17,551 $ 15,311 $ 17,264 Interest cost (1) 19,028 22,071 20,803 Expected return on assets (1) (28,316 ) (28,451 ) (27,666 ) Amortization of prior service credit (1) (231 ) (232 ) (231 ) Recognized actuarial loss (1) 9,025 4,201 9,114 Net periodic pension cost $ 17,057 $ 12,900 $ 19,284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Net periodic pension cost for the supplemental plans for fiscal 2020 , 2019 and 2018 is presented in the following table. Fiscal Year Ended September 30 2020 2019 2018 (In thousands) Components of net periodic pension cost: Service cost $ 1,074 $ 869 $ 1,332 Interest cost (1) 4,188 5,127 4,988 Recognized actuarial loss (1) 3,945 2,227 3,079 Settlements (1) 9,180 — 4,159 Net periodic pension cost $ 18,387 $ 8,223 $ 13,558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 Net periodic postretirement cost for fiscal 2020 , 2019 and 2018 is presented in the following table. Fiscal Year Ended September 30 2020 2019 2018 (In thousands) Components of net periodic postretirement cost: Service cost $ 13,466 $ 10,810 $ 12,078 Interest cost (1) 10,612 11,839 10,907 Expected return on assets (1) (10,499 ) (10,659 ) (8,006 ) Amortization of transition obligation (1) — — — Amortization of prior service cost (credit) (1) 173 173 11 Recognized actuarial gain (1) (1,337 ) (8,178 ) (6,473 ) Net periodic postretirement cost $ 12,415 $ 3,985 $ 8,517 (1) The components of net periodic cost other than the service cost component are included in the line item other non-operating income (expense) in the consolidated statements of comprehensive income or are capitalized on the consolidated balance sheets as a regulatory asset or liability, as described in Note 2.</t>
        </is>
      </c>
    </row>
    <row r="9">
      <c r="A9" s="4" t="inlineStr">
        <is>
          <t>Schedule of Employee Pension Plans Investments at Fair Value</t>
        </is>
      </c>
      <c r="B9" s="4" t="inlineStr">
        <is>
          <t>In addition to the assets shown below, the Plan had net accounts receivable of $0.7 million and $1.3 million at September 30, 2020 and 2019 , which materially approximates fair value due to the short-term nature of these assets. Assets at Fair Value as of September 30, 2020 Level 1 Level 2 Level 3 Total (In thousands) Investments: Common stocks $ 211,244 $ — $ — $ 211,244 Money market funds — 6,096 — 6,096 Registered investment companies 29,762 — — 29,762 Government securities: Mortgage-backed securities — 15,230 — 15,230 U.S. treasuries 21,755 36 — 21,791 Corporate bonds — 52,648 — 52,648 Total investments measured at fair value $ 262,761 $ 74,010 $ — 336,771 Investments measured at net asset value: Common/collective trusts (1) 122,207 Limited partnerships (1) 69,176 Total investments $ 528,154 Assets at Fair Value as of September 30, 2019 Level 1 Level 2 Level 3 Total (In thousands) Investments: Common stocks $ 212,785 $ — $ — $ 212,785 Money market funds — 16,419 — 16,419 Registered investment companies 26,326 — — 26,326 Government securities: Mortgage-backed securities — 19,986 — 19,986 U.S. treasuries 22,930 885 — 23,815 Corporate bonds — 55,774 — 55,774 Total investments measured at fair value $ 262,041 $ 93,064 $ — 355,105 Investments measured at net asset value: Common/collective trusts (1) 108,975 Limited partnerships (1) 64,718 Total investments $ 528,798 (1) The fair value of our common/collective trusts and limited partnerships are measured using the net asset value per share practical expedient. There are no redemption restrictions, redemption notice periods or unfunded commitments for these investments. The redemption frequency is daily.</t>
        </is>
      </c>
    </row>
    <row r="10">
      <c r="A10" s="4" t="inlineStr">
        <is>
          <t>Schedule of Expected Benefit Payments</t>
        </is>
      </c>
      <c r="B10" s="4" t="inlineStr">
        <is>
          <t>The following benefit payments for our defined benefit plans, which reflect expected future service, as appropriate, are expected to be paid in the following fiscal years: Pension Plan Supplemental Plans (In thousands) 2021 $ 37,523 $ 30,021 2022 37,804 17,117 2023 39,053 5,124 2024 40,036 4,472 2025 41,016 32,550 2026-2030 204,582 22,308 The following benefit payments paid by us, retirees and prescription drug subsidy payments for our postretirement benefit plans, which reflect expected future service, as appropriate, are expected to be paid in the following fiscal years. Company payments for fiscal 2020 include contributions to our postretirement plan trusts. Company Payments Retiree Payments Subsidy Payments Total Postretirement Benefits (In thousands) 2021 $ 22,632 $ 4,368 $ — $ 27,000 2022 16,263 4,772 — 21,035 2023 16,590 5,144 — 21,734 2024 17,517 5,651 — 23,168 2025 18,353 6,104 — 24,457 2026-2030 101,158 35,039 — 136,197</t>
        </is>
      </c>
    </row>
    <row r="11">
      <c r="A11" s="4" t="inlineStr">
        <is>
          <t>Schedule of Postretirement Benefit Plans Investments at Fair Value</t>
        </is>
      </c>
      <c r="B11" s="4" t="inlineStr">
        <is>
          <t>The following tables set forth by level, within the fair value hierarchy, the Retiree Medical Plan’s assets at fair value as of September 30, 2020 and 2019 . The methods used to determine fair value for the assets held by the Retiree Medical Plan are fully described in Note 2 . Assets at Fair Value as of September 30, 2020 Level 1 Level 2 Level 3 Total (In thousands) Investments: Money market funds $ — $ 5,525 $ — $ 5,525 Registered investment companies 202,720 — — 202,720 Total investments measured at fair value $ 202,720 $ 5,525 $ — $ 208,245 Assets at Fair Value as of September 30, 2019 Level 1 Level 2 Level 3 Total (In thousands) Investments: Money market funds $ — $ 5,972 $ — $ 5,972 Registered investment companies 195,929 — — 195,929 Total investments measured at fair value $ 195,929 $ 5,972 $ — $ 201,9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nd Other Compensation Plans (Table)</t>
        </is>
      </c>
      <c r="B1" s="2" t="inlineStr">
        <is>
          <t>12 Months Ended</t>
        </is>
      </c>
    </row>
    <row r="2">
      <c r="B2" s="2" t="inlineStr">
        <is>
          <t>Sep. 30, 2020</t>
        </is>
      </c>
    </row>
    <row r="3">
      <c r="A3" s="3" t="inlineStr">
        <is>
          <t>Share-based Payment Arrangement [Abstract]</t>
        </is>
      </c>
    </row>
    <row r="4">
      <c r="A4" s="4" t="inlineStr">
        <is>
          <t>Schedule of Share-based Compensation, Restricted Stock and Restricted Stock Units Activity</t>
        </is>
      </c>
      <c r="B4" s="4" t="inlineStr">
        <is>
          <t>The following summarizes information regarding the restricted stock units granted under the plan during the fiscal years ended September 30, 2020 , 2019 and 2018 : 2020 2019 2018 Number of Restricted Units Weighted Average Grant-Date Fair Value Number of Weighted Average Grant-Date Fair Value Number of Weighted Average Grant-Date Fair Value Nonvested at beginning of year 503,072 $ 91.66 538,592 $ 80.91 570,814 $ 69.45 Granted 199,985 102.34 241,472 98.25 248,710 85.62 Vested (242,975 ) 85.66 (269,347 ) 76.71 (274,392 ) 64.43 Forfeited (16,803 ) 96.87 (7,645 ) 86.37 (6,540 ) 74.87 Nonvested at end of year 443,279 $ 99.28 503,072 $ 91.66 538,592 $ 80.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Details of Selected Consolidated Balance Sheet Captions (Table)</t>
        </is>
      </c>
      <c r="B1" s="2" t="inlineStr">
        <is>
          <t>12 Months Ended</t>
        </is>
      </c>
    </row>
    <row r="2">
      <c r="B2" s="2" t="inlineStr">
        <is>
          <t>Sep. 30, 2020</t>
        </is>
      </c>
    </row>
    <row r="3">
      <c r="A3" s="3" t="inlineStr">
        <is>
          <t>Balance Sheet Related Disclosures [Abstract]</t>
        </is>
      </c>
    </row>
    <row r="4">
      <c r="A4" s="4" t="inlineStr">
        <is>
          <t>Accounts Receivables Detail Table</t>
        </is>
      </c>
      <c r="B4" s="4" t="inlineStr">
        <is>
          <t>Accounts receivable was comprised of the following at September 30, 2020 and 2019 : September 30 2020 2019 (In thousands) Billed accounts receivable $ 140,259 $ 126,984 Unbilled revenue 80,699 78,986 Contributions in aid of construction receivable 19,821 22,378 Other accounts receivable 19,765 18,122 Total accounts receivable 260,544 246,470 Less: allowance for doubtful accounts (29,949 ) (15,899 ) Net accounts receivable $ 230,595 $ 230,571</t>
        </is>
      </c>
    </row>
    <row r="5">
      <c r="A5" s="4" t="inlineStr">
        <is>
          <t>Other Current Assets Detail Table</t>
        </is>
      </c>
      <c r="B5" s="4" t="inlineStr">
        <is>
          <t>Other current assets as of September 30, 2020 and 2019 were comprised of the following accounts. September 30 2020 2019 (In thousands) Deferred gas costs $ 40,593 $ 23,766 Prepaid expenses 40,340 38,895 Materials and supplies 6,829 5,916 Assets from risk management activities 5,687 1,586 Other 14,456 2,609 Total $ 107,905 $ 72,772</t>
        </is>
      </c>
    </row>
    <row r="6">
      <c r="A6" s="4" t="inlineStr">
        <is>
          <t>Property, Plant and Equipment Detail Table</t>
        </is>
      </c>
      <c r="B6" s="4" t="inlineStr">
        <is>
          <t>Property, plant and equipment was comprised of the following as of September 30, 2020 and 2019 : September 30 2020 2019 (In thousands) Storage plant $ 530,985 $ 431,286 Transmission plant 3,459,765 3,157,316 Distribution plant 10,680,495 9,333,011 General plant 829,624 799,095 Intangible plant 38,297 38,191 15,539,166 13,758,899 Construction in progress 418,055 421,694 15,957,221 14,180,593 Less: accumulated depreciation and amortization (2,601,874 ) (2,392,924 ) Net property, plant and equipment (1) $ 13,355,347 $ 11,787,669 (1) Net property, plant and equipment includes plant acquisition adjustments of $(37.8) million and $(46.7) million at September 30, 2020 and 2019 .</t>
        </is>
      </c>
    </row>
    <row r="7">
      <c r="A7" s="4" t="inlineStr">
        <is>
          <t>Goodwill Detail Table</t>
        </is>
      </c>
      <c r="B7" s="4" t="inlineStr">
        <is>
          <t>The following presents our goodwill balance allocated by segment and changes in the balance for the fiscal year ended September 30, 2020 : Distribution Pipeline and Storage Total (In thousands) Balance as of September 30, 2019 $ 587,604 $ 143,102 $ 730,706 Deferred tax adjustments on prior acquisitions (1) (768 ) 1,319 551 Balance as of September 30, 2020 $ 586,836 $ 144,421 $ 731,257 (1) We annually adjust certain deferred taxes recorded in connection with an acquisition completed in fiscal 2005, which resulted in an increase to goodwill and net deferred tax liabilities of $0.6 million for fiscal 2020 .</t>
        </is>
      </c>
    </row>
    <row r="8">
      <c r="A8" s="4" t="inlineStr">
        <is>
          <t>Deferred Charges and Other Assets Detail Table</t>
        </is>
      </c>
      <c r="B8" s="4" t="inlineStr">
        <is>
          <t>Deferred charges and other assets as of September 30, 2020 and 2019 were comprised of the following accounts. September 30 2020 2019 (In thousands) Marketable securities $ 103,952 $ 101,883 Regulatory assets (See Note 2) 371,707 260,220 Operating lease right of use assets (See Note 6) 227,146 — Assets from risk management activities 74,991 225 Tax receivable — 10,099 Other 23,374 18,786 Total $ 801,170 $ 391,213</t>
        </is>
      </c>
    </row>
    <row r="9">
      <c r="A9" s="4" t="inlineStr">
        <is>
          <t>Accounts Payable and Accrued Liabilities</t>
        </is>
      </c>
      <c r="B9" s="4" t="inlineStr">
        <is>
          <t>Accounts payable and accrued liabilities as of September 30, 2020 and 2019 were comprised of the following accounts. September 30 2020 2019 (In thousands) Trade accounts payable $ 141,075 $ 176,581 Accrued gas payable 42,054 36,817 Accrued liabilities 52,646 51,626 Total $ 235,775 $ 265,024</t>
        </is>
      </c>
    </row>
    <row r="10">
      <c r="A10" s="4" t="inlineStr">
        <is>
          <t>Other Current Liabilities Detail Table</t>
        </is>
      </c>
      <c r="B10" s="4" t="inlineStr">
        <is>
          <t>Other current liabilities as of September 30, 2020 and 2019 were comprised of the following accounts. September 30 2020 2019 (In thousands) Customer credit balances and deposits $ 56,485 $ 54,617 Accrued employee costs 57,057 55,216 Deferred gas costs 19,985 14,112 Operating lease liabilities (See Note 6) 35,716 — Accrued interest 53,554 51,381 Liabilities from risk management activities 2,015 4,552 Taxes payable 148,292 135,597 Pension and postretirement liabilities 29,609 26,197 Regulatory cost of service reserve 1,716 4,209 Regulatory cost of removal obligation 73,908 55,721 APT annual adjustment mechanism 43,893 52,856 Regulatory excess deferred taxes (See Note 13) 20,887 21,206 Other 3,344 3,837 Total $ 546,461 $ 479,501</t>
        </is>
      </c>
    </row>
    <row r="11">
      <c r="A11" s="4" t="inlineStr">
        <is>
          <t>Deferred Credits and Other Liabilities Detail Table</t>
        </is>
      </c>
      <c r="B11" s="4" t="inlineStr">
        <is>
          <t>Deferred credits and other liabilities as of September 30, 2020 and 2019 were comprised of the following accounts. September 30 2020 2019 (In thousands) Pension and post retirement liabilities $ 337,303 $ 279,083 Operating lease liabilities (See Note 6) 201,071 — Customer advances for construction 10,060 12,566 Other regulatory liabilities (See Note 2) 17,838 16,120 Asset retirement obligation 20,348 17,054 Liabilities from risk management activities — 1,249 APT annual adjustment mechanism 13,486 25,545 Unrecognized tax benefits 30,921 27,716 Other 11,101 20,883 Total $ 642,128 $ 400,216</t>
        </is>
      </c>
    </row>
    <row r="12">
      <c r="A12" s="4" t="inlineStr">
        <is>
          <t>Other Non-Operating Income (Expense) Table</t>
        </is>
      </c>
      <c r="B12" s="4" t="inlineStr">
        <is>
          <t>Other non-operating income (expense) for the fiscal years ended September 30, 2020 , 2019 and 2018 were comprised of the following accounts. Year Ended September 30 2020 2019 2018 (In thousands) Equity component of AFUDC $ 23,493 $ 11,165 $ — Performance-based rate program 6,771 6,737 6,745 Pension and other postretirement non-service credit (cost) (3,189 ) 3,016 (5,770 ) Interest income 2,932 4,160 1,450 Community support spending (11,728 ) (4,771 ) (6,053 ) Miscellaneous (11,108 ) (12,903 ) (6,516 ) Total $ 7,171 $ 7,404 $ (10,144 )</t>
        </is>
      </c>
    </row>
    <row r="13">
      <c r="A13" s="4" t="inlineStr">
        <is>
          <t>Supplemental Cash Flow Disclosures</t>
        </is>
      </c>
      <c r="B13" s="4" t="inlineStr">
        <is>
          <t>Supplemental disclosures of cash flow information for the fiscal years ended September 30, 2020 , 2019 and 2018 were as follows: Year Ended September 30 2020 2019 2018 (In thousands) Cash Paid (Received) During The Period For: Interest (1) $ 194,993 $ 184,852 $ 169,987 Income taxes $ (3,071 ) $ 11,467 $ 6,102 Non-Cash Transactions: Capital expenditures included in current liabilities $ 113,365 $ 149,993 $ 112,211 (1) Cash paid during the period for interest, net of amounts capitalized was $82.3 million , $91.3 million and $106.8 million for the fiscal years ended September 30, 2020 , 2019 and 2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components of income tax expense from continuing operations for 2020 , 2019 and 2018 were as follows: 2020 2019 2018 (In thousands) Current Federal $ — $ — $ (10,099 ) State 14,193 8,412 11,075 Deferred Federal 143,039 113,331 150,556 State (1) (11,879 ) 17,160 15,330 TCJA Impact — — (158,782 ) Income tax expense $ 145,353 $ 138,903 $ 8,080 (1) Includes a non-cash income tax benefit of $21.0 million resulting from the remeasurement of the rate at which state deferred taxes will reverse in the future as discussed below. </t>
        </is>
      </c>
    </row>
    <row r="5">
      <c r="A5" s="4" t="inlineStr">
        <is>
          <t>Schedule of Effective Income Tax Rate Reconciliation</t>
        </is>
      </c>
      <c r="B5" s="4" t="inlineStr">
        <is>
          <t xml:space="preserve">Reconciliations of the provision for income taxes computed at the statutory rate to the reported provisions for income taxes from continuing operations for 2020 , 2019 and 2018 are set forth below: 2020 2019 2018 (In thousands) Tax at statutory rate (1) $ 156,827 $ 136,565 $ 149,730 Common stock dividends deductible for tax reporting (1,419 ) (1,460 ) (1,745 ) State taxes (net of federal benefit) 22,791 20,202 19,826 Amortization of excess deferred taxes (16,125 ) (14,085 ) (1,219 ) Remeasurement due to TCJA — — (158,782 ) Remeasurement due to state deferred tax rate change (20,962 ) — — Other, net 4,241 (2,319 ) 270 Income tax expense $ 145,353 $ 138,903 $ 8,080 (1) Tax expense is calculated at the statutory federal income tax rate of 21.0% , 21.0% , 24.5% for the year ended September 30, 2020 , 2019 and 2018 . </t>
        </is>
      </c>
    </row>
    <row r="6">
      <c r="A6" s="4" t="inlineStr">
        <is>
          <t>Schedule of Deferred Tax Assets and Liabilities</t>
        </is>
      </c>
      <c r="B6" s="4" t="inlineStr">
        <is>
          <t>The tax effect of temporary differences that gave rise to significant components of the deferred tax liabilities and deferred tax assets at September 30, 2020 and 2019 are presented below: 2020 2019 (In thousands) Deferred tax assets: Employee benefit plans $ 66,991 $ 70,929 Interest rate swaps 16,719 33,918 Net operating loss carryforwards 476,507 485,133 Charitable and other credit carryforwards 8,712 8,241 Regulatory excess deferred tax 161,565 165,701 Other 73,542 13,186 Total deferred tax assets 804,036 777,108 Valuation allowance (1,102 ) (1,894 ) Net deferred tax assets 802,934 775,214 Deferred tax liabilities: Difference in net book value and net tax value of assets (1) (2,138,966 ) (2,004,516 ) Pension funding (484 ) (4,384 ) Gas cost adjustments (23,209 ) (18,072 ) Other (96,844 ) (48,257 ) Total deferred tax liabilities (2,259,503 ) (2,075,229 ) Net deferred tax liabilities $ (1,456,569 ) $ (1,300,015 ) Deferred credits for rate regulated entities $ 2,537 $ 2,582 (1) Includes $129.0 million and $131.0 million of deferred tax liability related to goodwill as of September 30, 2020 and 2019 .</t>
        </is>
      </c>
    </row>
    <row r="7">
      <c r="A7" s="4" t="inlineStr">
        <is>
          <t>Schedule of Unrecognized Tax Benefits Roll Forward</t>
        </is>
      </c>
      <c r="B7" s="4" t="inlineStr">
        <is>
          <t>The following table reconciles the beginning and ending balance of our unrecognized tax benefits: 2020 2019 2018 (In thousands) Unrecognized tax benefits - beginning balance $ 27,716 $ 26,203 $ 23,719 Increase (decrease) resulting from prior period tax positions (26 ) (923 ) 22 Increase resulting from current period tax positions 3,231 2,436 2,462 Unrecognized tax benefits - ending balance 30,921 27,716 26,203 Less: deferred federal and state income tax benefits (6,493 ) (5,820 ) (5,503 ) Total unrecognized tax benefits that, if recognized, would impact the effective income tax rate as of the end of the year $ 24,428 $ 21,896 $ 20,7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Sep. 30, 2020</t>
        </is>
      </c>
      <c r="C2" s="2" t="inlineStr">
        <is>
          <t>Sep. 30, 2019</t>
        </is>
      </c>
      <c r="D2" s="2" t="inlineStr">
        <is>
          <t>Sep. 30, 2018</t>
        </is>
      </c>
    </row>
    <row r="3">
      <c r="A3" s="3" t="inlineStr">
        <is>
          <t>Operating revenues</t>
        </is>
      </c>
    </row>
    <row r="4">
      <c r="A4" s="4" t="inlineStr">
        <is>
          <t>Total operating revenues</t>
        </is>
      </c>
      <c r="B4" s="5" t="n">
        <v>2821137</v>
      </c>
      <c r="C4" s="5" t="n">
        <v>2901848</v>
      </c>
      <c r="D4" s="5" t="n">
        <v>3115546</v>
      </c>
    </row>
    <row r="5">
      <c r="A5" s="4" t="inlineStr">
        <is>
          <t>Total purchased gas cost</t>
        </is>
      </c>
      <c r="B5" s="6" t="n">
        <v>658854</v>
      </c>
      <c r="C5" s="6" t="n">
        <v>858837</v>
      </c>
      <c r="D5" s="6" t="n">
        <v>1167848</v>
      </c>
    </row>
    <row r="6">
      <c r="A6" s="4" t="inlineStr">
        <is>
          <t>Operation and maintenance expense</t>
        </is>
      </c>
      <c r="B6" s="6" t="n">
        <v>629601</v>
      </c>
      <c r="C6" s="6" t="n">
        <v>630308</v>
      </c>
      <c r="D6" s="6" t="n">
        <v>594795</v>
      </c>
    </row>
    <row r="7">
      <c r="A7" s="4" t="inlineStr">
        <is>
          <t>Depreciation and amortization expense</t>
        </is>
      </c>
      <c r="B7" s="6" t="n">
        <v>429828</v>
      </c>
      <c r="C7" s="6" t="n">
        <v>391456</v>
      </c>
      <c r="D7" s="6" t="n">
        <v>361083</v>
      </c>
    </row>
    <row r="8">
      <c r="A8" s="4" t="inlineStr">
        <is>
          <t>Taxes, other than income</t>
        </is>
      </c>
      <c r="B8" s="6" t="n">
        <v>278755</v>
      </c>
      <c r="C8" s="6" t="n">
        <v>275189</v>
      </c>
      <c r="D8" s="6" t="n">
        <v>263886</v>
      </c>
    </row>
    <row r="9">
      <c r="A9" s="4" t="inlineStr">
        <is>
          <t>Operating income</t>
        </is>
      </c>
      <c r="B9" s="6" t="n">
        <v>824099</v>
      </c>
      <c r="C9" s="6" t="n">
        <v>746058</v>
      </c>
      <c r="D9" s="6" t="n">
        <v>727934</v>
      </c>
    </row>
    <row r="10">
      <c r="A10" s="4" t="inlineStr">
        <is>
          <t>Other non-operating income (expense)</t>
        </is>
      </c>
      <c r="B10" s="6" t="n">
        <v>7171</v>
      </c>
      <c r="C10" s="6" t="n">
        <v>7404</v>
      </c>
      <c r="D10" s="6" t="n">
        <v>-10144</v>
      </c>
    </row>
    <row r="11">
      <c r="A11" s="4" t="inlineStr">
        <is>
          <t>Interest charges</t>
        </is>
      </c>
      <c r="B11" s="6" t="n">
        <v>84474</v>
      </c>
      <c r="C11" s="6" t="n">
        <v>103153</v>
      </c>
      <c r="D11" s="6" t="n">
        <v>106646</v>
      </c>
    </row>
    <row r="12">
      <c r="A12" s="4" t="inlineStr">
        <is>
          <t>Income from continuing operations before income taxes</t>
        </is>
      </c>
      <c r="B12" s="6" t="n">
        <v>746796</v>
      </c>
      <c r="C12" s="6" t="n">
        <v>650309</v>
      </c>
      <c r="D12" s="6" t="n">
        <v>611144</v>
      </c>
    </row>
    <row r="13">
      <c r="A13" s="4" t="inlineStr">
        <is>
          <t>Income tax expense</t>
        </is>
      </c>
      <c r="B13" s="6" t="n">
        <v>145353</v>
      </c>
      <c r="C13" s="6" t="n">
        <v>138903</v>
      </c>
      <c r="D13" s="6" t="n">
        <v>8080</v>
      </c>
    </row>
    <row r="14">
      <c r="A14" s="4" t="inlineStr">
        <is>
          <t>Net Income</t>
        </is>
      </c>
      <c r="B14" s="5" t="n">
        <v>601443</v>
      </c>
      <c r="C14" s="5" t="n">
        <v>511406</v>
      </c>
      <c r="D14" s="5" t="n">
        <v>603064</v>
      </c>
    </row>
    <row r="15">
      <c r="A15" s="4" t="inlineStr">
        <is>
          <t>Basic net income per share</t>
        </is>
      </c>
      <c r="B15" s="8" t="n">
        <v>4.89</v>
      </c>
      <c r="C15" s="8" t="n">
        <v>4.36</v>
      </c>
      <c r="D15" s="8" t="n">
        <v>5.43</v>
      </c>
    </row>
    <row r="16">
      <c r="A16" s="4" t="inlineStr">
        <is>
          <t>Diluted net income per share</t>
        </is>
      </c>
      <c r="B16" s="8" t="n">
        <v>4.89</v>
      </c>
      <c r="C16" s="8" t="n">
        <v>4.35</v>
      </c>
      <c r="D16" s="8" t="n">
        <v>5.43</v>
      </c>
    </row>
    <row r="17">
      <c r="A17" s="4" t="inlineStr">
        <is>
          <t>Weighted average shares outstanding - basic</t>
        </is>
      </c>
      <c r="B17" s="6" t="n">
        <v>122788</v>
      </c>
      <c r="C17" s="6" t="n">
        <v>117200</v>
      </c>
      <c r="D17" s="6" t="n">
        <v>111012</v>
      </c>
    </row>
    <row r="18">
      <c r="A18" s="4" t="inlineStr">
        <is>
          <t>Weighted average shares outstanding - diluted</t>
        </is>
      </c>
      <c r="B18" s="6" t="n">
        <v>122872</v>
      </c>
      <c r="C18" s="6" t="n">
        <v>117461</v>
      </c>
      <c r="D18" s="6" t="n">
        <v>111012</v>
      </c>
    </row>
    <row r="19">
      <c r="A19" s="3" t="inlineStr">
        <is>
          <t>Other Comprehensive Income (Loss), Net of Tax [Abstract]</t>
        </is>
      </c>
    </row>
    <row r="20">
      <c r="A20" s="4" t="inlineStr">
        <is>
          <t>Net unrealized holding gains (losses) on available-for-sale securities, net of tax</t>
        </is>
      </c>
      <c r="B20" s="5" t="n">
        <v>106</v>
      </c>
      <c r="C20" s="5" t="n">
        <v>218</v>
      </c>
      <c r="D20" s="5" t="n">
        <v>-395</v>
      </c>
    </row>
    <row r="21">
      <c r="A21" s="4" t="inlineStr">
        <is>
          <t>Other Comprehensive Income (Loss), Cash Flow Hedge, Gain (Loss), after Reclassification and Tax, Parent</t>
        </is>
      </c>
      <c r="B21" s="6" t="n">
        <v>56888</v>
      </c>
      <c r="C21" s="6" t="n">
        <v>-22944</v>
      </c>
      <c r="D21" s="6" t="n">
        <v>44936</v>
      </c>
    </row>
    <row r="22">
      <c r="A22" s="4" t="inlineStr">
        <is>
          <t>Total other comprehensive income (loss)</t>
        </is>
      </c>
      <c r="B22" s="6" t="n">
        <v>56994</v>
      </c>
      <c r="C22" s="6" t="n">
        <v>-22726</v>
      </c>
      <c r="D22" s="6" t="n">
        <v>44541</v>
      </c>
    </row>
    <row r="23">
      <c r="A23" s="4" t="inlineStr">
        <is>
          <t>Total comprehensive income</t>
        </is>
      </c>
      <c r="B23" s="6" t="n">
        <v>658437</v>
      </c>
      <c r="C23" s="6" t="n">
        <v>488680</v>
      </c>
      <c r="D23" s="6" t="n">
        <v>647605</v>
      </c>
    </row>
    <row r="24">
      <c r="A24" s="4" t="inlineStr">
        <is>
          <t>Natural Gas, US Regulated</t>
        </is>
      </c>
    </row>
    <row r="25">
      <c r="A25" s="3" t="inlineStr">
        <is>
          <t>Operating revenues</t>
        </is>
      </c>
    </row>
    <row r="26">
      <c r="A26" s="4" t="inlineStr">
        <is>
          <t>Total purchased gas cost</t>
        </is>
      </c>
      <c r="B26" s="6" t="n">
        <v>658854</v>
      </c>
      <c r="C26" s="6" t="n">
        <v>858837</v>
      </c>
      <c r="D26" s="6" t="n">
        <v>1167848</v>
      </c>
    </row>
    <row r="27">
      <c r="A27" s="4" t="inlineStr">
        <is>
          <t>Distribution</t>
        </is>
      </c>
    </row>
    <row r="28">
      <c r="A28" s="3" t="inlineStr">
        <is>
          <t>Operating revenues</t>
        </is>
      </c>
    </row>
    <row r="29">
      <c r="A29" s="4" t="inlineStr">
        <is>
          <t>Total operating revenues</t>
        </is>
      </c>
      <c r="B29" s="6" t="n">
        <v>2624251</v>
      </c>
      <c r="C29" s="6" t="n">
        <v>2742824</v>
      </c>
      <c r="D29" s="6" t="n">
        <v>3000404</v>
      </c>
    </row>
    <row r="30">
      <c r="A30" s="4" t="inlineStr">
        <is>
          <t>Pipeline and Storage</t>
        </is>
      </c>
    </row>
    <row r="31">
      <c r="A31" s="3" t="inlineStr">
        <is>
          <t>Operating revenues</t>
        </is>
      </c>
    </row>
    <row r="32">
      <c r="A32" s="4" t="inlineStr">
        <is>
          <t>Total operating revenues</t>
        </is>
      </c>
      <c r="B32" s="6" t="n">
        <v>196886</v>
      </c>
      <c r="C32" s="6" t="n">
        <v>159024</v>
      </c>
      <c r="D32" s="6" t="n">
        <v>115142</v>
      </c>
    </row>
    <row r="33">
      <c r="A33" s="4" t="inlineStr">
        <is>
          <t>Operating Segments | Distribution</t>
        </is>
      </c>
    </row>
    <row r="34">
      <c r="A34" s="3" t="inlineStr">
        <is>
          <t>Operating revenues</t>
        </is>
      </c>
    </row>
    <row r="35">
      <c r="A35" s="4" t="inlineStr">
        <is>
          <t>Total operating revenues</t>
        </is>
      </c>
      <c r="B35" s="6" t="n">
        <v>2626993</v>
      </c>
      <c r="C35" s="6" t="n">
        <v>2745461</v>
      </c>
      <c r="D35" s="6" t="n">
        <v>3003047</v>
      </c>
    </row>
    <row r="36">
      <c r="A36" s="4" t="inlineStr">
        <is>
          <t>Total purchased gas cost</t>
        </is>
      </c>
      <c r="B36" s="6" t="n">
        <v>1071227</v>
      </c>
      <c r="C36" s="6" t="n">
        <v>1268591</v>
      </c>
      <c r="D36" s="6" t="n">
        <v>1559836</v>
      </c>
    </row>
    <row r="37">
      <c r="A37" s="4" t="inlineStr">
        <is>
          <t>Operation and maintenance expense</t>
        </is>
      </c>
      <c r="B37" s="6" t="n">
        <v>472760</v>
      </c>
      <c r="C37" s="6" t="n">
        <v>480222</v>
      </c>
      <c r="D37" s="6" t="n">
        <v>461048</v>
      </c>
    </row>
    <row r="38">
      <c r="A38" s="4" t="inlineStr">
        <is>
          <t>Depreciation and amortization expense</t>
        </is>
      </c>
      <c r="B38" s="6" t="n">
        <v>309582</v>
      </c>
      <c r="C38" s="6" t="n">
        <v>283697</v>
      </c>
      <c r="D38" s="6" t="n">
        <v>264930</v>
      </c>
    </row>
    <row r="39">
      <c r="A39" s="4" t="inlineStr">
        <is>
          <t>Taxes, other than income</t>
        </is>
      </c>
      <c r="B39" s="6" t="n">
        <v>245181</v>
      </c>
      <c r="C39" s="6" t="n">
        <v>242179</v>
      </c>
      <c r="D39" s="6" t="n">
        <v>231566</v>
      </c>
    </row>
    <row r="40">
      <c r="A40" s="4" t="inlineStr">
        <is>
          <t>Operating income</t>
        </is>
      </c>
      <c r="B40" s="6" t="n">
        <v>528243</v>
      </c>
      <c r="C40" s="6" t="n">
        <v>470772</v>
      </c>
      <c r="D40" s="6" t="n">
        <v>485667</v>
      </c>
    </row>
    <row r="41">
      <c r="A41" s="4" t="inlineStr">
        <is>
          <t>Other non-operating income (expense)</t>
        </is>
      </c>
      <c r="B41" s="6" t="n">
        <v>-1265</v>
      </c>
      <c r="C41" s="6" t="n">
        <v>6241</v>
      </c>
      <c r="D41" s="6" t="n">
        <v>-6649</v>
      </c>
    </row>
    <row r="42">
      <c r="A42" s="4" t="inlineStr">
        <is>
          <t>Interest charges</t>
        </is>
      </c>
      <c r="B42" s="6" t="n">
        <v>39634</v>
      </c>
      <c r="C42" s="6" t="n">
        <v>60031</v>
      </c>
      <c r="D42" s="6" t="n">
        <v>65850</v>
      </c>
    </row>
    <row r="43">
      <c r="A43" s="4" t="inlineStr">
        <is>
          <t>Income from continuing operations before income taxes</t>
        </is>
      </c>
      <c r="B43" s="6" t="n">
        <v>487344</v>
      </c>
      <c r="C43" s="6" t="n">
        <v>416982</v>
      </c>
      <c r="D43" s="6" t="n">
        <v>413168</v>
      </c>
    </row>
    <row r="44">
      <c r="A44" s="4" t="inlineStr">
        <is>
          <t>Income tax expense</t>
        </is>
      </c>
      <c r="B44" s="6" t="n">
        <v>91680</v>
      </c>
      <c r="C44" s="6" t="n">
        <v>88168</v>
      </c>
      <c r="D44" s="6" t="n">
        <v>-29798</v>
      </c>
    </row>
    <row r="45">
      <c r="A45" s="4" t="inlineStr">
        <is>
          <t>Net Income</t>
        </is>
      </c>
      <c r="B45" s="6" t="n">
        <v>395664</v>
      </c>
      <c r="C45" s="6" t="n">
        <v>328814</v>
      </c>
      <c r="D45" s="6" t="n">
        <v>442966</v>
      </c>
    </row>
    <row r="46">
      <c r="A46" s="4" t="inlineStr">
        <is>
          <t>Operating Segments | Distribution | Natural Gas, US Regulated</t>
        </is>
      </c>
    </row>
    <row r="47">
      <c r="A47" s="3" t="inlineStr">
        <is>
          <t>Operating revenues</t>
        </is>
      </c>
    </row>
    <row r="48">
      <c r="A48" s="4" t="inlineStr">
        <is>
          <t>Total purchased gas cost</t>
        </is>
      </c>
      <c r="B48" s="6" t="n">
        <v>1071227</v>
      </c>
      <c r="C48" s="6" t="n">
        <v>1268591</v>
      </c>
      <c r="D48" s="6" t="n">
        <v>1559836</v>
      </c>
    </row>
    <row r="49">
      <c r="A49" s="4" t="inlineStr">
        <is>
          <t>Operating Segments | Pipeline and Storage</t>
        </is>
      </c>
    </row>
    <row r="50">
      <c r="A50" s="3" t="inlineStr">
        <is>
          <t>Operating revenues</t>
        </is>
      </c>
    </row>
    <row r="51">
      <c r="A51" s="4" t="inlineStr">
        <is>
          <t>Total operating revenues</t>
        </is>
      </c>
      <c r="B51" s="6" t="n">
        <v>609339</v>
      </c>
      <c r="C51" s="6" t="n">
        <v>567024</v>
      </c>
      <c r="D51" s="6" t="n">
        <v>507713</v>
      </c>
    </row>
    <row r="52">
      <c r="A52" s="4" t="inlineStr">
        <is>
          <t>Total purchased gas cost</t>
        </is>
      </c>
      <c r="B52" s="6" t="n">
        <v>1548</v>
      </c>
      <c r="C52" s="6" t="n">
        <v>-360</v>
      </c>
      <c r="D52" s="6" t="n">
        <v>1978</v>
      </c>
    </row>
    <row r="53">
      <c r="A53" s="4" t="inlineStr">
        <is>
          <t>Operation and maintenance expense</t>
        </is>
      </c>
      <c r="B53" s="6" t="n">
        <v>158115</v>
      </c>
      <c r="C53" s="6" t="n">
        <v>151329</v>
      </c>
      <c r="D53" s="6" t="n">
        <v>134995</v>
      </c>
    </row>
    <row r="54">
      <c r="A54" s="4" t="inlineStr">
        <is>
          <t>Depreciation and amortization expense</t>
        </is>
      </c>
      <c r="B54" s="6" t="n">
        <v>120246</v>
      </c>
      <c r="C54" s="6" t="n">
        <v>107759</v>
      </c>
      <c r="D54" s="6" t="n">
        <v>96153</v>
      </c>
    </row>
    <row r="55">
      <c r="A55" s="4" t="inlineStr">
        <is>
          <t>Taxes, other than income</t>
        </is>
      </c>
      <c r="B55" s="6" t="n">
        <v>33574</v>
      </c>
      <c r="C55" s="6" t="n">
        <v>33010</v>
      </c>
      <c r="D55" s="6" t="n">
        <v>32320</v>
      </c>
    </row>
    <row r="56">
      <c r="A56" s="4" t="inlineStr">
        <is>
          <t>Operating income</t>
        </is>
      </c>
      <c r="B56" s="6" t="n">
        <v>295856</v>
      </c>
      <c r="C56" s="6" t="n">
        <v>275286</v>
      </c>
      <c r="D56" s="6" t="n">
        <v>242267</v>
      </c>
    </row>
    <row r="57">
      <c r="A57" s="4" t="inlineStr">
        <is>
          <t>Other non-operating income (expense)</t>
        </is>
      </c>
      <c r="B57" s="6" t="n">
        <v>8436</v>
      </c>
      <c r="C57" s="6" t="n">
        <v>1163</v>
      </c>
      <c r="D57" s="6" t="n">
        <v>-3495</v>
      </c>
    </row>
    <row r="58">
      <c r="A58" s="4" t="inlineStr">
        <is>
          <t>Interest charges</t>
        </is>
      </c>
      <c r="B58" s="6" t="n">
        <v>44840</v>
      </c>
      <c r="C58" s="6" t="n">
        <v>43122</v>
      </c>
      <c r="D58" s="6" t="n">
        <v>40796</v>
      </c>
    </row>
    <row r="59">
      <c r="A59" s="4" t="inlineStr">
        <is>
          <t>Income from continuing operations before income taxes</t>
        </is>
      </c>
      <c r="B59" s="6" t="n">
        <v>259452</v>
      </c>
      <c r="C59" s="6" t="n">
        <v>233327</v>
      </c>
      <c r="D59" s="6" t="n">
        <v>197976</v>
      </c>
    </row>
    <row r="60">
      <c r="A60" s="4" t="inlineStr">
        <is>
          <t>Income tax expense</t>
        </is>
      </c>
      <c r="B60" s="6" t="n">
        <v>53673</v>
      </c>
      <c r="C60" s="6" t="n">
        <v>50735</v>
      </c>
      <c r="D60" s="6" t="n">
        <v>37878</v>
      </c>
    </row>
    <row r="61">
      <c r="A61" s="4" t="inlineStr">
        <is>
          <t>Net Income</t>
        </is>
      </c>
      <c r="B61" s="6" t="n">
        <v>205779</v>
      </c>
      <c r="C61" s="6" t="n">
        <v>182592</v>
      </c>
      <c r="D61" s="6" t="n">
        <v>160098</v>
      </c>
    </row>
    <row r="62">
      <c r="A62" s="4" t="inlineStr">
        <is>
          <t>Operating Segments | Pipeline and Storage | Natural Gas, US Regulated</t>
        </is>
      </c>
    </row>
    <row r="63">
      <c r="A63" s="3" t="inlineStr">
        <is>
          <t>Operating revenues</t>
        </is>
      </c>
    </row>
    <row r="64">
      <c r="A64" s="4" t="inlineStr">
        <is>
          <t>Total purchased gas cost</t>
        </is>
      </c>
      <c r="B64" s="6" t="n">
        <v>1548</v>
      </c>
      <c r="C64" s="6" t="n">
        <v>-360</v>
      </c>
      <c r="D64" s="6" t="n">
        <v>1978</v>
      </c>
    </row>
    <row r="65">
      <c r="A65" s="4" t="inlineStr">
        <is>
          <t>Eliminations</t>
        </is>
      </c>
    </row>
    <row r="66">
      <c r="A66" s="3" t="inlineStr">
        <is>
          <t>Operating revenues</t>
        </is>
      </c>
    </row>
    <row r="67">
      <c r="A67" s="4" t="inlineStr">
        <is>
          <t>Total operating revenues</t>
        </is>
      </c>
      <c r="B67" s="6" t="n">
        <v>-415195</v>
      </c>
      <c r="C67" s="6" t="n">
        <v>-410637</v>
      </c>
      <c r="D67" s="6" t="n">
        <v>-395214</v>
      </c>
    </row>
    <row r="68">
      <c r="A68" s="4" t="inlineStr">
        <is>
          <t>Total purchased gas cost</t>
        </is>
      </c>
      <c r="B68" s="6" t="n">
        <v>-413921</v>
      </c>
      <c r="C68" s="6" t="n">
        <v>-409394</v>
      </c>
      <c r="D68" s="6" t="n">
        <v>-393966</v>
      </c>
    </row>
    <row r="69">
      <c r="A69" s="4" t="inlineStr">
        <is>
          <t>Operation and maintenance expense</t>
        </is>
      </c>
      <c r="B69" s="6" t="n">
        <v>-1274</v>
      </c>
      <c r="C69" s="6" t="n">
        <v>-1243</v>
      </c>
      <c r="D69" s="6" t="n">
        <v>-1248</v>
      </c>
    </row>
    <row r="70">
      <c r="A70" s="4" t="inlineStr">
        <is>
          <t>Depreciation and amortization expense</t>
        </is>
      </c>
      <c r="B70" s="6" t="n">
        <v>0</v>
      </c>
      <c r="C70" s="6" t="n">
        <v>0</v>
      </c>
      <c r="D70" s="6" t="n">
        <v>0</v>
      </c>
    </row>
    <row r="71">
      <c r="A71" s="4" t="inlineStr">
        <is>
          <t>Taxes, other than income</t>
        </is>
      </c>
      <c r="B71" s="6" t="n">
        <v>0</v>
      </c>
      <c r="C71" s="6" t="n">
        <v>0</v>
      </c>
      <c r="D71" s="6" t="n">
        <v>0</v>
      </c>
    </row>
    <row r="72">
      <c r="A72" s="4" t="inlineStr">
        <is>
          <t>Operating income</t>
        </is>
      </c>
      <c r="B72" s="6" t="n">
        <v>0</v>
      </c>
      <c r="C72" s="6" t="n">
        <v>0</v>
      </c>
      <c r="D72" s="6" t="n">
        <v>0</v>
      </c>
    </row>
    <row r="73">
      <c r="A73" s="4" t="inlineStr">
        <is>
          <t>Other non-operating income (expense)</t>
        </is>
      </c>
      <c r="B73" s="6" t="n">
        <v>0</v>
      </c>
      <c r="C73" s="6" t="n">
        <v>0</v>
      </c>
      <c r="D73" s="6" t="n">
        <v>0</v>
      </c>
    </row>
    <row r="74">
      <c r="A74" s="4" t="inlineStr">
        <is>
          <t>Interest charges</t>
        </is>
      </c>
      <c r="B74" s="6" t="n">
        <v>0</v>
      </c>
      <c r="C74" s="6" t="n">
        <v>0</v>
      </c>
      <c r="D74" s="6" t="n">
        <v>0</v>
      </c>
    </row>
    <row r="75">
      <c r="A75" s="4" t="inlineStr">
        <is>
          <t>Income from continuing operations before income taxes</t>
        </is>
      </c>
      <c r="B75" s="6" t="n">
        <v>0</v>
      </c>
      <c r="C75" s="6" t="n">
        <v>0</v>
      </c>
      <c r="D75" s="6" t="n">
        <v>0</v>
      </c>
    </row>
    <row r="76">
      <c r="A76" s="4" t="inlineStr">
        <is>
          <t>Income tax expense</t>
        </is>
      </c>
      <c r="B76" s="6" t="n">
        <v>0</v>
      </c>
      <c r="C76" s="6" t="n">
        <v>0</v>
      </c>
      <c r="D76" s="6" t="n">
        <v>0</v>
      </c>
    </row>
    <row r="77">
      <c r="A77" s="4" t="inlineStr">
        <is>
          <t>Net Income</t>
        </is>
      </c>
      <c r="B77" s="6" t="n">
        <v>0</v>
      </c>
      <c r="C77" s="6" t="n">
        <v>0</v>
      </c>
      <c r="D77" s="6" t="n">
        <v>0</v>
      </c>
    </row>
    <row r="78">
      <c r="A78" s="4" t="inlineStr">
        <is>
          <t>Eliminations | Natural Gas, US Regulated</t>
        </is>
      </c>
    </row>
    <row r="79">
      <c r="A79" s="3" t="inlineStr">
        <is>
          <t>Operating revenues</t>
        </is>
      </c>
    </row>
    <row r="80">
      <c r="A80" s="4" t="inlineStr">
        <is>
          <t>Total purchased gas cost</t>
        </is>
      </c>
      <c r="B80" s="6" t="n">
        <v>-413921</v>
      </c>
      <c r="C80" s="6" t="n">
        <v>-409394</v>
      </c>
      <c r="D80" s="6" t="n">
        <v>-393966</v>
      </c>
    </row>
    <row r="81">
      <c r="A81" s="4" t="inlineStr">
        <is>
          <t>Eliminations | Distribution</t>
        </is>
      </c>
    </row>
    <row r="82">
      <c r="A82" s="3" t="inlineStr">
        <is>
          <t>Operating revenues</t>
        </is>
      </c>
    </row>
    <row r="83">
      <c r="A83" s="4" t="inlineStr">
        <is>
          <t>Total operating revenues</t>
        </is>
      </c>
      <c r="B83" s="6" t="n">
        <v>2742</v>
      </c>
      <c r="C83" s="6" t="n">
        <v>2637</v>
      </c>
      <c r="D83" s="6" t="n">
        <v>2643</v>
      </c>
    </row>
    <row r="84">
      <c r="A84" s="4" t="inlineStr">
        <is>
          <t>Eliminations | Pipeline and Storage</t>
        </is>
      </c>
    </row>
    <row r="85">
      <c r="A85" s="3" t="inlineStr">
        <is>
          <t>Operating revenues</t>
        </is>
      </c>
    </row>
    <row r="86">
      <c r="A86" s="4" t="inlineStr">
        <is>
          <t>Total operating revenues</t>
        </is>
      </c>
      <c r="B86" s="5" t="n">
        <v>412453</v>
      </c>
      <c r="C86" s="5" t="n">
        <v>408000</v>
      </c>
      <c r="D86" s="5" t="n">
        <v>3925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t>
        </is>
      </c>
      <c r="B1" s="2" t="inlineStr">
        <is>
          <t>12 Months Ended</t>
        </is>
      </c>
    </row>
    <row r="2">
      <c r="B2" s="2" t="inlineStr">
        <is>
          <t>Sep. 30, 2020</t>
        </is>
      </c>
    </row>
    <row r="3">
      <c r="A3" s="3" t="inlineStr">
        <is>
          <t>Derivative Instruments and Hedging Activities Disclosure [Abstract]</t>
        </is>
      </c>
    </row>
    <row r="4">
      <c r="A4" s="4" t="inlineStr">
        <is>
          <t>Schedule of financial instrument assets and liabilities at fair value</t>
        </is>
      </c>
      <c r="B4" s="4" t="inlineStr">
        <is>
          <t>The following table shows the fair values of our risk management assets and liabilities at September 30, 2020 and 2019 . September 30 2020 2019 (In thousands) Assets from risk management activities, current $ 5,687 $ 1,586 Assets from risk management activities, noncurrent 74,991 225 Liabilities from risk management activities, current (2,015 ) (4,552 ) Liabilities from risk management activities, noncurrent — (1,249 ) Net assets (liabilities) $ 78,663 $ (3,990 )</t>
        </is>
      </c>
    </row>
    <row r="5">
      <c r="A5" s="4" t="inlineStr">
        <is>
          <t>Financial instruments on the balance sheet</t>
        </is>
      </c>
      <c r="B5" s="4" t="inlineStr">
        <is>
          <t>The following tables present the fair value and balance sheet classification of our financial instruments as of September 30, 2020 and 2019 . The gross amounts of recognized assets and liabilities are netted within our consolidated balance sheets to the extent that we have netting arrangements with the counterparties. However, as of September 30, 2020 and 2019 , no gross amounts and no cash collateral were netted within our consolidated balance sheet. Balance Sheet Location Assets Liabilities (In thousands) September 30, 2020 Designated As Hedges: Interest rate contracts Deferred charges and other assets / Deferred credits and other liabilities $ 73,055 $ — Total 73,055 — Not Designated As Hedges: Commodity contracts Other current assets / Other current liabilities 5,687 (2,015 ) Commodity contracts Deferred charges and other assets / Deferred credits and other liabilities 1,936 — Total 7,623 (2,015 ) Gross / Net Financial Instruments $ 80,678 $ (2,015 ) Balance Sheet Location Assets Liabilities (In thousands) September 30, 2019 Not Designated As Hedges: Commodity contracts Other current assets / Other current liabilities $ 1,586 $ (4,552 ) Commodity contracts Deferred charges and other assets / Deferred credits and other liabilities 225 (1,249 ) Total 1,811 (5,801 ) Gross / Net Financial Instruments $ 1,811 $ (5,801 )</t>
        </is>
      </c>
    </row>
    <row r="6">
      <c r="A6" s="4" t="inlineStr">
        <is>
          <t>Other comprehensive income from hedging table</t>
        </is>
      </c>
      <c r="B6" s="4" t="inlineStr">
        <is>
          <t>The following table summarizes the gains and losses arising from hedging transactions that were recognized as a component of other comprehensive income (loss), for the years ended September 30, 2020 and 2019 . The amounts included in the table below exclude gains and losses arising from ineffectiveness because these amounts are immediately recognized in the statement of comprehensive income as incurred. Fiscal Year Ended September 30 2020 2019 (In thousands) Increase (decrease) in fair value: Interest rate agreements $ 53,241 $ (25,966 ) Recognition of losses in earnings due to settlements: Interest rate agreements 3,647 3,022 Total other comprehensive income (loss) from hedging, net of tax $ 56,888 $ (22,944 )</t>
        </is>
      </c>
    </row>
    <row r="7">
      <c r="A7" s="4" t="inlineStr">
        <is>
          <t>Expected recognition in earnings of deferred losses in AOCI table</t>
        </is>
      </c>
      <c r="B7" s="4" t="inlineStr">
        <is>
          <t>The following amounts, net of deferred taxes, represent the expected recognition in earnings of the deferred net losses recorded in AOCI associated with our interest rate agreements, based upon the fair values of these agreements at the date of settlement. The remaining amortization periods for these settled amounts extend through fiscal 2049. However, the table below does not include the expected recognition in earnings of our outstanding interest rate agreements as those financial instruments have not yet settled. Interest Rate Agreements (In thousands) 2021 $ (4,569 ) 2022 (4,569 ) 2023 (4,569 ) 2024 (4,569 ) 2025 (4,569 ) Thereafter (91,657 ) Total $ (114,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t>
        </is>
      </c>
      <c r="B1" s="2" t="inlineStr">
        <is>
          <t>12 Months Ended</t>
        </is>
      </c>
    </row>
    <row r="2">
      <c r="B2" s="2" t="inlineStr">
        <is>
          <t>Sep. 30, 2020</t>
        </is>
      </c>
    </row>
    <row r="3">
      <c r="A3" s="3" t="inlineStr">
        <is>
          <t>Fair Value Disclosures [Abstract]</t>
        </is>
      </c>
    </row>
    <row r="4">
      <c r="A4" s="4" t="inlineStr">
        <is>
          <t>Fair value measurements table</t>
        </is>
      </c>
      <c r="B4" s="4" t="inlineStr">
        <is>
          <t>The following tables summarize, by level within the fair value hierarchy, our assets and liabilities that were accounted for at fair value on a recurring basis as of September 30, 2020 and 2019 . As required under authoritative accounting literature, assets and liabilities are categorized in their entirety based on the lowest level of input that is significant to the fair value measurement. Quoted Prices in Active Markets (Level 1) Significant Other Observable Inputs (Level 2) (1) Significant Other Unobservable Inputs (Level 3) Netting and Cash Collateral September 30, 2020 (In thousands) Assets: Financial instruments $ — $ 80,678 $ — $ — $ 80,678 Debt and equity securities Registered investment companies 37,831 — — — 37,831 Bond mutual funds 29,166 — — — 29,166 Bonds (2) — 32,900 — — 32,900 Money market funds — 4,055 — — 4,055 Total debt and equity securities 66,997 36,955 — — 103,952 Total assets $ 66,997 $ 117,633 $ — $ — $ 184,630 Liabilities: Financial instruments $ — $ 2,015 $ — $ — $ 2,015 Quoted Prices in Active Markets (Level 1) Significant Other Observable Inputs (Level 2) (1) Significant Other Unobservable Inputs (Level 3) Netting and Cash Collateral September 30, 2019 (In thousands) Assets: Financial instruments $ — $ 1,811 $ — $ — $ 1,811 Debt and equity securities Registered investment companies 41,406 — — — 41,406 Bond mutual funds 25,966 — — — 25,966 Bonds (2) — 31,915 — — 31,915 Money market funds — 2,596 — — 2,596 Total debt and equity securities 67,372 34,511 — — 101,883 Total assets $ 67,372 $ 36,322 $ — $ — $ 103,694 Liabilities: Financial instruments $ — $ 5,801 $ — $ — $ 5,801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which are valued at cost. (2)</t>
        </is>
      </c>
    </row>
    <row r="5">
      <c r="A5" s="4" t="inlineStr">
        <is>
          <t>Other fair value measurements table</t>
        </is>
      </c>
      <c r="B5" s="4" t="inlineStr">
        <is>
          <t>The following table presents the carrying value and fair value of our long-term debt, excluding finances leases, debt issuance costs and original issue premium or discount, as of September 30, 2020 : September 30, 2020 (In thousands) Carrying Amount $ 4,560,000 Fair Value $ 5,597,1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Summarized unaudited quarterly financial data is presented below. The sum of net income per share by quarter may not equal the net income per share for the fiscal year due to variations in the weighted average shares outstanding used in computing such amounts. Our businesses are seasonal due to weather conditions in our service areas. For further information on its effects on quarterly results, see the “Results of Operations” discussion included in the “Management’s Discussion and Analysis of Financial Condition and Results of Operations” section herein. Quarter Ended December 31 March 31 June 30 September 30 (In thousands, except per share data) Fiscal year 2020: Operating revenues Distribution $ 828,504 $ 933,005 $ 435,308 $ 430,176 Pipeline and storage 148,176 146,237 158,008 156,918 Intersegment eliminations (101,117 ) (101,577 ) (100,321 ) (112,180 ) Total operating revenues 875,563 977,665 492,995 474,914 Purchased gas cost 296,868 317,883 26,072 18,031 Operating income 252,781 331,438 139,035 100,845 Net Income 178,673 239,646 117,791 65,333 Basic net income per share $ 1.47 $ 1.95 $ 0.96 $ 0.53 Diluted net income per share $ 1.47 $ 1.95 $ 0.96 $ 0.53 Quarter Ended December 31 March 31 June 30 September 30 (In thousands, except per share data) Fiscal year 2019: Operating revenues Distribution $ 838,835 $ 1,057,889 $ 444,944 $ 403,793 Pipeline and storage 134,470 135,650 149,198 147,706 Intersegment eliminations (95,523 ) (98,894 ) (108,404 ) (107,816 ) Total operating revenues 877,782 1,094,645 485,738 443,683 Purchased gas cost 342,165 471,676 31,326 13,670 Operating income 236,464 297,677 122,202 89,715 Net Income 157,646 214,888 80,466 58,406 Basic net income per share $ 1.38 $ 1.83 $ 0.68 $ 0.49 Diluted net income per share $ 1.38 $ 1.82 $ 0.68 $ 0.4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3" customWidth="1" min="2" max="2"/>
  </cols>
  <sheetData>
    <row r="1">
      <c r="A1" s="1" t="inlineStr">
        <is>
          <t>Nature of Business (Details) customer in Millions</t>
        </is>
      </c>
      <c r="B1" s="2" t="inlineStr">
        <is>
          <t>Sep. 30, 2020customerregulated_distribution_division</t>
        </is>
      </c>
    </row>
    <row r="2">
      <c r="A2" s="3" t="inlineStr">
        <is>
          <t>Organization, Consolidation and Presentation of Financial Statements [Abstract]</t>
        </is>
      </c>
    </row>
    <row r="3">
      <c r="A3" s="4" t="inlineStr">
        <is>
          <t>Number of customers serviced | customer</t>
        </is>
      </c>
      <c r="B3" s="6" t="n">
        <v>3000000</v>
      </c>
    </row>
    <row r="4">
      <c r="A4" s="4" t="inlineStr">
        <is>
          <t>Number of regulated distribution divisions | regulated_distribution_division</t>
        </is>
      </c>
      <c r="B4"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gulatory Assets and Liabilities (Details) - USD ($) $ in Thousands</t>
        </is>
      </c>
      <c r="B1" s="2" t="inlineStr">
        <is>
          <t>Sep. 30, 2020</t>
        </is>
      </c>
      <c r="C1" s="2" t="inlineStr">
        <is>
          <t>Sep. 30, 2019</t>
        </is>
      </c>
    </row>
    <row r="2">
      <c r="A2" s="3" t="inlineStr">
        <is>
          <t>Regulatory Liabilities [Line Items]</t>
        </is>
      </c>
    </row>
    <row r="3">
      <c r="A3" s="4" t="inlineStr">
        <is>
          <t>Regulatory Liabilities</t>
        </is>
      </c>
      <c r="B3" s="5" t="n">
        <v>1367013</v>
      </c>
      <c r="C3" s="5" t="n">
        <v>1386126</v>
      </c>
    </row>
    <row r="4">
      <c r="A4" s="3" t="inlineStr">
        <is>
          <t>Regulatory Assets [Line Items]</t>
        </is>
      </c>
    </row>
    <row r="5">
      <c r="A5" s="4" t="inlineStr">
        <is>
          <t>Regulatory Assets</t>
        </is>
      </c>
      <c r="B5" s="6" t="n">
        <v>414641</v>
      </c>
      <c r="C5" s="6" t="n">
        <v>284547</v>
      </c>
    </row>
    <row r="6">
      <c r="A6" s="4" t="inlineStr">
        <is>
          <t>Regulatory excess deferred taxes</t>
        </is>
      </c>
    </row>
    <row r="7">
      <c r="A7" s="3" t="inlineStr">
        <is>
          <t>Regulatory Liabilities [Line Items]</t>
        </is>
      </c>
    </row>
    <row r="8">
      <c r="A8" s="4" t="inlineStr">
        <is>
          <t>Regulatory Liabilities</t>
        </is>
      </c>
      <c r="B8" s="6" t="n">
        <v>718651</v>
      </c>
      <c r="C8" s="6" t="n">
        <v>726307</v>
      </c>
    </row>
    <row r="9">
      <c r="A9" s="4" t="inlineStr">
        <is>
          <t>Regulatory Cost of Service Reserve</t>
        </is>
      </c>
    </row>
    <row r="10">
      <c r="A10" s="3" t="inlineStr">
        <is>
          <t>Regulatory Liabilities [Line Items]</t>
        </is>
      </c>
    </row>
    <row r="11">
      <c r="A11" s="4" t="inlineStr">
        <is>
          <t>Regulatory Liabilities</t>
        </is>
      </c>
      <c r="B11" s="6" t="n">
        <v>1716</v>
      </c>
      <c r="C11" s="6" t="n">
        <v>5238</v>
      </c>
    </row>
    <row r="12">
      <c r="A12" s="4" t="inlineStr">
        <is>
          <t>Regulatory cost of removal obligation</t>
        </is>
      </c>
    </row>
    <row r="13">
      <c r="A13" s="3" t="inlineStr">
        <is>
          <t>Regulatory Liabilities [Line Items]</t>
        </is>
      </c>
    </row>
    <row r="14">
      <c r="A14" s="4" t="inlineStr">
        <is>
          <t>Regulatory Liabilities</t>
        </is>
      </c>
      <c r="B14" s="6" t="n">
        <v>531096</v>
      </c>
      <c r="C14" s="6" t="n">
        <v>528893</v>
      </c>
    </row>
    <row r="15">
      <c r="A15" s="4" t="inlineStr">
        <is>
          <t>Deferred gas costs</t>
        </is>
      </c>
    </row>
    <row r="16">
      <c r="A16" s="3" t="inlineStr">
        <is>
          <t>Regulatory Liabilities [Line Items]</t>
        </is>
      </c>
    </row>
    <row r="17">
      <c r="A17" s="4" t="inlineStr">
        <is>
          <t>Regulatory Liabilities</t>
        </is>
      </c>
      <c r="B17" s="6" t="n">
        <v>19985</v>
      </c>
      <c r="C17" s="6" t="n">
        <v>14112</v>
      </c>
    </row>
    <row r="18">
      <c r="A18" s="4" t="inlineStr">
        <is>
          <t>Asset retirement obligation</t>
        </is>
      </c>
    </row>
    <row r="19">
      <c r="A19" s="3" t="inlineStr">
        <is>
          <t>Regulatory Liabilities [Line Items]</t>
        </is>
      </c>
    </row>
    <row r="20">
      <c r="A20" s="4" t="inlineStr">
        <is>
          <t>Regulatory Liabilities</t>
        </is>
      </c>
      <c r="B20" s="6" t="n">
        <v>20348</v>
      </c>
      <c r="C20" s="6" t="n">
        <v>17054</v>
      </c>
    </row>
    <row r="21">
      <c r="A21" s="4" t="inlineStr">
        <is>
          <t>APT annual adjustment mechanism</t>
        </is>
      </c>
    </row>
    <row r="22">
      <c r="A22" s="3" t="inlineStr">
        <is>
          <t>Regulatory Liabilities [Line Items]</t>
        </is>
      </c>
    </row>
    <row r="23">
      <c r="A23" s="4" t="inlineStr">
        <is>
          <t>Regulatory Liabilities</t>
        </is>
      </c>
      <c r="B23" s="6" t="n">
        <v>57379</v>
      </c>
      <c r="C23" s="6" t="n">
        <v>78402</v>
      </c>
    </row>
    <row r="24">
      <c r="A24" s="4" t="inlineStr">
        <is>
          <t>Other</t>
        </is>
      </c>
    </row>
    <row r="25">
      <c r="A25" s="3" t="inlineStr">
        <is>
          <t>Regulatory Liabilities [Line Items]</t>
        </is>
      </c>
    </row>
    <row r="26">
      <c r="A26" s="4" t="inlineStr">
        <is>
          <t>Regulatory Liabilities</t>
        </is>
      </c>
      <c r="B26" s="6" t="n">
        <v>17838</v>
      </c>
      <c r="C26" s="6" t="n">
        <v>16120</v>
      </c>
    </row>
    <row r="27">
      <c r="A27" s="4" t="inlineStr">
        <is>
          <t>Other Current Liabilities | Regulatory excess deferred taxes</t>
        </is>
      </c>
    </row>
    <row r="28">
      <c r="A28" s="3" t="inlineStr">
        <is>
          <t>Regulatory Liabilities [Line Items]</t>
        </is>
      </c>
    </row>
    <row r="29">
      <c r="A29" s="4" t="inlineStr">
        <is>
          <t>Regulatory Liabilities</t>
        </is>
      </c>
      <c r="B29" s="6" t="n">
        <v>20900</v>
      </c>
      <c r="C29" s="6" t="n">
        <v>21200</v>
      </c>
    </row>
    <row r="30">
      <c r="A30" s="4" t="inlineStr">
        <is>
          <t>Pension and postretirement benefit costs</t>
        </is>
      </c>
    </row>
    <row r="31">
      <c r="A31" s="3" t="inlineStr">
        <is>
          <t>Regulatory Assets [Line Items]</t>
        </is>
      </c>
    </row>
    <row r="32">
      <c r="A32" s="4" t="inlineStr">
        <is>
          <t>Regulatory Assets</t>
        </is>
      </c>
      <c r="B32" s="6" t="n">
        <v>149089</v>
      </c>
      <c r="C32" s="6" t="n">
        <v>86089</v>
      </c>
    </row>
    <row r="33">
      <c r="A33" s="4" t="inlineStr">
        <is>
          <t>Infrastructure mechanisms</t>
        </is>
      </c>
    </row>
    <row r="34">
      <c r="A34" s="3" t="inlineStr">
        <is>
          <t>Regulatory Assets [Line Items]</t>
        </is>
      </c>
    </row>
    <row r="35">
      <c r="A35" s="4" t="inlineStr">
        <is>
          <t>Regulatory Assets</t>
        </is>
      </c>
      <c r="B35" s="6" t="n">
        <v>183943</v>
      </c>
      <c r="C35" s="6" t="n">
        <v>131894</v>
      </c>
    </row>
    <row r="36">
      <c r="A36" s="4" t="inlineStr">
        <is>
          <t>Deferred gas costs</t>
        </is>
      </c>
    </row>
    <row r="37">
      <c r="A37" s="3" t="inlineStr">
        <is>
          <t>Regulatory Assets [Line Items]</t>
        </is>
      </c>
    </row>
    <row r="38">
      <c r="A38" s="4" t="inlineStr">
        <is>
          <t>Regulatory Assets</t>
        </is>
      </c>
      <c r="B38" s="6" t="n">
        <v>40593</v>
      </c>
      <c r="C38" s="6" t="n">
        <v>23766</v>
      </c>
    </row>
    <row r="39">
      <c r="A39" s="4" t="inlineStr">
        <is>
          <t>Recoverable loss on reacquired debt</t>
        </is>
      </c>
    </row>
    <row r="40">
      <c r="A40" s="3" t="inlineStr">
        <is>
          <t>Regulatory Assets [Line Items]</t>
        </is>
      </c>
    </row>
    <row r="41">
      <c r="A41" s="4" t="inlineStr">
        <is>
          <t>Regulatory Assets</t>
        </is>
      </c>
      <c r="B41" s="6" t="n">
        <v>4894</v>
      </c>
      <c r="C41" s="6" t="n">
        <v>6551</v>
      </c>
    </row>
    <row r="42">
      <c r="A42" s="4" t="inlineStr">
        <is>
          <t>Deferred pipeline record collection costs</t>
        </is>
      </c>
    </row>
    <row r="43">
      <c r="A43" s="3" t="inlineStr">
        <is>
          <t>Regulatory Assets [Line Items]</t>
        </is>
      </c>
    </row>
    <row r="44">
      <c r="A44" s="4" t="inlineStr">
        <is>
          <t>Regulatory Assets</t>
        </is>
      </c>
      <c r="B44" s="6" t="n">
        <v>29839</v>
      </c>
      <c r="C44" s="6" t="n">
        <v>26418</v>
      </c>
    </row>
    <row r="45">
      <c r="A45" s="4" t="inlineStr">
        <is>
          <t>Other</t>
        </is>
      </c>
    </row>
    <row r="46">
      <c r="A46" s="3" t="inlineStr">
        <is>
          <t>Regulatory Assets [Line Items]</t>
        </is>
      </c>
    </row>
    <row r="47">
      <c r="A47" s="4" t="inlineStr">
        <is>
          <t>Regulatory Assets</t>
        </is>
      </c>
      <c r="B47" s="6" t="n">
        <v>6283</v>
      </c>
      <c r="C47" s="5" t="n">
        <v>9829</v>
      </c>
    </row>
    <row r="48">
      <c r="A48" s="4" t="inlineStr">
        <is>
          <t>State and Local Jurisdiction | Regulatory excess deferred taxes</t>
        </is>
      </c>
    </row>
    <row r="49">
      <c r="A49" s="3" t="inlineStr">
        <is>
          <t>Regulatory Liabilities [Line Items]</t>
        </is>
      </c>
    </row>
    <row r="50">
      <c r="A50" s="4" t="inlineStr">
        <is>
          <t>Regulatory Liabilities</t>
        </is>
      </c>
      <c r="B50" s="5" t="n">
        <v>1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Sep. 30, 2020</t>
        </is>
      </c>
      <c r="C2" s="2" t="inlineStr">
        <is>
          <t>Sep. 30, 2019</t>
        </is>
      </c>
      <c r="D2" s="2" t="inlineStr">
        <is>
          <t>Sep. 30, 2018</t>
        </is>
      </c>
    </row>
    <row r="3">
      <c r="A3" s="3" t="inlineStr">
        <is>
          <t>Alternative Revenue Program [Line Items]</t>
        </is>
      </c>
    </row>
    <row r="4">
      <c r="A4" s="4" t="inlineStr">
        <is>
          <t>Composite depreciation rate for regulated property, plant and equipment</t>
        </is>
      </c>
      <c r="B4" s="4" t="inlineStr">
        <is>
          <t>3.00%</t>
        </is>
      </c>
      <c r="C4" s="4" t="inlineStr">
        <is>
          <t>3.10%</t>
        </is>
      </c>
      <c r="D4" s="4" t="inlineStr">
        <is>
          <t>3.20%</t>
        </is>
      </c>
    </row>
    <row r="5">
      <c r="A5" s="4" t="inlineStr">
        <is>
          <t>Asset retirement obligations</t>
        </is>
      </c>
      <c r="B5" s="5" t="n">
        <v>20300000</v>
      </c>
      <c r="C5" s="5" t="n">
        <v>17100000</v>
      </c>
    </row>
    <row r="6">
      <c r="A6" s="4" t="inlineStr">
        <is>
          <t>Asset retirement costs</t>
        </is>
      </c>
      <c r="B6" s="6" t="n">
        <v>14400000</v>
      </c>
      <c r="C6" s="6" t="n">
        <v>11300000</v>
      </c>
    </row>
    <row r="7">
      <c r="A7" s="4" t="inlineStr">
        <is>
          <t>Cash held in margin accounts</t>
        </is>
      </c>
      <c r="B7" s="5" t="n">
        <v>0</v>
      </c>
      <c r="C7" s="5" t="n">
        <v>0</v>
      </c>
    </row>
    <row r="8">
      <c r="A8" s="4" t="inlineStr">
        <is>
          <t>Pipeline and Storage</t>
        </is>
      </c>
    </row>
    <row r="9">
      <c r="A9" s="3" t="inlineStr">
        <is>
          <t>Alternative Revenue Program [Line Items]</t>
        </is>
      </c>
    </row>
    <row r="10">
      <c r="A10" s="4" t="inlineStr">
        <is>
          <t>Regulatory mechanism threshold</t>
        </is>
      </c>
      <c r="B10" s="4" t="inlineStr">
        <is>
          <t>75.00%</t>
        </is>
      </c>
    </row>
    <row r="11">
      <c r="A11" s="4" t="inlineStr">
        <is>
          <t>Rate Case Revenue Benchmark</t>
        </is>
      </c>
      <c r="B11" s="5" t="n">
        <v>694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Funds Used During Construction (Details) - USD ($) $ in Thousand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AFUDC Debt</t>
        </is>
      </c>
      <c r="B4" s="5" t="n">
        <v>8436</v>
      </c>
      <c r="C4" s="5" t="n">
        <v>7643</v>
      </c>
      <c r="D4" s="5" t="n">
        <v>6810</v>
      </c>
    </row>
    <row r="5">
      <c r="A5" s="4" t="inlineStr">
        <is>
          <t>Equity component of AFUDC</t>
        </is>
      </c>
      <c r="B5" s="6" t="n">
        <v>23493</v>
      </c>
      <c r="C5" s="6" t="n">
        <v>11165</v>
      </c>
      <c r="D5" s="6" t="n">
        <v>0</v>
      </c>
    </row>
    <row r="6">
      <c r="A6" s="4" t="inlineStr">
        <is>
          <t>AFUDC, Additions</t>
        </is>
      </c>
      <c r="B6" s="5" t="n">
        <v>31929</v>
      </c>
      <c r="C6" s="5" t="n">
        <v>18808</v>
      </c>
      <c r="D6" s="5" t="n">
        <v>681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6" customWidth="1" min="2" max="2"/>
  </cols>
  <sheetData>
    <row r="1">
      <c r="A1" s="1" t="inlineStr">
        <is>
          <t>Segment Information - Narrative (Details)</t>
        </is>
      </c>
      <c r="B1" s="2" t="inlineStr">
        <is>
          <t>12 Months Ended</t>
        </is>
      </c>
    </row>
    <row r="2">
      <c r="B2" s="2" t="inlineStr">
        <is>
          <t>Sep. 30, 2020segmentstate</t>
        </is>
      </c>
    </row>
    <row r="3">
      <c r="A3" s="3" t="inlineStr">
        <is>
          <t>Segment Reporting [Abstract]</t>
        </is>
      </c>
    </row>
    <row r="4">
      <c r="A4" s="4" t="inlineStr">
        <is>
          <t>Reportable segments | segment</t>
        </is>
      </c>
      <c r="B4" s="6" t="n">
        <v>2</v>
      </c>
    </row>
    <row r="5">
      <c r="A5" s="4" t="inlineStr">
        <is>
          <t>Number of states with operations | state</t>
        </is>
      </c>
      <c r="B5" s="6" t="n">
        <v>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Income Statements and Capital Expenditures By Segment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Total operating revenues</t>
        </is>
      </c>
      <c r="J4" s="5" t="n">
        <v>2821137</v>
      </c>
      <c r="K4" s="5" t="n">
        <v>2901848</v>
      </c>
      <c r="L4" s="5" t="n">
        <v>3115546</v>
      </c>
    </row>
    <row r="5">
      <c r="A5" s="4" t="inlineStr">
        <is>
          <t>Total purchased gas cost</t>
        </is>
      </c>
      <c r="J5" s="6" t="n">
        <v>658854</v>
      </c>
      <c r="K5" s="6" t="n">
        <v>858837</v>
      </c>
      <c r="L5" s="6" t="n">
        <v>1167848</v>
      </c>
    </row>
    <row r="6">
      <c r="A6" s="4" t="inlineStr">
        <is>
          <t>Operation and maintenance expense</t>
        </is>
      </c>
      <c r="J6" s="6" t="n">
        <v>629601</v>
      </c>
      <c r="K6" s="6" t="n">
        <v>630308</v>
      </c>
      <c r="L6" s="6" t="n">
        <v>594795</v>
      </c>
    </row>
    <row r="7">
      <c r="A7" s="4" t="inlineStr">
        <is>
          <t>Depreciation and amortization expense</t>
        </is>
      </c>
      <c r="J7" s="6" t="n">
        <v>429828</v>
      </c>
      <c r="K7" s="6" t="n">
        <v>391456</v>
      </c>
      <c r="L7" s="6" t="n">
        <v>361083</v>
      </c>
    </row>
    <row r="8">
      <c r="A8" s="4" t="inlineStr">
        <is>
          <t>Taxes, other than income</t>
        </is>
      </c>
      <c r="J8" s="6" t="n">
        <v>278755</v>
      </c>
      <c r="K8" s="6" t="n">
        <v>275189</v>
      </c>
      <c r="L8" s="6" t="n">
        <v>263886</v>
      </c>
    </row>
    <row r="9">
      <c r="A9" s="4" t="inlineStr">
        <is>
          <t>Operating income</t>
        </is>
      </c>
      <c r="B9" s="5" t="n">
        <v>100845</v>
      </c>
      <c r="C9" s="5" t="n">
        <v>139035</v>
      </c>
      <c r="D9" s="5" t="n">
        <v>331438</v>
      </c>
      <c r="E9" s="5" t="n">
        <v>252781</v>
      </c>
      <c r="F9" s="5" t="n">
        <v>89715</v>
      </c>
      <c r="G9" s="5" t="n">
        <v>122202</v>
      </c>
      <c r="H9" s="5" t="n">
        <v>297677</v>
      </c>
      <c r="I9" s="5" t="n">
        <v>236464</v>
      </c>
      <c r="J9" s="6" t="n">
        <v>824099</v>
      </c>
      <c r="K9" s="6" t="n">
        <v>746058</v>
      </c>
      <c r="L9" s="6" t="n">
        <v>727934</v>
      </c>
    </row>
    <row r="10">
      <c r="A10" s="4" t="inlineStr">
        <is>
          <t>Miscellaneous expense (benefit)</t>
        </is>
      </c>
      <c r="J10" s="6" t="n">
        <v>7171</v>
      </c>
      <c r="K10" s="6" t="n">
        <v>7404</v>
      </c>
      <c r="L10" s="6" t="n">
        <v>-10144</v>
      </c>
    </row>
    <row r="11">
      <c r="A11" s="4" t="inlineStr">
        <is>
          <t>Interest charges</t>
        </is>
      </c>
      <c r="J11" s="6" t="n">
        <v>84474</v>
      </c>
      <c r="K11" s="6" t="n">
        <v>103153</v>
      </c>
      <c r="L11" s="6" t="n">
        <v>106646</v>
      </c>
    </row>
    <row r="12">
      <c r="A12" s="4" t="inlineStr">
        <is>
          <t>Income from continuing operations before income taxes</t>
        </is>
      </c>
      <c r="J12" s="6" t="n">
        <v>746796</v>
      </c>
      <c r="K12" s="6" t="n">
        <v>650309</v>
      </c>
      <c r="L12" s="6" t="n">
        <v>611144</v>
      </c>
    </row>
    <row r="13">
      <c r="A13" s="4" t="inlineStr">
        <is>
          <t>Income tax (benefit) expense</t>
        </is>
      </c>
      <c r="J13" s="6" t="n">
        <v>145353</v>
      </c>
      <c r="K13" s="6" t="n">
        <v>138903</v>
      </c>
      <c r="L13" s="6" t="n">
        <v>8080</v>
      </c>
    </row>
    <row r="14">
      <c r="A14" s="4" t="inlineStr">
        <is>
          <t>Net Income</t>
        </is>
      </c>
      <c r="J14" s="6" t="n">
        <v>601443</v>
      </c>
      <c r="K14" s="6" t="n">
        <v>511406</v>
      </c>
      <c r="L14" s="6" t="n">
        <v>603064</v>
      </c>
    </row>
    <row r="15">
      <c r="A15" s="4" t="inlineStr">
        <is>
          <t>Capital expenditures</t>
        </is>
      </c>
      <c r="J15" s="6" t="n">
        <v>1935676</v>
      </c>
      <c r="K15" s="6" t="n">
        <v>1693477</v>
      </c>
      <c r="L15" s="6" t="n">
        <v>1467591</v>
      </c>
    </row>
    <row r="16">
      <c r="A16" s="4" t="inlineStr">
        <is>
          <t>Distribution</t>
        </is>
      </c>
    </row>
    <row r="17">
      <c r="A17" s="3" t="inlineStr">
        <is>
          <t>Segment Reporting Information [Line Items]</t>
        </is>
      </c>
    </row>
    <row r="18">
      <c r="A18" s="4" t="inlineStr">
        <is>
          <t>Total operating revenues</t>
        </is>
      </c>
      <c r="J18" s="6" t="n">
        <v>2624251</v>
      </c>
      <c r="K18" s="6" t="n">
        <v>2742824</v>
      </c>
      <c r="L18" s="6" t="n">
        <v>3000404</v>
      </c>
    </row>
    <row r="19">
      <c r="A19" s="4" t="inlineStr">
        <is>
          <t>Pipeline and Storage</t>
        </is>
      </c>
    </row>
    <row r="20">
      <c r="A20" s="3" t="inlineStr">
        <is>
          <t>Segment Reporting Information [Line Items]</t>
        </is>
      </c>
    </row>
    <row r="21">
      <c r="A21" s="4" t="inlineStr">
        <is>
          <t>Total operating revenues</t>
        </is>
      </c>
      <c r="J21" s="6" t="n">
        <v>196886</v>
      </c>
      <c r="K21" s="6" t="n">
        <v>159024</v>
      </c>
      <c r="L21" s="6" t="n">
        <v>115142</v>
      </c>
    </row>
    <row r="22">
      <c r="A22" s="4" t="inlineStr">
        <is>
          <t>Operating Segments | Distribution</t>
        </is>
      </c>
    </row>
    <row r="23">
      <c r="A23" s="3" t="inlineStr">
        <is>
          <t>Segment Reporting Information [Line Items]</t>
        </is>
      </c>
    </row>
    <row r="24">
      <c r="A24" s="4" t="inlineStr">
        <is>
          <t>Total operating revenues</t>
        </is>
      </c>
      <c r="J24" s="6" t="n">
        <v>2626993</v>
      </c>
      <c r="K24" s="6" t="n">
        <v>2745461</v>
      </c>
      <c r="L24" s="6" t="n">
        <v>3003047</v>
      </c>
    </row>
    <row r="25">
      <c r="A25" s="4" t="inlineStr">
        <is>
          <t>Total purchased gas cost</t>
        </is>
      </c>
      <c r="J25" s="6" t="n">
        <v>1071227</v>
      </c>
      <c r="K25" s="6" t="n">
        <v>1268591</v>
      </c>
      <c r="L25" s="6" t="n">
        <v>1559836</v>
      </c>
    </row>
    <row r="26">
      <c r="A26" s="4" t="inlineStr">
        <is>
          <t>Operation and maintenance expense</t>
        </is>
      </c>
      <c r="J26" s="6" t="n">
        <v>472760</v>
      </c>
      <c r="K26" s="6" t="n">
        <v>480222</v>
      </c>
      <c r="L26" s="6" t="n">
        <v>461048</v>
      </c>
    </row>
    <row r="27">
      <c r="A27" s="4" t="inlineStr">
        <is>
          <t>Depreciation and amortization expense</t>
        </is>
      </c>
      <c r="J27" s="6" t="n">
        <v>309582</v>
      </c>
      <c r="K27" s="6" t="n">
        <v>283697</v>
      </c>
      <c r="L27" s="6" t="n">
        <v>264930</v>
      </c>
    </row>
    <row r="28">
      <c r="A28" s="4" t="inlineStr">
        <is>
          <t>Taxes, other than income</t>
        </is>
      </c>
      <c r="J28" s="6" t="n">
        <v>245181</v>
      </c>
      <c r="K28" s="6" t="n">
        <v>242179</v>
      </c>
      <c r="L28" s="6" t="n">
        <v>231566</v>
      </c>
    </row>
    <row r="29">
      <c r="A29" s="4" t="inlineStr">
        <is>
          <t>Operating income</t>
        </is>
      </c>
      <c r="J29" s="6" t="n">
        <v>528243</v>
      </c>
      <c r="K29" s="6" t="n">
        <v>470772</v>
      </c>
      <c r="L29" s="6" t="n">
        <v>485667</v>
      </c>
    </row>
    <row r="30">
      <c r="A30" s="4" t="inlineStr">
        <is>
          <t>Miscellaneous expense (benefit)</t>
        </is>
      </c>
      <c r="J30" s="6" t="n">
        <v>-1265</v>
      </c>
      <c r="K30" s="6" t="n">
        <v>6241</v>
      </c>
      <c r="L30" s="6" t="n">
        <v>-6649</v>
      </c>
    </row>
    <row r="31">
      <c r="A31" s="4" t="inlineStr">
        <is>
          <t>Interest charges</t>
        </is>
      </c>
      <c r="J31" s="6" t="n">
        <v>39634</v>
      </c>
      <c r="K31" s="6" t="n">
        <v>60031</v>
      </c>
      <c r="L31" s="6" t="n">
        <v>65850</v>
      </c>
    </row>
    <row r="32">
      <c r="A32" s="4" t="inlineStr">
        <is>
          <t>Income from continuing operations before income taxes</t>
        </is>
      </c>
      <c r="J32" s="6" t="n">
        <v>487344</v>
      </c>
      <c r="K32" s="6" t="n">
        <v>416982</v>
      </c>
      <c r="L32" s="6" t="n">
        <v>413168</v>
      </c>
    </row>
    <row r="33">
      <c r="A33" s="4" t="inlineStr">
        <is>
          <t>Income tax (benefit) expense</t>
        </is>
      </c>
      <c r="J33" s="6" t="n">
        <v>91680</v>
      </c>
      <c r="K33" s="6" t="n">
        <v>88168</v>
      </c>
      <c r="L33" s="6" t="n">
        <v>-29798</v>
      </c>
    </row>
    <row r="34">
      <c r="A34" s="4" t="inlineStr">
        <is>
          <t>Net Income</t>
        </is>
      </c>
      <c r="J34" s="6" t="n">
        <v>395664</v>
      </c>
      <c r="K34" s="6" t="n">
        <v>328814</v>
      </c>
      <c r="L34" s="6" t="n">
        <v>442966</v>
      </c>
    </row>
    <row r="35">
      <c r="A35" s="4" t="inlineStr">
        <is>
          <t>Capital expenditures</t>
        </is>
      </c>
      <c r="J35" s="6" t="n">
        <v>1466631</v>
      </c>
      <c r="K35" s="6" t="n">
        <v>1274613</v>
      </c>
      <c r="L35" s="6" t="n">
        <v>1025800</v>
      </c>
    </row>
    <row r="36">
      <c r="A36" s="4" t="inlineStr">
        <is>
          <t>Operating Segments | Pipeline and Storage</t>
        </is>
      </c>
    </row>
    <row r="37">
      <c r="A37" s="3" t="inlineStr">
        <is>
          <t>Segment Reporting Information [Line Items]</t>
        </is>
      </c>
    </row>
    <row r="38">
      <c r="A38" s="4" t="inlineStr">
        <is>
          <t>Total operating revenues</t>
        </is>
      </c>
      <c r="J38" s="6" t="n">
        <v>609339</v>
      </c>
      <c r="K38" s="6" t="n">
        <v>567024</v>
      </c>
      <c r="L38" s="6" t="n">
        <v>507713</v>
      </c>
    </row>
    <row r="39">
      <c r="A39" s="4" t="inlineStr">
        <is>
          <t>Total purchased gas cost</t>
        </is>
      </c>
      <c r="J39" s="6" t="n">
        <v>1548</v>
      </c>
      <c r="K39" s="6" t="n">
        <v>-360</v>
      </c>
      <c r="L39" s="6" t="n">
        <v>1978</v>
      </c>
    </row>
    <row r="40">
      <c r="A40" s="4" t="inlineStr">
        <is>
          <t>Operation and maintenance expense</t>
        </is>
      </c>
      <c r="J40" s="6" t="n">
        <v>158115</v>
      </c>
      <c r="K40" s="6" t="n">
        <v>151329</v>
      </c>
      <c r="L40" s="6" t="n">
        <v>134995</v>
      </c>
    </row>
    <row r="41">
      <c r="A41" s="4" t="inlineStr">
        <is>
          <t>Depreciation and amortization expense</t>
        </is>
      </c>
      <c r="J41" s="6" t="n">
        <v>120246</v>
      </c>
      <c r="K41" s="6" t="n">
        <v>107759</v>
      </c>
      <c r="L41" s="6" t="n">
        <v>96153</v>
      </c>
    </row>
    <row r="42">
      <c r="A42" s="4" t="inlineStr">
        <is>
          <t>Taxes, other than income</t>
        </is>
      </c>
      <c r="J42" s="6" t="n">
        <v>33574</v>
      </c>
      <c r="K42" s="6" t="n">
        <v>33010</v>
      </c>
      <c r="L42" s="6" t="n">
        <v>32320</v>
      </c>
    </row>
    <row r="43">
      <c r="A43" s="4" t="inlineStr">
        <is>
          <t>Operating income</t>
        </is>
      </c>
      <c r="J43" s="6" t="n">
        <v>295856</v>
      </c>
      <c r="K43" s="6" t="n">
        <v>275286</v>
      </c>
      <c r="L43" s="6" t="n">
        <v>242267</v>
      </c>
    </row>
    <row r="44">
      <c r="A44" s="4" t="inlineStr">
        <is>
          <t>Miscellaneous expense (benefit)</t>
        </is>
      </c>
      <c r="J44" s="6" t="n">
        <v>8436</v>
      </c>
      <c r="K44" s="6" t="n">
        <v>1163</v>
      </c>
      <c r="L44" s="6" t="n">
        <v>-3495</v>
      </c>
    </row>
    <row r="45">
      <c r="A45" s="4" t="inlineStr">
        <is>
          <t>Interest charges</t>
        </is>
      </c>
      <c r="J45" s="6" t="n">
        <v>44840</v>
      </c>
      <c r="K45" s="6" t="n">
        <v>43122</v>
      </c>
      <c r="L45" s="6" t="n">
        <v>40796</v>
      </c>
    </row>
    <row r="46">
      <c r="A46" s="4" t="inlineStr">
        <is>
          <t>Income from continuing operations before income taxes</t>
        </is>
      </c>
      <c r="J46" s="6" t="n">
        <v>259452</v>
      </c>
      <c r="K46" s="6" t="n">
        <v>233327</v>
      </c>
      <c r="L46" s="6" t="n">
        <v>197976</v>
      </c>
    </row>
    <row r="47">
      <c r="A47" s="4" t="inlineStr">
        <is>
          <t>Income tax (benefit) expense</t>
        </is>
      </c>
      <c r="J47" s="6" t="n">
        <v>53673</v>
      </c>
      <c r="K47" s="6" t="n">
        <v>50735</v>
      </c>
      <c r="L47" s="6" t="n">
        <v>37878</v>
      </c>
    </row>
    <row r="48">
      <c r="A48" s="4" t="inlineStr">
        <is>
          <t>Net Income</t>
        </is>
      </c>
      <c r="J48" s="6" t="n">
        <v>205779</v>
      </c>
      <c r="K48" s="6" t="n">
        <v>182592</v>
      </c>
      <c r="L48" s="6" t="n">
        <v>160098</v>
      </c>
    </row>
    <row r="49">
      <c r="A49" s="4" t="inlineStr">
        <is>
          <t>Capital expenditures</t>
        </is>
      </c>
      <c r="J49" s="6" t="n">
        <v>469045</v>
      </c>
      <c r="K49" s="6" t="n">
        <v>418864</v>
      </c>
      <c r="L49" s="6" t="n">
        <v>441791</v>
      </c>
    </row>
    <row r="50">
      <c r="A50" s="4" t="inlineStr">
        <is>
          <t>Eliminations</t>
        </is>
      </c>
    </row>
    <row r="51">
      <c r="A51" s="3" t="inlineStr">
        <is>
          <t>Segment Reporting Information [Line Items]</t>
        </is>
      </c>
    </row>
    <row r="52">
      <c r="A52" s="4" t="inlineStr">
        <is>
          <t>Total operating revenues</t>
        </is>
      </c>
      <c r="J52" s="6" t="n">
        <v>-415195</v>
      </c>
      <c r="K52" s="6" t="n">
        <v>-410637</v>
      </c>
      <c r="L52" s="6" t="n">
        <v>-395214</v>
      </c>
    </row>
    <row r="53">
      <c r="A53" s="4" t="inlineStr">
        <is>
          <t>Total purchased gas cost</t>
        </is>
      </c>
      <c r="J53" s="6" t="n">
        <v>-413921</v>
      </c>
      <c r="K53" s="6" t="n">
        <v>-409394</v>
      </c>
      <c r="L53" s="6" t="n">
        <v>-393966</v>
      </c>
    </row>
    <row r="54">
      <c r="A54" s="4" t="inlineStr">
        <is>
          <t>Operation and maintenance expense</t>
        </is>
      </c>
      <c r="J54" s="6" t="n">
        <v>-1274</v>
      </c>
      <c r="K54" s="6" t="n">
        <v>-1243</v>
      </c>
      <c r="L54" s="6" t="n">
        <v>-1248</v>
      </c>
    </row>
    <row r="55">
      <c r="A55" s="4" t="inlineStr">
        <is>
          <t>Depreciation and amortization expense</t>
        </is>
      </c>
      <c r="J55" s="6" t="n">
        <v>0</v>
      </c>
      <c r="K55" s="6" t="n">
        <v>0</v>
      </c>
      <c r="L55" s="6" t="n">
        <v>0</v>
      </c>
    </row>
    <row r="56">
      <c r="A56" s="4" t="inlineStr">
        <is>
          <t>Taxes, other than income</t>
        </is>
      </c>
      <c r="J56" s="6" t="n">
        <v>0</v>
      </c>
      <c r="K56" s="6" t="n">
        <v>0</v>
      </c>
      <c r="L56" s="6" t="n">
        <v>0</v>
      </c>
    </row>
    <row r="57">
      <c r="A57" s="4" t="inlineStr">
        <is>
          <t>Operating income</t>
        </is>
      </c>
      <c r="J57" s="6" t="n">
        <v>0</v>
      </c>
      <c r="K57" s="6" t="n">
        <v>0</v>
      </c>
      <c r="L57" s="6" t="n">
        <v>0</v>
      </c>
    </row>
    <row r="58">
      <c r="A58" s="4" t="inlineStr">
        <is>
          <t>Miscellaneous expense (benefit)</t>
        </is>
      </c>
      <c r="J58" s="6" t="n">
        <v>0</v>
      </c>
      <c r="K58" s="6" t="n">
        <v>0</v>
      </c>
      <c r="L58" s="6" t="n">
        <v>0</v>
      </c>
    </row>
    <row r="59">
      <c r="A59" s="4" t="inlineStr">
        <is>
          <t>Interest charges</t>
        </is>
      </c>
      <c r="J59" s="6" t="n">
        <v>0</v>
      </c>
      <c r="K59" s="6" t="n">
        <v>0</v>
      </c>
      <c r="L59" s="6" t="n">
        <v>0</v>
      </c>
    </row>
    <row r="60">
      <c r="A60" s="4" t="inlineStr">
        <is>
          <t>Income from continuing operations before income taxes</t>
        </is>
      </c>
      <c r="J60" s="6" t="n">
        <v>0</v>
      </c>
      <c r="K60" s="6" t="n">
        <v>0</v>
      </c>
      <c r="L60" s="6" t="n">
        <v>0</v>
      </c>
    </row>
    <row r="61">
      <c r="A61" s="4" t="inlineStr">
        <is>
          <t>Income tax (benefit) expense</t>
        </is>
      </c>
      <c r="J61" s="6" t="n">
        <v>0</v>
      </c>
      <c r="K61" s="6" t="n">
        <v>0</v>
      </c>
      <c r="L61" s="6" t="n">
        <v>0</v>
      </c>
    </row>
    <row r="62">
      <c r="A62" s="4" t="inlineStr">
        <is>
          <t>Net Income</t>
        </is>
      </c>
      <c r="J62" s="6" t="n">
        <v>0</v>
      </c>
      <c r="K62" s="6" t="n">
        <v>0</v>
      </c>
      <c r="L62" s="6" t="n">
        <v>0</v>
      </c>
    </row>
    <row r="63">
      <c r="A63" s="4" t="inlineStr">
        <is>
          <t>Capital expenditures</t>
        </is>
      </c>
      <c r="J63" s="6" t="n">
        <v>0</v>
      </c>
      <c r="K63" s="6" t="n">
        <v>0</v>
      </c>
      <c r="L63" s="6" t="n">
        <v>0</v>
      </c>
    </row>
    <row r="64">
      <c r="A64" s="4" t="inlineStr">
        <is>
          <t>Eliminations | Distribution</t>
        </is>
      </c>
    </row>
    <row r="65">
      <c r="A65" s="3" t="inlineStr">
        <is>
          <t>Segment Reporting Information [Line Items]</t>
        </is>
      </c>
    </row>
    <row r="66">
      <c r="A66" s="4" t="inlineStr">
        <is>
          <t>Total operating revenues</t>
        </is>
      </c>
      <c r="J66" s="6" t="n">
        <v>2742</v>
      </c>
      <c r="K66" s="6" t="n">
        <v>2637</v>
      </c>
      <c r="L66" s="6" t="n">
        <v>2643</v>
      </c>
    </row>
    <row r="67">
      <c r="A67" s="4" t="inlineStr">
        <is>
          <t>Eliminations | Pipeline and Storage</t>
        </is>
      </c>
    </row>
    <row r="68">
      <c r="A68" s="3" t="inlineStr">
        <is>
          <t>Segment Reporting Information [Line Items]</t>
        </is>
      </c>
    </row>
    <row r="69">
      <c r="A69" s="4" t="inlineStr">
        <is>
          <t>Total operating revenues</t>
        </is>
      </c>
      <c r="J69" s="5" t="n">
        <v>412453</v>
      </c>
      <c r="K69" s="5" t="n">
        <v>408000</v>
      </c>
      <c r="L69" s="5" t="n">
        <v>392571</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by Products and Services (Details) - USD ($) $ in Thousands</t>
        </is>
      </c>
      <c r="B1" s="2" t="inlineStr">
        <is>
          <t>12 Months Ended</t>
        </is>
      </c>
    </row>
    <row r="2">
      <c r="B2" s="2" t="inlineStr">
        <is>
          <t>Sep. 30, 2020</t>
        </is>
      </c>
      <c r="C2" s="2" t="inlineStr">
        <is>
          <t>Sep. 30, 2019</t>
        </is>
      </c>
      <c r="D2" s="2" t="inlineStr">
        <is>
          <t>Sep. 30, 2018</t>
        </is>
      </c>
    </row>
    <row r="3">
      <c r="A3" s="3" t="inlineStr">
        <is>
          <t>Revenues from External Customers and Long-Lived Assets [Line Items]</t>
        </is>
      </c>
    </row>
    <row r="4">
      <c r="A4" s="4" t="inlineStr">
        <is>
          <t>Total operating revenues</t>
        </is>
      </c>
      <c r="B4" s="5" t="n">
        <v>2821137</v>
      </c>
      <c r="C4" s="5" t="n">
        <v>2901848</v>
      </c>
      <c r="D4" s="5" t="n">
        <v>3115546</v>
      </c>
    </row>
    <row r="5">
      <c r="A5" s="4" t="inlineStr">
        <is>
          <t>Distribution</t>
        </is>
      </c>
    </row>
    <row r="6">
      <c r="A6" s="3" t="inlineStr">
        <is>
          <t>Revenues from External Customers and Long-Lived Assets [Line Items]</t>
        </is>
      </c>
    </row>
    <row r="7">
      <c r="A7" s="4" t="inlineStr">
        <is>
          <t>Other gas revenues</t>
        </is>
      </c>
      <c r="B7" s="6" t="n">
        <v>23129</v>
      </c>
      <c r="C7" s="6" t="n">
        <v>41704</v>
      </c>
      <c r="D7" s="6" t="n">
        <v>8999</v>
      </c>
    </row>
    <row r="8">
      <c r="A8" s="4" t="inlineStr">
        <is>
          <t>Total distribution revenues</t>
        </is>
      </c>
      <c r="B8" s="6" t="n">
        <v>2624251</v>
      </c>
      <c r="C8" s="6" t="n">
        <v>2742824</v>
      </c>
      <c r="D8" s="6" t="n">
        <v>3000404</v>
      </c>
    </row>
    <row r="9">
      <c r="A9" s="4" t="inlineStr">
        <is>
          <t>Distribution | Natural Gas, US Regulated</t>
        </is>
      </c>
    </row>
    <row r="10">
      <c r="A10" s="3" t="inlineStr">
        <is>
          <t>Revenues from External Customers and Long-Lived Assets [Line Items]</t>
        </is>
      </c>
    </row>
    <row r="11">
      <c r="A11" s="4" t="inlineStr">
        <is>
          <t>Revenue</t>
        </is>
      </c>
      <c r="B11" s="6" t="n">
        <v>2503681</v>
      </c>
      <c r="C11" s="6" t="n">
        <v>2605491</v>
      </c>
      <c r="D11" s="6" t="n">
        <v>2892155</v>
      </c>
    </row>
    <row r="12">
      <c r="A12" s="4" t="inlineStr">
        <is>
          <t>Distribution | Natural Gas, Gathering, Transportation, Marketing and Processing</t>
        </is>
      </c>
    </row>
    <row r="13">
      <c r="A13" s="3" t="inlineStr">
        <is>
          <t>Revenues from External Customers and Long-Lived Assets [Line Items]</t>
        </is>
      </c>
    </row>
    <row r="14">
      <c r="A14" s="4" t="inlineStr">
        <is>
          <t>Revenue</t>
        </is>
      </c>
      <c r="B14" s="6" t="n">
        <v>97441</v>
      </c>
      <c r="C14" s="6" t="n">
        <v>95629</v>
      </c>
      <c r="D14" s="6" t="n">
        <v>99250</v>
      </c>
    </row>
    <row r="15">
      <c r="A15" s="4" t="inlineStr">
        <is>
          <t>Distribution | Residential | Natural Gas, US Regulated</t>
        </is>
      </c>
    </row>
    <row r="16">
      <c r="A16" s="3" t="inlineStr">
        <is>
          <t>Revenues from External Customers and Long-Lived Assets [Line Items]</t>
        </is>
      </c>
    </row>
    <row r="17">
      <c r="A17" s="4" t="inlineStr">
        <is>
          <t>Revenue</t>
        </is>
      </c>
      <c r="B17" s="6" t="n">
        <v>1717070</v>
      </c>
      <c r="C17" s="6" t="n">
        <v>1733548</v>
      </c>
      <c r="D17" s="6" t="n">
        <v>1916101</v>
      </c>
    </row>
    <row r="18">
      <c r="A18" s="4" t="inlineStr">
        <is>
          <t>Distribution | Commercial | Natural Gas, US Regulated</t>
        </is>
      </c>
    </row>
    <row r="19">
      <c r="A19" s="3" t="inlineStr">
        <is>
          <t>Revenues from External Customers and Long-Lived Assets [Line Items]</t>
        </is>
      </c>
    </row>
    <row r="20">
      <c r="A20" s="4" t="inlineStr">
        <is>
          <t>Revenue</t>
        </is>
      </c>
      <c r="B20" s="6" t="n">
        <v>654963</v>
      </c>
      <c r="C20" s="6" t="n">
        <v>711284</v>
      </c>
      <c r="D20" s="6" t="n">
        <v>797073</v>
      </c>
    </row>
    <row r="21">
      <c r="A21" s="4" t="inlineStr">
        <is>
          <t>Distribution | Industrial | Natural Gas, US Regulated</t>
        </is>
      </c>
    </row>
    <row r="22">
      <c r="A22" s="3" t="inlineStr">
        <is>
          <t>Revenues from External Customers and Long-Lived Assets [Line Items]</t>
        </is>
      </c>
    </row>
    <row r="23">
      <c r="A23" s="4" t="inlineStr">
        <is>
          <t>Revenue</t>
        </is>
      </c>
      <c r="B23" s="6" t="n">
        <v>89641</v>
      </c>
      <c r="C23" s="6" t="n">
        <v>118046</v>
      </c>
      <c r="D23" s="6" t="n">
        <v>131267</v>
      </c>
    </row>
    <row r="24">
      <c r="A24" s="4" t="inlineStr">
        <is>
          <t>Distribution | Public authority and other | Natural Gas, US Regulated</t>
        </is>
      </c>
    </row>
    <row r="25">
      <c r="A25" s="3" t="inlineStr">
        <is>
          <t>Revenues from External Customers and Long-Lived Assets [Line Items]</t>
        </is>
      </c>
    </row>
    <row r="26">
      <c r="A26" s="4" t="inlineStr">
        <is>
          <t>Revenue</t>
        </is>
      </c>
      <c r="B26" s="6" t="n">
        <v>42007</v>
      </c>
      <c r="C26" s="6" t="n">
        <v>42613</v>
      </c>
      <c r="D26" s="6" t="n">
        <v>47714</v>
      </c>
    </row>
    <row r="27">
      <c r="A27" s="4" t="inlineStr">
        <is>
          <t>Pipeline and Storage</t>
        </is>
      </c>
    </row>
    <row r="28">
      <c r="A28" s="3" t="inlineStr">
        <is>
          <t>Revenues from External Customers and Long-Lived Assets [Line Items]</t>
        </is>
      </c>
    </row>
    <row r="29">
      <c r="A29" s="4" t="inlineStr">
        <is>
          <t>Pipeline and storage revenues</t>
        </is>
      </c>
      <c r="B29" s="5" t="n">
        <v>196886</v>
      </c>
      <c r="C29" s="5" t="n">
        <v>159024</v>
      </c>
      <c r="D29" s="5" t="n">
        <v>1151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unrealized holding gains (losses) on available-for-sale securities, tax</t>
        </is>
      </c>
      <c r="B4" s="5" t="n">
        <v>32</v>
      </c>
      <c r="C4" s="5" t="n">
        <v>64</v>
      </c>
      <c r="D4" s="5" t="n">
        <v>-146</v>
      </c>
    </row>
    <row r="5">
      <c r="A5" s="4" t="inlineStr">
        <is>
          <t>Amortization and unrealized gain (loss) on interest rate agreements, tax</t>
        </is>
      </c>
      <c r="B5" s="5" t="n">
        <v>17198</v>
      </c>
      <c r="C5" s="5" t="n">
        <v>-6782</v>
      </c>
      <c r="D5" s="5" t="n">
        <v>130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alance Sheet Information by Segment (Details) - USD ($) $ in Thousands</t>
        </is>
      </c>
      <c r="B1" s="2" t="inlineStr">
        <is>
          <t>Sep. 30, 2020</t>
        </is>
      </c>
      <c r="C1" s="2" t="inlineStr">
        <is>
          <t>Sep. 30, 2019</t>
        </is>
      </c>
    </row>
    <row r="2">
      <c r="A2" s="3" t="inlineStr">
        <is>
          <t>Segment Reporting Information [Line Items]</t>
        </is>
      </c>
    </row>
    <row r="3">
      <c r="A3" s="4" t="inlineStr">
        <is>
          <t>Property, plant and equipment, net</t>
        </is>
      </c>
      <c r="B3" s="5" t="n">
        <v>13355347</v>
      </c>
      <c r="C3" s="5" t="n">
        <v>11787669</v>
      </c>
    </row>
    <row r="4">
      <c r="A4" s="4" t="inlineStr">
        <is>
          <t>Total assets</t>
        </is>
      </c>
      <c r="B4" s="6" t="n">
        <v>15359032</v>
      </c>
      <c r="C4" s="6" t="n">
        <v>13367619</v>
      </c>
    </row>
    <row r="5">
      <c r="A5" s="4" t="inlineStr">
        <is>
          <t>Operating Segments | Distribution</t>
        </is>
      </c>
    </row>
    <row r="6">
      <c r="A6" s="3" t="inlineStr">
        <is>
          <t>Segment Reporting Information [Line Items]</t>
        </is>
      </c>
    </row>
    <row r="7">
      <c r="A7" s="4" t="inlineStr">
        <is>
          <t>Property, plant and equipment, net</t>
        </is>
      </c>
      <c r="B7" s="6" t="n">
        <v>9944978</v>
      </c>
      <c r="C7" s="6" t="n">
        <v>8737590</v>
      </c>
    </row>
    <row r="8">
      <c r="A8" s="4" t="inlineStr">
        <is>
          <t>Total assets</t>
        </is>
      </c>
      <c r="B8" s="6" t="n">
        <v>14578176</v>
      </c>
      <c r="C8" s="6" t="n">
        <v>12579741</v>
      </c>
    </row>
    <row r="9">
      <c r="A9" s="4" t="inlineStr">
        <is>
          <t>Operating Segments | Pipeline and Storage</t>
        </is>
      </c>
    </row>
    <row r="10">
      <c r="A10" s="3" t="inlineStr">
        <is>
          <t>Segment Reporting Information [Line Items]</t>
        </is>
      </c>
    </row>
    <row r="11">
      <c r="A11" s="4" t="inlineStr">
        <is>
          <t>Property, plant and equipment, net</t>
        </is>
      </c>
      <c r="B11" s="6" t="n">
        <v>3410369</v>
      </c>
      <c r="C11" s="6" t="n">
        <v>3050079</v>
      </c>
    </row>
    <row r="12">
      <c r="A12" s="4" t="inlineStr">
        <is>
          <t>Total assets</t>
        </is>
      </c>
      <c r="B12" s="6" t="n">
        <v>3647907</v>
      </c>
      <c r="C12" s="6" t="n">
        <v>3279323</v>
      </c>
    </row>
    <row r="13">
      <c r="A13" s="4" t="inlineStr">
        <is>
          <t>Eliminations</t>
        </is>
      </c>
    </row>
    <row r="14">
      <c r="A14" s="3" t="inlineStr">
        <is>
          <t>Segment Reporting Information [Line Items]</t>
        </is>
      </c>
    </row>
    <row r="15">
      <c r="A15" s="4" t="inlineStr">
        <is>
          <t>Property, plant and equipment, net</t>
        </is>
      </c>
      <c r="B15" s="6" t="n">
        <v>0</v>
      </c>
      <c r="C15" s="6" t="n">
        <v>0</v>
      </c>
    </row>
    <row r="16">
      <c r="A16" s="4" t="inlineStr">
        <is>
          <t>Total assets</t>
        </is>
      </c>
      <c r="B16" s="5" t="n">
        <v>-2867051</v>
      </c>
      <c r="C16" s="5" t="n">
        <v>-24914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Basic Earnings Per Share</t>
        </is>
      </c>
    </row>
    <row r="4">
      <c r="A4" s="4" t="inlineStr">
        <is>
          <t>Net Income</t>
        </is>
      </c>
      <c r="B4" s="5" t="n">
        <v>65333</v>
      </c>
      <c r="C4" s="5" t="n">
        <v>117791</v>
      </c>
      <c r="D4" s="5" t="n">
        <v>239646</v>
      </c>
      <c r="E4" s="5" t="n">
        <v>178673</v>
      </c>
      <c r="F4" s="5" t="n">
        <v>58406</v>
      </c>
      <c r="G4" s="5" t="n">
        <v>80466</v>
      </c>
      <c r="H4" s="5" t="n">
        <v>214888</v>
      </c>
      <c r="I4" s="5" t="n">
        <v>157646</v>
      </c>
      <c r="J4" s="5" t="n">
        <v>601443</v>
      </c>
      <c r="K4" s="5" t="n">
        <v>511406</v>
      </c>
      <c r="L4" s="5" t="n">
        <v>603064</v>
      </c>
    </row>
    <row r="5">
      <c r="A5" s="4" t="inlineStr">
        <is>
          <t>Less: Income allocated to participating securities</t>
        </is>
      </c>
      <c r="J5" s="6" t="n">
        <v>444</v>
      </c>
      <c r="K5" s="6" t="n">
        <v>416</v>
      </c>
      <c r="L5" s="6" t="n">
        <v>580</v>
      </c>
    </row>
    <row r="6">
      <c r="A6" s="4" t="inlineStr">
        <is>
          <t>Net Income available to common shareholders</t>
        </is>
      </c>
      <c r="J6" s="5" t="n">
        <v>600999</v>
      </c>
      <c r="K6" s="5" t="n">
        <v>510990</v>
      </c>
      <c r="L6" s="5" t="n">
        <v>602484</v>
      </c>
    </row>
    <row r="7">
      <c r="A7" s="4" t="inlineStr">
        <is>
          <t>Basic weighted average shares outstanding</t>
        </is>
      </c>
      <c r="J7" s="6" t="n">
        <v>122788</v>
      </c>
      <c r="K7" s="6" t="n">
        <v>117200</v>
      </c>
      <c r="L7" s="6" t="n">
        <v>111012</v>
      </c>
    </row>
    <row r="8">
      <c r="A8" s="4" t="inlineStr">
        <is>
          <t>Net Income per share — Basic</t>
        </is>
      </c>
      <c r="B8" s="8" t="n">
        <v>0.53</v>
      </c>
      <c r="C8" s="8" t="n">
        <v>0.96</v>
      </c>
      <c r="D8" s="8" t="n">
        <v>1.95</v>
      </c>
      <c r="E8" s="8" t="n">
        <v>1.47</v>
      </c>
      <c r="F8" s="8" t="n">
        <v>0.49</v>
      </c>
      <c r="G8" s="8" t="n">
        <v>0.68</v>
      </c>
      <c r="H8" s="8" t="n">
        <v>1.83</v>
      </c>
      <c r="I8" s="8" t="n">
        <v>1.38</v>
      </c>
      <c r="J8" s="8" t="n">
        <v>4.89</v>
      </c>
      <c r="K8" s="8" t="n">
        <v>4.36</v>
      </c>
      <c r="L8" s="8" t="n">
        <v>5.43</v>
      </c>
    </row>
    <row r="9">
      <c r="A9" s="3" t="inlineStr">
        <is>
          <t>Earnings Per Share, Diluted [Abstract]</t>
        </is>
      </c>
    </row>
    <row r="10">
      <c r="A10" s="4" t="inlineStr">
        <is>
          <t>Net Income available to common shareholders</t>
        </is>
      </c>
      <c r="J10" s="5" t="n">
        <v>600999</v>
      </c>
      <c r="K10" s="5" t="n">
        <v>510990</v>
      </c>
      <c r="L10" s="5" t="n">
        <v>602484</v>
      </c>
    </row>
    <row r="11">
      <c r="A11" s="4" t="inlineStr">
        <is>
          <t>Effect of dilutive shares</t>
        </is>
      </c>
      <c r="J11" s="6" t="n">
        <v>0</v>
      </c>
      <c r="K11" s="6" t="n">
        <v>0</v>
      </c>
      <c r="L11" s="6" t="n">
        <v>0</v>
      </c>
    </row>
    <row r="12">
      <c r="A12" s="4" t="inlineStr">
        <is>
          <t>Net Income available to common shareholders</t>
        </is>
      </c>
      <c r="J12" s="5" t="n">
        <v>600999</v>
      </c>
      <c r="K12" s="5" t="n">
        <v>510990</v>
      </c>
      <c r="L12" s="5" t="n">
        <v>602484</v>
      </c>
    </row>
    <row r="13">
      <c r="A13" s="4" t="inlineStr">
        <is>
          <t>Basic weighted average shares outstanding</t>
        </is>
      </c>
      <c r="J13" s="6" t="n">
        <v>122788</v>
      </c>
      <c r="K13" s="6" t="n">
        <v>117200</v>
      </c>
      <c r="L13" s="6" t="n">
        <v>111012</v>
      </c>
    </row>
    <row r="14">
      <c r="A14" s="4" t="inlineStr">
        <is>
          <t>Dilutive shares</t>
        </is>
      </c>
      <c r="J14" s="6" t="n">
        <v>84</v>
      </c>
      <c r="K14" s="6" t="n">
        <v>261</v>
      </c>
      <c r="L14" s="6" t="n">
        <v>0</v>
      </c>
    </row>
    <row r="15">
      <c r="A15" s="4" t="inlineStr">
        <is>
          <t>Diluted weighted average shares outstanding</t>
        </is>
      </c>
      <c r="J15" s="6" t="n">
        <v>122872</v>
      </c>
      <c r="K15" s="6" t="n">
        <v>117461</v>
      </c>
      <c r="L15" s="6" t="n">
        <v>111012</v>
      </c>
    </row>
    <row r="16">
      <c r="A16" s="4" t="inlineStr">
        <is>
          <t>Net Income per share — Diluted</t>
        </is>
      </c>
      <c r="B16" s="8" t="n">
        <v>0.53</v>
      </c>
      <c r="C16" s="8" t="n">
        <v>0.96</v>
      </c>
      <c r="D16" s="8" t="n">
        <v>1.95</v>
      </c>
      <c r="E16" s="8" t="n">
        <v>1.47</v>
      </c>
      <c r="F16" s="8" t="n">
        <v>0.49</v>
      </c>
      <c r="G16" s="8" t="n">
        <v>0.68</v>
      </c>
      <c r="H16" s="8" t="n">
        <v>1.82</v>
      </c>
      <c r="I16" s="8" t="n">
        <v>1.38</v>
      </c>
      <c r="J16" s="8" t="n">
        <v>4.89</v>
      </c>
      <c r="K16" s="8" t="n">
        <v>4.35</v>
      </c>
      <c r="L16" s="8" t="n">
        <v>5.4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Sep. 30, 2020</t>
        </is>
      </c>
      <c r="C2" s="2" t="inlineStr">
        <is>
          <t>Sep. 30, 2019</t>
        </is>
      </c>
      <c r="D2" s="2" t="inlineStr">
        <is>
          <t>Sep. 30, 2018</t>
        </is>
      </c>
    </row>
    <row r="3">
      <c r="A3" s="3" t="inlineStr">
        <is>
          <t>Disaggregation of Revenue [Line Items]</t>
        </is>
      </c>
    </row>
    <row r="4">
      <c r="A4" s="4" t="inlineStr">
        <is>
          <t>Total operating revenues</t>
        </is>
      </c>
      <c r="B4" s="5" t="n">
        <v>2821137</v>
      </c>
      <c r="C4" s="5" t="n">
        <v>2901848</v>
      </c>
      <c r="D4" s="5" t="n">
        <v>3115546</v>
      </c>
    </row>
    <row r="5">
      <c r="A5" s="4" t="inlineStr">
        <is>
          <t>Distribution</t>
        </is>
      </c>
    </row>
    <row r="6">
      <c r="A6" s="3" t="inlineStr">
        <is>
          <t>Disaggregation of Revenue [Line Items]</t>
        </is>
      </c>
    </row>
    <row r="7">
      <c r="A7" s="4" t="inlineStr">
        <is>
          <t>Total operating revenues</t>
        </is>
      </c>
      <c r="B7" s="6" t="n">
        <v>2624251</v>
      </c>
      <c r="C7" s="6" t="n">
        <v>2742824</v>
      </c>
      <c r="D7" s="6" t="n">
        <v>3000404</v>
      </c>
    </row>
    <row r="8">
      <c r="A8" s="4" t="inlineStr">
        <is>
          <t>Pipeline and Storage</t>
        </is>
      </c>
    </row>
    <row r="9">
      <c r="A9" s="3" t="inlineStr">
        <is>
          <t>Disaggregation of Revenue [Line Items]</t>
        </is>
      </c>
    </row>
    <row r="10">
      <c r="A10" s="4" t="inlineStr">
        <is>
          <t>Total operating revenues</t>
        </is>
      </c>
      <c r="B10" s="5" t="n">
        <v>196886</v>
      </c>
      <c r="C10" s="6" t="n">
        <v>159024</v>
      </c>
      <c r="D10" s="6" t="n">
        <v>115142</v>
      </c>
    </row>
    <row r="11">
      <c r="A11" s="4" t="inlineStr">
        <is>
          <t>Regulatory mechanism threshold</t>
        </is>
      </c>
      <c r="B11" s="4" t="inlineStr">
        <is>
          <t>75.00%</t>
        </is>
      </c>
    </row>
    <row r="12">
      <c r="A12" s="4" t="inlineStr">
        <is>
          <t>Operating Segments | Distribution</t>
        </is>
      </c>
    </row>
    <row r="13">
      <c r="A13" s="3" t="inlineStr">
        <is>
          <t>Disaggregation of Revenue [Line Items]</t>
        </is>
      </c>
    </row>
    <row r="14">
      <c r="A14" s="4" t="inlineStr">
        <is>
          <t>Revenue from contracts with customers</t>
        </is>
      </c>
      <c r="B14" s="5" t="n">
        <v>2604166</v>
      </c>
      <c r="C14" s="6" t="n">
        <v>2756387</v>
      </c>
    </row>
    <row r="15">
      <c r="A15" s="4" t="inlineStr">
        <is>
          <t>Alternative revenue program revenues</t>
        </is>
      </c>
      <c r="B15" s="6" t="n">
        <v>20856</v>
      </c>
      <c r="C15" s="6" t="n">
        <v>-12958</v>
      </c>
    </row>
    <row r="16">
      <c r="A16" s="4" t="inlineStr">
        <is>
          <t>Other revenues</t>
        </is>
      </c>
      <c r="B16" s="6" t="n">
        <v>1971</v>
      </c>
      <c r="C16" s="6" t="n">
        <v>2032</v>
      </c>
    </row>
    <row r="17">
      <c r="A17" s="4" t="inlineStr">
        <is>
          <t>Total operating revenues</t>
        </is>
      </c>
      <c r="B17" s="6" t="n">
        <v>2626993</v>
      </c>
      <c r="C17" s="6" t="n">
        <v>2745461</v>
      </c>
      <c r="D17" s="6" t="n">
        <v>3003047</v>
      </c>
    </row>
    <row r="18">
      <c r="A18" s="4" t="inlineStr">
        <is>
          <t>Operating Segments | Pipeline and Storage</t>
        </is>
      </c>
    </row>
    <row r="19">
      <c r="A19" s="3" t="inlineStr">
        <is>
          <t>Disaggregation of Revenue [Line Items]</t>
        </is>
      </c>
    </row>
    <row r="20">
      <c r="A20" s="4" t="inlineStr">
        <is>
          <t>Revenue from contracts with customers</t>
        </is>
      </c>
      <c r="B20" s="6" t="n">
        <v>646573</v>
      </c>
      <c r="C20" s="6" t="n">
        <v>631868</v>
      </c>
    </row>
    <row r="21">
      <c r="A21" s="4" t="inlineStr">
        <is>
          <t>Alternative revenue program revenues</t>
        </is>
      </c>
      <c r="B21" s="6" t="n">
        <v>-37234</v>
      </c>
      <c r="C21" s="6" t="n">
        <v>-64844</v>
      </c>
    </row>
    <row r="22">
      <c r="A22" s="4" t="inlineStr">
        <is>
          <t>Other revenues</t>
        </is>
      </c>
      <c r="B22" s="6" t="n">
        <v>0</v>
      </c>
      <c r="C22" s="6" t="n">
        <v>0</v>
      </c>
    </row>
    <row r="23">
      <c r="A23" s="4" t="inlineStr">
        <is>
          <t>Total operating revenues</t>
        </is>
      </c>
      <c r="B23" s="6" t="n">
        <v>609339</v>
      </c>
      <c r="C23" s="6" t="n">
        <v>567024</v>
      </c>
      <c r="D23" s="5" t="n">
        <v>507713</v>
      </c>
    </row>
    <row r="24">
      <c r="A24" s="4" t="inlineStr">
        <is>
          <t>Operating Segments | Gas sales revenue [Member] | Distribution</t>
        </is>
      </c>
    </row>
    <row r="25">
      <c r="A25" s="3" t="inlineStr">
        <is>
          <t>Disaggregation of Revenue [Line Items]</t>
        </is>
      </c>
    </row>
    <row r="26">
      <c r="A26" s="4" t="inlineStr">
        <is>
          <t>Revenue from contracts with customers</t>
        </is>
      </c>
      <c r="B26" s="6" t="n">
        <v>2485646</v>
      </c>
      <c r="C26" s="6" t="n">
        <v>2632842</v>
      </c>
    </row>
    <row r="27">
      <c r="A27" s="4" t="inlineStr">
        <is>
          <t>Operating Segments | Gas sales revenue [Member] | Pipeline and Storage</t>
        </is>
      </c>
    </row>
    <row r="28">
      <c r="A28" s="3" t="inlineStr">
        <is>
          <t>Disaggregation of Revenue [Line Items]</t>
        </is>
      </c>
    </row>
    <row r="29">
      <c r="A29" s="4" t="inlineStr">
        <is>
          <t>Revenue from contracts with customers</t>
        </is>
      </c>
      <c r="B29" s="6" t="n">
        <v>0</v>
      </c>
      <c r="C29" s="6" t="n">
        <v>0</v>
      </c>
    </row>
    <row r="30">
      <c r="A30" s="4" t="inlineStr">
        <is>
          <t>Operating Segments | Gas sales revenue [Member] | Residential | Distribution</t>
        </is>
      </c>
    </row>
    <row r="31">
      <c r="A31" s="3" t="inlineStr">
        <is>
          <t>Disaggregation of Revenue [Line Items]</t>
        </is>
      </c>
    </row>
    <row r="32">
      <c r="A32" s="4" t="inlineStr">
        <is>
          <t>Revenue from contracts with customers</t>
        </is>
      </c>
      <c r="B32" s="6" t="n">
        <v>1704444</v>
      </c>
      <c r="C32" s="6" t="n">
        <v>1755229</v>
      </c>
    </row>
    <row r="33">
      <c r="A33" s="4" t="inlineStr">
        <is>
          <t>Operating Segments | Gas sales revenue [Member] | Residential | Pipeline and Storage</t>
        </is>
      </c>
    </row>
    <row r="34">
      <c r="A34" s="3" t="inlineStr">
        <is>
          <t>Disaggregation of Revenue [Line Items]</t>
        </is>
      </c>
    </row>
    <row r="35">
      <c r="A35" s="4" t="inlineStr">
        <is>
          <t>Revenue from contracts with customers</t>
        </is>
      </c>
      <c r="B35" s="6" t="n">
        <v>0</v>
      </c>
      <c r="C35" s="6" t="n">
        <v>0</v>
      </c>
    </row>
    <row r="36">
      <c r="A36" s="4" t="inlineStr">
        <is>
          <t>Operating Segments | Gas sales revenue [Member] | Commercial | Distribution</t>
        </is>
      </c>
    </row>
    <row r="37">
      <c r="A37" s="3" t="inlineStr">
        <is>
          <t>Disaggregation of Revenue [Line Items]</t>
        </is>
      </c>
    </row>
    <row r="38">
      <c r="A38" s="4" t="inlineStr">
        <is>
          <t>Revenue from contracts with customers</t>
        </is>
      </c>
      <c r="B38" s="6" t="n">
        <v>650396</v>
      </c>
      <c r="C38" s="6" t="n">
        <v>716757</v>
      </c>
    </row>
    <row r="39">
      <c r="A39" s="4" t="inlineStr">
        <is>
          <t>Operating Segments | Gas sales revenue [Member] | Commercial | Pipeline and Storage</t>
        </is>
      </c>
    </row>
    <row r="40">
      <c r="A40" s="3" t="inlineStr">
        <is>
          <t>Disaggregation of Revenue [Line Items]</t>
        </is>
      </c>
    </row>
    <row r="41">
      <c r="A41" s="4" t="inlineStr">
        <is>
          <t>Revenue from contracts with customers</t>
        </is>
      </c>
      <c r="B41" s="6" t="n">
        <v>0</v>
      </c>
      <c r="C41" s="6" t="n">
        <v>0</v>
      </c>
    </row>
    <row r="42">
      <c r="A42" s="4" t="inlineStr">
        <is>
          <t>Operating Segments | Gas sales revenue [Member] | Industrial | Distribution</t>
        </is>
      </c>
    </row>
    <row r="43">
      <c r="A43" s="3" t="inlineStr">
        <is>
          <t>Disaggregation of Revenue [Line Items]</t>
        </is>
      </c>
    </row>
    <row r="44">
      <c r="A44" s="4" t="inlineStr">
        <is>
          <t>Revenue from contracts with customers</t>
        </is>
      </c>
      <c r="B44" s="6" t="n">
        <v>89467</v>
      </c>
      <c r="C44" s="6" t="n">
        <v>118060</v>
      </c>
    </row>
    <row r="45">
      <c r="A45" s="4" t="inlineStr">
        <is>
          <t>Operating Segments | Gas sales revenue [Member] | Industrial | Pipeline and Storage</t>
        </is>
      </c>
    </row>
    <row r="46">
      <c r="A46" s="3" t="inlineStr">
        <is>
          <t>Disaggregation of Revenue [Line Items]</t>
        </is>
      </c>
    </row>
    <row r="47">
      <c r="A47" s="4" t="inlineStr">
        <is>
          <t>Revenue from contracts with customers</t>
        </is>
      </c>
      <c r="B47" s="6" t="n">
        <v>0</v>
      </c>
      <c r="C47" s="6" t="n">
        <v>0</v>
      </c>
    </row>
    <row r="48">
      <c r="A48" s="4" t="inlineStr">
        <is>
          <t>Operating Segments | Gas sales revenue [Member] | Public authority and other | Distribution</t>
        </is>
      </c>
    </row>
    <row r="49">
      <c r="A49" s="3" t="inlineStr">
        <is>
          <t>Disaggregation of Revenue [Line Items]</t>
        </is>
      </c>
    </row>
    <row r="50">
      <c r="A50" s="4" t="inlineStr">
        <is>
          <t>Revenue from contracts with customers</t>
        </is>
      </c>
      <c r="B50" s="6" t="n">
        <v>41339</v>
      </c>
      <c r="C50" s="6" t="n">
        <v>42796</v>
      </c>
    </row>
    <row r="51">
      <c r="A51" s="4" t="inlineStr">
        <is>
          <t>Operating Segments | Gas sales revenue [Member] | Public authority and other | Pipeline and Storage</t>
        </is>
      </c>
    </row>
    <row r="52">
      <c r="A52" s="3" t="inlineStr">
        <is>
          <t>Disaggregation of Revenue [Line Items]</t>
        </is>
      </c>
    </row>
    <row r="53">
      <c r="A53" s="4" t="inlineStr">
        <is>
          <t>Revenue from contracts with customers</t>
        </is>
      </c>
      <c r="B53" s="6" t="n">
        <v>0</v>
      </c>
      <c r="C53" s="6" t="n">
        <v>0</v>
      </c>
    </row>
    <row r="54">
      <c r="A54" s="4" t="inlineStr">
        <is>
          <t>Operating Segments | Transportation revenue [Member] | Distribution</t>
        </is>
      </c>
    </row>
    <row r="55">
      <c r="A55" s="3" t="inlineStr">
        <is>
          <t>Disaggregation of Revenue [Line Items]</t>
        </is>
      </c>
    </row>
    <row r="56">
      <c r="A56" s="4" t="inlineStr">
        <is>
          <t>Revenue from contracts with customers</t>
        </is>
      </c>
      <c r="B56" s="6" t="n">
        <v>99435</v>
      </c>
      <c r="C56" s="6" t="n">
        <v>97495</v>
      </c>
    </row>
    <row r="57">
      <c r="A57" s="4" t="inlineStr">
        <is>
          <t>Operating Segments | Transportation revenue [Member] | Pipeline and Storage</t>
        </is>
      </c>
    </row>
    <row r="58">
      <c r="A58" s="3" t="inlineStr">
        <is>
          <t>Disaggregation of Revenue [Line Items]</t>
        </is>
      </c>
    </row>
    <row r="59">
      <c r="A59" s="4" t="inlineStr">
        <is>
          <t>Revenue from contracts with customers</t>
        </is>
      </c>
      <c r="B59" s="6" t="n">
        <v>636819</v>
      </c>
      <c r="C59" s="6" t="n">
        <v>623808</v>
      </c>
    </row>
    <row r="60">
      <c r="A60" s="4" t="inlineStr">
        <is>
          <t>Operating Segments | Miscellaneous revenue [Member] | Distribution</t>
        </is>
      </c>
    </row>
    <row r="61">
      <c r="A61" s="3" t="inlineStr">
        <is>
          <t>Disaggregation of Revenue [Line Items]</t>
        </is>
      </c>
    </row>
    <row r="62">
      <c r="A62" s="4" t="inlineStr">
        <is>
          <t>Revenue from contracts with customers</t>
        </is>
      </c>
      <c r="B62" s="6" t="n">
        <v>19085</v>
      </c>
      <c r="C62" s="6" t="n">
        <v>26050</v>
      </c>
    </row>
    <row r="63">
      <c r="A63" s="4" t="inlineStr">
        <is>
          <t>Operating Segments | Miscellaneous revenue [Member] | Pipeline and Storage</t>
        </is>
      </c>
    </row>
    <row r="64">
      <c r="A64" s="3" t="inlineStr">
        <is>
          <t>Disaggregation of Revenue [Line Items]</t>
        </is>
      </c>
    </row>
    <row r="65">
      <c r="A65" s="4" t="inlineStr">
        <is>
          <t>Revenue from contracts with customers</t>
        </is>
      </c>
      <c r="B65" s="5" t="n">
        <v>9754</v>
      </c>
      <c r="C65" s="5" t="n">
        <v>80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46"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Oct. 01, 2020</t>
        </is>
      </c>
      <c r="C1" s="2" t="inlineStr">
        <is>
          <t>Sep. 30, 2019</t>
        </is>
      </c>
      <c r="D1" s="2" t="inlineStr">
        <is>
          <t>Sep. 30, 2018</t>
        </is>
      </c>
      <c r="E1" s="2" t="inlineStr">
        <is>
          <t>Sep. 30, 2020</t>
        </is>
      </c>
      <c r="F1" s="2" t="inlineStr">
        <is>
          <t>Oct. 01, 2019</t>
        </is>
      </c>
    </row>
    <row r="2">
      <c r="A2" s="3" t="inlineStr">
        <is>
          <t>Lessee, Lease, Description [Line Items]</t>
        </is>
      </c>
    </row>
    <row r="3">
      <c r="A3" s="4" t="inlineStr">
        <is>
          <t>Operating lease right-of-use assets</t>
        </is>
      </c>
      <c r="E3" s="5" t="n">
        <v>227146</v>
      </c>
    </row>
    <row r="4">
      <c r="A4" s="4" t="inlineStr">
        <is>
          <t>Operating lease liabilities</t>
        </is>
      </c>
      <c r="E4" s="5" t="n">
        <v>236787</v>
      </c>
    </row>
    <row r="5">
      <c r="A5" s="4" t="inlineStr">
        <is>
          <t>Lease and rental expense</t>
        </is>
      </c>
      <c r="C5" s="5" t="n">
        <v>40400</v>
      </c>
      <c r="D5" s="5" t="n">
        <v>33800</v>
      </c>
    </row>
    <row r="6">
      <c r="A6" s="4" t="inlineStr">
        <is>
          <t>Accounting Standards Update [Extensible List]</t>
        </is>
      </c>
      <c r="B6" s="4" t="inlineStr">
        <is>
          <t>us-gaap:AccountingStandardsUpdate201602Member</t>
        </is>
      </c>
    </row>
    <row r="7">
      <c r="A7" s="4" t="inlineStr">
        <is>
          <t>Cumulative effect of accounting change</t>
        </is>
      </c>
    </row>
    <row r="8">
      <c r="A8" s="3" t="inlineStr">
        <is>
          <t>Lessee, Lease, Description [Line Items]</t>
        </is>
      </c>
    </row>
    <row r="9">
      <c r="A9" s="4" t="inlineStr">
        <is>
          <t>Operating lease right-of-use assets</t>
        </is>
      </c>
      <c r="F9" s="5" t="n">
        <v>231300</v>
      </c>
    </row>
    <row r="10">
      <c r="A10" s="4" t="inlineStr">
        <is>
          <t>Operating lease liabilities</t>
        </is>
      </c>
      <c r="F10" s="6" t="n">
        <v>231300</v>
      </c>
    </row>
    <row r="11">
      <c r="A11" s="4" t="inlineStr">
        <is>
          <t>Accrued and prepaid rent reclassified</t>
        </is>
      </c>
      <c r="F11" s="6" t="n">
        <v>6500</v>
      </c>
    </row>
    <row r="12">
      <c r="A12" s="4" t="inlineStr">
        <is>
          <t>Deferred rent credits and other liabilities reclassified</t>
        </is>
      </c>
      <c r="F12" s="5" t="n">
        <v>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5" customWidth="1" min="2" max="2"/>
  </cols>
  <sheetData>
    <row r="1">
      <c r="A1" s="1" t="inlineStr">
        <is>
          <t>Leases - Weighted Averages (Details)</t>
        </is>
      </c>
      <c r="B1" s="2" t="inlineStr">
        <is>
          <t>Sep. 30, 2020</t>
        </is>
      </c>
    </row>
    <row r="2">
      <c r="A2" s="3" t="inlineStr">
        <is>
          <t>Leases [Abstract]</t>
        </is>
      </c>
    </row>
    <row r="3">
      <c r="A3" s="4" t="inlineStr">
        <is>
          <t>Finance lease, weighted average remaining lease term</t>
        </is>
      </c>
      <c r="B3" s="4" t="inlineStr">
        <is>
          <t>19 years 1 month 6 days</t>
        </is>
      </c>
    </row>
    <row r="4">
      <c r="A4" s="4" t="inlineStr">
        <is>
          <t>Operating lease, weighted average remaining lease term</t>
        </is>
      </c>
      <c r="B4" s="4" t="inlineStr">
        <is>
          <t>10 years 7 months 6 days</t>
        </is>
      </c>
    </row>
    <row r="5">
      <c r="A5" s="4" t="inlineStr">
        <is>
          <t>Finance lease, weighted average discount rate (in percent)</t>
        </is>
      </c>
      <c r="B5" s="4" t="inlineStr">
        <is>
          <t>8.00%</t>
        </is>
      </c>
    </row>
    <row r="6">
      <c r="A6" s="4" t="inlineStr">
        <is>
          <t>Operating lease, weighted average discount rate (in percent)</t>
        </is>
      </c>
      <c r="B6" s="4" t="inlineStr">
        <is>
          <t>2.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eases - Income statement presentation (Details) $ in Thousands</t>
        </is>
      </c>
      <c r="B1" s="2" t="inlineStr">
        <is>
          <t>12 Months Ended</t>
        </is>
      </c>
    </row>
    <row r="2">
      <c r="B2" s="2" t="inlineStr">
        <is>
          <t>Sep. 30, 2020USD ($)</t>
        </is>
      </c>
    </row>
    <row r="3">
      <c r="A3" s="3" t="inlineStr">
        <is>
          <t>Lessee, Finance Lease, Description [Abstract]</t>
        </is>
      </c>
    </row>
    <row r="4">
      <c r="A4" s="4" t="inlineStr">
        <is>
          <t>Finance lease cost</t>
        </is>
      </c>
      <c r="B4" s="5" t="n">
        <v>622</v>
      </c>
    </row>
    <row r="5">
      <c r="A5" s="4" t="inlineStr">
        <is>
          <t>Operating lease cost</t>
        </is>
      </c>
      <c r="B5" s="6" t="n">
        <v>40887</v>
      </c>
    </row>
    <row r="6">
      <c r="A6" s="4" t="inlineStr">
        <is>
          <t>Total lease cost</t>
        </is>
      </c>
      <c r="B6" s="5" t="n">
        <v>415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4" customWidth="1" min="2" max="2"/>
  </cols>
  <sheetData>
    <row r="1">
      <c r="A1" s="1" t="inlineStr">
        <is>
          <t>Leases - Balance sheet presentation (Details) $ in Thousands</t>
        </is>
      </c>
      <c r="B1" s="2" t="inlineStr">
        <is>
          <t>Sep. 30, 2020USD ($)</t>
        </is>
      </c>
    </row>
    <row r="2">
      <c r="A2" s="3" t="inlineStr">
        <is>
          <t>Assets</t>
        </is>
      </c>
    </row>
    <row r="3">
      <c r="A3" s="4" t="inlineStr">
        <is>
          <t>Finance leases</t>
        </is>
      </c>
      <c r="B3" s="5" t="n">
        <v>8480</v>
      </c>
    </row>
    <row r="4">
      <c r="A4" s="4" t="inlineStr">
        <is>
          <t>Operating leases</t>
        </is>
      </c>
      <c r="B4" s="6" t="n">
        <v>227146</v>
      </c>
    </row>
    <row r="5">
      <c r="A5" s="4" t="inlineStr">
        <is>
          <t>Total right-of-use assets</t>
        </is>
      </c>
      <c r="B5" s="6" t="n">
        <v>235626</v>
      </c>
    </row>
    <row r="6">
      <c r="A6" s="3" t="inlineStr">
        <is>
          <t>Current</t>
        </is>
      </c>
    </row>
    <row r="7">
      <c r="A7" s="4" t="inlineStr">
        <is>
          <t>Finance leases</t>
        </is>
      </c>
      <c r="B7" s="6" t="n">
        <v>165</v>
      </c>
    </row>
    <row r="8">
      <c r="A8" s="4" t="inlineStr">
        <is>
          <t>Operating leases</t>
        </is>
      </c>
      <c r="B8" s="6" t="n">
        <v>35716</v>
      </c>
    </row>
    <row r="9">
      <c r="A9" s="3" t="inlineStr">
        <is>
          <t>Noncurrent</t>
        </is>
      </c>
    </row>
    <row r="10">
      <c r="A10" s="4" t="inlineStr">
        <is>
          <t>Finance leases</t>
        </is>
      </c>
      <c r="B10" s="6" t="n">
        <v>8466</v>
      </c>
    </row>
    <row r="11">
      <c r="A11" s="4" t="inlineStr">
        <is>
          <t>Operating leases</t>
        </is>
      </c>
      <c r="B11" s="6" t="n">
        <v>201071</v>
      </c>
    </row>
    <row r="12">
      <c r="A12" s="4" t="inlineStr">
        <is>
          <t>Total lease liabilities</t>
        </is>
      </c>
      <c r="B12" s="5" t="n">
        <v>245418</v>
      </c>
    </row>
    <row r="13">
      <c r="A13" s="4" t="inlineStr">
        <is>
          <t>Finance Lease, Right-of-Use Asset, Statement of Financial Position [Extensible List]</t>
        </is>
      </c>
      <c r="B13" s="4" t="inlineStr">
        <is>
          <t>us-gaap:PublicUtilitiesPropertyPlantAndEquipmentNet</t>
        </is>
      </c>
    </row>
    <row r="14">
      <c r="A14" s="4" t="inlineStr">
        <is>
          <t>Operating Lease, Right-of-Use Asset, Statement of Financial Position [Extensible List]</t>
        </is>
      </c>
      <c r="B14" s="4" t="inlineStr">
        <is>
          <t>us-gaap:OtherAssetsNoncurrent</t>
        </is>
      </c>
    </row>
    <row r="15">
      <c r="A15" s="4" t="inlineStr">
        <is>
          <t>Finance Lease, Liability, Current, Statement of Financial Position [Extensible List]</t>
        </is>
      </c>
      <c r="B15" s="4" t="inlineStr">
        <is>
          <t>us-gaap:LongTermDebtAndCapitalLeaseObligationsCurrent</t>
        </is>
      </c>
    </row>
    <row r="16">
      <c r="A16" s="4" t="inlineStr">
        <is>
          <t>Operating Lease, Liability, Current, Statement of Financial Position [Extensible List]</t>
        </is>
      </c>
      <c r="B16" s="4" t="inlineStr">
        <is>
          <t>us-gaap:OtherLiabilitiesCurrent</t>
        </is>
      </c>
    </row>
    <row r="17">
      <c r="A17" s="4" t="inlineStr">
        <is>
          <t>Finance Lease, Liability, Noncurrent, Statement of Financial Position [Extensible List]</t>
        </is>
      </c>
      <c r="B17" s="4" t="inlineStr">
        <is>
          <t>us-gaap:LongTermDebtAndCapitalLeaseObligations</t>
        </is>
      </c>
    </row>
    <row r="18">
      <c r="A18" s="4" t="inlineStr">
        <is>
          <t>Operating Lease, Liability, Noncurrent, Statement of Financial Position [Extensible List]</t>
        </is>
      </c>
      <c r="B18" s="4" t="inlineStr">
        <is>
          <t>us-gaap:OtherLiabilitiesNon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Other pertinent information (Details) $ in Thousands</t>
        </is>
      </c>
      <c r="B1" s="2" t="inlineStr">
        <is>
          <t>12 Months Ended</t>
        </is>
      </c>
    </row>
    <row r="2">
      <c r="B2" s="2" t="inlineStr">
        <is>
          <t>Sep. 30, 2020USD ($)</t>
        </is>
      </c>
    </row>
    <row r="3">
      <c r="A3" s="3" t="inlineStr">
        <is>
          <t>Leases [Abstract]</t>
        </is>
      </c>
    </row>
    <row r="4">
      <c r="A4" s="4" t="inlineStr">
        <is>
          <t>Operating cash flows used for operating leases</t>
        </is>
      </c>
      <c r="B4" s="5" t="n">
        <v>37758</v>
      </c>
    </row>
    <row r="5">
      <c r="A5" s="4" t="inlineStr">
        <is>
          <t>Right-of-use assets obtained in exchange for lease obligations, Finance leases</t>
        </is>
      </c>
      <c r="B5" s="6" t="n">
        <v>6083</v>
      </c>
    </row>
    <row r="6">
      <c r="A6" s="4" t="inlineStr">
        <is>
          <t>Right-of-use assets obtained in exchange for lease obligations, Operating leases</t>
        </is>
      </c>
      <c r="B6" s="5" t="n">
        <v>341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0</t>
        </is>
      </c>
      <c r="C1" s="2" t="inlineStr">
        <is>
          <t>Sep. 30, 2019</t>
        </is>
      </c>
    </row>
    <row r="2">
      <c r="A2" s="3" t="inlineStr">
        <is>
          <t>Leases [Abstract]</t>
        </is>
      </c>
    </row>
    <row r="3">
      <c r="A3" s="4" t="inlineStr">
        <is>
          <t>2021</t>
        </is>
      </c>
      <c r="B3" s="5" t="n">
        <v>40790</v>
      </c>
    </row>
    <row r="4">
      <c r="A4" s="4" t="inlineStr">
        <is>
          <t>2022</t>
        </is>
      </c>
      <c r="B4" s="6" t="n">
        <v>38423</v>
      </c>
    </row>
    <row r="5">
      <c r="A5" s="4" t="inlineStr">
        <is>
          <t>2023</t>
        </is>
      </c>
      <c r="B5" s="6" t="n">
        <v>33266</v>
      </c>
    </row>
    <row r="6">
      <c r="A6" s="4" t="inlineStr">
        <is>
          <t>2024</t>
        </is>
      </c>
      <c r="B6" s="6" t="n">
        <v>25464</v>
      </c>
    </row>
    <row r="7">
      <c r="A7" s="4" t="inlineStr">
        <is>
          <t>2025</t>
        </is>
      </c>
      <c r="B7" s="6" t="n">
        <v>17666</v>
      </c>
    </row>
    <row r="8">
      <c r="A8" s="4" t="inlineStr">
        <is>
          <t>Thereafter</t>
        </is>
      </c>
      <c r="B8" s="6" t="n">
        <v>139049</v>
      </c>
    </row>
    <row r="9">
      <c r="A9" s="4" t="inlineStr">
        <is>
          <t>Total lease payments</t>
        </is>
      </c>
      <c r="B9" s="6" t="n">
        <v>294658</v>
      </c>
    </row>
    <row r="10">
      <c r="A10" s="4" t="inlineStr">
        <is>
          <t>Less: Imputed interest</t>
        </is>
      </c>
      <c r="B10" s="6" t="n">
        <v>49240</v>
      </c>
    </row>
    <row r="11">
      <c r="A11" s="4" t="inlineStr">
        <is>
          <t>Total lease liabilities</t>
        </is>
      </c>
      <c r="B11" s="6" t="n">
        <v>245418</v>
      </c>
    </row>
    <row r="12">
      <c r="A12" s="4" t="inlineStr">
        <is>
          <t>Short-term lease liabilities</t>
        </is>
      </c>
      <c r="B12" s="6" t="n">
        <v>35881</v>
      </c>
    </row>
    <row r="13">
      <c r="A13" s="4" t="inlineStr">
        <is>
          <t>Long-term lease liabilities</t>
        </is>
      </c>
      <c r="B13" s="6" t="n">
        <v>209537</v>
      </c>
    </row>
    <row r="14">
      <c r="A14" s="3" t="inlineStr">
        <is>
          <t>Finance Leases</t>
        </is>
      </c>
    </row>
    <row r="15">
      <c r="A15" s="4" t="inlineStr">
        <is>
          <t>2021</t>
        </is>
      </c>
      <c r="B15" s="6" t="n">
        <v>741</v>
      </c>
    </row>
    <row r="16">
      <c r="A16" s="4" t="inlineStr">
        <is>
          <t>2022</t>
        </is>
      </c>
      <c r="B16" s="6" t="n">
        <v>751</v>
      </c>
    </row>
    <row r="17">
      <c r="A17" s="4" t="inlineStr">
        <is>
          <t>2023</t>
        </is>
      </c>
      <c r="B17" s="6" t="n">
        <v>762</v>
      </c>
    </row>
    <row r="18">
      <c r="A18" s="4" t="inlineStr">
        <is>
          <t>2024</t>
        </is>
      </c>
      <c r="B18" s="6" t="n">
        <v>773</v>
      </c>
    </row>
    <row r="19">
      <c r="A19" s="4" t="inlineStr">
        <is>
          <t>2025</t>
        </is>
      </c>
      <c r="B19" s="6" t="n">
        <v>784</v>
      </c>
    </row>
    <row r="20">
      <c r="A20" s="4" t="inlineStr">
        <is>
          <t>Thereafter</t>
        </is>
      </c>
      <c r="B20" s="6" t="n">
        <v>12666</v>
      </c>
    </row>
    <row r="21">
      <c r="A21" s="4" t="inlineStr">
        <is>
          <t>Total lease payments</t>
        </is>
      </c>
      <c r="B21" s="6" t="n">
        <v>16477</v>
      </c>
    </row>
    <row r="22">
      <c r="A22" s="4" t="inlineStr">
        <is>
          <t>Less: Imputed interest</t>
        </is>
      </c>
      <c r="B22" s="6" t="n">
        <v>7846</v>
      </c>
    </row>
    <row r="23">
      <c r="A23" s="4" t="inlineStr">
        <is>
          <t>Total</t>
        </is>
      </c>
      <c r="B23" s="6" t="n">
        <v>8631</v>
      </c>
      <c r="C23" s="5" t="n">
        <v>0</v>
      </c>
    </row>
    <row r="24">
      <c r="A24" s="4" t="inlineStr">
        <is>
          <t>Short-term lease liabilities</t>
        </is>
      </c>
      <c r="B24" s="6" t="n">
        <v>165</v>
      </c>
    </row>
    <row r="25">
      <c r="A25" s="4" t="inlineStr">
        <is>
          <t>Long-term lease liabilities</t>
        </is>
      </c>
      <c r="B25" s="6" t="n">
        <v>8466</v>
      </c>
    </row>
    <row r="26">
      <c r="A26" s="3" t="inlineStr">
        <is>
          <t>Operating Leases</t>
        </is>
      </c>
    </row>
    <row r="27">
      <c r="A27" s="4" t="inlineStr">
        <is>
          <t>2021</t>
        </is>
      </c>
      <c r="B27" s="6" t="n">
        <v>40049</v>
      </c>
    </row>
    <row r="28">
      <c r="A28" s="4" t="inlineStr">
        <is>
          <t>2022</t>
        </is>
      </c>
      <c r="B28" s="6" t="n">
        <v>37672</v>
      </c>
    </row>
    <row r="29">
      <c r="A29" s="4" t="inlineStr">
        <is>
          <t>2023</t>
        </is>
      </c>
      <c r="B29" s="6" t="n">
        <v>32504</v>
      </c>
    </row>
    <row r="30">
      <c r="A30" s="4" t="inlineStr">
        <is>
          <t>2024</t>
        </is>
      </c>
      <c r="B30" s="6" t="n">
        <v>24691</v>
      </c>
    </row>
    <row r="31">
      <c r="A31" s="4" t="inlineStr">
        <is>
          <t>2025</t>
        </is>
      </c>
      <c r="B31" s="6" t="n">
        <v>16882</v>
      </c>
    </row>
    <row r="32">
      <c r="A32" s="4" t="inlineStr">
        <is>
          <t>Thereafter</t>
        </is>
      </c>
      <c r="B32" s="6" t="n">
        <v>126383</v>
      </c>
    </row>
    <row r="33">
      <c r="A33" s="4" t="inlineStr">
        <is>
          <t>Total lease payments</t>
        </is>
      </c>
      <c r="B33" s="6" t="n">
        <v>278181</v>
      </c>
    </row>
    <row r="34">
      <c r="A34" s="4" t="inlineStr">
        <is>
          <t>Less: Imputed interest</t>
        </is>
      </c>
      <c r="B34" s="6" t="n">
        <v>41394</v>
      </c>
    </row>
    <row r="35">
      <c r="A35" s="4" t="inlineStr">
        <is>
          <t>Total</t>
        </is>
      </c>
      <c r="B35" s="6" t="n">
        <v>236787</v>
      </c>
    </row>
    <row r="36">
      <c r="A36" s="4" t="inlineStr">
        <is>
          <t>Short-term lease liabilities</t>
        </is>
      </c>
      <c r="B36" s="6" t="n">
        <v>35716</v>
      </c>
    </row>
    <row r="37">
      <c r="A37" s="4" t="inlineStr">
        <is>
          <t>Long-term lease liabilities</t>
        </is>
      </c>
      <c r="B37" s="5" t="n">
        <v>201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Sep. 30, 2019</t>
        </is>
      </c>
    </row>
    <row r="2">
      <c r="A2" s="3" t="inlineStr">
        <is>
          <t>Lessee, Lease, Description [Line Items]</t>
        </is>
      </c>
    </row>
    <row r="3">
      <c r="A3" s="4" t="inlineStr">
        <is>
          <t>2021</t>
        </is>
      </c>
      <c r="C3" s="5" t="n">
        <v>21017</v>
      </c>
    </row>
    <row r="4">
      <c r="A4" s="4" t="inlineStr">
        <is>
          <t>2022</t>
        </is>
      </c>
      <c r="C4" s="6" t="n">
        <v>20416</v>
      </c>
    </row>
    <row r="5">
      <c r="A5" s="4" t="inlineStr">
        <is>
          <t>2023</t>
        </is>
      </c>
      <c r="C5" s="6" t="n">
        <v>19370</v>
      </c>
    </row>
    <row r="6">
      <c r="A6" s="4" t="inlineStr">
        <is>
          <t>2024</t>
        </is>
      </c>
      <c r="C6" s="6" t="n">
        <v>18071</v>
      </c>
    </row>
    <row r="7">
      <c r="A7" s="4" t="inlineStr">
        <is>
          <t>2025</t>
        </is>
      </c>
      <c r="C7" s="6" t="n">
        <v>15718</v>
      </c>
    </row>
    <row r="8">
      <c r="A8" s="4" t="inlineStr">
        <is>
          <t>Thereafter</t>
        </is>
      </c>
      <c r="C8" s="6" t="n">
        <v>105544</v>
      </c>
    </row>
    <row r="9">
      <c r="A9" s="4" t="inlineStr">
        <is>
          <t>Total minimum lease payments</t>
        </is>
      </c>
      <c r="C9" s="6" t="n">
        <v>200136</v>
      </c>
    </row>
    <row r="10">
      <c r="A10" s="4" t="inlineStr">
        <is>
          <t>2021</t>
        </is>
      </c>
      <c r="C10" s="6" t="n">
        <v>243</v>
      </c>
    </row>
    <row r="11">
      <c r="A11" s="4" t="inlineStr">
        <is>
          <t>2022</t>
        </is>
      </c>
      <c r="C11" s="6" t="n">
        <v>248</v>
      </c>
    </row>
    <row r="12">
      <c r="A12" s="4" t="inlineStr">
        <is>
          <t>2023</t>
        </is>
      </c>
      <c r="C12" s="6" t="n">
        <v>253</v>
      </c>
    </row>
    <row r="13">
      <c r="A13" s="4" t="inlineStr">
        <is>
          <t>2024</t>
        </is>
      </c>
      <c r="C13" s="6" t="n">
        <v>258</v>
      </c>
    </row>
    <row r="14">
      <c r="A14" s="4" t="inlineStr">
        <is>
          <t>2025</t>
        </is>
      </c>
      <c r="C14" s="6" t="n">
        <v>263</v>
      </c>
    </row>
    <row r="15">
      <c r="A15" s="4" t="inlineStr">
        <is>
          <t>Thereafter</t>
        </is>
      </c>
      <c r="C15" s="6" t="n">
        <v>4343</v>
      </c>
    </row>
    <row r="16">
      <c r="A16" s="4" t="inlineStr">
        <is>
          <t>Total minimum lease payments</t>
        </is>
      </c>
      <c r="C16" s="6" t="n">
        <v>5608</v>
      </c>
    </row>
    <row r="17">
      <c r="A17" s="4" t="inlineStr">
        <is>
          <t>Less amount representing interest</t>
        </is>
      </c>
      <c r="C17" s="5" t="n">
        <v>3018</v>
      </c>
    </row>
    <row r="18">
      <c r="A18" s="4" t="inlineStr">
        <is>
          <t>Present value of net minimum lease payments</t>
        </is>
      </c>
      <c r="B18" s="5" t="n">
        <v>2590</v>
      </c>
    </row>
    <row r="19">
      <c r="A19" s="4" t="inlineStr">
        <is>
          <t>Vehicles</t>
        </is>
      </c>
    </row>
    <row r="20">
      <c r="A20" s="3" t="inlineStr">
        <is>
          <t>Lessee, Lease, Description [Line Items]</t>
        </is>
      </c>
    </row>
    <row r="21">
      <c r="A21" s="4" t="inlineStr">
        <is>
          <t>2020</t>
        </is>
      </c>
      <c r="B21" s="6" t="n">
        <v>17600</v>
      </c>
    </row>
    <row r="22">
      <c r="A22" s="4" t="inlineStr">
        <is>
          <t>2021</t>
        </is>
      </c>
      <c r="B22" s="6" t="n">
        <v>18000</v>
      </c>
    </row>
    <row r="23">
      <c r="A23" s="4" t="inlineStr">
        <is>
          <t>2022</t>
        </is>
      </c>
      <c r="B23" s="6" t="n">
        <v>11800</v>
      </c>
    </row>
    <row r="24">
      <c r="A24" s="4" t="inlineStr">
        <is>
          <t>2023</t>
        </is>
      </c>
      <c r="B24" s="6" t="n">
        <v>8500</v>
      </c>
    </row>
    <row r="25">
      <c r="A25" s="4" t="inlineStr">
        <is>
          <t>2024</t>
        </is>
      </c>
      <c r="B25" s="6" t="n">
        <v>5400</v>
      </c>
    </row>
    <row r="26">
      <c r="A26" s="4" t="inlineStr">
        <is>
          <t>Thereafter</t>
        </is>
      </c>
      <c r="B26" s="5" t="n">
        <v>2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6" customWidth="1" min="5" max="5"/>
    <col width="18" customWidth="1" min="6" max="6"/>
    <col width="80" customWidth="1" min="7" max="7"/>
    <col width="56" customWidth="1" min="8" max="8"/>
  </cols>
  <sheetData>
    <row r="1">
      <c r="A1" s="1" t="inlineStr">
        <is>
          <t>CONSOLIDATED STATEMENT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Cumulative effect of accounting changeAccumulated Other Comprehensive Income (Loss)</t>
        </is>
      </c>
      <c r="H1" s="2" t="inlineStr">
        <is>
          <t>Cumulative effect of accounting changeRetained Earnings</t>
        </is>
      </c>
    </row>
    <row r="2">
      <c r="A2" s="4" t="inlineStr">
        <is>
          <t>Common stock shares outstanding, balance (in shares) at Sep. 30, 2017</t>
        </is>
      </c>
      <c r="C2" s="6" t="n">
        <v>106104634</v>
      </c>
    </row>
    <row r="3">
      <c r="A3" s="4" t="inlineStr">
        <is>
          <t>Shareholders' equity, beginning balance at Sep. 30, 2017</t>
        </is>
      </c>
      <c r="B3" s="5" t="n">
        <v>3898666</v>
      </c>
      <c r="C3" s="5" t="n">
        <v>531</v>
      </c>
      <c r="D3" s="5" t="n">
        <v>2536365</v>
      </c>
      <c r="E3" s="5" t="n">
        <v>-105254</v>
      </c>
      <c r="F3" s="5" t="n">
        <v>1467024</v>
      </c>
      <c r="G3" s="5" t="n">
        <v>-22934</v>
      </c>
      <c r="H3" s="5" t="n">
        <v>22934</v>
      </c>
    </row>
    <row r="4">
      <c r="A4" s="3" t="inlineStr">
        <is>
          <t>Increase (Decrease) in Stockholders' Equity [Roll Forward]</t>
        </is>
      </c>
    </row>
    <row r="5">
      <c r="A5" s="4" t="inlineStr">
        <is>
          <t>Net Income</t>
        </is>
      </c>
      <c r="B5" s="6" t="n">
        <v>603064</v>
      </c>
      <c r="F5" s="6" t="n">
        <v>603064</v>
      </c>
    </row>
    <row r="6">
      <c r="A6" s="4" t="inlineStr">
        <is>
          <t>Other comprehensive income (loss)</t>
        </is>
      </c>
      <c r="B6" s="6" t="n">
        <v>44541</v>
      </c>
      <c r="E6" s="6" t="n">
        <v>44541</v>
      </c>
    </row>
    <row r="7">
      <c r="A7" s="4" t="inlineStr">
        <is>
          <t>Cash dividends</t>
        </is>
      </c>
      <c r="B7" s="6" t="n">
        <v>-214906</v>
      </c>
      <c r="F7" s="6" t="n">
        <v>-214906</v>
      </c>
    </row>
    <row r="8">
      <c r="A8" s="3" t="inlineStr">
        <is>
          <t>Common stock issued:</t>
        </is>
      </c>
    </row>
    <row r="9">
      <c r="A9" s="4" t="inlineStr">
        <is>
          <t>Public offering (in shares)</t>
        </is>
      </c>
      <c r="C9" s="6" t="n">
        <v>4558404</v>
      </c>
    </row>
    <row r="10">
      <c r="A10" s="4" t="inlineStr">
        <is>
          <t>Public offering</t>
        </is>
      </c>
      <c r="B10" s="6" t="n">
        <v>395092</v>
      </c>
      <c r="C10" s="5" t="n">
        <v>22</v>
      </c>
      <c r="D10" s="6" t="n">
        <v>395070</v>
      </c>
    </row>
    <row r="11">
      <c r="A11" s="4" t="inlineStr">
        <is>
          <t>Direct stock purchase plan (in shares)</t>
        </is>
      </c>
      <c r="C11" s="6" t="n">
        <v>131213</v>
      </c>
    </row>
    <row r="12">
      <c r="A12" s="4" t="inlineStr">
        <is>
          <t>Direct stock purchase plan</t>
        </is>
      </c>
      <c r="B12" s="6" t="n">
        <v>11323</v>
      </c>
      <c r="C12" s="5" t="n">
        <v>1</v>
      </c>
      <c r="D12" s="6" t="n">
        <v>11322</v>
      </c>
    </row>
    <row r="13">
      <c r="A13" s="4" t="inlineStr">
        <is>
          <t>Retirement savings plan (in shares)</t>
        </is>
      </c>
      <c r="C13" s="6" t="n">
        <v>94081</v>
      </c>
    </row>
    <row r="14">
      <c r="A14" s="4" t="inlineStr">
        <is>
          <t>Retirement savings plan</t>
        </is>
      </c>
      <c r="B14" s="6" t="n">
        <v>8240</v>
      </c>
      <c r="C14" s="5" t="n">
        <v>0</v>
      </c>
      <c r="D14" s="6" t="n">
        <v>8240</v>
      </c>
    </row>
    <row r="15">
      <c r="A15" s="4" t="inlineStr">
        <is>
          <t>1998 Long-term incentive plan (in shares)</t>
        </is>
      </c>
      <c r="C15" s="6" t="n">
        <v>385351</v>
      </c>
    </row>
    <row r="16">
      <c r="A16" s="4" t="inlineStr">
        <is>
          <t>1998 Long-term incentive plan</t>
        </is>
      </c>
      <c r="B16" s="6" t="n">
        <v>3471</v>
      </c>
      <c r="C16" s="5" t="n">
        <v>2</v>
      </c>
      <c r="D16" s="6" t="n">
        <v>3469</v>
      </c>
    </row>
    <row r="17">
      <c r="A17" s="4" t="inlineStr">
        <is>
          <t>Employee stock-based compensation</t>
        </is>
      </c>
      <c r="B17" s="6" t="n">
        <v>20460</v>
      </c>
      <c r="D17" s="6" t="n">
        <v>20460</v>
      </c>
    </row>
    <row r="18">
      <c r="A18" s="4" t="inlineStr">
        <is>
          <t>Common stock shares outstanding, ending balance (in shares) at Sep. 30, 2018</t>
        </is>
      </c>
      <c r="C18" s="6" t="n">
        <v>111273683</v>
      </c>
    </row>
    <row r="19">
      <c r="A19" s="4" t="inlineStr">
        <is>
          <t>Shareholders' equity, ending balance at Sep. 30, 2018</t>
        </is>
      </c>
      <c r="B19" s="6" t="n">
        <v>4769951</v>
      </c>
      <c r="C19" s="5" t="n">
        <v>556</v>
      </c>
      <c r="D19" s="6" t="n">
        <v>2974926</v>
      </c>
      <c r="E19" s="6" t="n">
        <v>-83647</v>
      </c>
      <c r="F19" s="6" t="n">
        <v>1878116</v>
      </c>
      <c r="G19" s="6" t="n">
        <v>-8210</v>
      </c>
      <c r="H19" s="5" t="n">
        <v>8210</v>
      </c>
    </row>
    <row r="20">
      <c r="A20" s="3" t="inlineStr">
        <is>
          <t>Increase (Decrease) in Stockholders' Equity [Roll Forward]</t>
        </is>
      </c>
    </row>
    <row r="21">
      <c r="A21" s="4" t="inlineStr">
        <is>
          <t>Net Income</t>
        </is>
      </c>
      <c r="B21" s="6" t="n">
        <v>511406</v>
      </c>
      <c r="F21" s="6" t="n">
        <v>511406</v>
      </c>
    </row>
    <row r="22">
      <c r="A22" s="4" t="inlineStr">
        <is>
          <t>Other comprehensive income (loss)</t>
        </is>
      </c>
      <c r="B22" s="6" t="n">
        <v>-22726</v>
      </c>
      <c r="E22" s="6" t="n">
        <v>-22726</v>
      </c>
    </row>
    <row r="23">
      <c r="A23" s="4" t="inlineStr">
        <is>
          <t>Cash dividends</t>
        </is>
      </c>
      <c r="B23" s="6" t="n">
        <v>-245717</v>
      </c>
      <c r="F23" s="6" t="n">
        <v>-245717</v>
      </c>
    </row>
    <row r="24">
      <c r="A24" s="3" t="inlineStr">
        <is>
          <t>Common stock issued:</t>
        </is>
      </c>
    </row>
    <row r="25">
      <c r="A25" s="4" t="inlineStr">
        <is>
          <t>Public offering (in shares)</t>
        </is>
      </c>
      <c r="C25" s="6" t="n">
        <v>7574111</v>
      </c>
    </row>
    <row r="26">
      <c r="A26" s="4" t="inlineStr">
        <is>
          <t>Public offering</t>
        </is>
      </c>
      <c r="B26" s="6" t="n">
        <v>694103</v>
      </c>
      <c r="C26" s="5" t="n">
        <v>38</v>
      </c>
      <c r="D26" s="6" t="n">
        <v>694065</v>
      </c>
    </row>
    <row r="27">
      <c r="A27" s="4" t="inlineStr">
        <is>
          <t>Direct stock purchase plan (in shares)</t>
        </is>
      </c>
      <c r="C27" s="6" t="n">
        <v>110063</v>
      </c>
    </row>
    <row r="28">
      <c r="A28" s="4" t="inlineStr">
        <is>
          <t>Direct stock purchase plan</t>
        </is>
      </c>
      <c r="B28" s="6" t="n">
        <v>11071</v>
      </c>
      <c r="C28" s="5" t="n">
        <v>1</v>
      </c>
      <c r="D28" s="6" t="n">
        <v>11070</v>
      </c>
    </row>
    <row r="29">
      <c r="A29" s="4" t="inlineStr">
        <is>
          <t>Retirement savings plan (in shares)</t>
        </is>
      </c>
      <c r="C29" s="6" t="n">
        <v>81456</v>
      </c>
    </row>
    <row r="30">
      <c r="A30" s="4" t="inlineStr">
        <is>
          <t>Retirement savings plan</t>
        </is>
      </c>
      <c r="B30" s="6" t="n">
        <v>8252</v>
      </c>
      <c r="C30" s="5" t="n">
        <v>0</v>
      </c>
      <c r="D30" s="6" t="n">
        <v>8252</v>
      </c>
    </row>
    <row r="31">
      <c r="A31" s="4" t="inlineStr">
        <is>
          <t>1998 Long-term incentive plan (in shares)</t>
        </is>
      </c>
      <c r="C31" s="6" t="n">
        <v>299612</v>
      </c>
    </row>
    <row r="32">
      <c r="A32" s="4" t="inlineStr">
        <is>
          <t>1998 Long-term incentive plan</t>
        </is>
      </c>
      <c r="B32" s="6" t="n">
        <v>2948</v>
      </c>
      <c r="C32" s="5" t="n">
        <v>2</v>
      </c>
      <c r="D32" s="6" t="n">
        <v>2946</v>
      </c>
    </row>
    <row r="33">
      <c r="A33" s="4" t="inlineStr">
        <is>
          <t>Employee stock-based compensation</t>
        </is>
      </c>
      <c r="B33" s="5" t="n">
        <v>20935</v>
      </c>
      <c r="D33" s="6" t="n">
        <v>20935</v>
      </c>
    </row>
    <row r="34">
      <c r="A34" s="4" t="inlineStr">
        <is>
          <t>Common stock shares outstanding, ending balance (in shares) at Sep. 30, 2019</t>
        </is>
      </c>
      <c r="B34" s="6" t="n">
        <v>119338925</v>
      </c>
      <c r="C34" s="6" t="n">
        <v>119338925</v>
      </c>
    </row>
    <row r="35">
      <c r="A35" s="4" t="inlineStr">
        <is>
          <t>Shareholders' equity, ending balance at Sep. 30, 2019</t>
        </is>
      </c>
      <c r="B35" s="5" t="n">
        <v>5750223</v>
      </c>
      <c r="C35" s="5" t="n">
        <v>597</v>
      </c>
      <c r="D35" s="6" t="n">
        <v>3712194</v>
      </c>
      <c r="E35" s="6" t="n">
        <v>-114583</v>
      </c>
      <c r="F35" s="6" t="n">
        <v>2152015</v>
      </c>
      <c r="G35" s="5" t="n">
        <v>-8210</v>
      </c>
    </row>
    <row r="36">
      <c r="A36" s="3" t="inlineStr">
        <is>
          <t>Increase (Decrease) in Stockholders' Equity [Roll Forward]</t>
        </is>
      </c>
    </row>
    <row r="37">
      <c r="A37" s="4" t="inlineStr">
        <is>
          <t>Net Income</t>
        </is>
      </c>
      <c r="B37" s="6" t="n">
        <v>601443</v>
      </c>
      <c r="F37" s="6" t="n">
        <v>601443</v>
      </c>
    </row>
    <row r="38">
      <c r="A38" s="4" t="inlineStr">
        <is>
          <t>Other comprehensive income (loss)</t>
        </is>
      </c>
      <c r="B38" s="6" t="n">
        <v>56994</v>
      </c>
      <c r="E38" s="6" t="n">
        <v>56994</v>
      </c>
    </row>
    <row r="39">
      <c r="A39" s="4" t="inlineStr">
        <is>
          <t>Cash dividends</t>
        </is>
      </c>
      <c r="B39" s="6" t="n">
        <v>-282444</v>
      </c>
      <c r="F39" s="6" t="n">
        <v>-282444</v>
      </c>
    </row>
    <row r="40">
      <c r="A40" s="3" t="inlineStr">
        <is>
          <t>Common stock issued:</t>
        </is>
      </c>
    </row>
    <row r="41">
      <c r="A41" s="4" t="inlineStr">
        <is>
          <t>Public offering (in shares)</t>
        </is>
      </c>
      <c r="C41" s="6" t="n">
        <v>6101916</v>
      </c>
    </row>
    <row r="42">
      <c r="A42" s="4" t="inlineStr">
        <is>
          <t>Public offering</t>
        </is>
      </c>
      <c r="B42" s="6" t="n">
        <v>624302</v>
      </c>
      <c r="C42" s="5" t="n">
        <v>30</v>
      </c>
      <c r="D42" s="6" t="n">
        <v>624272</v>
      </c>
    </row>
    <row r="43">
      <c r="A43" s="4" t="inlineStr">
        <is>
          <t>Direct stock purchase plan (in shares)</t>
        </is>
      </c>
      <c r="C43" s="6" t="n">
        <v>107989</v>
      </c>
    </row>
    <row r="44">
      <c r="A44" s="4" t="inlineStr">
        <is>
          <t>Direct stock purchase plan</t>
        </is>
      </c>
      <c r="B44" s="6" t="n">
        <v>11326</v>
      </c>
      <c r="C44" s="5" t="n">
        <v>1</v>
      </c>
      <c r="D44" s="6" t="n">
        <v>11325</v>
      </c>
    </row>
    <row r="45">
      <c r="A45" s="4" t="inlineStr">
        <is>
          <t>Retirement savings plan (in shares)</t>
        </is>
      </c>
      <c r="C45" s="6" t="n">
        <v>78941</v>
      </c>
    </row>
    <row r="46">
      <c r="A46" s="4" t="inlineStr">
        <is>
          <t>Retirement savings plan</t>
        </is>
      </c>
      <c r="B46" s="6" t="n">
        <v>8222</v>
      </c>
      <c r="D46" s="6" t="n">
        <v>8222</v>
      </c>
    </row>
    <row r="47">
      <c r="A47" s="4" t="inlineStr">
        <is>
          <t>1998 Long-term incentive plan (in shares)</t>
        </is>
      </c>
      <c r="C47" s="6" t="n">
        <v>254706</v>
      </c>
    </row>
    <row r="48">
      <c r="A48" s="4" t="inlineStr">
        <is>
          <t>1998 Long-term incentive plan</t>
        </is>
      </c>
      <c r="B48" s="6" t="n">
        <v>2749</v>
      </c>
      <c r="C48" s="5" t="n">
        <v>1</v>
      </c>
      <c r="D48" s="6" t="n">
        <v>2748</v>
      </c>
    </row>
    <row r="49">
      <c r="A49" s="4" t="inlineStr">
        <is>
          <t>Employee stock-based compensation</t>
        </is>
      </c>
      <c r="B49" s="5" t="n">
        <v>18388</v>
      </c>
      <c r="D49" s="6" t="n">
        <v>18388</v>
      </c>
    </row>
    <row r="50">
      <c r="A50" s="4" t="inlineStr">
        <is>
          <t>Common stock shares outstanding, ending balance (in shares) at Sep. 30, 2020</t>
        </is>
      </c>
      <c r="B50" s="6" t="n">
        <v>125882477</v>
      </c>
      <c r="C50" s="6" t="n">
        <v>125882477</v>
      </c>
    </row>
    <row r="51">
      <c r="A51" s="4" t="inlineStr">
        <is>
          <t>Shareholders' equity, ending balance at Sep. 30, 2020</t>
        </is>
      </c>
      <c r="B51" s="5" t="n">
        <v>6791203</v>
      </c>
      <c r="C51" s="5" t="n">
        <v>629</v>
      </c>
      <c r="D51" s="5" t="n">
        <v>4377149</v>
      </c>
      <c r="E51" s="5" t="n">
        <v>-57589</v>
      </c>
      <c r="F51" s="5" t="n">
        <v>24710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0</t>
        </is>
      </c>
      <c r="C1" s="2" t="inlineStr">
        <is>
          <t>Sep. 30, 2019</t>
        </is>
      </c>
    </row>
    <row r="2">
      <c r="A2" s="3" t="inlineStr">
        <is>
          <t>Debt Instrument [Line Items]</t>
        </is>
      </c>
    </row>
    <row r="3">
      <c r="A3" s="4" t="inlineStr">
        <is>
          <t>Long Term Debt</t>
        </is>
      </c>
      <c r="B3" s="5" t="n">
        <v>4560000</v>
      </c>
    </row>
    <row r="4">
      <c r="A4" s="4" t="inlineStr">
        <is>
          <t>Finance lease obligation</t>
        </is>
      </c>
      <c r="B4" s="6" t="n">
        <v>8631</v>
      </c>
      <c r="C4" s="5" t="n">
        <v>0</v>
      </c>
    </row>
    <row r="5">
      <c r="A5" s="4" t="inlineStr">
        <is>
          <t>Total long-term debt</t>
        </is>
      </c>
      <c r="B5" s="6" t="n">
        <v>4568631</v>
      </c>
      <c r="C5" s="6" t="n">
        <v>3560000</v>
      </c>
    </row>
    <row r="6">
      <c r="A6" s="3" t="inlineStr">
        <is>
          <t>Less:</t>
        </is>
      </c>
    </row>
    <row r="7">
      <c r="A7" s="4" t="inlineStr">
        <is>
          <t>Net original issue (premium) / discount on unsecured senior notes and debentures</t>
        </is>
      </c>
      <c r="B7" s="6" t="n">
        <v>583</v>
      </c>
      <c r="C7" s="6" t="n">
        <v>193</v>
      </c>
    </row>
    <row r="8">
      <c r="A8" s="4" t="inlineStr">
        <is>
          <t>Debt issuance cost</t>
        </is>
      </c>
      <c r="B8" s="6" t="n">
        <v>36104</v>
      </c>
      <c r="C8" s="6" t="n">
        <v>30355</v>
      </c>
    </row>
    <row r="9">
      <c r="A9" s="4" t="inlineStr">
        <is>
          <t>Current maturities</t>
        </is>
      </c>
      <c r="B9" s="6" t="n">
        <v>165</v>
      </c>
      <c r="C9" s="6" t="n">
        <v>0</v>
      </c>
    </row>
    <row r="10">
      <c r="A10" s="4" t="inlineStr">
        <is>
          <t>Long-term debt</t>
        </is>
      </c>
      <c r="B10" s="6" t="n">
        <v>4531779</v>
      </c>
      <c r="C10" s="6" t="n">
        <v>3529452</v>
      </c>
    </row>
    <row r="11">
      <c r="A11" s="4" t="inlineStr">
        <is>
          <t>Unsecured 3.00% Senior Notes, due 2027</t>
        </is>
      </c>
    </row>
    <row r="12">
      <c r="A12" s="3" t="inlineStr">
        <is>
          <t>Debt Instrument [Line Items]</t>
        </is>
      </c>
    </row>
    <row r="13">
      <c r="A13" s="4" t="inlineStr">
        <is>
          <t>Long Term Debt</t>
        </is>
      </c>
      <c r="B13" s="5" t="n">
        <v>500000</v>
      </c>
      <c r="C13" s="6" t="n">
        <v>500000</v>
      </c>
    </row>
    <row r="14">
      <c r="A14" s="3" t="inlineStr">
        <is>
          <t>Less:</t>
        </is>
      </c>
    </row>
    <row r="15">
      <c r="A15" s="4" t="inlineStr">
        <is>
          <t>Interest rate</t>
        </is>
      </c>
      <c r="B15" s="4" t="inlineStr">
        <is>
          <t>3.00%</t>
        </is>
      </c>
    </row>
    <row r="16">
      <c r="A16" s="4" t="inlineStr">
        <is>
          <t>Unsecured 2.625% Senior Notes, due 2029</t>
        </is>
      </c>
    </row>
    <row r="17">
      <c r="A17" s="3" t="inlineStr">
        <is>
          <t>Debt Instrument [Line Items]</t>
        </is>
      </c>
    </row>
    <row r="18">
      <c r="A18" s="4" t="inlineStr">
        <is>
          <t>Long Term Debt</t>
        </is>
      </c>
      <c r="B18" s="5" t="n">
        <v>300000</v>
      </c>
      <c r="C18" s="6" t="n">
        <v>0</v>
      </c>
    </row>
    <row r="19">
      <c r="A19" s="3" t="inlineStr">
        <is>
          <t>Less:</t>
        </is>
      </c>
    </row>
    <row r="20">
      <c r="A20" s="4" t="inlineStr">
        <is>
          <t>Interest rate</t>
        </is>
      </c>
      <c r="B20" s="4" t="inlineStr">
        <is>
          <t>2.625%</t>
        </is>
      </c>
    </row>
    <row r="21">
      <c r="A21" s="4" t="inlineStr">
        <is>
          <t>Unsecured 5.95% Senior Notes, due 2034</t>
        </is>
      </c>
    </row>
    <row r="22">
      <c r="A22" s="3" t="inlineStr">
        <is>
          <t>Debt Instrument [Line Items]</t>
        </is>
      </c>
    </row>
    <row r="23">
      <c r="A23" s="4" t="inlineStr">
        <is>
          <t>Long Term Debt</t>
        </is>
      </c>
      <c r="B23" s="5" t="n">
        <v>200000</v>
      </c>
      <c r="C23" s="6" t="n">
        <v>200000</v>
      </c>
    </row>
    <row r="24">
      <c r="A24" s="3" t="inlineStr">
        <is>
          <t>Less:</t>
        </is>
      </c>
    </row>
    <row r="25">
      <c r="A25" s="4" t="inlineStr">
        <is>
          <t>Interest rate</t>
        </is>
      </c>
      <c r="B25" s="4" t="inlineStr">
        <is>
          <t>5.95%</t>
        </is>
      </c>
    </row>
    <row r="26">
      <c r="A26" s="4" t="inlineStr">
        <is>
          <t>Unsecured 5.50% Senior Notes, due 2041</t>
        </is>
      </c>
    </row>
    <row r="27">
      <c r="A27" s="3" t="inlineStr">
        <is>
          <t>Debt Instrument [Line Items]</t>
        </is>
      </c>
    </row>
    <row r="28">
      <c r="A28" s="4" t="inlineStr">
        <is>
          <t>Long Term Debt</t>
        </is>
      </c>
      <c r="B28" s="5" t="n">
        <v>400000</v>
      </c>
      <c r="C28" s="6" t="n">
        <v>400000</v>
      </c>
    </row>
    <row r="29">
      <c r="A29" s="3" t="inlineStr">
        <is>
          <t>Less:</t>
        </is>
      </c>
    </row>
    <row r="30">
      <c r="A30" s="4" t="inlineStr">
        <is>
          <t>Interest rate</t>
        </is>
      </c>
      <c r="B30" s="4" t="inlineStr">
        <is>
          <t>5.50%</t>
        </is>
      </c>
    </row>
    <row r="31">
      <c r="A31" s="4" t="inlineStr">
        <is>
          <t>Unsecured 4.15% Senior Notes, due 2043</t>
        </is>
      </c>
    </row>
    <row r="32">
      <c r="A32" s="3" t="inlineStr">
        <is>
          <t>Debt Instrument [Line Items]</t>
        </is>
      </c>
    </row>
    <row r="33">
      <c r="A33" s="4" t="inlineStr">
        <is>
          <t>Long Term Debt</t>
        </is>
      </c>
      <c r="B33" s="5" t="n">
        <v>500000</v>
      </c>
      <c r="C33" s="6" t="n">
        <v>500000</v>
      </c>
    </row>
    <row r="34">
      <c r="A34" s="3" t="inlineStr">
        <is>
          <t>Less:</t>
        </is>
      </c>
    </row>
    <row r="35">
      <c r="A35" s="4" t="inlineStr">
        <is>
          <t>Interest rate</t>
        </is>
      </c>
      <c r="B35" s="4" t="inlineStr">
        <is>
          <t>4.15%</t>
        </is>
      </c>
    </row>
    <row r="36">
      <c r="A36" s="4" t="inlineStr">
        <is>
          <t>Unsecured 4.125% Senior Notes, due 2044</t>
        </is>
      </c>
    </row>
    <row r="37">
      <c r="A37" s="3" t="inlineStr">
        <is>
          <t>Debt Instrument [Line Items]</t>
        </is>
      </c>
    </row>
    <row r="38">
      <c r="A38" s="4" t="inlineStr">
        <is>
          <t>Long Term Debt</t>
        </is>
      </c>
      <c r="B38" s="5" t="n">
        <v>750000</v>
      </c>
      <c r="C38" s="6" t="n">
        <v>750000</v>
      </c>
    </row>
    <row r="39">
      <c r="A39" s="3" t="inlineStr">
        <is>
          <t>Less:</t>
        </is>
      </c>
    </row>
    <row r="40">
      <c r="A40" s="4" t="inlineStr">
        <is>
          <t>Interest rate</t>
        </is>
      </c>
      <c r="B40" s="4" t="inlineStr">
        <is>
          <t>4.125%</t>
        </is>
      </c>
    </row>
    <row r="41">
      <c r="A41" s="4" t="inlineStr">
        <is>
          <t>Unsecured 4.30% Senior Notes, due 2048</t>
        </is>
      </c>
    </row>
    <row r="42">
      <c r="A42" s="3" t="inlineStr">
        <is>
          <t>Debt Instrument [Line Items]</t>
        </is>
      </c>
    </row>
    <row r="43">
      <c r="A43" s="4" t="inlineStr">
        <is>
          <t>Long Term Debt</t>
        </is>
      </c>
      <c r="B43" s="5" t="n">
        <v>600000</v>
      </c>
      <c r="C43" s="6" t="n">
        <v>600000</v>
      </c>
    </row>
    <row r="44">
      <c r="A44" s="3" t="inlineStr">
        <is>
          <t>Less:</t>
        </is>
      </c>
    </row>
    <row r="45">
      <c r="A45" s="4" t="inlineStr">
        <is>
          <t>Interest rate</t>
        </is>
      </c>
      <c r="B45" s="4" t="inlineStr">
        <is>
          <t>4.30%</t>
        </is>
      </c>
    </row>
    <row r="46">
      <c r="A46" s="4" t="inlineStr">
        <is>
          <t>Unsecured 4.125% Senior Notes, due 2049</t>
        </is>
      </c>
    </row>
    <row r="47">
      <c r="A47" s="3" t="inlineStr">
        <is>
          <t>Debt Instrument [Line Items]</t>
        </is>
      </c>
    </row>
    <row r="48">
      <c r="A48" s="4" t="inlineStr">
        <is>
          <t>Long Term Debt</t>
        </is>
      </c>
      <c r="B48" s="5" t="n">
        <v>450000</v>
      </c>
      <c r="C48" s="6" t="n">
        <v>450000</v>
      </c>
    </row>
    <row r="49">
      <c r="A49" s="3" t="inlineStr">
        <is>
          <t>Less:</t>
        </is>
      </c>
    </row>
    <row r="50">
      <c r="A50" s="4" t="inlineStr">
        <is>
          <t>Interest rate</t>
        </is>
      </c>
      <c r="B50" s="4" t="inlineStr">
        <is>
          <t>4.125%</t>
        </is>
      </c>
    </row>
    <row r="51">
      <c r="A51" s="4" t="inlineStr">
        <is>
          <t>Unsecured 3.375% Senior Notes, due 2049</t>
        </is>
      </c>
    </row>
    <row r="52">
      <c r="A52" s="3" t="inlineStr">
        <is>
          <t>Debt Instrument [Line Items]</t>
        </is>
      </c>
    </row>
    <row r="53">
      <c r="A53" s="4" t="inlineStr">
        <is>
          <t>Long Term Debt</t>
        </is>
      </c>
      <c r="B53" s="5" t="n">
        <v>500000</v>
      </c>
      <c r="C53" s="6" t="n">
        <v>0</v>
      </c>
    </row>
    <row r="54">
      <c r="A54" s="3" t="inlineStr">
        <is>
          <t>Less:</t>
        </is>
      </c>
    </row>
    <row r="55">
      <c r="A55" s="4" t="inlineStr">
        <is>
          <t>Interest rate</t>
        </is>
      </c>
      <c r="B55" s="4" t="inlineStr">
        <is>
          <t>3.375%</t>
        </is>
      </c>
    </row>
    <row r="56">
      <c r="A56" s="4" t="inlineStr">
        <is>
          <t>Floating-rate term loan, due 2022</t>
        </is>
      </c>
    </row>
    <row r="57">
      <c r="A57" s="3" t="inlineStr">
        <is>
          <t>Debt Instrument [Line Items]</t>
        </is>
      </c>
    </row>
    <row r="58">
      <c r="A58" s="4" t="inlineStr">
        <is>
          <t>Long Term Debt</t>
        </is>
      </c>
      <c r="B58" s="5" t="n">
        <v>200000</v>
      </c>
      <c r="C58" s="6" t="n">
        <v>0</v>
      </c>
    </row>
    <row r="59">
      <c r="A59" s="4" t="inlineStr">
        <is>
          <t>Medium term Series A notes, 1995-1, 6.67%, due 2025</t>
        </is>
      </c>
    </row>
    <row r="60">
      <c r="A60" s="3" t="inlineStr">
        <is>
          <t>Debt Instrument [Line Items]</t>
        </is>
      </c>
    </row>
    <row r="61">
      <c r="A61" s="4" t="inlineStr">
        <is>
          <t>Long Term Debt</t>
        </is>
      </c>
      <c r="B61" s="5" t="n">
        <v>10000</v>
      </c>
      <c r="C61" s="6" t="n">
        <v>10000</v>
      </c>
    </row>
    <row r="62">
      <c r="A62" s="3" t="inlineStr">
        <is>
          <t>Less:</t>
        </is>
      </c>
    </row>
    <row r="63">
      <c r="A63" s="4" t="inlineStr">
        <is>
          <t>Interest rate</t>
        </is>
      </c>
      <c r="B63" s="4" t="inlineStr">
        <is>
          <t>6.67%</t>
        </is>
      </c>
    </row>
    <row r="64">
      <c r="A64" s="4" t="inlineStr">
        <is>
          <t>Unsecured 6.75% Debentures, due 2028</t>
        </is>
      </c>
    </row>
    <row r="65">
      <c r="A65" s="3" t="inlineStr">
        <is>
          <t>Debt Instrument [Line Items]</t>
        </is>
      </c>
    </row>
    <row r="66">
      <c r="A66" s="4" t="inlineStr">
        <is>
          <t>Long Term Debt</t>
        </is>
      </c>
      <c r="B66" s="5" t="n">
        <v>150000</v>
      </c>
      <c r="C66" s="5" t="n">
        <v>150000</v>
      </c>
    </row>
    <row r="67">
      <c r="A67" s="3" t="inlineStr">
        <is>
          <t>Less:</t>
        </is>
      </c>
    </row>
    <row r="68">
      <c r="A68" s="4" t="inlineStr">
        <is>
          <t>Interest rate</t>
        </is>
      </c>
      <c r="B68" s="4" t="inlineStr">
        <is>
          <t>6.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Sep. 30, 2020USD ($)</t>
        </is>
      </c>
    </row>
    <row r="2">
      <c r="A2" s="3" t="inlineStr">
        <is>
          <t>Debt Disclosure [Abstract]</t>
        </is>
      </c>
    </row>
    <row r="3">
      <c r="A3" s="4" t="inlineStr">
        <is>
          <t>2021</t>
        </is>
      </c>
      <c r="B3" s="5" t="n">
        <v>0</v>
      </c>
    </row>
    <row r="4">
      <c r="A4" s="4" t="inlineStr">
        <is>
          <t>2022</t>
        </is>
      </c>
      <c r="B4" s="6" t="n">
        <v>200000</v>
      </c>
    </row>
    <row r="5">
      <c r="A5" s="4" t="inlineStr">
        <is>
          <t>2023</t>
        </is>
      </c>
      <c r="B5" s="6" t="n">
        <v>0</v>
      </c>
    </row>
    <row r="6">
      <c r="A6" s="4" t="inlineStr">
        <is>
          <t>2024</t>
        </is>
      </c>
      <c r="B6" s="6" t="n">
        <v>0</v>
      </c>
    </row>
    <row r="7">
      <c r="A7" s="4" t="inlineStr">
        <is>
          <t>2025</t>
        </is>
      </c>
      <c r="B7" s="6" t="n">
        <v>10000</v>
      </c>
    </row>
    <row r="8">
      <c r="A8" s="4" t="inlineStr">
        <is>
          <t>Thereafter</t>
        </is>
      </c>
      <c r="B8" s="6" t="n">
        <v>4350000</v>
      </c>
    </row>
    <row r="9">
      <c r="A9" s="4" t="inlineStr">
        <is>
          <t>Total long-term debt</t>
        </is>
      </c>
      <c r="B9" s="5" t="n">
        <v>45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8" customWidth="1" min="7" max="7"/>
    <col width="21" customWidth="1" min="8" max="8"/>
    <col width="21" customWidth="1" min="9" max="9"/>
  </cols>
  <sheetData>
    <row r="1">
      <c r="A1" s="1" t="inlineStr">
        <is>
          <t>Debt - Narrative (Details)</t>
        </is>
      </c>
      <c r="B1" s="2" t="inlineStr">
        <is>
          <t>Oct. 01, 2020USD ($)</t>
        </is>
      </c>
      <c r="C1" s="2" t="inlineStr">
        <is>
          <t>Apr. 30, 2020USD ($)</t>
        </is>
      </c>
      <c r="D1" s="2" t="inlineStr">
        <is>
          <t>Apr. 23, 2020USD ($)</t>
        </is>
      </c>
      <c r="E1" s="2" t="inlineStr">
        <is>
          <t>Apr. 09, 2020USD ($)</t>
        </is>
      </c>
      <c r="F1" s="2" t="inlineStr">
        <is>
          <t>Oct. 02, 2019USD ($)</t>
        </is>
      </c>
      <c r="G1" s="2" t="inlineStr">
        <is>
          <t>Sep. 30, 2020USD ($)credit_facilities</t>
        </is>
      </c>
      <c r="H1" s="2" t="inlineStr">
        <is>
          <t>Apr. 01, 2020USD ($)</t>
        </is>
      </c>
      <c r="I1" s="2" t="inlineStr">
        <is>
          <t>Sep. 30, 2019USD ($)</t>
        </is>
      </c>
    </row>
    <row r="2">
      <c r="A2" s="3" t="inlineStr">
        <is>
          <t>Debt Instrument [Line Items]</t>
        </is>
      </c>
    </row>
    <row r="3">
      <c r="A3" s="4" t="inlineStr">
        <is>
          <t>Maximum borrowing capacity</t>
        </is>
      </c>
      <c r="G3" s="5" t="n">
        <v>2200000000</v>
      </c>
    </row>
    <row r="4">
      <c r="A4" s="4" t="inlineStr">
        <is>
          <t>Ratio of total debt to total capitalization maximum</t>
        </is>
      </c>
      <c r="G4" s="4" t="inlineStr">
        <is>
          <t>70.00%</t>
        </is>
      </c>
    </row>
    <row r="5">
      <c r="A5" s="4" t="inlineStr">
        <is>
          <t>Total-debt-to-total-capitalization ratio</t>
        </is>
      </c>
      <c r="G5" s="4" t="inlineStr">
        <is>
          <t>42.00%</t>
        </is>
      </c>
    </row>
    <row r="6">
      <c r="A6" s="4" t="inlineStr">
        <is>
          <t>Unsecured 2.625% Senior Notes, due 2029</t>
        </is>
      </c>
    </row>
    <row r="7">
      <c r="A7" s="3" t="inlineStr">
        <is>
          <t>Debt Instrument [Line Items]</t>
        </is>
      </c>
    </row>
    <row r="8">
      <c r="A8" s="4" t="inlineStr">
        <is>
          <t>Interest rate</t>
        </is>
      </c>
      <c r="G8" s="4" t="inlineStr">
        <is>
          <t>2.625%</t>
        </is>
      </c>
    </row>
    <row r="9">
      <c r="A9" s="4" t="inlineStr">
        <is>
          <t>Unsecured 3.375% Senior Notes, due 2049</t>
        </is>
      </c>
    </row>
    <row r="10">
      <c r="A10" s="3" t="inlineStr">
        <is>
          <t>Debt Instrument [Line Items]</t>
        </is>
      </c>
    </row>
    <row r="11">
      <c r="A11" s="4" t="inlineStr">
        <is>
          <t>Interest rate</t>
        </is>
      </c>
      <c r="G11" s="4" t="inlineStr">
        <is>
          <t>3.375%</t>
        </is>
      </c>
    </row>
    <row r="12">
      <c r="A12" s="4" t="inlineStr">
        <is>
          <t>Five Year Unsecured Revolving Credit Agreement</t>
        </is>
      </c>
    </row>
    <row r="13">
      <c r="A13" s="3" t="inlineStr">
        <is>
          <t>Debt Instrument [Line Items]</t>
        </is>
      </c>
    </row>
    <row r="14">
      <c r="A14" s="4" t="inlineStr">
        <is>
          <t>Commercial paper</t>
        </is>
      </c>
      <c r="G14" s="5" t="n">
        <v>0</v>
      </c>
      <c r="I14" s="5" t="n">
        <v>464900000</v>
      </c>
    </row>
    <row r="15">
      <c r="A15" s="4" t="inlineStr">
        <is>
          <t>Weighted average interest rate</t>
        </is>
      </c>
      <c r="I15" s="4" t="inlineStr">
        <is>
          <t>2.24%</t>
        </is>
      </c>
    </row>
    <row r="16">
      <c r="A16" s="4" t="inlineStr">
        <is>
          <t>Senior Notes</t>
        </is>
      </c>
    </row>
    <row r="17">
      <c r="A17" s="3" t="inlineStr">
        <is>
          <t>Debt Instrument [Line Items]</t>
        </is>
      </c>
    </row>
    <row r="18">
      <c r="A18" s="4" t="inlineStr">
        <is>
          <t>Proceeds from issuance of debt</t>
        </is>
      </c>
      <c r="F18" s="5" t="n">
        <v>791700000</v>
      </c>
    </row>
    <row r="19">
      <c r="A19" s="4" t="inlineStr">
        <is>
          <t>Senior Notes | Unsecured 2.625% Senior Notes, due 2029</t>
        </is>
      </c>
    </row>
    <row r="20">
      <c r="A20" s="3" t="inlineStr">
        <is>
          <t>Debt Instrument [Line Items]</t>
        </is>
      </c>
    </row>
    <row r="21">
      <c r="A21" s="4" t="inlineStr">
        <is>
          <t>Debt face amount</t>
        </is>
      </c>
      <c r="F21" s="5" t="n">
        <v>300000000</v>
      </c>
    </row>
    <row r="22">
      <c r="A22" s="4" t="inlineStr">
        <is>
          <t>Interest rate</t>
        </is>
      </c>
      <c r="F22" s="4" t="inlineStr">
        <is>
          <t>2.625%</t>
        </is>
      </c>
    </row>
    <row r="23">
      <c r="A23" s="4" t="inlineStr">
        <is>
          <t>Effective rate</t>
        </is>
      </c>
      <c r="F23" s="4" t="inlineStr">
        <is>
          <t>2.72%</t>
        </is>
      </c>
    </row>
    <row r="24">
      <c r="A24" s="4" t="inlineStr">
        <is>
          <t>Senior Notes | Unsecured 3.375% Senior Notes, due 2049</t>
        </is>
      </c>
    </row>
    <row r="25">
      <c r="A25" s="3" t="inlineStr">
        <is>
          <t>Debt Instrument [Line Items]</t>
        </is>
      </c>
    </row>
    <row r="26">
      <c r="A26" s="4" t="inlineStr">
        <is>
          <t>Debt face amount</t>
        </is>
      </c>
      <c r="F26" s="5" t="n">
        <v>500000000</v>
      </c>
    </row>
    <row r="27">
      <c r="A27" s="4" t="inlineStr">
        <is>
          <t>Interest rate</t>
        </is>
      </c>
      <c r="F27" s="4" t="inlineStr">
        <is>
          <t>3.375%</t>
        </is>
      </c>
    </row>
    <row r="28">
      <c r="A28" s="4" t="inlineStr">
        <is>
          <t>Effective rate</t>
        </is>
      </c>
      <c r="F28" s="4" t="inlineStr">
        <is>
          <t>3.42%</t>
        </is>
      </c>
    </row>
    <row r="29">
      <c r="A29" s="4" t="inlineStr">
        <is>
          <t>Term Loan Agreement | $200 Million Term Loan Agreement</t>
        </is>
      </c>
    </row>
    <row r="30">
      <c r="A30" s="3" t="inlineStr">
        <is>
          <t>Debt Instrument [Line Items]</t>
        </is>
      </c>
    </row>
    <row r="31">
      <c r="A31" s="4" t="inlineStr">
        <is>
          <t>Debt face amount</t>
        </is>
      </c>
      <c r="E31" s="5" t="n">
        <v>200000000</v>
      </c>
    </row>
    <row r="32">
      <c r="A32" s="4" t="inlineStr">
        <is>
          <t>Minimum</t>
        </is>
      </c>
    </row>
    <row r="33">
      <c r="A33" s="3" t="inlineStr">
        <is>
          <t>Debt Instrument [Line Items]</t>
        </is>
      </c>
    </row>
    <row r="34">
      <c r="A34" s="4" t="inlineStr">
        <is>
          <t>Equity-to-capitalization ratio</t>
        </is>
      </c>
      <c r="G34" s="4" t="inlineStr">
        <is>
          <t>50.00%</t>
        </is>
      </c>
    </row>
    <row r="35">
      <c r="A35" s="4" t="inlineStr">
        <is>
          <t>Outstanding indebtedness</t>
        </is>
      </c>
      <c r="G35" s="5" t="n">
        <v>15000000</v>
      </c>
    </row>
    <row r="36">
      <c r="A36" s="4" t="inlineStr">
        <is>
          <t>Maximum</t>
        </is>
      </c>
    </row>
    <row r="37">
      <c r="A37" s="3" t="inlineStr">
        <is>
          <t>Debt Instrument [Line Items]</t>
        </is>
      </c>
    </row>
    <row r="38">
      <c r="A38" s="4" t="inlineStr">
        <is>
          <t>Equity-to-capitalization ratio</t>
        </is>
      </c>
      <c r="G38" s="4" t="inlineStr">
        <is>
          <t>60.00%</t>
        </is>
      </c>
    </row>
    <row r="39">
      <c r="A39" s="4" t="inlineStr">
        <is>
          <t>Outstanding indebtedness</t>
        </is>
      </c>
      <c r="G39" s="5" t="n">
        <v>100000000</v>
      </c>
    </row>
    <row r="40">
      <c r="A40" s="4" t="inlineStr">
        <is>
          <t>Revolving Credit Facility</t>
        </is>
      </c>
    </row>
    <row r="41">
      <c r="A41" s="3" t="inlineStr">
        <is>
          <t>Debt Instrument [Line Items]</t>
        </is>
      </c>
    </row>
    <row r="42">
      <c r="A42" s="4" t="inlineStr">
        <is>
          <t>Number of credit facilities | credit_facilities</t>
        </is>
      </c>
      <c r="G42" s="6" t="n">
        <v>4</v>
      </c>
    </row>
    <row r="43">
      <c r="A43" s="4" t="inlineStr">
        <is>
          <t>Revolving Credit Facility | $10 Million Revolving Credit Note</t>
        </is>
      </c>
    </row>
    <row r="44">
      <c r="A44" s="3" t="inlineStr">
        <is>
          <t>Debt Instrument [Line Items]</t>
        </is>
      </c>
    </row>
    <row r="45">
      <c r="A45" s="4" t="inlineStr">
        <is>
          <t>Maximum borrowing capacity</t>
        </is>
      </c>
      <c r="G45" s="5" t="n">
        <v>10000000</v>
      </c>
    </row>
    <row r="46">
      <c r="A46" s="4" t="inlineStr">
        <is>
          <t>Debt term</t>
        </is>
      </c>
      <c r="G46" s="4" t="inlineStr">
        <is>
          <t>364 days</t>
        </is>
      </c>
    </row>
    <row r="47">
      <c r="A47" s="4" t="inlineStr">
        <is>
          <t>Revolving Credit Facility | $50 Million Revolving Credit Facility [Member]</t>
        </is>
      </c>
    </row>
    <row r="48">
      <c r="A48" s="3" t="inlineStr">
        <is>
          <t>Debt Instrument [Line Items]</t>
        </is>
      </c>
    </row>
    <row r="49">
      <c r="A49" s="4" t="inlineStr">
        <is>
          <t>Maximum borrowing capacity</t>
        </is>
      </c>
      <c r="C49" s="5" t="n">
        <v>50000000</v>
      </c>
      <c r="G49" s="5" t="n">
        <v>50000000</v>
      </c>
    </row>
    <row r="50">
      <c r="A50" s="4" t="inlineStr">
        <is>
          <t>Debt term</t>
        </is>
      </c>
      <c r="C50" s="4" t="inlineStr">
        <is>
          <t>364 days</t>
        </is>
      </c>
    </row>
    <row r="51">
      <c r="A51" s="4" t="inlineStr">
        <is>
          <t>Remaining borrowing capacity</t>
        </is>
      </c>
      <c r="G51" s="6" t="n">
        <v>44400000</v>
      </c>
    </row>
    <row r="52">
      <c r="A52" s="4" t="inlineStr">
        <is>
          <t>Revolving Credit Facility | $600 Million Revolving Credit Facility [Member]</t>
        </is>
      </c>
    </row>
    <row r="53">
      <c r="A53" s="3" t="inlineStr">
        <is>
          <t>Debt Instrument [Line Items]</t>
        </is>
      </c>
    </row>
    <row r="54">
      <c r="A54" s="4" t="inlineStr">
        <is>
          <t>Maximum borrowing capacity</t>
        </is>
      </c>
      <c r="D54" s="5" t="n">
        <v>600000000</v>
      </c>
    </row>
    <row r="55">
      <c r="A55" s="4" t="inlineStr">
        <is>
          <t>Debt term</t>
        </is>
      </c>
      <c r="D55" s="4" t="inlineStr">
        <is>
          <t>364 days</t>
        </is>
      </c>
    </row>
    <row r="56">
      <c r="A56" s="4" t="inlineStr">
        <is>
          <t>Line of credit borrowings outstanding</t>
        </is>
      </c>
      <c r="G56" s="6" t="n">
        <v>0</v>
      </c>
    </row>
    <row r="57">
      <c r="A57" s="4" t="inlineStr">
        <is>
          <t>Line of Credit | $25 Million Bank Loan Agreement</t>
        </is>
      </c>
    </row>
    <row r="58">
      <c r="A58" s="3" t="inlineStr">
        <is>
          <t>Debt Instrument [Line Items]</t>
        </is>
      </c>
    </row>
    <row r="59">
      <c r="A59" s="4" t="inlineStr">
        <is>
          <t>Maximum borrowing capacity</t>
        </is>
      </c>
      <c r="G59" s="5" t="n">
        <v>25000000</v>
      </c>
    </row>
    <row r="60">
      <c r="A60" s="4" t="inlineStr">
        <is>
          <t>Debt term</t>
        </is>
      </c>
      <c r="G60" s="4" t="inlineStr">
        <is>
          <t>364 days</t>
        </is>
      </c>
    </row>
    <row r="61">
      <c r="A61" s="4" t="inlineStr">
        <is>
          <t>Line of Credit | $50 Million Bank Loan Agreement [Member]</t>
        </is>
      </c>
    </row>
    <row r="62">
      <c r="A62" s="3" t="inlineStr">
        <is>
          <t>Debt Instrument [Line Items]</t>
        </is>
      </c>
    </row>
    <row r="63">
      <c r="A63" s="4" t="inlineStr">
        <is>
          <t>Maximum borrowing capacity</t>
        </is>
      </c>
      <c r="H63" s="5" t="n">
        <v>50000000</v>
      </c>
    </row>
    <row r="64">
      <c r="A64" s="4" t="inlineStr">
        <is>
          <t>Line of credit borrowings outstanding</t>
        </is>
      </c>
      <c r="G64" s="5" t="n">
        <v>0</v>
      </c>
    </row>
    <row r="65">
      <c r="A65" s="4" t="inlineStr">
        <is>
          <t>Line of Credit | $50 Million Revolving Credit Facility [Member]</t>
        </is>
      </c>
    </row>
    <row r="66">
      <c r="A66" s="3" t="inlineStr">
        <is>
          <t>Debt Instrument [Line Items]</t>
        </is>
      </c>
    </row>
    <row r="67">
      <c r="A67" s="4" t="inlineStr">
        <is>
          <t>Line of credit borrowings outstanding</t>
        </is>
      </c>
      <c r="G67" s="6" t="n">
        <v>0</v>
      </c>
    </row>
    <row r="68">
      <c r="A68" s="4" t="inlineStr">
        <is>
          <t>Commercial Paper | Five Year Unsecured Revolving Credit Agreement</t>
        </is>
      </c>
    </row>
    <row r="69">
      <c r="A69" s="3" t="inlineStr">
        <is>
          <t>Debt Instrument [Line Items]</t>
        </is>
      </c>
    </row>
    <row r="70">
      <c r="A70" s="4" t="inlineStr">
        <is>
          <t>Maximum borrowing capacity</t>
        </is>
      </c>
      <c r="G70" s="5" t="n">
        <v>1500000000</v>
      </c>
    </row>
    <row r="71">
      <c r="A71" s="4" t="inlineStr">
        <is>
          <t>Debt term</t>
        </is>
      </c>
      <c r="G71" s="4" t="inlineStr">
        <is>
          <t>5 years</t>
        </is>
      </c>
    </row>
    <row r="72">
      <c r="A72" s="4" t="inlineStr">
        <is>
          <t>Accordion feature</t>
        </is>
      </c>
      <c r="G72" s="5" t="n">
        <v>250000000</v>
      </c>
    </row>
    <row r="73">
      <c r="A73" s="4" t="inlineStr">
        <is>
          <t>Loan increase potential</t>
        </is>
      </c>
      <c r="G73" s="5" t="n">
        <v>1750000000</v>
      </c>
    </row>
    <row r="74">
      <c r="A74" s="4" t="inlineStr">
        <is>
          <t>London Interbank Offered Rate (LIBOR) | Term Loan Agreement | $200 Million Term Loan Agreement</t>
        </is>
      </c>
    </row>
    <row r="75">
      <c r="A75" s="3" t="inlineStr">
        <is>
          <t>Debt Instrument [Line Items]</t>
        </is>
      </c>
    </row>
    <row r="76">
      <c r="A76" s="4" t="inlineStr">
        <is>
          <t>Basis spread percent</t>
        </is>
      </c>
      <c r="E76" s="4" t="inlineStr">
        <is>
          <t>125.00%</t>
        </is>
      </c>
    </row>
    <row r="77">
      <c r="A77" s="4" t="inlineStr">
        <is>
          <t>London Interbank Offered Rate (LIBOR) | Revolving Credit Facility | Minimum | $600 Million Revolving Credit Facility [Member]</t>
        </is>
      </c>
    </row>
    <row r="78">
      <c r="A78" s="3" t="inlineStr">
        <is>
          <t>Debt Instrument [Line Items]</t>
        </is>
      </c>
    </row>
    <row r="79">
      <c r="A79" s="4" t="inlineStr">
        <is>
          <t>Basis spread percent</t>
        </is>
      </c>
      <c r="D79" s="4" t="inlineStr">
        <is>
          <t>0.00%</t>
        </is>
      </c>
    </row>
    <row r="80">
      <c r="A80" s="4" t="inlineStr">
        <is>
          <t>London Interbank Offered Rate (LIBOR) | Revolving Credit Facility | Maximum | $600 Million Revolving Credit Facility [Member]</t>
        </is>
      </c>
    </row>
    <row r="81">
      <c r="A81" s="3" t="inlineStr">
        <is>
          <t>Debt Instrument [Line Items]</t>
        </is>
      </c>
    </row>
    <row r="82">
      <c r="A82" s="4" t="inlineStr">
        <is>
          <t>Basis spread percent</t>
        </is>
      </c>
      <c r="D82" s="4" t="inlineStr">
        <is>
          <t>125.00%</t>
        </is>
      </c>
    </row>
    <row r="83">
      <c r="A83" s="4" t="inlineStr">
        <is>
          <t>London Interbank Offered Rate (LIBOR) | Commercial Paper | Minimum | Five Year Unsecured Revolving Credit Agreement</t>
        </is>
      </c>
    </row>
    <row r="84">
      <c r="A84" s="3" t="inlineStr">
        <is>
          <t>Debt Instrument [Line Items]</t>
        </is>
      </c>
    </row>
    <row r="85">
      <c r="A85" s="4" t="inlineStr">
        <is>
          <t>Basis spread percent</t>
        </is>
      </c>
      <c r="G85" s="4" t="inlineStr">
        <is>
          <t>0.00%</t>
        </is>
      </c>
    </row>
    <row r="86">
      <c r="A86" s="4" t="inlineStr">
        <is>
          <t>London Interbank Offered Rate (LIBOR) | Commercial Paper | Maximum | Five Year Unsecured Revolving Credit Agreement</t>
        </is>
      </c>
    </row>
    <row r="87">
      <c r="A87" s="3" t="inlineStr">
        <is>
          <t>Debt Instrument [Line Items]</t>
        </is>
      </c>
    </row>
    <row r="88">
      <c r="A88" s="4" t="inlineStr">
        <is>
          <t>Basis spread percent</t>
        </is>
      </c>
      <c r="G88" s="4" t="inlineStr">
        <is>
          <t>1.25%</t>
        </is>
      </c>
    </row>
    <row r="89">
      <c r="A89" s="4" t="inlineStr">
        <is>
          <t>Subsequent Event | Senior Notes</t>
        </is>
      </c>
    </row>
    <row r="90">
      <c r="A90" s="3" t="inlineStr">
        <is>
          <t>Debt Instrument [Line Items]</t>
        </is>
      </c>
    </row>
    <row r="91">
      <c r="A91" s="4" t="inlineStr">
        <is>
          <t>Proceeds from issuance of debt</t>
        </is>
      </c>
      <c r="B91" s="5" t="n">
        <v>592500000</v>
      </c>
    </row>
    <row r="92">
      <c r="A92" s="4" t="inlineStr">
        <is>
          <t>Subsequent Event | Senior Notes | Unsecured 1.50% Senior Notes, Due 2031</t>
        </is>
      </c>
    </row>
    <row r="93">
      <c r="A93" s="3" t="inlineStr">
        <is>
          <t>Debt Instrument [Line Items]</t>
        </is>
      </c>
    </row>
    <row r="94">
      <c r="A94" s="4" t="inlineStr">
        <is>
          <t>Debt face amount</t>
        </is>
      </c>
      <c r="B94" s="5" t="n">
        <v>600000000</v>
      </c>
    </row>
    <row r="95">
      <c r="A95" s="4" t="inlineStr">
        <is>
          <t>Interest rate</t>
        </is>
      </c>
      <c r="B95" s="4" t="inlineStr">
        <is>
          <t>1.50%</t>
        </is>
      </c>
    </row>
    <row r="96">
      <c r="A96" s="4" t="inlineStr">
        <is>
          <t>Effective rate</t>
        </is>
      </c>
      <c r="B96" s="4" t="inlineStr">
        <is>
          <t>1.7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5" customWidth="1" min="6" max="6"/>
    <col width="17" customWidth="1" min="7" max="7"/>
    <col width="17" customWidth="1" min="8" max="8"/>
  </cols>
  <sheetData>
    <row r="1">
      <c r="A1" s="1" t="inlineStr">
        <is>
          <t>Shareholders' Equity - Narrative (Details) - USD ($)</t>
        </is>
      </c>
      <c r="B1" s="2" t="inlineStr">
        <is>
          <t>Nov. 30, 2018</t>
        </is>
      </c>
      <c r="C1" s="2" t="inlineStr">
        <is>
          <t>Sep. 30, 2020</t>
        </is>
      </c>
      <c r="D1" s="2" t="inlineStr">
        <is>
          <t>Sep. 30, 2019</t>
        </is>
      </c>
      <c r="E1" s="2" t="inlineStr">
        <is>
          <t>Sep. 30, 2018</t>
        </is>
      </c>
      <c r="F1" s="2" t="inlineStr">
        <is>
          <t>Oct. 01, 2020</t>
        </is>
      </c>
      <c r="G1" s="2" t="inlineStr">
        <is>
          <t>Feb. 12, 2020</t>
        </is>
      </c>
      <c r="H1" s="2" t="inlineStr">
        <is>
          <t>Feb. 11, 2020</t>
        </is>
      </c>
    </row>
    <row r="2">
      <c r="A2" s="3" t="inlineStr">
        <is>
          <t>Class of Stock [Line Items]</t>
        </is>
      </c>
    </row>
    <row r="3">
      <c r="A3" s="4" t="inlineStr">
        <is>
          <t>Net proceeds from equity offering</t>
        </is>
      </c>
      <c r="C3" s="5" t="n">
        <v>624302000</v>
      </c>
      <c r="D3" s="5" t="n">
        <v>694103000</v>
      </c>
      <c r="E3" s="5" t="n">
        <v>395092000</v>
      </c>
    </row>
    <row r="4">
      <c r="A4" s="4" t="inlineStr">
        <is>
          <t>Forward sales equity agreement, settlement in cash</t>
        </is>
      </c>
      <c r="C4" s="6" t="n">
        <v>345206000</v>
      </c>
    </row>
    <row r="5">
      <c r="A5" s="4" t="inlineStr">
        <is>
          <t>Shelf Registration Statement</t>
        </is>
      </c>
    </row>
    <row r="6">
      <c r="A6" s="3" t="inlineStr">
        <is>
          <t>Class of Stock [Line Items]</t>
        </is>
      </c>
    </row>
    <row r="7">
      <c r="A7" s="4" t="inlineStr">
        <is>
          <t>Debt and equity securities authorized for issuance</t>
        </is>
      </c>
      <c r="H7" s="5" t="n">
        <v>4000000000</v>
      </c>
    </row>
    <row r="8">
      <c r="A8" s="4" t="inlineStr">
        <is>
          <t>Debt and equity securities authorized for issuance value remaining</t>
        </is>
      </c>
      <c r="C8" s="6" t="n">
        <v>3000000000</v>
      </c>
      <c r="F8" s="5" t="n">
        <v>2400000000</v>
      </c>
    </row>
    <row r="9">
      <c r="A9" s="4" t="inlineStr">
        <is>
          <t>At-The-Market</t>
        </is>
      </c>
    </row>
    <row r="10">
      <c r="A10" s="3" t="inlineStr">
        <is>
          <t>Class of Stock [Line Items]</t>
        </is>
      </c>
    </row>
    <row r="11">
      <c r="A11" s="4" t="inlineStr">
        <is>
          <t>Value of shares authorized for issuance</t>
        </is>
      </c>
      <c r="G11" s="5" t="n">
        <v>1000000000</v>
      </c>
    </row>
    <row r="12">
      <c r="A12" s="4" t="inlineStr">
        <is>
          <t>Value of shares available for issuance</t>
        </is>
      </c>
      <c r="C12" s="5" t="n">
        <v>552000000</v>
      </c>
    </row>
    <row r="13">
      <c r="A13" s="4" t="inlineStr">
        <is>
          <t>Shares issued</t>
        </is>
      </c>
      <c r="C13" s="6" t="n">
        <v>5616727</v>
      </c>
      <c r="D13" s="6" t="n">
        <v>2183275</v>
      </c>
    </row>
    <row r="14">
      <c r="A14" s="4" t="inlineStr">
        <is>
          <t>Net proceeds from equity offering</t>
        </is>
      </c>
      <c r="C14" s="5" t="n">
        <v>581500000</v>
      </c>
      <c r="D14" s="5" t="n">
        <v>200000000</v>
      </c>
    </row>
    <row r="15">
      <c r="A15" s="4" t="inlineStr">
        <is>
          <t>Forward sales equity agreement, settlement in cash</t>
        </is>
      </c>
      <c r="C15" s="5" t="n">
        <v>523200000</v>
      </c>
    </row>
    <row r="16">
      <c r="A16" s="4" t="inlineStr">
        <is>
          <t>Forward sales equity agreement, shares</t>
        </is>
      </c>
      <c r="C16" s="6" t="n">
        <v>4808051</v>
      </c>
      <c r="D16" s="6" t="n">
        <v>4144671</v>
      </c>
    </row>
    <row r="17">
      <c r="A17" s="4" t="inlineStr">
        <is>
          <t>Common Stock Block Trade</t>
        </is>
      </c>
    </row>
    <row r="18">
      <c r="A18" s="3" t="inlineStr">
        <is>
          <t>Class of Stock [Line Items]</t>
        </is>
      </c>
    </row>
    <row r="19">
      <c r="A19" s="4" t="inlineStr">
        <is>
          <t>Shares issued</t>
        </is>
      </c>
      <c r="B19" s="6" t="n">
        <v>5390836</v>
      </c>
    </row>
    <row r="20">
      <c r="A20" s="4" t="inlineStr">
        <is>
          <t>Proceeds from issuance of common stock gross</t>
        </is>
      </c>
      <c r="B20" s="5" t="n">
        <v>500000000</v>
      </c>
    </row>
    <row r="21">
      <c r="A21" s="4" t="inlineStr">
        <is>
          <t>Net proceeds from equity offering</t>
        </is>
      </c>
      <c r="B21" s="6" t="n">
        <v>494100000</v>
      </c>
    </row>
    <row r="22">
      <c r="A22" s="4" t="inlineStr">
        <is>
          <t>Forward sales equity agreement, settlement in cash</t>
        </is>
      </c>
      <c r="B22" s="5" t="n">
        <v>247500000</v>
      </c>
    </row>
    <row r="23">
      <c r="A23" s="4" t="inlineStr">
        <is>
          <t>Forward sales equity agreement, shares</t>
        </is>
      </c>
      <c r="B23" s="6" t="n">
        <v>2668464</v>
      </c>
    </row>
    <row r="24">
      <c r="A24" s="4" t="inlineStr">
        <is>
          <t>Forward Sales Equity Agreements</t>
        </is>
      </c>
    </row>
    <row r="25">
      <c r="A25" s="3" t="inlineStr">
        <is>
          <t>Class of Stock [Line Items]</t>
        </is>
      </c>
    </row>
    <row r="26">
      <c r="A26" s="4" t="inlineStr">
        <is>
          <t>Shares issued</t>
        </is>
      </c>
      <c r="C26" s="6" t="n">
        <v>485189</v>
      </c>
    </row>
    <row r="27">
      <c r="A27" s="4" t="inlineStr">
        <is>
          <t>Net proceeds from equity offering</t>
        </is>
      </c>
      <c r="C27" s="5" t="n">
        <v>44400000</v>
      </c>
    </row>
    <row r="28">
      <c r="A28" s="4" t="inlineStr">
        <is>
          <t>Forward sales equity agreement, settlement in cash</t>
        </is>
      </c>
      <c r="C28" s="5" t="n">
        <v>345200000</v>
      </c>
      <c r="D28" s="5" t="n">
        <v>425000000</v>
      </c>
    </row>
    <row r="29">
      <c r="A29" s="4" t="inlineStr">
        <is>
          <t>Forward sales equity agreement, forward rate per share</t>
        </is>
      </c>
      <c r="C29" s="8" t="n">
        <v>103.48</v>
      </c>
    </row>
    <row r="30">
      <c r="A30" s="4" t="inlineStr">
        <is>
          <t>Senior Notes | Unsecured 1.50% Senior Notes, Due 2031 | Subsequent Event</t>
        </is>
      </c>
    </row>
    <row r="31">
      <c r="A31" s="3" t="inlineStr">
        <is>
          <t>Class of Stock [Line Items]</t>
        </is>
      </c>
    </row>
    <row r="32">
      <c r="A32" s="4" t="inlineStr">
        <is>
          <t>Debt face amount</t>
        </is>
      </c>
      <c r="F32" s="5" t="n">
        <v>60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hareholders' Equity - Schedule of Forward Sales Executed (Details) - USD ($) $ / shares in Units, $ in Thousands</t>
        </is>
      </c>
      <c r="B1" s="2" t="inlineStr">
        <is>
          <t>12 Months Ended</t>
        </is>
      </c>
    </row>
    <row r="2">
      <c r="B2" s="2" t="inlineStr">
        <is>
          <t>Sep. 30, 2020</t>
        </is>
      </c>
      <c r="C2" s="2" t="inlineStr">
        <is>
          <t>Sep. 30, 2019</t>
        </is>
      </c>
    </row>
    <row r="3">
      <c r="A3" s="3" t="inlineStr">
        <is>
          <t>Forward Contract Indexed to Issuer's Equity [Line Items]</t>
        </is>
      </c>
    </row>
    <row r="4">
      <c r="A4" s="4" t="inlineStr">
        <is>
          <t>Shares Available</t>
        </is>
      </c>
      <c r="B4" s="6" t="n">
        <v>3335995</v>
      </c>
    </row>
    <row r="5">
      <c r="A5" s="4" t="inlineStr">
        <is>
          <t>Net Proceeds Available</t>
        </is>
      </c>
      <c r="B5" s="5" t="n">
        <v>345206</v>
      </c>
    </row>
    <row r="6">
      <c r="A6" s="4" t="inlineStr">
        <is>
          <t>Forward Sales Equity Agreement, Maturing Quarter ended March 31, 2021</t>
        </is>
      </c>
    </row>
    <row r="7">
      <c r="A7" s="3" t="inlineStr">
        <is>
          <t>Forward Contract Indexed to Issuer's Equity [Line Items]</t>
        </is>
      </c>
    </row>
    <row r="8">
      <c r="A8" s="4" t="inlineStr">
        <is>
          <t>Shares Available</t>
        </is>
      </c>
      <c r="B8" s="6" t="n">
        <v>1281578</v>
      </c>
    </row>
    <row r="9">
      <c r="A9" s="4" t="inlineStr">
        <is>
          <t>Net Proceeds Available</t>
        </is>
      </c>
      <c r="B9" s="5" t="n">
        <v>134660</v>
      </c>
    </row>
    <row r="10">
      <c r="A10" s="4" t="inlineStr">
        <is>
          <t>Forward Price</t>
        </is>
      </c>
      <c r="B10" s="8" t="n">
        <v>105.07</v>
      </c>
    </row>
    <row r="11">
      <c r="A11" s="4" t="inlineStr">
        <is>
          <t>Forward Sales Equity Agreement, Maturing Quarter ended June 30, 2021</t>
        </is>
      </c>
    </row>
    <row r="12">
      <c r="A12" s="3" t="inlineStr">
        <is>
          <t>Forward Contract Indexed to Issuer's Equity [Line Items]</t>
        </is>
      </c>
    </row>
    <row r="13">
      <c r="A13" s="4" t="inlineStr">
        <is>
          <t>Shares Available</t>
        </is>
      </c>
      <c r="C13" s="6" t="n">
        <v>1394423</v>
      </c>
    </row>
    <row r="14">
      <c r="A14" s="4" t="inlineStr">
        <is>
          <t>Net Proceeds Available</t>
        </is>
      </c>
      <c r="B14" s="5" t="n">
        <v>142388</v>
      </c>
    </row>
    <row r="15">
      <c r="A15" s="4" t="inlineStr">
        <is>
          <t>Forward Price</t>
        </is>
      </c>
      <c r="B15" s="8" t="n">
        <v>102.11</v>
      </c>
    </row>
    <row r="16">
      <c r="A16" s="4" t="inlineStr">
        <is>
          <t>Forward Sales Equity Agreement, Maturing Quarter ended September 30, 2021</t>
        </is>
      </c>
    </row>
    <row r="17">
      <c r="A17" s="3" t="inlineStr">
        <is>
          <t>Forward Contract Indexed to Issuer's Equity [Line Items]</t>
        </is>
      </c>
    </row>
    <row r="18">
      <c r="A18" s="4" t="inlineStr">
        <is>
          <t>Shares Available</t>
        </is>
      </c>
      <c r="B18" s="6" t="n">
        <v>659994</v>
      </c>
    </row>
    <row r="19">
      <c r="A19" s="4" t="inlineStr">
        <is>
          <t>Net Proceeds Available</t>
        </is>
      </c>
      <c r="B19" s="5" t="n">
        <v>68158</v>
      </c>
    </row>
    <row r="20">
      <c r="A20" s="4" t="inlineStr">
        <is>
          <t>Forward Price</t>
        </is>
      </c>
      <c r="B20" s="8" t="n">
        <v>103.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Thousands</t>
        </is>
      </c>
      <c r="B1" s="2" t="inlineStr">
        <is>
          <t>12 Months Ended</t>
        </is>
      </c>
    </row>
    <row r="2">
      <c r="B2" s="2" t="inlineStr">
        <is>
          <t>Sep. 30, 2020</t>
        </is>
      </c>
      <c r="C2" s="2" t="inlineStr">
        <is>
          <t>Sep. 30, 2019</t>
        </is>
      </c>
      <c r="D2" s="2" t="inlineStr">
        <is>
          <t>Sep. 30, 2018</t>
        </is>
      </c>
    </row>
    <row r="3">
      <c r="A3" s="3" t="inlineStr">
        <is>
          <t>AOCI Attributable to Parent, Net of Tax [Roll Forward]</t>
        </is>
      </c>
    </row>
    <row r="4">
      <c r="A4" s="4" t="inlineStr">
        <is>
          <t>Shareholders' equity, beginning balance</t>
        </is>
      </c>
      <c r="B4" s="5" t="n">
        <v>5750223</v>
      </c>
      <c r="C4" s="5" t="n">
        <v>4769951</v>
      </c>
      <c r="D4" s="5" t="n">
        <v>3898666</v>
      </c>
    </row>
    <row r="5">
      <c r="A5" s="4" t="inlineStr">
        <is>
          <t>Other comprehensive income before reclassifications</t>
        </is>
      </c>
      <c r="B5" s="6" t="n">
        <v>53349</v>
      </c>
      <c r="C5" s="6" t="n">
        <v>-25747</v>
      </c>
    </row>
    <row r="6">
      <c r="A6" s="4" t="inlineStr">
        <is>
          <t>Amounts reclassified from accumulated other comprehensive income</t>
        </is>
      </c>
      <c r="B6" s="6" t="n">
        <v>3645</v>
      </c>
      <c r="C6" s="6" t="n">
        <v>3021</v>
      </c>
    </row>
    <row r="7">
      <c r="A7" s="4" t="inlineStr">
        <is>
          <t>Net current-period other comprehensive income</t>
        </is>
      </c>
      <c r="B7" s="6" t="n">
        <v>56994</v>
      </c>
      <c r="C7" s="6" t="n">
        <v>-22726</v>
      </c>
      <c r="D7" s="6" t="n">
        <v>44541</v>
      </c>
    </row>
    <row r="8">
      <c r="A8" s="4" t="inlineStr">
        <is>
          <t>Shareholders' equity, ending balance</t>
        </is>
      </c>
      <c r="B8" s="6" t="n">
        <v>6791203</v>
      </c>
      <c r="C8" s="6" t="n">
        <v>5750223</v>
      </c>
      <c r="D8" s="6" t="n">
        <v>4769951</v>
      </c>
    </row>
    <row r="9">
      <c r="A9" s="4" t="inlineStr">
        <is>
          <t>Available- for-Sale Securities</t>
        </is>
      </c>
    </row>
    <row r="10">
      <c r="A10" s="3" t="inlineStr">
        <is>
          <t>AOCI Attributable to Parent, Net of Tax [Roll Forward]</t>
        </is>
      </c>
    </row>
    <row r="11">
      <c r="A11" s="4" t="inlineStr">
        <is>
          <t>Shareholders' equity, beginning balance</t>
        </is>
      </c>
      <c r="B11" s="6" t="n">
        <v>132</v>
      </c>
      <c r="C11" s="6" t="n">
        <v>8124</v>
      </c>
    </row>
    <row r="12">
      <c r="A12" s="4" t="inlineStr">
        <is>
          <t>Other comprehensive income before reclassifications</t>
        </is>
      </c>
      <c r="B12" s="6" t="n">
        <v>108</v>
      </c>
      <c r="C12" s="6" t="n">
        <v>219</v>
      </c>
    </row>
    <row r="13">
      <c r="A13" s="4" t="inlineStr">
        <is>
          <t>Amounts reclassified from accumulated other comprehensive income</t>
        </is>
      </c>
      <c r="B13" s="6" t="n">
        <v>-2</v>
      </c>
      <c r="C13" s="6" t="n">
        <v>-1</v>
      </c>
    </row>
    <row r="14">
      <c r="A14" s="4" t="inlineStr">
        <is>
          <t>Net current-period other comprehensive income</t>
        </is>
      </c>
      <c r="B14" s="6" t="n">
        <v>106</v>
      </c>
      <c r="C14" s="6" t="n">
        <v>218</v>
      </c>
    </row>
    <row r="15">
      <c r="A15" s="4" t="inlineStr">
        <is>
          <t>Shareholders' equity, ending balance</t>
        </is>
      </c>
      <c r="B15" s="6" t="n">
        <v>238</v>
      </c>
      <c r="C15" s="6" t="n">
        <v>132</v>
      </c>
      <c r="D15" s="6" t="n">
        <v>8124</v>
      </c>
    </row>
    <row r="16">
      <c r="A16" s="4" t="inlineStr">
        <is>
          <t>Interest Rate Agreement Cash Flow Hedges</t>
        </is>
      </c>
    </row>
    <row r="17">
      <c r="A17" s="3" t="inlineStr">
        <is>
          <t>AOCI Attributable to Parent, Net of Tax [Roll Forward]</t>
        </is>
      </c>
    </row>
    <row r="18">
      <c r="A18" s="4" t="inlineStr">
        <is>
          <t>Shareholders' equity, beginning balance</t>
        </is>
      </c>
      <c r="B18" s="6" t="n">
        <v>-114715</v>
      </c>
      <c r="C18" s="6" t="n">
        <v>-91771</v>
      </c>
    </row>
    <row r="19">
      <c r="A19" s="4" t="inlineStr">
        <is>
          <t>Other comprehensive income before reclassifications</t>
        </is>
      </c>
      <c r="B19" s="6" t="n">
        <v>53241</v>
      </c>
      <c r="C19" s="6" t="n">
        <v>-25966</v>
      </c>
    </row>
    <row r="20">
      <c r="A20" s="4" t="inlineStr">
        <is>
          <t>Amounts reclassified from accumulated other comprehensive income</t>
        </is>
      </c>
      <c r="B20" s="6" t="n">
        <v>3647</v>
      </c>
      <c r="C20" s="6" t="n">
        <v>3022</v>
      </c>
    </row>
    <row r="21">
      <c r="A21" s="4" t="inlineStr">
        <is>
          <t>Net current-period other comprehensive income</t>
        </is>
      </c>
      <c r="B21" s="6" t="n">
        <v>56888</v>
      </c>
      <c r="C21" s="6" t="n">
        <v>-22944</v>
      </c>
    </row>
    <row r="22">
      <c r="A22" s="4" t="inlineStr">
        <is>
          <t>Shareholders' equity, ending balance</t>
        </is>
      </c>
      <c r="B22" s="6" t="n">
        <v>-57827</v>
      </c>
      <c r="C22" s="6" t="n">
        <v>-114715</v>
      </c>
      <c r="D22" s="6" t="n">
        <v>-91771</v>
      </c>
    </row>
    <row r="23">
      <c r="A23" s="4" t="inlineStr">
        <is>
          <t>Accumulated Other Comprehensive Income (Loss)</t>
        </is>
      </c>
    </row>
    <row r="24">
      <c r="A24" s="3" t="inlineStr">
        <is>
          <t>AOCI Attributable to Parent, Net of Tax [Roll Forward]</t>
        </is>
      </c>
    </row>
    <row r="25">
      <c r="A25" s="4" t="inlineStr">
        <is>
          <t>Shareholders' equity, beginning balance</t>
        </is>
      </c>
      <c r="B25" s="6" t="n">
        <v>-114583</v>
      </c>
      <c r="C25" s="6" t="n">
        <v>-83647</v>
      </c>
      <c r="D25" s="6" t="n">
        <v>-105254</v>
      </c>
    </row>
    <row r="26">
      <c r="A26" s="4" t="inlineStr">
        <is>
          <t>Net current-period other comprehensive income</t>
        </is>
      </c>
      <c r="B26" s="6" t="n">
        <v>56994</v>
      </c>
      <c r="C26" s="6" t="n">
        <v>-22726</v>
      </c>
      <c r="D26" s="6" t="n">
        <v>44541</v>
      </c>
    </row>
    <row r="27">
      <c r="A27" s="4" t="inlineStr">
        <is>
          <t>Shareholders' equity, ending balance</t>
        </is>
      </c>
      <c r="B27" s="6" t="n">
        <v>-57589</v>
      </c>
      <c r="C27" s="6" t="n">
        <v>-114583</v>
      </c>
      <c r="D27" s="6" t="n">
        <v>-83647</v>
      </c>
    </row>
    <row r="28">
      <c r="A28" s="4" t="inlineStr">
        <is>
          <t>Cumulative effect of accounting change | Available- for-Sale Securities</t>
        </is>
      </c>
    </row>
    <row r="29">
      <c r="A29" s="3" t="inlineStr">
        <is>
          <t>AOCI Attributable to Parent, Net of Tax [Roll Forward]</t>
        </is>
      </c>
    </row>
    <row r="30">
      <c r="A30" s="4" t="inlineStr">
        <is>
          <t>Shareholders' equity, beginning balance</t>
        </is>
      </c>
      <c r="B30" s="6" t="n">
        <v>-8210</v>
      </c>
    </row>
    <row r="31">
      <c r="A31" s="4" t="inlineStr">
        <is>
          <t>Shareholders' equity, ending balance</t>
        </is>
      </c>
      <c r="C31" s="6" t="n">
        <v>-8210</v>
      </c>
    </row>
    <row r="32">
      <c r="A32" s="4" t="inlineStr">
        <is>
          <t>Cumulative effect of accounting change | Interest Rate Agreement Cash Flow Hedges</t>
        </is>
      </c>
    </row>
    <row r="33">
      <c r="A33" s="3" t="inlineStr">
        <is>
          <t>AOCI Attributable to Parent, Net of Tax [Roll Forward]</t>
        </is>
      </c>
    </row>
    <row r="34">
      <c r="A34" s="4" t="inlineStr">
        <is>
          <t>Shareholders' equity, beginning balance</t>
        </is>
      </c>
      <c r="B34" s="6" t="n">
        <v>0</v>
      </c>
    </row>
    <row r="35">
      <c r="A35" s="4" t="inlineStr">
        <is>
          <t>Shareholders' equity, ending balance</t>
        </is>
      </c>
      <c r="C35" s="6" t="n">
        <v>0</v>
      </c>
    </row>
    <row r="36">
      <c r="A36" s="4" t="inlineStr">
        <is>
          <t>Cumulative effect of accounting change | Accumulated Other Comprehensive Income (Loss)</t>
        </is>
      </c>
    </row>
    <row r="37">
      <c r="A37" s="3" t="inlineStr">
        <is>
          <t>AOCI Attributable to Parent, Net of Tax [Roll Forward]</t>
        </is>
      </c>
    </row>
    <row r="38">
      <c r="A38" s="4" t="inlineStr">
        <is>
          <t>Shareholders' equity, beginning balance</t>
        </is>
      </c>
      <c r="B38" s="5" t="n">
        <v>-8210</v>
      </c>
      <c r="C38" s="6" t="n">
        <v>-8210</v>
      </c>
      <c r="D38" s="6" t="n">
        <v>-22934</v>
      </c>
    </row>
    <row r="39">
      <c r="A39" s="4" t="inlineStr">
        <is>
          <t>Shareholders' equity, ending balance</t>
        </is>
      </c>
      <c r="C39" s="5" t="n">
        <v>-8210</v>
      </c>
      <c r="D39" s="5" t="n">
        <v>-82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Employee Benefit Plans - Schedule of Net Periodic Benefit Cost Not yet Recognized (Details) - USD ($) $ in Thousands</t>
        </is>
      </c>
      <c r="B1" s="2" t="inlineStr">
        <is>
          <t>Sep. 30, 2020</t>
        </is>
      </c>
      <c r="C1" s="2" t="inlineStr">
        <is>
          <t>Sep. 30, 2019</t>
        </is>
      </c>
    </row>
    <row r="2">
      <c r="A2" s="4" t="inlineStr">
        <is>
          <t>Unrecognized prior service (credit) cost</t>
        </is>
      </c>
    </row>
    <row r="3">
      <c r="A3" s="3" t="inlineStr">
        <is>
          <t>Defined Benefit Plan Disclosure [Line Items]</t>
        </is>
      </c>
    </row>
    <row r="4">
      <c r="A4" s="4" t="inlineStr">
        <is>
          <t>Net Regulatory Assets</t>
        </is>
      </c>
      <c r="B4" s="5" t="n">
        <v>367</v>
      </c>
      <c r="C4" s="5" t="n">
        <v>310</v>
      </c>
    </row>
    <row r="5">
      <c r="A5" s="4" t="inlineStr">
        <is>
          <t>Unrecognized prior service (credit) cost | Defined Benefit Plan</t>
        </is>
      </c>
    </row>
    <row r="6">
      <c r="A6" s="3" t="inlineStr">
        <is>
          <t>Defined Benefit Plan Disclosure [Line Items]</t>
        </is>
      </c>
    </row>
    <row r="7">
      <c r="A7" s="4" t="inlineStr">
        <is>
          <t>Net Regulatory Assets</t>
        </is>
      </c>
      <c r="B7" s="6" t="n">
        <v>-584</v>
      </c>
      <c r="C7" s="6" t="n">
        <v>-815</v>
      </c>
    </row>
    <row r="8">
      <c r="A8" s="4" t="inlineStr">
        <is>
          <t>Unrecognized prior service (credit) cost | Supplemental Executive Retirement Plans</t>
        </is>
      </c>
    </row>
    <row r="9">
      <c r="A9" s="3" t="inlineStr">
        <is>
          <t>Defined Benefit Plan Disclosure [Line Items]</t>
        </is>
      </c>
    </row>
    <row r="10">
      <c r="A10" s="4" t="inlineStr">
        <is>
          <t>Net Regulatory Assets</t>
        </is>
      </c>
      <c r="B10" s="6" t="n">
        <v>0</v>
      </c>
      <c r="C10" s="6" t="n">
        <v>0</v>
      </c>
    </row>
    <row r="11">
      <c r="A11" s="4" t="inlineStr">
        <is>
          <t>Unrecognized prior service (credit) cost | Postretirement Plans</t>
        </is>
      </c>
    </row>
    <row r="12">
      <c r="A12" s="3" t="inlineStr">
        <is>
          <t>Defined Benefit Plan Disclosure [Line Items]</t>
        </is>
      </c>
    </row>
    <row r="13">
      <c r="A13" s="4" t="inlineStr">
        <is>
          <t>Net Regulatory Assets</t>
        </is>
      </c>
      <c r="B13" s="6" t="n">
        <v>951</v>
      </c>
      <c r="C13" s="6" t="n">
        <v>1125</v>
      </c>
    </row>
    <row r="14">
      <c r="A14" s="4" t="inlineStr">
        <is>
          <t>Unrecognized actuarial loss</t>
        </is>
      </c>
    </row>
    <row r="15">
      <c r="A15" s="3" t="inlineStr">
        <is>
          <t>Defined Benefit Plan Disclosure [Line Items]</t>
        </is>
      </c>
    </row>
    <row r="16">
      <c r="A16" s="4" t="inlineStr">
        <is>
          <t>Net Regulatory Assets</t>
        </is>
      </c>
      <c r="B16" s="6" t="n">
        <v>138237</v>
      </c>
      <c r="C16" s="6" t="n">
        <v>80193</v>
      </c>
    </row>
    <row r="17">
      <c r="A17" s="4" t="inlineStr">
        <is>
          <t>Unrecognized actuarial loss | Defined Benefit Plan</t>
        </is>
      </c>
    </row>
    <row r="18">
      <c r="A18" s="3" t="inlineStr">
        <is>
          <t>Defined Benefit Plan Disclosure [Line Items]</t>
        </is>
      </c>
    </row>
    <row r="19">
      <c r="A19" s="4" t="inlineStr">
        <is>
          <t>Net Regulatory Assets</t>
        </is>
      </c>
      <c r="B19" s="6" t="n">
        <v>78082</v>
      </c>
      <c r="C19" s="6" t="n">
        <v>67191</v>
      </c>
    </row>
    <row r="20">
      <c r="A20" s="4" t="inlineStr">
        <is>
          <t>Unrecognized actuarial loss | Supplemental Executive Retirement Plans</t>
        </is>
      </c>
    </row>
    <row r="21">
      <c r="A21" s="3" t="inlineStr">
        <is>
          <t>Defined Benefit Plan Disclosure [Line Items]</t>
        </is>
      </c>
    </row>
    <row r="22">
      <c r="A22" s="4" t="inlineStr">
        <is>
          <t>Net Regulatory Assets</t>
        </is>
      </c>
      <c r="B22" s="6" t="n">
        <v>51045</v>
      </c>
      <c r="C22" s="6" t="n">
        <v>56784</v>
      </c>
    </row>
    <row r="23">
      <c r="A23" s="4" t="inlineStr">
        <is>
          <t>Unrecognized actuarial loss | Postretirement Plans</t>
        </is>
      </c>
    </row>
    <row r="24">
      <c r="A24" s="3" t="inlineStr">
        <is>
          <t>Defined Benefit Plan Disclosure [Line Items]</t>
        </is>
      </c>
    </row>
    <row r="25">
      <c r="A25" s="4" t="inlineStr">
        <is>
          <t>Net Regulatory Assets</t>
        </is>
      </c>
      <c r="B25" s="6" t="n">
        <v>9110</v>
      </c>
      <c r="C25" s="6" t="n">
        <v>-43782</v>
      </c>
    </row>
    <row r="26">
      <c r="A26" s="4" t="inlineStr">
        <is>
          <t>Total Unrecognized in Net Periodic Pension Cost | Defined Benefit Plan</t>
        </is>
      </c>
    </row>
    <row r="27">
      <c r="A27" s="3" t="inlineStr">
        <is>
          <t>Defined Benefit Plan Disclosure [Line Items]</t>
        </is>
      </c>
    </row>
    <row r="28">
      <c r="A28" s="4" t="inlineStr">
        <is>
          <t>Net Regulatory Assets</t>
        </is>
      </c>
      <c r="B28" s="6" t="n">
        <v>77498</v>
      </c>
      <c r="C28" s="6" t="n">
        <v>66376</v>
      </c>
    </row>
    <row r="29">
      <c r="A29" s="4" t="inlineStr">
        <is>
          <t>Total Unrecognized in Net Periodic Pension Cost | Supplemental Executive Retirement Plans</t>
        </is>
      </c>
    </row>
    <row r="30">
      <c r="A30" s="3" t="inlineStr">
        <is>
          <t>Defined Benefit Plan Disclosure [Line Items]</t>
        </is>
      </c>
    </row>
    <row r="31">
      <c r="A31" s="4" t="inlineStr">
        <is>
          <t>Net Regulatory Assets</t>
        </is>
      </c>
      <c r="B31" s="6" t="n">
        <v>51045</v>
      </c>
      <c r="C31" s="6" t="n">
        <v>56784</v>
      </c>
    </row>
    <row r="32">
      <c r="A32" s="4" t="inlineStr">
        <is>
          <t>Total Unrecognized in Net Periodic Pension Cost | Postretirement Plans</t>
        </is>
      </c>
    </row>
    <row r="33">
      <c r="A33" s="3" t="inlineStr">
        <is>
          <t>Defined Benefit Plan Disclosure [Line Items]</t>
        </is>
      </c>
    </row>
    <row r="34">
      <c r="A34" s="4" t="inlineStr">
        <is>
          <t>Net Regulatory Assets</t>
        </is>
      </c>
      <c r="B34" s="6" t="n">
        <v>10061</v>
      </c>
      <c r="C34" s="6" t="n">
        <v>-42657</v>
      </c>
    </row>
    <row r="35">
      <c r="A35" s="4" t="inlineStr">
        <is>
          <t>Total Unrecognized in Net Periodic Pension Cost | Pension and postretirement benefit costs</t>
        </is>
      </c>
    </row>
    <row r="36">
      <c r="A36" s="3" t="inlineStr">
        <is>
          <t>Defined Benefit Plan Disclosure [Line Items]</t>
        </is>
      </c>
    </row>
    <row r="37">
      <c r="A37" s="4" t="inlineStr">
        <is>
          <t>Net Regulatory Assets</t>
        </is>
      </c>
      <c r="B37" s="5" t="n">
        <v>138604</v>
      </c>
      <c r="C37" s="5" t="n">
        <v>805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Employee Benefit Plans - Schedule of Allocation of Plan Assets (Details) - Defined Benefit Plan</t>
        </is>
      </c>
      <c r="B1" s="2" t="inlineStr">
        <is>
          <t>Sep. 30, 2020</t>
        </is>
      </c>
      <c r="C1" s="2" t="inlineStr">
        <is>
          <t>Sep. 30, 2019</t>
        </is>
      </c>
    </row>
    <row r="2">
      <c r="A2" s="4" t="inlineStr">
        <is>
          <t>Domestic equities</t>
        </is>
      </c>
    </row>
    <row r="3">
      <c r="A3" s="3" t="inlineStr">
        <is>
          <t>Defined Benefit Plan Disclosure [Line Items]</t>
        </is>
      </c>
    </row>
    <row r="4">
      <c r="A4" s="4" t="inlineStr">
        <is>
          <t>Actual Allocation</t>
        </is>
      </c>
      <c r="B4" s="4" t="inlineStr">
        <is>
          <t>45.30%</t>
        </is>
      </c>
      <c r="C4" s="4" t="inlineStr">
        <is>
          <t>40.60%</t>
        </is>
      </c>
    </row>
    <row r="5">
      <c r="A5" s="4" t="inlineStr">
        <is>
          <t>International equities</t>
        </is>
      </c>
    </row>
    <row r="6">
      <c r="A6" s="3" t="inlineStr">
        <is>
          <t>Defined Benefit Plan Disclosure [Line Items]</t>
        </is>
      </c>
    </row>
    <row r="7">
      <c r="A7" s="4" t="inlineStr">
        <is>
          <t>Actual Allocation</t>
        </is>
      </c>
      <c r="B7" s="4" t="inlineStr">
        <is>
          <t>15.60%</t>
        </is>
      </c>
      <c r="C7" s="4" t="inlineStr">
        <is>
          <t>14.50%</t>
        </is>
      </c>
    </row>
    <row r="8">
      <c r="A8" s="4" t="inlineStr">
        <is>
          <t>Fixed income</t>
        </is>
      </c>
    </row>
    <row r="9">
      <c r="A9" s="3" t="inlineStr">
        <is>
          <t>Defined Benefit Plan Disclosure [Line Items]</t>
        </is>
      </c>
    </row>
    <row r="10">
      <c r="A10" s="4" t="inlineStr">
        <is>
          <t>Actual Allocation</t>
        </is>
      </c>
      <c r="B10" s="4" t="inlineStr">
        <is>
          <t>17.00%</t>
        </is>
      </c>
      <c r="C10" s="4" t="inlineStr">
        <is>
          <t>18.80%</t>
        </is>
      </c>
    </row>
    <row r="11">
      <c r="A11" s="4" t="inlineStr">
        <is>
          <t>Company stock</t>
        </is>
      </c>
    </row>
    <row r="12">
      <c r="A12" s="3" t="inlineStr">
        <is>
          <t>Defined Benefit Plan Disclosure [Line Items]</t>
        </is>
      </c>
    </row>
    <row r="13">
      <c r="A13" s="4" t="inlineStr">
        <is>
          <t>Actual Allocation</t>
        </is>
      </c>
      <c r="B13" s="4" t="inlineStr">
        <is>
          <t>13.00%</t>
        </is>
      </c>
      <c r="C13" s="4" t="inlineStr">
        <is>
          <t>15.40%</t>
        </is>
      </c>
    </row>
    <row r="14">
      <c r="A14" s="4" t="inlineStr">
        <is>
          <t>Other assets</t>
        </is>
      </c>
    </row>
    <row r="15">
      <c r="A15" s="3" t="inlineStr">
        <is>
          <t>Defined Benefit Plan Disclosure [Line Items]</t>
        </is>
      </c>
    </row>
    <row r="16">
      <c r="A16" s="4" t="inlineStr">
        <is>
          <t>Actual Allocation</t>
        </is>
      </c>
      <c r="B16" s="4" t="inlineStr">
        <is>
          <t>9.10%</t>
        </is>
      </c>
      <c r="C16" s="4" t="inlineStr">
        <is>
          <t>10.70%</t>
        </is>
      </c>
    </row>
    <row r="17">
      <c r="A17" s="4" t="inlineStr">
        <is>
          <t>Minimum | Domestic equities</t>
        </is>
      </c>
    </row>
    <row r="18">
      <c r="A18" s="3" t="inlineStr">
        <is>
          <t>Defined Benefit Plan Disclosure [Line Items]</t>
        </is>
      </c>
    </row>
    <row r="19">
      <c r="A19" s="4" t="inlineStr">
        <is>
          <t>Targeted Allocation Range</t>
        </is>
      </c>
      <c r="B19" s="4" t="inlineStr">
        <is>
          <t>35.00%</t>
        </is>
      </c>
    </row>
    <row r="20">
      <c r="A20" s="4" t="inlineStr">
        <is>
          <t>Minimum | International equities</t>
        </is>
      </c>
    </row>
    <row r="21">
      <c r="A21" s="3" t="inlineStr">
        <is>
          <t>Defined Benefit Plan Disclosure [Line Items]</t>
        </is>
      </c>
    </row>
    <row r="22">
      <c r="A22" s="4" t="inlineStr">
        <is>
          <t>Targeted Allocation Range</t>
        </is>
      </c>
      <c r="B22" s="4" t="inlineStr">
        <is>
          <t>10.00%</t>
        </is>
      </c>
    </row>
    <row r="23">
      <c r="A23" s="4" t="inlineStr">
        <is>
          <t>Minimum | Fixed income</t>
        </is>
      </c>
    </row>
    <row r="24">
      <c r="A24" s="3" t="inlineStr">
        <is>
          <t>Defined Benefit Plan Disclosure [Line Items]</t>
        </is>
      </c>
    </row>
    <row r="25">
      <c r="A25" s="4" t="inlineStr">
        <is>
          <t>Targeted Allocation Range</t>
        </is>
      </c>
      <c r="B25" s="4" t="inlineStr">
        <is>
          <t>5.00%</t>
        </is>
      </c>
    </row>
    <row r="26">
      <c r="A26" s="4" t="inlineStr">
        <is>
          <t>Minimum | Company stock</t>
        </is>
      </c>
    </row>
    <row r="27">
      <c r="A27" s="3" t="inlineStr">
        <is>
          <t>Defined Benefit Plan Disclosure [Line Items]</t>
        </is>
      </c>
    </row>
    <row r="28">
      <c r="A28" s="4" t="inlineStr">
        <is>
          <t>Targeted Allocation Range</t>
        </is>
      </c>
      <c r="B28" s="4" t="inlineStr">
        <is>
          <t>0.00%</t>
        </is>
      </c>
    </row>
    <row r="29">
      <c r="A29" s="4" t="inlineStr">
        <is>
          <t>Minimum | Other assets</t>
        </is>
      </c>
    </row>
    <row r="30">
      <c r="A30" s="3" t="inlineStr">
        <is>
          <t>Defined Benefit Plan Disclosure [Line Items]</t>
        </is>
      </c>
    </row>
    <row r="31">
      <c r="A31" s="4" t="inlineStr">
        <is>
          <t>Targeted Allocation Range</t>
        </is>
      </c>
      <c r="B31" s="4" t="inlineStr">
        <is>
          <t>0.00%</t>
        </is>
      </c>
    </row>
    <row r="32">
      <c r="A32" s="4" t="inlineStr">
        <is>
          <t>Maximum | Domestic equities</t>
        </is>
      </c>
    </row>
    <row r="33">
      <c r="A33" s="3" t="inlineStr">
        <is>
          <t>Defined Benefit Plan Disclosure [Line Items]</t>
        </is>
      </c>
    </row>
    <row r="34">
      <c r="A34" s="4" t="inlineStr">
        <is>
          <t>Targeted Allocation Range</t>
        </is>
      </c>
      <c r="B34" s="4" t="inlineStr">
        <is>
          <t>55.00%</t>
        </is>
      </c>
    </row>
    <row r="35">
      <c r="A35" s="4" t="inlineStr">
        <is>
          <t>Maximum | International equities</t>
        </is>
      </c>
    </row>
    <row r="36">
      <c r="A36" s="3" t="inlineStr">
        <is>
          <t>Defined Benefit Plan Disclosure [Line Items]</t>
        </is>
      </c>
    </row>
    <row r="37">
      <c r="A37" s="4" t="inlineStr">
        <is>
          <t>Targeted Allocation Range</t>
        </is>
      </c>
      <c r="B37" s="4" t="inlineStr">
        <is>
          <t>20.00%</t>
        </is>
      </c>
    </row>
    <row r="38">
      <c r="A38" s="4" t="inlineStr">
        <is>
          <t>Maximum | Fixed income</t>
        </is>
      </c>
    </row>
    <row r="39">
      <c r="A39" s="3" t="inlineStr">
        <is>
          <t>Defined Benefit Plan Disclosure [Line Items]</t>
        </is>
      </c>
    </row>
    <row r="40">
      <c r="A40" s="4" t="inlineStr">
        <is>
          <t>Targeted Allocation Range</t>
        </is>
      </c>
      <c r="B40" s="4" t="inlineStr">
        <is>
          <t>30.00%</t>
        </is>
      </c>
    </row>
    <row r="41">
      <c r="A41" s="4" t="inlineStr">
        <is>
          <t>Maximum | Company stock</t>
        </is>
      </c>
    </row>
    <row r="42">
      <c r="A42" s="3" t="inlineStr">
        <is>
          <t>Defined Benefit Plan Disclosure [Line Items]</t>
        </is>
      </c>
    </row>
    <row r="43">
      <c r="A43" s="4" t="inlineStr">
        <is>
          <t>Targeted Allocation Range</t>
        </is>
      </c>
      <c r="B43" s="4" t="inlineStr">
        <is>
          <t>15.00%</t>
        </is>
      </c>
    </row>
    <row r="44">
      <c r="A44" s="4" t="inlineStr">
        <is>
          <t>Maximum | Other assets</t>
        </is>
      </c>
    </row>
    <row r="45">
      <c r="A45" s="3" t="inlineStr">
        <is>
          <t>Defined Benefit Plan Disclosure [Line Items]</t>
        </is>
      </c>
    </row>
    <row r="46">
      <c r="A46" s="4" t="inlineStr">
        <is>
          <t>Targeted Allocation Range</t>
        </is>
      </c>
      <c r="B46" s="4" t="inlineStr">
        <is>
          <t>2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chedule of Assumptions Used (Details)</t>
        </is>
      </c>
      <c r="B1" s="2" t="inlineStr">
        <is>
          <t>12 Months Ended</t>
        </is>
      </c>
    </row>
    <row r="2">
      <c r="B2" s="2" t="inlineStr">
        <is>
          <t>Sep. 30, 2020</t>
        </is>
      </c>
      <c r="C2" s="2" t="inlineStr">
        <is>
          <t>Sep. 30, 2019</t>
        </is>
      </c>
      <c r="D2" s="2" t="inlineStr">
        <is>
          <t>Sep. 30, 2018</t>
        </is>
      </c>
    </row>
    <row r="3">
      <c r="A3" s="4" t="inlineStr">
        <is>
          <t>Defined Benefit Plan</t>
        </is>
      </c>
    </row>
    <row r="4">
      <c r="A4" s="3" t="inlineStr">
        <is>
          <t>Defined Benefit Plan Disclosure [Line Items]</t>
        </is>
      </c>
    </row>
    <row r="5">
      <c r="A5" s="4" t="inlineStr">
        <is>
          <t>Discount rate Pension Liability</t>
        </is>
      </c>
      <c r="B5" s="4" t="inlineStr">
        <is>
          <t>2.80%</t>
        </is>
      </c>
      <c r="C5" s="4" t="inlineStr">
        <is>
          <t>3.29%</t>
        </is>
      </c>
    </row>
    <row r="6">
      <c r="A6" s="4" t="inlineStr">
        <is>
          <t>Discount rate Pension Cost</t>
        </is>
      </c>
      <c r="B6" s="4" t="inlineStr">
        <is>
          <t>3.29%</t>
        </is>
      </c>
      <c r="C6" s="4" t="inlineStr">
        <is>
          <t>4.38%</t>
        </is>
      </c>
      <c r="D6" s="4" t="inlineStr">
        <is>
          <t>3.89%</t>
        </is>
      </c>
    </row>
    <row r="7">
      <c r="A7" s="4" t="inlineStr">
        <is>
          <t>Rate of compensation increase Pension Liability</t>
        </is>
      </c>
      <c r="B7" s="4" t="inlineStr">
        <is>
          <t>3.50%</t>
        </is>
      </c>
      <c r="C7" s="4" t="inlineStr">
        <is>
          <t>3.50%</t>
        </is>
      </c>
    </row>
    <row r="8">
      <c r="A8" s="4" t="inlineStr">
        <is>
          <t>Rate of compensation increase Pension Cost</t>
        </is>
      </c>
      <c r="B8" s="4" t="inlineStr">
        <is>
          <t>3.50%</t>
        </is>
      </c>
      <c r="C8" s="4" t="inlineStr">
        <is>
          <t>3.50%</t>
        </is>
      </c>
      <c r="D8" s="4" t="inlineStr">
        <is>
          <t>3.50%</t>
        </is>
      </c>
    </row>
    <row r="9">
      <c r="A9" s="4" t="inlineStr">
        <is>
          <t>Expected return on plan assets Pension Liability</t>
        </is>
      </c>
      <c r="B9" s="4" t="inlineStr">
        <is>
          <t>6.25%</t>
        </is>
      </c>
      <c r="C9" s="4" t="inlineStr">
        <is>
          <t>6.50%</t>
        </is>
      </c>
    </row>
    <row r="10">
      <c r="A10" s="4" t="inlineStr">
        <is>
          <t>Expected return on plan assets Pension Cost</t>
        </is>
      </c>
      <c r="B10" s="4" t="inlineStr">
        <is>
          <t>6.50%</t>
        </is>
      </c>
      <c r="C10" s="4" t="inlineStr">
        <is>
          <t>6.75%</t>
        </is>
      </c>
      <c r="D10" s="4" t="inlineStr">
        <is>
          <t>6.75%</t>
        </is>
      </c>
    </row>
    <row r="11">
      <c r="A11" s="4" t="inlineStr">
        <is>
          <t>Interest crediting rate increase Pension Liability</t>
        </is>
      </c>
      <c r="B11" s="4" t="inlineStr">
        <is>
          <t>4.69%</t>
        </is>
      </c>
      <c r="C11" s="4" t="inlineStr">
        <is>
          <t>4.69%</t>
        </is>
      </c>
    </row>
    <row r="12">
      <c r="A12" s="4" t="inlineStr">
        <is>
          <t>Interest crediting rate increase Pension Cost</t>
        </is>
      </c>
      <c r="B12" s="4" t="inlineStr">
        <is>
          <t>4.69%</t>
        </is>
      </c>
      <c r="C12" s="4" t="inlineStr">
        <is>
          <t>4.69%</t>
        </is>
      </c>
      <c r="D12" s="4" t="inlineStr">
        <is>
          <t>4.69%</t>
        </is>
      </c>
    </row>
    <row r="13">
      <c r="A13" s="4" t="inlineStr">
        <is>
          <t>Supplemental Executive Retirement Plans</t>
        </is>
      </c>
    </row>
    <row r="14">
      <c r="A14" s="3" t="inlineStr">
        <is>
          <t>Defined Benefit Plan Disclosure [Line Items]</t>
        </is>
      </c>
    </row>
    <row r="15">
      <c r="A15" s="4" t="inlineStr">
        <is>
          <t>Discount rate Pension Liability</t>
        </is>
      </c>
      <c r="B15" s="4" t="inlineStr">
        <is>
          <t>2.80%</t>
        </is>
      </c>
      <c r="C15" s="4" t="inlineStr">
        <is>
          <t>3.29%</t>
        </is>
      </c>
    </row>
    <row r="16">
      <c r="A16" s="4" t="inlineStr">
        <is>
          <t>Discount rate Pension Cost</t>
        </is>
      </c>
      <c r="B16" s="4" t="inlineStr">
        <is>
          <t>3.19%</t>
        </is>
      </c>
      <c r="C16" s="4" t="inlineStr">
        <is>
          <t>4.38%</t>
        </is>
      </c>
      <c r="D16" s="4" t="inlineStr">
        <is>
          <t>4.08%</t>
        </is>
      </c>
    </row>
    <row r="17">
      <c r="A17" s="4" t="inlineStr">
        <is>
          <t>Rate of compensation increase Pension Liability</t>
        </is>
      </c>
      <c r="B17" s="4" t="inlineStr">
        <is>
          <t>3.50%</t>
        </is>
      </c>
      <c r="C17" s="4" t="inlineStr">
        <is>
          <t>3.50%</t>
        </is>
      </c>
    </row>
    <row r="18">
      <c r="A18" s="4" t="inlineStr">
        <is>
          <t>Rate of compensation increase Pension Cost</t>
        </is>
      </c>
      <c r="B18" s="4" t="inlineStr">
        <is>
          <t>3.50%</t>
        </is>
      </c>
      <c r="C18" s="4" t="inlineStr">
        <is>
          <t>3.50%</t>
        </is>
      </c>
      <c r="D18" s="4" t="inlineStr">
        <is>
          <t>3.50%</t>
        </is>
      </c>
    </row>
    <row r="19">
      <c r="A19" s="4" t="inlineStr">
        <is>
          <t>Interest crediting rate increase Pension Liability</t>
        </is>
      </c>
      <c r="B19" s="4" t="inlineStr">
        <is>
          <t>4.69%</t>
        </is>
      </c>
      <c r="C19" s="4" t="inlineStr">
        <is>
          <t>4.69%</t>
        </is>
      </c>
    </row>
    <row r="20">
      <c r="A20" s="4" t="inlineStr">
        <is>
          <t>Interest crediting rate increase Pension Cost</t>
        </is>
      </c>
      <c r="B20" s="4" t="inlineStr">
        <is>
          <t>4.69%</t>
        </is>
      </c>
      <c r="C20" s="4" t="inlineStr">
        <is>
          <t>4.69%</t>
        </is>
      </c>
      <c r="D20" s="4" t="inlineStr">
        <is>
          <t>4.69%</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Plans’ Accumulated Benefit Obligation, Projected Benefit Obligation and Funded Status (Details) - Defined Benefit Plan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Accumulated benefit obligation</t>
        </is>
      </c>
      <c r="B4" s="5" t="n">
        <v>565755</v>
      </c>
      <c r="C4" s="5" t="n">
        <v>541287</v>
      </c>
    </row>
    <row r="5">
      <c r="A5" s="3" t="inlineStr">
        <is>
          <t>Change in projected benefit obligation:</t>
        </is>
      </c>
    </row>
    <row r="6">
      <c r="A6" s="4" t="inlineStr">
        <is>
          <t>Benefit obligation at beginning of year</t>
        </is>
      </c>
      <c r="B6" s="6" t="n">
        <v>577270</v>
      </c>
      <c r="C6" s="6" t="n">
        <v>504719</v>
      </c>
    </row>
    <row r="7">
      <c r="A7" s="4" t="inlineStr">
        <is>
          <t>Service cost</t>
        </is>
      </c>
      <c r="B7" s="6" t="n">
        <v>17551</v>
      </c>
      <c r="C7" s="6" t="n">
        <v>15311</v>
      </c>
      <c r="D7" s="5" t="n">
        <v>17264</v>
      </c>
    </row>
    <row r="8">
      <c r="A8" s="4" t="inlineStr">
        <is>
          <t>Interest cost</t>
        </is>
      </c>
      <c r="B8" s="6" t="n">
        <v>19028</v>
      </c>
      <c r="C8" s="6" t="n">
        <v>22071</v>
      </c>
      <c r="D8" s="6" t="n">
        <v>20803</v>
      </c>
    </row>
    <row r="9">
      <c r="A9" s="4" t="inlineStr">
        <is>
          <t>Actuarial (gain) loss</t>
        </is>
      </c>
      <c r="B9" s="6" t="n">
        <v>22898</v>
      </c>
      <c r="C9" s="6" t="n">
        <v>71139</v>
      </c>
    </row>
    <row r="10">
      <c r="A10" s="4" t="inlineStr">
        <is>
          <t>Benefits paid</t>
        </is>
      </c>
      <c r="B10" s="6" t="n">
        <v>-32526</v>
      </c>
      <c r="C10" s="6" t="n">
        <v>-35970</v>
      </c>
    </row>
    <row r="11">
      <c r="A11" s="4" t="inlineStr">
        <is>
          <t>Benefit obligation at end of year</t>
        </is>
      </c>
      <c r="B11" s="6" t="n">
        <v>604221</v>
      </c>
      <c r="C11" s="6" t="n">
        <v>577270</v>
      </c>
      <c r="D11" s="6" t="n">
        <v>504719</v>
      </c>
    </row>
    <row r="12">
      <c r="A12" s="3" t="inlineStr">
        <is>
          <t>Change in plan assets:</t>
        </is>
      </c>
    </row>
    <row r="13">
      <c r="A13" s="4" t="inlineStr">
        <is>
          <t>Fair value of plan assets at beginning of year</t>
        </is>
      </c>
      <c r="B13" s="6" t="n">
        <v>530109</v>
      </c>
      <c r="C13" s="6" t="n">
        <v>531691</v>
      </c>
    </row>
    <row r="14">
      <c r="A14" s="4" t="inlineStr">
        <is>
          <t>Actual return on plan assets</t>
        </is>
      </c>
      <c r="B14" s="6" t="n">
        <v>31298</v>
      </c>
      <c r="C14" s="6" t="n">
        <v>25888</v>
      </c>
    </row>
    <row r="15">
      <c r="A15" s="4" t="inlineStr">
        <is>
          <t>Employer contribution</t>
        </is>
      </c>
      <c r="B15" s="6" t="n">
        <v>0</v>
      </c>
      <c r="C15" s="6" t="n">
        <v>8500</v>
      </c>
    </row>
    <row r="16">
      <c r="A16" s="4" t="inlineStr">
        <is>
          <t>Benefits paid</t>
        </is>
      </c>
      <c r="B16" s="6" t="n">
        <v>-32526</v>
      </c>
      <c r="C16" s="6" t="n">
        <v>-35970</v>
      </c>
    </row>
    <row r="17">
      <c r="A17" s="4" t="inlineStr">
        <is>
          <t>Fair value of plan assets at end of year</t>
        </is>
      </c>
      <c r="B17" s="6" t="n">
        <v>528881</v>
      </c>
      <c r="C17" s="6" t="n">
        <v>530109</v>
      </c>
      <c r="D17" s="5" t="n">
        <v>531691</v>
      </c>
    </row>
    <row r="18">
      <c r="A18" s="3" t="inlineStr">
        <is>
          <t>Reconciliation:</t>
        </is>
      </c>
    </row>
    <row r="19">
      <c r="A19" s="4" t="inlineStr">
        <is>
          <t>Funded status</t>
        </is>
      </c>
      <c r="B19" s="6" t="n">
        <v>-75340</v>
      </c>
      <c r="C19" s="6" t="n">
        <v>-47161</v>
      </c>
    </row>
    <row r="20">
      <c r="A20" s="4" t="inlineStr">
        <is>
          <t>Unrecognized prior service cost</t>
        </is>
      </c>
      <c r="B20" s="6" t="n">
        <v>0</v>
      </c>
      <c r="C20" s="6" t="n">
        <v>0</v>
      </c>
    </row>
    <row r="21">
      <c r="A21" s="4" t="inlineStr">
        <is>
          <t>Unrecognized net loss</t>
        </is>
      </c>
      <c r="B21" s="6" t="n">
        <v>0</v>
      </c>
      <c r="C21" s="6" t="n">
        <v>0</v>
      </c>
    </row>
    <row r="22">
      <c r="A22" s="4" t="inlineStr">
        <is>
          <t>Net amount recognized</t>
        </is>
      </c>
      <c r="B22" s="5" t="n">
        <v>-75340</v>
      </c>
      <c r="C22" s="5" t="n">
        <v>-471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Cash dividends per share (in dollars per share)</t>
        </is>
      </c>
      <c r="B4" s="8" t="n">
        <v>2.3</v>
      </c>
      <c r="C4" s="8" t="n">
        <v>2.1</v>
      </c>
      <c r="D4" s="8" t="n">
        <v>1.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upplemental Plans’ Accumulated Benefit Obligation, Projected Benefit Obligation and Funded Status (Details) - Supplemental Executive Retirement Plans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Accumulated benefit obligation</t>
        </is>
      </c>
      <c r="B4" s="5" t="n">
        <v>122207</v>
      </c>
      <c r="C4" s="5" t="n">
        <v>138772</v>
      </c>
    </row>
    <row r="5">
      <c r="A5" s="3" t="inlineStr">
        <is>
          <t>Change in projected benefit obligation:</t>
        </is>
      </c>
    </row>
    <row r="6">
      <c r="A6" s="4" t="inlineStr">
        <is>
          <t>Benefit obligation at beginning of year</t>
        </is>
      </c>
      <c r="B6" s="6" t="n">
        <v>143987</v>
      </c>
      <c r="C6" s="6" t="n">
        <v>121370</v>
      </c>
    </row>
    <row r="7">
      <c r="A7" s="4" t="inlineStr">
        <is>
          <t>Service cost</t>
        </is>
      </c>
      <c r="B7" s="6" t="n">
        <v>1074</v>
      </c>
      <c r="C7" s="6" t="n">
        <v>869</v>
      </c>
      <c r="D7" s="5" t="n">
        <v>1332</v>
      </c>
    </row>
    <row r="8">
      <c r="A8" s="4" t="inlineStr">
        <is>
          <t>Interest cost</t>
        </is>
      </c>
      <c r="B8" s="6" t="n">
        <v>4188</v>
      </c>
      <c r="C8" s="6" t="n">
        <v>5127</v>
      </c>
      <c r="D8" s="6" t="n">
        <v>4988</v>
      </c>
    </row>
    <row r="9">
      <c r="A9" s="4" t="inlineStr">
        <is>
          <t>Actuarial (gain) loss</t>
        </is>
      </c>
      <c r="B9" s="6" t="n">
        <v>7386</v>
      </c>
      <c r="C9" s="6" t="n">
        <v>25099</v>
      </c>
    </row>
    <row r="10">
      <c r="A10" s="4" t="inlineStr">
        <is>
          <t>Benefits paid</t>
        </is>
      </c>
      <c r="B10" s="6" t="n">
        <v>-4766</v>
      </c>
      <c r="C10" s="6" t="n">
        <v>-8478</v>
      </c>
    </row>
    <row r="11">
      <c r="A11" s="4" t="inlineStr">
        <is>
          <t>Settlements</t>
        </is>
      </c>
      <c r="B11" s="6" t="n">
        <v>-22729</v>
      </c>
      <c r="C11" s="6" t="n">
        <v>0</v>
      </c>
    </row>
    <row r="12">
      <c r="A12" s="4" t="inlineStr">
        <is>
          <t>Benefit obligation at end of year</t>
        </is>
      </c>
      <c r="B12" s="6" t="n">
        <v>129140</v>
      </c>
      <c r="C12" s="6" t="n">
        <v>143987</v>
      </c>
      <c r="D12" s="6" t="n">
        <v>121370</v>
      </c>
    </row>
    <row r="13">
      <c r="A13" s="3" t="inlineStr">
        <is>
          <t>Change in plan assets:</t>
        </is>
      </c>
    </row>
    <row r="14">
      <c r="A14" s="4" t="inlineStr">
        <is>
          <t>Fair value of plan assets at beginning of year</t>
        </is>
      </c>
      <c r="B14" s="6" t="n">
        <v>0</v>
      </c>
      <c r="C14" s="6" t="n">
        <v>0</v>
      </c>
    </row>
    <row r="15">
      <c r="A15" s="4" t="inlineStr">
        <is>
          <t>Employer contribution</t>
        </is>
      </c>
      <c r="B15" s="6" t="n">
        <v>27495</v>
      </c>
      <c r="C15" s="6" t="n">
        <v>8478</v>
      </c>
    </row>
    <row r="16">
      <c r="A16" s="4" t="inlineStr">
        <is>
          <t>Benefits paid</t>
        </is>
      </c>
      <c r="B16" s="6" t="n">
        <v>-4766</v>
      </c>
      <c r="C16" s="6" t="n">
        <v>-8478</v>
      </c>
    </row>
    <row r="17">
      <c r="A17" s="4" t="inlineStr">
        <is>
          <t>Settlements</t>
        </is>
      </c>
      <c r="B17" s="6" t="n">
        <v>-22729</v>
      </c>
      <c r="C17" s="6" t="n">
        <v>0</v>
      </c>
    </row>
    <row r="18">
      <c r="A18" s="4" t="inlineStr">
        <is>
          <t>Fair value of plan assets at end of year</t>
        </is>
      </c>
      <c r="B18" s="6" t="n">
        <v>0</v>
      </c>
      <c r="C18" s="6" t="n">
        <v>0</v>
      </c>
      <c r="D18" s="5" t="n">
        <v>0</v>
      </c>
    </row>
    <row r="19">
      <c r="A19" s="3" t="inlineStr">
        <is>
          <t>Reconciliation:</t>
        </is>
      </c>
    </row>
    <row r="20">
      <c r="A20" s="4" t="inlineStr">
        <is>
          <t>Funded status</t>
        </is>
      </c>
      <c r="B20" s="6" t="n">
        <v>-129140</v>
      </c>
      <c r="C20" s="6" t="n">
        <v>-143987</v>
      </c>
    </row>
    <row r="21">
      <c r="A21" s="4" t="inlineStr">
        <is>
          <t>Unrecognized prior service cost</t>
        </is>
      </c>
      <c r="B21" s="6" t="n">
        <v>0</v>
      </c>
      <c r="C21" s="6" t="n">
        <v>0</v>
      </c>
    </row>
    <row r="22">
      <c r="A22" s="4" t="inlineStr">
        <is>
          <t>Unrecognized net loss</t>
        </is>
      </c>
      <c r="B22" s="6" t="n">
        <v>0</v>
      </c>
      <c r="C22" s="6" t="n">
        <v>0</v>
      </c>
    </row>
    <row r="23">
      <c r="A23" s="4" t="inlineStr">
        <is>
          <t>Net amount recognized</t>
        </is>
      </c>
      <c r="B23" s="5" t="n">
        <v>-129140</v>
      </c>
      <c r="C23" s="5" t="n">
        <v>-1439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chedule of Net Benefit Costs (Details) - USD ($) $ in Thousands</t>
        </is>
      </c>
      <c r="B1" s="2" t="inlineStr">
        <is>
          <t>12 Months Ended</t>
        </is>
      </c>
    </row>
    <row r="2">
      <c r="B2" s="2" t="inlineStr">
        <is>
          <t>Sep. 30, 2020</t>
        </is>
      </c>
      <c r="C2" s="2" t="inlineStr">
        <is>
          <t>Sep. 30, 2019</t>
        </is>
      </c>
      <c r="D2" s="2" t="inlineStr">
        <is>
          <t>Sep. 30, 2018</t>
        </is>
      </c>
    </row>
    <row r="3">
      <c r="A3" s="4" t="inlineStr">
        <is>
          <t>Supplemental Executive Retirement Plans</t>
        </is>
      </c>
    </row>
    <row r="4">
      <c r="A4" s="3" t="inlineStr">
        <is>
          <t>Components of net periodic postretirement cost:</t>
        </is>
      </c>
    </row>
    <row r="5">
      <c r="A5" s="4" t="inlineStr">
        <is>
          <t>Service cost</t>
        </is>
      </c>
      <c r="B5" s="5" t="n">
        <v>1074</v>
      </c>
      <c r="C5" s="5" t="n">
        <v>869</v>
      </c>
      <c r="D5" s="5" t="n">
        <v>1332</v>
      </c>
    </row>
    <row r="6">
      <c r="A6" s="4" t="inlineStr">
        <is>
          <t>Interest cost</t>
        </is>
      </c>
      <c r="B6" s="6" t="n">
        <v>4188</v>
      </c>
      <c r="C6" s="6" t="n">
        <v>5127</v>
      </c>
      <c r="D6" s="6" t="n">
        <v>4988</v>
      </c>
    </row>
    <row r="7">
      <c r="A7" s="4" t="inlineStr">
        <is>
          <t>Recognized actuarial loss</t>
        </is>
      </c>
      <c r="B7" s="6" t="n">
        <v>3945</v>
      </c>
      <c r="C7" s="6" t="n">
        <v>2227</v>
      </c>
      <c r="D7" s="6" t="n">
        <v>3079</v>
      </c>
    </row>
    <row r="8">
      <c r="A8" s="4" t="inlineStr">
        <is>
          <t>Settlements</t>
        </is>
      </c>
      <c r="B8" s="6" t="n">
        <v>9180</v>
      </c>
      <c r="C8" s="6" t="n">
        <v>0</v>
      </c>
      <c r="D8" s="6" t="n">
        <v>4159</v>
      </c>
    </row>
    <row r="9">
      <c r="A9" s="4" t="inlineStr">
        <is>
          <t>Net periodic pension cost</t>
        </is>
      </c>
      <c r="B9" s="6" t="n">
        <v>18387</v>
      </c>
      <c r="C9" s="6" t="n">
        <v>8223</v>
      </c>
      <c r="D9" s="6" t="n">
        <v>13558</v>
      </c>
    </row>
    <row r="10">
      <c r="A10" s="4" t="inlineStr">
        <is>
          <t>Defined Benefit Plan</t>
        </is>
      </c>
    </row>
    <row r="11">
      <c r="A11" s="3" t="inlineStr">
        <is>
          <t>Components of net periodic postretirement cost:</t>
        </is>
      </c>
    </row>
    <row r="12">
      <c r="A12" s="4" t="inlineStr">
        <is>
          <t>Service cost</t>
        </is>
      </c>
      <c r="B12" s="6" t="n">
        <v>17551</v>
      </c>
      <c r="C12" s="6" t="n">
        <v>15311</v>
      </c>
      <c r="D12" s="6" t="n">
        <v>17264</v>
      </c>
    </row>
    <row r="13">
      <c r="A13" s="4" t="inlineStr">
        <is>
          <t>Interest cost</t>
        </is>
      </c>
      <c r="B13" s="6" t="n">
        <v>19028</v>
      </c>
      <c r="C13" s="6" t="n">
        <v>22071</v>
      </c>
      <c r="D13" s="6" t="n">
        <v>20803</v>
      </c>
    </row>
    <row r="14">
      <c r="A14" s="4" t="inlineStr">
        <is>
          <t>Expected return on assets</t>
        </is>
      </c>
      <c r="B14" s="6" t="n">
        <v>-28316</v>
      </c>
      <c r="C14" s="6" t="n">
        <v>-28451</v>
      </c>
      <c r="D14" s="6" t="n">
        <v>-27666</v>
      </c>
    </row>
    <row r="15">
      <c r="A15" s="4" t="inlineStr">
        <is>
          <t>Amortization of prior service cost</t>
        </is>
      </c>
      <c r="B15" s="6" t="n">
        <v>-231</v>
      </c>
      <c r="C15" s="6" t="n">
        <v>-232</v>
      </c>
      <c r="D15" s="6" t="n">
        <v>-231</v>
      </c>
    </row>
    <row r="16">
      <c r="A16" s="4" t="inlineStr">
        <is>
          <t>Recognized actuarial loss</t>
        </is>
      </c>
      <c r="B16" s="6" t="n">
        <v>9025</v>
      </c>
      <c r="C16" s="6" t="n">
        <v>4201</v>
      </c>
      <c r="D16" s="6" t="n">
        <v>9114</v>
      </c>
    </row>
    <row r="17">
      <c r="A17" s="4" t="inlineStr">
        <is>
          <t>Net periodic pension cost</t>
        </is>
      </c>
      <c r="B17" s="5" t="n">
        <v>17057</v>
      </c>
      <c r="C17" s="5" t="n">
        <v>12900</v>
      </c>
      <c r="D17" s="5" t="n">
        <v>1928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Employee Benefit Plans - Schedule of Employee Pension Plans Investments at Fair Value (Details) - Defined Benefit Plan - USD ($) $ in Thousands</t>
        </is>
      </c>
      <c r="B1" s="2" t="inlineStr">
        <is>
          <t>Sep. 30, 2020</t>
        </is>
      </c>
      <c r="C1" s="2" t="inlineStr">
        <is>
          <t>Sep. 30, 2019</t>
        </is>
      </c>
      <c r="D1" s="2" t="inlineStr">
        <is>
          <t>Sep. 30, 2018</t>
        </is>
      </c>
    </row>
    <row r="2">
      <c r="A2" s="3" t="inlineStr">
        <is>
          <t>Derivatives, Fair Value [Line Items]</t>
        </is>
      </c>
    </row>
    <row r="3">
      <c r="A3" s="4" t="inlineStr">
        <is>
          <t>Total investments</t>
        </is>
      </c>
      <c r="B3" s="5" t="n">
        <v>528881</v>
      </c>
      <c r="C3" s="5" t="n">
        <v>530109</v>
      </c>
      <c r="D3" s="5" t="n">
        <v>531691</v>
      </c>
    </row>
    <row r="4">
      <c r="A4" s="4" t="inlineStr">
        <is>
          <t>Fair Value, Recurring</t>
        </is>
      </c>
    </row>
    <row r="5">
      <c r="A5" s="3" t="inlineStr">
        <is>
          <t>Derivatives, Fair Value [Line Items]</t>
        </is>
      </c>
    </row>
    <row r="6">
      <c r="A6" s="4" t="inlineStr">
        <is>
          <t>Total investments</t>
        </is>
      </c>
      <c r="B6" s="6" t="n">
        <v>528154</v>
      </c>
      <c r="C6" s="6" t="n">
        <v>528798</v>
      </c>
    </row>
    <row r="7">
      <c r="A7" s="4" t="inlineStr">
        <is>
          <t>Fair Value, Recurring | Fair Value, Inputs, Level 1, 2 and 3</t>
        </is>
      </c>
    </row>
    <row r="8">
      <c r="A8" s="3" t="inlineStr">
        <is>
          <t>Derivatives, Fair Value [Line Items]</t>
        </is>
      </c>
    </row>
    <row r="9">
      <c r="A9" s="4" t="inlineStr">
        <is>
          <t>Total investments</t>
        </is>
      </c>
      <c r="B9" s="6" t="n">
        <v>336771</v>
      </c>
      <c r="C9" s="6" t="n">
        <v>355105</v>
      </c>
    </row>
    <row r="10">
      <c r="A10" s="4" t="inlineStr">
        <is>
          <t>Fair Value, Recurring | Fair Value, Inputs, Level 1, 2 and 3 | Common stocks</t>
        </is>
      </c>
    </row>
    <row r="11">
      <c r="A11" s="3" t="inlineStr">
        <is>
          <t>Derivatives, Fair Value [Line Items]</t>
        </is>
      </c>
    </row>
    <row r="12">
      <c r="A12" s="4" t="inlineStr">
        <is>
          <t>Total investments</t>
        </is>
      </c>
      <c r="B12" s="6" t="n">
        <v>211244</v>
      </c>
      <c r="C12" s="6" t="n">
        <v>212785</v>
      </c>
    </row>
    <row r="13">
      <c r="A13" s="4" t="inlineStr">
        <is>
          <t>Fair Value, Recurring | Fair Value, Inputs, Level 1, 2 and 3 | Money market funds</t>
        </is>
      </c>
    </row>
    <row r="14">
      <c r="A14" s="3" t="inlineStr">
        <is>
          <t>Derivatives, Fair Value [Line Items]</t>
        </is>
      </c>
    </row>
    <row r="15">
      <c r="A15" s="4" t="inlineStr">
        <is>
          <t>Total investments</t>
        </is>
      </c>
      <c r="B15" s="6" t="n">
        <v>6096</v>
      </c>
      <c r="C15" s="6" t="n">
        <v>16419</v>
      </c>
    </row>
    <row r="16">
      <c r="A16" s="4" t="inlineStr">
        <is>
          <t>Fair Value, Recurring | Fair Value, Inputs, Level 1, 2 and 3 | Registered investment companies</t>
        </is>
      </c>
    </row>
    <row r="17">
      <c r="A17" s="3" t="inlineStr">
        <is>
          <t>Derivatives, Fair Value [Line Items]</t>
        </is>
      </c>
    </row>
    <row r="18">
      <c r="A18" s="4" t="inlineStr">
        <is>
          <t>Total investments</t>
        </is>
      </c>
      <c r="B18" s="6" t="n">
        <v>29762</v>
      </c>
      <c r="C18" s="6" t="n">
        <v>26326</v>
      </c>
    </row>
    <row r="19">
      <c r="A19" s="4" t="inlineStr">
        <is>
          <t>Fair Value, Recurring | Fair Value, Inputs, Level 1, 2 and 3 | Mortgage-backed securities</t>
        </is>
      </c>
    </row>
    <row r="20">
      <c r="A20" s="3" t="inlineStr">
        <is>
          <t>Derivatives, Fair Value [Line Items]</t>
        </is>
      </c>
    </row>
    <row r="21">
      <c r="A21" s="4" t="inlineStr">
        <is>
          <t>Total investments</t>
        </is>
      </c>
      <c r="B21" s="6" t="n">
        <v>15230</v>
      </c>
      <c r="C21" s="6" t="n">
        <v>19986</v>
      </c>
    </row>
    <row r="22">
      <c r="A22" s="4" t="inlineStr">
        <is>
          <t>Fair Value, Recurring | Fair Value, Inputs, Level 1, 2 and 3 | U.S. treasuries</t>
        </is>
      </c>
    </row>
    <row r="23">
      <c r="A23" s="3" t="inlineStr">
        <is>
          <t>Derivatives, Fair Value [Line Items]</t>
        </is>
      </c>
    </row>
    <row r="24">
      <c r="A24" s="4" t="inlineStr">
        <is>
          <t>Total investments</t>
        </is>
      </c>
      <c r="B24" s="6" t="n">
        <v>21791</v>
      </c>
      <c r="C24" s="6" t="n">
        <v>23815</v>
      </c>
    </row>
    <row r="25">
      <c r="A25" s="4" t="inlineStr">
        <is>
          <t>Fair Value, Recurring | Fair Value, Inputs, Level 1, 2 and 3 | Corporate bonds</t>
        </is>
      </c>
    </row>
    <row r="26">
      <c r="A26" s="3" t="inlineStr">
        <is>
          <t>Derivatives, Fair Value [Line Items]</t>
        </is>
      </c>
    </row>
    <row r="27">
      <c r="A27" s="4" t="inlineStr">
        <is>
          <t>Total investments</t>
        </is>
      </c>
      <c r="B27" s="6" t="n">
        <v>52648</v>
      </c>
      <c r="C27" s="6" t="n">
        <v>55774</v>
      </c>
    </row>
    <row r="28">
      <c r="A28" s="4" t="inlineStr">
        <is>
          <t>Fair Value, Recurring | Level 1</t>
        </is>
      </c>
    </row>
    <row r="29">
      <c r="A29" s="3" t="inlineStr">
        <is>
          <t>Derivatives, Fair Value [Line Items]</t>
        </is>
      </c>
    </row>
    <row r="30">
      <c r="A30" s="4" t="inlineStr">
        <is>
          <t>Total investments</t>
        </is>
      </c>
      <c r="B30" s="6" t="n">
        <v>262761</v>
      </c>
      <c r="C30" s="6" t="n">
        <v>262041</v>
      </c>
    </row>
    <row r="31">
      <c r="A31" s="4" t="inlineStr">
        <is>
          <t>Fair Value, Recurring | Level 1 | Common stocks</t>
        </is>
      </c>
    </row>
    <row r="32">
      <c r="A32" s="3" t="inlineStr">
        <is>
          <t>Derivatives, Fair Value [Line Items]</t>
        </is>
      </c>
    </row>
    <row r="33">
      <c r="A33" s="4" t="inlineStr">
        <is>
          <t>Total investments</t>
        </is>
      </c>
      <c r="B33" s="6" t="n">
        <v>211244</v>
      </c>
      <c r="C33" s="6" t="n">
        <v>212785</v>
      </c>
    </row>
    <row r="34">
      <c r="A34" s="4" t="inlineStr">
        <is>
          <t>Fair Value, Recurring | Level 1 | Money market funds</t>
        </is>
      </c>
    </row>
    <row r="35">
      <c r="A35" s="3" t="inlineStr">
        <is>
          <t>Derivatives, Fair Value [Line Items]</t>
        </is>
      </c>
    </row>
    <row r="36">
      <c r="A36" s="4" t="inlineStr">
        <is>
          <t>Total investments</t>
        </is>
      </c>
      <c r="B36" s="6" t="n">
        <v>0</v>
      </c>
      <c r="C36" s="6" t="n">
        <v>0</v>
      </c>
    </row>
    <row r="37">
      <c r="A37" s="4" t="inlineStr">
        <is>
          <t>Fair Value, Recurring | Level 1 | Registered investment companies</t>
        </is>
      </c>
    </row>
    <row r="38">
      <c r="A38" s="3" t="inlineStr">
        <is>
          <t>Derivatives, Fair Value [Line Items]</t>
        </is>
      </c>
    </row>
    <row r="39">
      <c r="A39" s="4" t="inlineStr">
        <is>
          <t>Total investments</t>
        </is>
      </c>
      <c r="B39" s="6" t="n">
        <v>29762</v>
      </c>
      <c r="C39" s="6" t="n">
        <v>26326</v>
      </c>
    </row>
    <row r="40">
      <c r="A40" s="4" t="inlineStr">
        <is>
          <t>Fair Value, Recurring | Level 1 | Mortgage-backed securities</t>
        </is>
      </c>
    </row>
    <row r="41">
      <c r="A41" s="3" t="inlineStr">
        <is>
          <t>Derivatives, Fair Value [Line Items]</t>
        </is>
      </c>
    </row>
    <row r="42">
      <c r="A42" s="4" t="inlineStr">
        <is>
          <t>Total investments</t>
        </is>
      </c>
      <c r="B42" s="6" t="n">
        <v>0</v>
      </c>
      <c r="C42" s="6" t="n">
        <v>0</v>
      </c>
    </row>
    <row r="43">
      <c r="A43" s="4" t="inlineStr">
        <is>
          <t>Fair Value, Recurring | Level 1 | U.S. treasuries</t>
        </is>
      </c>
    </row>
    <row r="44">
      <c r="A44" s="3" t="inlineStr">
        <is>
          <t>Derivatives, Fair Value [Line Items]</t>
        </is>
      </c>
    </row>
    <row r="45">
      <c r="A45" s="4" t="inlineStr">
        <is>
          <t>Total investments</t>
        </is>
      </c>
      <c r="B45" s="6" t="n">
        <v>21755</v>
      </c>
      <c r="C45" s="6" t="n">
        <v>22930</v>
      </c>
    </row>
    <row r="46">
      <c r="A46" s="4" t="inlineStr">
        <is>
          <t>Fair Value, Recurring | Level 1 | Corporate bonds</t>
        </is>
      </c>
    </row>
    <row r="47">
      <c r="A47" s="3" t="inlineStr">
        <is>
          <t>Derivatives, Fair Value [Line Items]</t>
        </is>
      </c>
    </row>
    <row r="48">
      <c r="A48" s="4" t="inlineStr">
        <is>
          <t>Total investments</t>
        </is>
      </c>
      <c r="B48" s="6" t="n">
        <v>0</v>
      </c>
      <c r="C48" s="6" t="n">
        <v>0</v>
      </c>
    </row>
    <row r="49">
      <c r="A49" s="4" t="inlineStr">
        <is>
          <t>Fair Value, Recurring | Level 2</t>
        </is>
      </c>
    </row>
    <row r="50">
      <c r="A50" s="3" t="inlineStr">
        <is>
          <t>Derivatives, Fair Value [Line Items]</t>
        </is>
      </c>
    </row>
    <row r="51">
      <c r="A51" s="4" t="inlineStr">
        <is>
          <t>Total investments</t>
        </is>
      </c>
      <c r="B51" s="6" t="n">
        <v>74010</v>
      </c>
      <c r="C51" s="6" t="n">
        <v>93064</v>
      </c>
    </row>
    <row r="52">
      <c r="A52" s="4" t="inlineStr">
        <is>
          <t>Fair Value, Recurring | Level 2 | Common stocks</t>
        </is>
      </c>
    </row>
    <row r="53">
      <c r="A53" s="3" t="inlineStr">
        <is>
          <t>Derivatives, Fair Value [Line Items]</t>
        </is>
      </c>
    </row>
    <row r="54">
      <c r="A54" s="4" t="inlineStr">
        <is>
          <t>Total investments</t>
        </is>
      </c>
      <c r="B54" s="6" t="n">
        <v>0</v>
      </c>
      <c r="C54" s="6" t="n">
        <v>0</v>
      </c>
    </row>
    <row r="55">
      <c r="A55" s="4" t="inlineStr">
        <is>
          <t>Fair Value, Recurring | Level 2 | Money market funds</t>
        </is>
      </c>
    </row>
    <row r="56">
      <c r="A56" s="3" t="inlineStr">
        <is>
          <t>Derivatives, Fair Value [Line Items]</t>
        </is>
      </c>
    </row>
    <row r="57">
      <c r="A57" s="4" t="inlineStr">
        <is>
          <t>Total investments</t>
        </is>
      </c>
      <c r="B57" s="6" t="n">
        <v>6096</v>
      </c>
      <c r="C57" s="6" t="n">
        <v>16419</v>
      </c>
    </row>
    <row r="58">
      <c r="A58" s="4" t="inlineStr">
        <is>
          <t>Fair Value, Recurring | Level 2 | Registered investment companies</t>
        </is>
      </c>
    </row>
    <row r="59">
      <c r="A59" s="3" t="inlineStr">
        <is>
          <t>Derivatives, Fair Value [Line Items]</t>
        </is>
      </c>
    </row>
    <row r="60">
      <c r="A60" s="4" t="inlineStr">
        <is>
          <t>Total investments</t>
        </is>
      </c>
      <c r="B60" s="6" t="n">
        <v>0</v>
      </c>
      <c r="C60" s="6" t="n">
        <v>0</v>
      </c>
    </row>
    <row r="61">
      <c r="A61" s="4" t="inlineStr">
        <is>
          <t>Fair Value, Recurring | Level 2 | Mortgage-backed securities</t>
        </is>
      </c>
    </row>
    <row r="62">
      <c r="A62" s="3" t="inlineStr">
        <is>
          <t>Derivatives, Fair Value [Line Items]</t>
        </is>
      </c>
    </row>
    <row r="63">
      <c r="A63" s="4" t="inlineStr">
        <is>
          <t>Total investments</t>
        </is>
      </c>
      <c r="B63" s="6" t="n">
        <v>15230</v>
      </c>
      <c r="C63" s="6" t="n">
        <v>19986</v>
      </c>
    </row>
    <row r="64">
      <c r="A64" s="4" t="inlineStr">
        <is>
          <t>Fair Value, Recurring | Level 2 | U.S. treasuries</t>
        </is>
      </c>
    </row>
    <row r="65">
      <c r="A65" s="3" t="inlineStr">
        <is>
          <t>Derivatives, Fair Value [Line Items]</t>
        </is>
      </c>
    </row>
    <row r="66">
      <c r="A66" s="4" t="inlineStr">
        <is>
          <t>Total investments</t>
        </is>
      </c>
      <c r="B66" s="6" t="n">
        <v>36</v>
      </c>
      <c r="C66" s="6" t="n">
        <v>885</v>
      </c>
    </row>
    <row r="67">
      <c r="A67" s="4" t="inlineStr">
        <is>
          <t>Fair Value, Recurring | Level 2 | Corporate bonds</t>
        </is>
      </c>
    </row>
    <row r="68">
      <c r="A68" s="3" t="inlineStr">
        <is>
          <t>Derivatives, Fair Value [Line Items]</t>
        </is>
      </c>
    </row>
    <row r="69">
      <c r="A69" s="4" t="inlineStr">
        <is>
          <t>Total investments</t>
        </is>
      </c>
      <c r="B69" s="6" t="n">
        <v>52648</v>
      </c>
      <c r="C69" s="6" t="n">
        <v>55774</v>
      </c>
    </row>
    <row r="70">
      <c r="A70" s="4" t="inlineStr">
        <is>
          <t>Fair Value, Recurring | Level 3</t>
        </is>
      </c>
    </row>
    <row r="71">
      <c r="A71" s="3" t="inlineStr">
        <is>
          <t>Derivatives, Fair Value [Line Items]</t>
        </is>
      </c>
    </row>
    <row r="72">
      <c r="A72" s="4" t="inlineStr">
        <is>
          <t>Total investments</t>
        </is>
      </c>
      <c r="B72" s="6" t="n">
        <v>0</v>
      </c>
      <c r="C72" s="6" t="n">
        <v>0</v>
      </c>
    </row>
    <row r="73">
      <c r="A73" s="4" t="inlineStr">
        <is>
          <t>Fair Value, Recurring | Level 3 | Common stocks</t>
        </is>
      </c>
    </row>
    <row r="74">
      <c r="A74" s="3" t="inlineStr">
        <is>
          <t>Derivatives, Fair Value [Line Items]</t>
        </is>
      </c>
    </row>
    <row r="75">
      <c r="A75" s="4" t="inlineStr">
        <is>
          <t>Total investments</t>
        </is>
      </c>
      <c r="B75" s="6" t="n">
        <v>0</v>
      </c>
      <c r="C75" s="6" t="n">
        <v>0</v>
      </c>
    </row>
    <row r="76">
      <c r="A76" s="4" t="inlineStr">
        <is>
          <t>Fair Value, Recurring | Level 3 | Money market funds</t>
        </is>
      </c>
    </row>
    <row r="77">
      <c r="A77" s="3" t="inlineStr">
        <is>
          <t>Derivatives, Fair Value [Line Items]</t>
        </is>
      </c>
    </row>
    <row r="78">
      <c r="A78" s="4" t="inlineStr">
        <is>
          <t>Total investments</t>
        </is>
      </c>
      <c r="B78" s="6" t="n">
        <v>0</v>
      </c>
      <c r="C78" s="6" t="n">
        <v>0</v>
      </c>
    </row>
    <row r="79">
      <c r="A79" s="4" t="inlineStr">
        <is>
          <t>Fair Value, Recurring | Level 3 | Registered investment companies</t>
        </is>
      </c>
    </row>
    <row r="80">
      <c r="A80" s="3" t="inlineStr">
        <is>
          <t>Derivatives, Fair Value [Line Items]</t>
        </is>
      </c>
    </row>
    <row r="81">
      <c r="A81" s="4" t="inlineStr">
        <is>
          <t>Total investments</t>
        </is>
      </c>
      <c r="B81" s="6" t="n">
        <v>0</v>
      </c>
      <c r="C81" s="6" t="n">
        <v>0</v>
      </c>
    </row>
    <row r="82">
      <c r="A82" s="4" t="inlineStr">
        <is>
          <t>Fair Value, Recurring | Level 3 | Mortgage-backed securities</t>
        </is>
      </c>
    </row>
    <row r="83">
      <c r="A83" s="3" t="inlineStr">
        <is>
          <t>Derivatives, Fair Value [Line Items]</t>
        </is>
      </c>
    </row>
    <row r="84">
      <c r="A84" s="4" t="inlineStr">
        <is>
          <t>Total investments</t>
        </is>
      </c>
      <c r="B84" s="6" t="n">
        <v>0</v>
      </c>
      <c r="C84" s="6" t="n">
        <v>0</v>
      </c>
    </row>
    <row r="85">
      <c r="A85" s="4" t="inlineStr">
        <is>
          <t>Fair Value, Recurring | Level 3 | U.S. treasuries</t>
        </is>
      </c>
    </row>
    <row r="86">
      <c r="A86" s="3" t="inlineStr">
        <is>
          <t>Derivatives, Fair Value [Line Items]</t>
        </is>
      </c>
    </row>
    <row r="87">
      <c r="A87" s="4" t="inlineStr">
        <is>
          <t>Total investments</t>
        </is>
      </c>
      <c r="B87" s="6" t="n">
        <v>0</v>
      </c>
      <c r="C87" s="6" t="n">
        <v>0</v>
      </c>
    </row>
    <row r="88">
      <c r="A88" s="4" t="inlineStr">
        <is>
          <t>Fair Value, Recurring | Level 3 | Corporate bonds</t>
        </is>
      </c>
    </row>
    <row r="89">
      <c r="A89" s="3" t="inlineStr">
        <is>
          <t>Derivatives, Fair Value [Line Items]</t>
        </is>
      </c>
    </row>
    <row r="90">
      <c r="A90" s="4" t="inlineStr">
        <is>
          <t>Total investments</t>
        </is>
      </c>
      <c r="B90" s="6" t="n">
        <v>0</v>
      </c>
      <c r="C90" s="6" t="n">
        <v>0</v>
      </c>
    </row>
    <row r="91">
      <c r="A91" s="4" t="inlineStr">
        <is>
          <t>Fair Value, Recurring | Fair Value Measured at Net Asset Value Per Share | Common/collective trusts</t>
        </is>
      </c>
    </row>
    <row r="92">
      <c r="A92" s="3" t="inlineStr">
        <is>
          <t>Derivatives, Fair Value [Line Items]</t>
        </is>
      </c>
    </row>
    <row r="93">
      <c r="A93" s="4" t="inlineStr">
        <is>
          <t>Total investments</t>
        </is>
      </c>
      <c r="B93" s="6" t="n">
        <v>122207</v>
      </c>
      <c r="C93" s="6" t="n">
        <v>108975</v>
      </c>
    </row>
    <row r="94">
      <c r="A94" s="4" t="inlineStr">
        <is>
          <t>Fair Value, Recurring | Fair Value Measured at Net Asset Value Per Share | Limited partnerships</t>
        </is>
      </c>
    </row>
    <row r="95">
      <c r="A95" s="3" t="inlineStr">
        <is>
          <t>Derivatives, Fair Value [Line Items]</t>
        </is>
      </c>
    </row>
    <row r="96">
      <c r="A96" s="4" t="inlineStr">
        <is>
          <t>Total investments</t>
        </is>
      </c>
      <c r="B96" s="5" t="n">
        <v>69176</v>
      </c>
      <c r="C96" s="5" t="n">
        <v>647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Employee Benefit Plans - Schedule of Expected Benefit Payments Defined Benefit Plan (Details) $ in Thousands</t>
        </is>
      </c>
      <c r="B1" s="2" t="inlineStr">
        <is>
          <t>Sep. 30, 2020USD ($)</t>
        </is>
      </c>
    </row>
    <row r="2">
      <c r="A2" s="4" t="inlineStr">
        <is>
          <t>Defined Benefit Plan</t>
        </is>
      </c>
    </row>
    <row r="3">
      <c r="A3" s="3" t="inlineStr">
        <is>
          <t>Defined Benefit Plan Disclosure [Line Items]</t>
        </is>
      </c>
    </row>
    <row r="4">
      <c r="A4" s="4" t="inlineStr">
        <is>
          <t>2021</t>
        </is>
      </c>
      <c r="B4" s="5" t="n">
        <v>37523</v>
      </c>
    </row>
    <row r="5">
      <c r="A5" s="4" t="inlineStr">
        <is>
          <t>2022</t>
        </is>
      </c>
      <c r="B5" s="6" t="n">
        <v>37804</v>
      </c>
    </row>
    <row r="6">
      <c r="A6" s="4" t="inlineStr">
        <is>
          <t>2023</t>
        </is>
      </c>
      <c r="B6" s="6" t="n">
        <v>39053</v>
      </c>
    </row>
    <row r="7">
      <c r="A7" s="4" t="inlineStr">
        <is>
          <t>2024</t>
        </is>
      </c>
      <c r="B7" s="6" t="n">
        <v>40036</v>
      </c>
    </row>
    <row r="8">
      <c r="A8" s="4" t="inlineStr">
        <is>
          <t>2025</t>
        </is>
      </c>
      <c r="B8" s="6" t="n">
        <v>41016</v>
      </c>
    </row>
    <row r="9">
      <c r="A9" s="4" t="inlineStr">
        <is>
          <t>2026-2030</t>
        </is>
      </c>
      <c r="B9" s="6" t="n">
        <v>204582</v>
      </c>
    </row>
    <row r="10">
      <c r="A10" s="4" t="inlineStr">
        <is>
          <t>Supplemental Executive Retirement Plans</t>
        </is>
      </c>
    </row>
    <row r="11">
      <c r="A11" s="3" t="inlineStr">
        <is>
          <t>Defined Benefit Plan Disclosure [Line Items]</t>
        </is>
      </c>
    </row>
    <row r="12">
      <c r="A12" s="4" t="inlineStr">
        <is>
          <t>2021</t>
        </is>
      </c>
      <c r="B12" s="6" t="n">
        <v>30021</v>
      </c>
    </row>
    <row r="13">
      <c r="A13" s="4" t="inlineStr">
        <is>
          <t>2022</t>
        </is>
      </c>
      <c r="B13" s="6" t="n">
        <v>17117</v>
      </c>
    </row>
    <row r="14">
      <c r="A14" s="4" t="inlineStr">
        <is>
          <t>2023</t>
        </is>
      </c>
      <c r="B14" s="6" t="n">
        <v>5124</v>
      </c>
    </row>
    <row r="15">
      <c r="A15" s="4" t="inlineStr">
        <is>
          <t>2024</t>
        </is>
      </c>
      <c r="B15" s="6" t="n">
        <v>4472</v>
      </c>
    </row>
    <row r="16">
      <c r="A16" s="4" t="inlineStr">
        <is>
          <t>2025</t>
        </is>
      </c>
      <c r="B16" s="6" t="n">
        <v>32550</v>
      </c>
    </row>
    <row r="17">
      <c r="A17" s="4" t="inlineStr">
        <is>
          <t>2026-2030</t>
        </is>
      </c>
      <c r="B17" s="5" t="n">
        <v>223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Employee Benefit Plans - Asset Allocation Postretirement Benefit Plan (Details) - Postretirement Plans</t>
        </is>
      </c>
      <c r="B1" s="2" t="inlineStr">
        <is>
          <t>Sep. 30, 2020</t>
        </is>
      </c>
      <c r="C1" s="2" t="inlineStr">
        <is>
          <t>Sep. 30, 2019</t>
        </is>
      </c>
    </row>
    <row r="2">
      <c r="A2" s="4" t="inlineStr">
        <is>
          <t>Diversified investment funds</t>
        </is>
      </c>
    </row>
    <row r="3">
      <c r="A3" s="3" t="inlineStr">
        <is>
          <t>Defined Benefit Plan Disclosure [Line Items]</t>
        </is>
      </c>
    </row>
    <row r="4">
      <c r="A4" s="4" t="inlineStr">
        <is>
          <t>Asset Allocation</t>
        </is>
      </c>
      <c r="B4" s="4" t="inlineStr">
        <is>
          <t>97.40%</t>
        </is>
      </c>
      <c r="C4" s="4" t="inlineStr">
        <is>
          <t>97.10%</t>
        </is>
      </c>
    </row>
    <row r="5">
      <c r="A5" s="4" t="inlineStr">
        <is>
          <t>Cash and cash equivalents</t>
        </is>
      </c>
    </row>
    <row r="6">
      <c r="A6" s="3" t="inlineStr">
        <is>
          <t>Defined Benefit Plan Disclosure [Line Items]</t>
        </is>
      </c>
    </row>
    <row r="7">
      <c r="A7" s="4" t="inlineStr">
        <is>
          <t>Asset Allocation</t>
        </is>
      </c>
      <c r="B7" s="4" t="inlineStr">
        <is>
          <t>2.60%</t>
        </is>
      </c>
      <c r="C7" s="4" t="inlineStr">
        <is>
          <t>2.9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Actuarial Assumptions For Net Periodic Pension Cost (Details) - Postretirement Pla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Discount rate Pension Liability</t>
        </is>
      </c>
      <c r="B4" s="4" t="inlineStr">
        <is>
          <t>2.80%</t>
        </is>
      </c>
      <c r="C4" s="4" t="inlineStr">
        <is>
          <t>3.29%</t>
        </is>
      </c>
    </row>
    <row r="5">
      <c r="A5" s="4" t="inlineStr">
        <is>
          <t>Discount rate Postretirement Cost</t>
        </is>
      </c>
      <c r="B5" s="4" t="inlineStr">
        <is>
          <t>3.29%</t>
        </is>
      </c>
      <c r="C5" s="4" t="inlineStr">
        <is>
          <t>4.38%</t>
        </is>
      </c>
      <c r="D5" s="4" t="inlineStr">
        <is>
          <t>3.89%</t>
        </is>
      </c>
    </row>
    <row r="6">
      <c r="A6" s="4" t="inlineStr">
        <is>
          <t>Expected return on plan assets Pension Liability</t>
        </is>
      </c>
      <c r="B6" s="4" t="inlineStr">
        <is>
          <t>4.94%</t>
        </is>
      </c>
      <c r="C6" s="4" t="inlineStr">
        <is>
          <t>5.14%</t>
        </is>
      </c>
    </row>
    <row r="7">
      <c r="A7" s="4" t="inlineStr">
        <is>
          <t>Expected return on plan assets Postretirement Cost</t>
        </is>
      </c>
      <c r="B7" s="4" t="inlineStr">
        <is>
          <t>5.14%</t>
        </is>
      </c>
      <c r="C7" s="4" t="inlineStr">
        <is>
          <t>5.33%</t>
        </is>
      </c>
      <c r="D7" s="4" t="inlineStr">
        <is>
          <t>4.29%</t>
        </is>
      </c>
    </row>
    <row r="8">
      <c r="A8" s="4" t="inlineStr">
        <is>
          <t>Initial trend rate Pension Liability</t>
        </is>
      </c>
      <c r="B8" s="4" t="inlineStr">
        <is>
          <t>6.25%</t>
        </is>
      </c>
      <c r="C8" s="4" t="inlineStr">
        <is>
          <t>6.25%</t>
        </is>
      </c>
    </row>
    <row r="9">
      <c r="A9" s="4" t="inlineStr">
        <is>
          <t>Initial trend rate Postretirement Cost</t>
        </is>
      </c>
      <c r="B9" s="4" t="inlineStr">
        <is>
          <t>6.25%</t>
        </is>
      </c>
      <c r="C9" s="4" t="inlineStr">
        <is>
          <t>6.50%</t>
        </is>
      </c>
      <c r="D9" s="4" t="inlineStr">
        <is>
          <t>7.00%</t>
        </is>
      </c>
    </row>
    <row r="10">
      <c r="A10" s="4" t="inlineStr">
        <is>
          <t>Ultimate trend rate Pension Liability</t>
        </is>
      </c>
      <c r="B10" s="4" t="inlineStr">
        <is>
          <t>5.00%</t>
        </is>
      </c>
      <c r="C10" s="4" t="inlineStr">
        <is>
          <t>5.00%</t>
        </is>
      </c>
    </row>
    <row r="11">
      <c r="A11" s="4" t="inlineStr">
        <is>
          <t>Ultimate trend rate Postretirement Cost</t>
        </is>
      </c>
      <c r="B11" s="4" t="inlineStr">
        <is>
          <t>5.00%</t>
        </is>
      </c>
      <c r="C11" s="4" t="inlineStr">
        <is>
          <t>5.00%</t>
        </is>
      </c>
      <c r="D11" s="4" t="inlineStr">
        <is>
          <t>5.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Postretirement Plans’ Accumulated Benefit Obligation, Projected Benefit Obligation and Funded Status (Details) - Postretirement Plans - USD ($) $ in Thousands</t>
        </is>
      </c>
      <c r="B1" s="2" t="inlineStr">
        <is>
          <t>12 Months Ended</t>
        </is>
      </c>
    </row>
    <row r="2">
      <c r="B2" s="2" t="inlineStr">
        <is>
          <t>Sep. 30, 2020</t>
        </is>
      </c>
      <c r="C2" s="2" t="inlineStr">
        <is>
          <t>Sep. 30, 2019</t>
        </is>
      </c>
      <c r="D2" s="2" t="inlineStr">
        <is>
          <t>Sep. 30, 2018</t>
        </is>
      </c>
    </row>
    <row r="3">
      <c r="A3" s="3" t="inlineStr">
        <is>
          <t>Change in projected benefit obligation:</t>
        </is>
      </c>
    </row>
    <row r="4">
      <c r="A4" s="4" t="inlineStr">
        <is>
          <t>Benefit obligation at beginning of year</t>
        </is>
      </c>
      <c r="B4" s="5" t="n">
        <v>316033</v>
      </c>
      <c r="C4" s="5" t="n">
        <v>265986</v>
      </c>
    </row>
    <row r="5">
      <c r="A5" s="4" t="inlineStr">
        <is>
          <t>Service cost</t>
        </is>
      </c>
      <c r="B5" s="6" t="n">
        <v>13466</v>
      </c>
      <c r="C5" s="6" t="n">
        <v>10810</v>
      </c>
      <c r="D5" s="5" t="n">
        <v>12078</v>
      </c>
    </row>
    <row r="6">
      <c r="A6" s="4" t="inlineStr">
        <is>
          <t>Interest cost</t>
        </is>
      </c>
      <c r="B6" s="6" t="n">
        <v>10612</v>
      </c>
      <c r="C6" s="6" t="n">
        <v>11839</v>
      </c>
      <c r="D6" s="6" t="n">
        <v>10907</v>
      </c>
    </row>
    <row r="7">
      <c r="A7" s="4" t="inlineStr">
        <is>
          <t>Plan participants’ contributions</t>
        </is>
      </c>
      <c r="B7" s="6" t="n">
        <v>5849</v>
      </c>
      <c r="C7" s="6" t="n">
        <v>5901</v>
      </c>
    </row>
    <row r="8">
      <c r="A8" s="4" t="inlineStr">
        <is>
          <t>Actuarial (gain) loss</t>
        </is>
      </c>
      <c r="B8" s="6" t="n">
        <v>43412</v>
      </c>
      <c r="C8" s="6" t="n">
        <v>39472</v>
      </c>
    </row>
    <row r="9">
      <c r="A9" s="4" t="inlineStr">
        <is>
          <t>Benefits paid</t>
        </is>
      </c>
      <c r="B9" s="6" t="n">
        <v>-18694</v>
      </c>
      <c r="C9" s="6" t="n">
        <v>-17975</v>
      </c>
    </row>
    <row r="10">
      <c r="A10" s="4" t="inlineStr">
        <is>
          <t>Benefit obligation at end of year</t>
        </is>
      </c>
      <c r="B10" s="6" t="n">
        <v>370678</v>
      </c>
      <c r="C10" s="6" t="n">
        <v>316033</v>
      </c>
      <c r="D10" s="6" t="n">
        <v>265986</v>
      </c>
    </row>
    <row r="11">
      <c r="A11" s="3" t="inlineStr">
        <is>
          <t>Change in plan assets:</t>
        </is>
      </c>
    </row>
    <row r="12">
      <c r="A12" s="4" t="inlineStr">
        <is>
          <t>Fair value of plan assets at beginning of year</t>
        </is>
      </c>
      <c r="B12" s="6" t="n">
        <v>201901</v>
      </c>
      <c r="C12" s="6" t="n">
        <v>199361</v>
      </c>
    </row>
    <row r="13">
      <c r="A13" s="4" t="inlineStr">
        <is>
          <t>Actual return on plan assets</t>
        </is>
      </c>
      <c r="B13" s="6" t="n">
        <v>2356</v>
      </c>
      <c r="C13" s="6" t="n">
        <v>1125</v>
      </c>
    </row>
    <row r="14">
      <c r="A14" s="4" t="inlineStr">
        <is>
          <t>Employer contribution</t>
        </is>
      </c>
      <c r="B14" s="6" t="n">
        <v>16833</v>
      </c>
      <c r="C14" s="6" t="n">
        <v>13489</v>
      </c>
    </row>
    <row r="15">
      <c r="A15" s="4" t="inlineStr">
        <is>
          <t>Plan participants’ contributions</t>
        </is>
      </c>
      <c r="B15" s="6" t="n">
        <v>5849</v>
      </c>
      <c r="C15" s="6" t="n">
        <v>5901</v>
      </c>
    </row>
    <row r="16">
      <c r="A16" s="4" t="inlineStr">
        <is>
          <t>Benefits paid</t>
        </is>
      </c>
      <c r="B16" s="6" t="n">
        <v>-18694</v>
      </c>
      <c r="C16" s="6" t="n">
        <v>-17975</v>
      </c>
    </row>
    <row r="17">
      <c r="A17" s="4" t="inlineStr">
        <is>
          <t>Fair value of plan assets at end of year</t>
        </is>
      </c>
      <c r="B17" s="6" t="n">
        <v>208245</v>
      </c>
      <c r="C17" s="6" t="n">
        <v>201901</v>
      </c>
      <c r="D17" s="5" t="n">
        <v>199361</v>
      </c>
    </row>
    <row r="18">
      <c r="A18" s="3" t="inlineStr">
        <is>
          <t>Reconciliation:</t>
        </is>
      </c>
    </row>
    <row r="19">
      <c r="A19" s="4" t="inlineStr">
        <is>
          <t>Funded status</t>
        </is>
      </c>
      <c r="B19" s="6" t="n">
        <v>-162433</v>
      </c>
      <c r="C19" s="6" t="n">
        <v>-114132</v>
      </c>
    </row>
    <row r="20">
      <c r="A20" s="4" t="inlineStr">
        <is>
          <t>Unrecognized prior service cost</t>
        </is>
      </c>
      <c r="B20" s="6" t="n">
        <v>0</v>
      </c>
      <c r="C20" s="6" t="n">
        <v>0</v>
      </c>
    </row>
    <row r="21">
      <c r="A21" s="4" t="inlineStr">
        <is>
          <t>Unrecognized prior service cost</t>
        </is>
      </c>
      <c r="B21" s="6" t="n">
        <v>0</v>
      </c>
      <c r="C21" s="6" t="n">
        <v>0</v>
      </c>
    </row>
    <row r="22">
      <c r="A22" s="4" t="inlineStr">
        <is>
          <t>Unrecognized net loss</t>
        </is>
      </c>
      <c r="B22" s="6" t="n">
        <v>0</v>
      </c>
      <c r="C22" s="6" t="n">
        <v>0</v>
      </c>
    </row>
    <row r="23">
      <c r="A23" s="4" t="inlineStr">
        <is>
          <t>Net amount recognized</t>
        </is>
      </c>
      <c r="B23" s="5" t="n">
        <v>-162433</v>
      </c>
      <c r="C23" s="5" t="n">
        <v>-1141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Schedule of Net Benefit Costs Postretirement (Details) - Postretirement Plans - USD ($) $ in Thousands</t>
        </is>
      </c>
      <c r="B1" s="2" t="inlineStr">
        <is>
          <t>12 Months Ended</t>
        </is>
      </c>
    </row>
    <row r="2">
      <c r="B2" s="2" t="inlineStr">
        <is>
          <t>Sep. 30, 2020</t>
        </is>
      </c>
      <c r="C2" s="2" t="inlineStr">
        <is>
          <t>Sep. 30, 2019</t>
        </is>
      </c>
      <c r="D2" s="2" t="inlineStr">
        <is>
          <t>Sep. 30, 2018</t>
        </is>
      </c>
    </row>
    <row r="3">
      <c r="A3" s="3" t="inlineStr">
        <is>
          <t>Components of net periodic postretirement cost:</t>
        </is>
      </c>
    </row>
    <row r="4">
      <c r="A4" s="4" t="inlineStr">
        <is>
          <t>Service cost</t>
        </is>
      </c>
      <c r="B4" s="5" t="n">
        <v>13466</v>
      </c>
      <c r="C4" s="5" t="n">
        <v>10810</v>
      </c>
      <c r="D4" s="5" t="n">
        <v>12078</v>
      </c>
    </row>
    <row r="5">
      <c r="A5" s="4" t="inlineStr">
        <is>
          <t>Interest cost</t>
        </is>
      </c>
      <c r="B5" s="6" t="n">
        <v>10612</v>
      </c>
      <c r="C5" s="6" t="n">
        <v>11839</v>
      </c>
      <c r="D5" s="6" t="n">
        <v>10907</v>
      </c>
    </row>
    <row r="6">
      <c r="A6" s="4" t="inlineStr">
        <is>
          <t>Expected return on assets</t>
        </is>
      </c>
      <c r="B6" s="6" t="n">
        <v>-10499</v>
      </c>
      <c r="C6" s="6" t="n">
        <v>-10659</v>
      </c>
      <c r="D6" s="6" t="n">
        <v>-8006</v>
      </c>
    </row>
    <row r="7">
      <c r="A7" s="4" t="inlineStr">
        <is>
          <t>Amortization of transition obligation</t>
        </is>
      </c>
      <c r="B7" s="6" t="n">
        <v>0</v>
      </c>
      <c r="C7" s="6" t="n">
        <v>0</v>
      </c>
      <c r="D7" s="6" t="n">
        <v>0</v>
      </c>
    </row>
    <row r="8">
      <c r="A8" s="4" t="inlineStr">
        <is>
          <t>Amortization of prior service cost</t>
        </is>
      </c>
      <c r="B8" s="6" t="n">
        <v>173</v>
      </c>
      <c r="C8" s="6" t="n">
        <v>173</v>
      </c>
      <c r="D8" s="6" t="n">
        <v>11</v>
      </c>
    </row>
    <row r="9">
      <c r="A9" s="4" t="inlineStr">
        <is>
          <t>Recognized actuarial loss</t>
        </is>
      </c>
      <c r="B9" s="6" t="n">
        <v>-1337</v>
      </c>
      <c r="C9" s="6" t="n">
        <v>-8178</v>
      </c>
      <c r="D9" s="6" t="n">
        <v>-6473</v>
      </c>
    </row>
    <row r="10">
      <c r="A10" s="4" t="inlineStr">
        <is>
          <t>Net periodic pension cost</t>
        </is>
      </c>
      <c r="B10" s="5" t="n">
        <v>12415</v>
      </c>
      <c r="C10" s="5" t="n">
        <v>3985</v>
      </c>
      <c r="D10" s="5" t="n">
        <v>851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and Post-Retirement Employee Benefit Plans - Schedule of Postretirement Benefit Plans Investments at Fair Value (Details) - Postretirement Plans - USD ($) $ in Thousands</t>
        </is>
      </c>
      <c r="B1" s="2" t="inlineStr">
        <is>
          <t>Sep. 30, 2020</t>
        </is>
      </c>
      <c r="C1" s="2" t="inlineStr">
        <is>
          <t>Sep. 30, 2019</t>
        </is>
      </c>
      <c r="D1" s="2" t="inlineStr">
        <is>
          <t>Sep. 30, 2018</t>
        </is>
      </c>
    </row>
    <row r="2">
      <c r="A2" s="3" t="inlineStr">
        <is>
          <t>Fair Value, Balance Sheet Grouping, Financial Statement Captions [Line Items]</t>
        </is>
      </c>
    </row>
    <row r="3">
      <c r="A3" s="4" t="inlineStr">
        <is>
          <t>Total investments</t>
        </is>
      </c>
      <c r="B3" s="5" t="n">
        <v>208245</v>
      </c>
      <c r="C3" s="5" t="n">
        <v>201901</v>
      </c>
      <c r="D3" s="5" t="n">
        <v>199361</v>
      </c>
    </row>
    <row r="4">
      <c r="A4" s="4" t="inlineStr">
        <is>
          <t>Fair Value, Recurring</t>
        </is>
      </c>
    </row>
    <row r="5">
      <c r="A5" s="3" t="inlineStr">
        <is>
          <t>Fair Value, Balance Sheet Grouping, Financial Statement Captions [Line Items]</t>
        </is>
      </c>
    </row>
    <row r="6">
      <c r="A6" s="4" t="inlineStr">
        <is>
          <t>Total investments</t>
        </is>
      </c>
      <c r="B6" s="6" t="n">
        <v>208245</v>
      </c>
      <c r="C6" s="6" t="n">
        <v>201901</v>
      </c>
    </row>
    <row r="7">
      <c r="A7" s="4" t="inlineStr">
        <is>
          <t>Fair Value, Recurring | Level 1</t>
        </is>
      </c>
    </row>
    <row r="8">
      <c r="A8" s="3" t="inlineStr">
        <is>
          <t>Fair Value, Balance Sheet Grouping, Financial Statement Captions [Line Items]</t>
        </is>
      </c>
    </row>
    <row r="9">
      <c r="A9" s="4" t="inlineStr">
        <is>
          <t>Total investments</t>
        </is>
      </c>
      <c r="B9" s="6" t="n">
        <v>202720</v>
      </c>
      <c r="C9" s="6" t="n">
        <v>195929</v>
      </c>
    </row>
    <row r="10">
      <c r="A10" s="4" t="inlineStr">
        <is>
          <t>Fair Value, Recurring | Level 2</t>
        </is>
      </c>
    </row>
    <row r="11">
      <c r="A11" s="3" t="inlineStr">
        <is>
          <t>Fair Value, Balance Sheet Grouping, Financial Statement Captions [Line Items]</t>
        </is>
      </c>
    </row>
    <row r="12">
      <c r="A12" s="4" t="inlineStr">
        <is>
          <t>Total investments</t>
        </is>
      </c>
      <c r="B12" s="6" t="n">
        <v>5525</v>
      </c>
      <c r="C12" s="6" t="n">
        <v>5972</v>
      </c>
    </row>
    <row r="13">
      <c r="A13" s="4" t="inlineStr">
        <is>
          <t>Fair Value, Recurring | Level 3</t>
        </is>
      </c>
    </row>
    <row r="14">
      <c r="A14" s="3" t="inlineStr">
        <is>
          <t>Fair Value, Balance Sheet Grouping, Financial Statement Captions [Line Items]</t>
        </is>
      </c>
    </row>
    <row r="15">
      <c r="A15" s="4" t="inlineStr">
        <is>
          <t>Total investments</t>
        </is>
      </c>
      <c r="B15" s="6" t="n">
        <v>0</v>
      </c>
      <c r="C15" s="6" t="n">
        <v>0</v>
      </c>
    </row>
    <row r="16">
      <c r="A16" s="4" t="inlineStr">
        <is>
          <t>Fair Value, Recurring | Money market funds</t>
        </is>
      </c>
    </row>
    <row r="17">
      <c r="A17" s="3" t="inlineStr">
        <is>
          <t>Fair Value, Balance Sheet Grouping, Financial Statement Captions [Line Items]</t>
        </is>
      </c>
    </row>
    <row r="18">
      <c r="A18" s="4" t="inlineStr">
        <is>
          <t>Total investments</t>
        </is>
      </c>
      <c r="B18" s="6" t="n">
        <v>5525</v>
      </c>
      <c r="C18" s="6" t="n">
        <v>5972</v>
      </c>
    </row>
    <row r="19">
      <c r="A19" s="4" t="inlineStr">
        <is>
          <t>Fair Value, Recurring | Money market funds | Level 1</t>
        </is>
      </c>
    </row>
    <row r="20">
      <c r="A20" s="3" t="inlineStr">
        <is>
          <t>Fair Value, Balance Sheet Grouping, Financial Statement Captions [Line Items]</t>
        </is>
      </c>
    </row>
    <row r="21">
      <c r="A21" s="4" t="inlineStr">
        <is>
          <t>Total investments</t>
        </is>
      </c>
      <c r="B21" s="6" t="n">
        <v>0</v>
      </c>
      <c r="C21" s="6" t="n">
        <v>0</v>
      </c>
    </row>
    <row r="22">
      <c r="A22" s="4" t="inlineStr">
        <is>
          <t>Fair Value, Recurring | Money market funds | Level 2</t>
        </is>
      </c>
    </row>
    <row r="23">
      <c r="A23" s="3" t="inlineStr">
        <is>
          <t>Fair Value, Balance Sheet Grouping, Financial Statement Captions [Line Items]</t>
        </is>
      </c>
    </row>
    <row r="24">
      <c r="A24" s="4" t="inlineStr">
        <is>
          <t>Total investments</t>
        </is>
      </c>
      <c r="B24" s="6" t="n">
        <v>5525</v>
      </c>
      <c r="C24" s="6" t="n">
        <v>5972</v>
      </c>
    </row>
    <row r="25">
      <c r="A25" s="4" t="inlineStr">
        <is>
          <t>Fair Value, Recurring | Money market funds | Level 3</t>
        </is>
      </c>
    </row>
    <row r="26">
      <c r="A26" s="3" t="inlineStr">
        <is>
          <t>Fair Value, Balance Sheet Grouping, Financial Statement Captions [Line Items]</t>
        </is>
      </c>
    </row>
    <row r="27">
      <c r="A27" s="4" t="inlineStr">
        <is>
          <t>Total investments</t>
        </is>
      </c>
      <c r="B27" s="6" t="n">
        <v>0</v>
      </c>
      <c r="C27" s="6" t="n">
        <v>0</v>
      </c>
    </row>
    <row r="28">
      <c r="A28" s="4" t="inlineStr">
        <is>
          <t>Fair Value, Recurring | Registered investment companies</t>
        </is>
      </c>
    </row>
    <row r="29">
      <c r="A29" s="3" t="inlineStr">
        <is>
          <t>Fair Value, Balance Sheet Grouping, Financial Statement Captions [Line Items]</t>
        </is>
      </c>
    </row>
    <row r="30">
      <c r="A30" s="4" t="inlineStr">
        <is>
          <t>Total investments</t>
        </is>
      </c>
      <c r="B30" s="6" t="n">
        <v>202720</v>
      </c>
      <c r="C30" s="6" t="n">
        <v>195929</v>
      </c>
    </row>
    <row r="31">
      <c r="A31" s="4" t="inlineStr">
        <is>
          <t>Fair Value, Recurring | Registered investment companies | Level 1</t>
        </is>
      </c>
    </row>
    <row r="32">
      <c r="A32" s="3" t="inlineStr">
        <is>
          <t>Fair Value, Balance Sheet Grouping, Financial Statement Captions [Line Items]</t>
        </is>
      </c>
    </row>
    <row r="33">
      <c r="A33" s="4" t="inlineStr">
        <is>
          <t>Total investments</t>
        </is>
      </c>
      <c r="B33" s="6" t="n">
        <v>202720</v>
      </c>
      <c r="C33" s="6" t="n">
        <v>195929</v>
      </c>
    </row>
    <row r="34">
      <c r="A34" s="4" t="inlineStr">
        <is>
          <t>Fair Value, Recurring | Registered investment companies | Level 2</t>
        </is>
      </c>
    </row>
    <row r="35">
      <c r="A35" s="3" t="inlineStr">
        <is>
          <t>Fair Value, Balance Sheet Grouping, Financial Statement Captions [Line Items]</t>
        </is>
      </c>
    </row>
    <row r="36">
      <c r="A36" s="4" t="inlineStr">
        <is>
          <t>Total investments</t>
        </is>
      </c>
      <c r="B36" s="6" t="n">
        <v>0</v>
      </c>
      <c r="C36" s="6" t="n">
        <v>0</v>
      </c>
    </row>
    <row r="37">
      <c r="A37" s="4" t="inlineStr">
        <is>
          <t>Fair Value, Recurring | Registered investment companies | Level 3</t>
        </is>
      </c>
    </row>
    <row r="38">
      <c r="A38" s="3" t="inlineStr">
        <is>
          <t>Fair Value, Balance Sheet Grouping, Financial Statement Captions [Line Items]</t>
        </is>
      </c>
    </row>
    <row r="39">
      <c r="A39" s="4" t="inlineStr">
        <is>
          <t>Total investments</t>
        </is>
      </c>
      <c r="B39" s="5" t="n">
        <v>0</v>
      </c>
      <c r="C3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tirement and Post-Retirement Employee Benefit Plans - Schedule of Expected Benefit Payments Post Retirement Benefit Plan (Details) - Postretirement Plans $ in Thousands</t>
        </is>
      </c>
      <c r="B1" s="2" t="inlineStr">
        <is>
          <t>Sep. 30, 2020USD ($)</t>
        </is>
      </c>
    </row>
    <row r="2">
      <c r="A2" s="3" t="inlineStr">
        <is>
          <t>Company Payments</t>
        </is>
      </c>
    </row>
    <row r="3">
      <c r="A3" s="4" t="inlineStr">
        <is>
          <t>2021</t>
        </is>
      </c>
      <c r="B3" s="5" t="n">
        <v>22632</v>
      </c>
    </row>
    <row r="4">
      <c r="A4" s="4" t="inlineStr">
        <is>
          <t>2022</t>
        </is>
      </c>
      <c r="B4" s="6" t="n">
        <v>16263</v>
      </c>
    </row>
    <row r="5">
      <c r="A5" s="4" t="inlineStr">
        <is>
          <t>2023</t>
        </is>
      </c>
      <c r="B5" s="6" t="n">
        <v>16590</v>
      </c>
    </row>
    <row r="6">
      <c r="A6" s="4" t="inlineStr">
        <is>
          <t>2024</t>
        </is>
      </c>
      <c r="B6" s="6" t="n">
        <v>17517</v>
      </c>
    </row>
    <row r="7">
      <c r="A7" s="4" t="inlineStr">
        <is>
          <t>2025</t>
        </is>
      </c>
      <c r="B7" s="6" t="n">
        <v>18353</v>
      </c>
    </row>
    <row r="8">
      <c r="A8" s="4" t="inlineStr">
        <is>
          <t>2026-2030</t>
        </is>
      </c>
      <c r="B8" s="6" t="n">
        <v>101158</v>
      </c>
    </row>
    <row r="9">
      <c r="A9" s="3" t="inlineStr">
        <is>
          <t>Retiree Payments</t>
        </is>
      </c>
    </row>
    <row r="10">
      <c r="A10" s="4" t="inlineStr">
        <is>
          <t>2021</t>
        </is>
      </c>
      <c r="B10" s="6" t="n">
        <v>4368</v>
      </c>
    </row>
    <row r="11">
      <c r="A11" s="4" t="inlineStr">
        <is>
          <t>2022</t>
        </is>
      </c>
      <c r="B11" s="6" t="n">
        <v>4772</v>
      </c>
    </row>
    <row r="12">
      <c r="A12" s="4" t="inlineStr">
        <is>
          <t>2023</t>
        </is>
      </c>
      <c r="B12" s="6" t="n">
        <v>5144</v>
      </c>
    </row>
    <row r="13">
      <c r="A13" s="4" t="inlineStr">
        <is>
          <t>2024</t>
        </is>
      </c>
      <c r="B13" s="6" t="n">
        <v>5651</v>
      </c>
    </row>
    <row r="14">
      <c r="A14" s="4" t="inlineStr">
        <is>
          <t>2025</t>
        </is>
      </c>
      <c r="B14" s="6" t="n">
        <v>6104</v>
      </c>
    </row>
    <row r="15">
      <c r="A15" s="4" t="inlineStr">
        <is>
          <t>2026-2030</t>
        </is>
      </c>
      <c r="B15" s="6" t="n">
        <v>35039</v>
      </c>
    </row>
    <row r="16">
      <c r="A16" s="3" t="inlineStr">
        <is>
          <t>Subsidy Payments</t>
        </is>
      </c>
    </row>
    <row r="17">
      <c r="A17" s="4" t="inlineStr">
        <is>
          <t>2021</t>
        </is>
      </c>
      <c r="B17" s="6" t="n">
        <v>0</v>
      </c>
    </row>
    <row r="18">
      <c r="A18" s="4" t="inlineStr">
        <is>
          <t>2022</t>
        </is>
      </c>
      <c r="B18" s="6" t="n">
        <v>0</v>
      </c>
    </row>
    <row r="19">
      <c r="A19" s="4" t="inlineStr">
        <is>
          <t>2023</t>
        </is>
      </c>
      <c r="B19" s="6" t="n">
        <v>0</v>
      </c>
    </row>
    <row r="20">
      <c r="A20" s="4" t="inlineStr">
        <is>
          <t>2024</t>
        </is>
      </c>
      <c r="B20" s="6" t="n">
        <v>0</v>
      </c>
    </row>
    <row r="21">
      <c r="A21" s="4" t="inlineStr">
        <is>
          <t>2025</t>
        </is>
      </c>
      <c r="B21" s="6" t="n">
        <v>0</v>
      </c>
    </row>
    <row r="22">
      <c r="A22" s="4" t="inlineStr">
        <is>
          <t>2026-2030</t>
        </is>
      </c>
      <c r="B22" s="6" t="n">
        <v>0</v>
      </c>
    </row>
    <row r="23">
      <c r="A23" s="3" t="inlineStr">
        <is>
          <t>Total Postretirement Benefits</t>
        </is>
      </c>
    </row>
    <row r="24">
      <c r="A24" s="4" t="inlineStr">
        <is>
          <t>2021</t>
        </is>
      </c>
      <c r="B24" s="6" t="n">
        <v>27000</v>
      </c>
    </row>
    <row r="25">
      <c r="A25" s="4" t="inlineStr">
        <is>
          <t>2022</t>
        </is>
      </c>
      <c r="B25" s="6" t="n">
        <v>21035</v>
      </c>
    </row>
    <row r="26">
      <c r="A26" s="4" t="inlineStr">
        <is>
          <t>2023</t>
        </is>
      </c>
      <c r="B26" s="6" t="n">
        <v>21734</v>
      </c>
    </row>
    <row r="27">
      <c r="A27" s="4" t="inlineStr">
        <is>
          <t>2024</t>
        </is>
      </c>
      <c r="B27" s="6" t="n">
        <v>23168</v>
      </c>
    </row>
    <row r="28">
      <c r="A28" s="4" t="inlineStr">
        <is>
          <t>2025</t>
        </is>
      </c>
      <c r="B28" s="6" t="n">
        <v>24457</v>
      </c>
    </row>
    <row r="29">
      <c r="A29" s="4" t="inlineStr">
        <is>
          <t>2026-2030</t>
        </is>
      </c>
      <c r="B29" s="5" t="n">
        <v>1361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601443</v>
      </c>
      <c r="C4" s="5" t="n">
        <v>511406</v>
      </c>
      <c r="D4" s="5" t="n">
        <v>603064</v>
      </c>
    </row>
    <row r="5">
      <c r="A5" s="3" t="inlineStr">
        <is>
          <t>Adjustments to reconcile net income to net cash provided by operating activities:</t>
        </is>
      </c>
    </row>
    <row r="6">
      <c r="A6" s="4" t="inlineStr">
        <is>
          <t>Depreciation and amortization</t>
        </is>
      </c>
      <c r="B6" s="6" t="n">
        <v>429828</v>
      </c>
      <c r="C6" s="6" t="n">
        <v>391456</v>
      </c>
      <c r="D6" s="6" t="n">
        <v>361083</v>
      </c>
    </row>
    <row r="7">
      <c r="A7" s="4" t="inlineStr">
        <is>
          <t>Deferred income taxes</t>
        </is>
      </c>
      <c r="B7" s="6" t="n">
        <v>155322</v>
      </c>
      <c r="C7" s="6" t="n">
        <v>132004</v>
      </c>
      <c r="D7" s="6" t="n">
        <v>158271</v>
      </c>
    </row>
    <row r="8">
      <c r="A8" s="4" t="inlineStr">
        <is>
          <t>One-time income tax benefit</t>
        </is>
      </c>
      <c r="B8" s="6" t="n">
        <v>-20962</v>
      </c>
      <c r="C8" s="6" t="n">
        <v>0</v>
      </c>
      <c r="D8" s="6" t="n">
        <v>-158782</v>
      </c>
    </row>
    <row r="9">
      <c r="A9" s="4" t="inlineStr">
        <is>
          <t>Stock-based compensation</t>
        </is>
      </c>
      <c r="B9" s="6" t="n">
        <v>9583</v>
      </c>
      <c r="C9" s="6" t="n">
        <v>11121</v>
      </c>
      <c r="D9" s="6" t="n">
        <v>12863</v>
      </c>
    </row>
    <row r="10">
      <c r="A10" s="4" t="inlineStr">
        <is>
          <t>Amortization of debt issuance costs</t>
        </is>
      </c>
      <c r="B10" s="6" t="n">
        <v>11543</v>
      </c>
      <c r="C10" s="6" t="n">
        <v>9464</v>
      </c>
      <c r="D10" s="6" t="n">
        <v>7865</v>
      </c>
    </row>
    <row r="11">
      <c r="A11" s="4" t="inlineStr">
        <is>
          <t>Equity component of AFUDC</t>
        </is>
      </c>
      <c r="B11" s="6" t="n">
        <v>-23493</v>
      </c>
      <c r="C11" s="6" t="n">
        <v>-11165</v>
      </c>
      <c r="D11" s="6" t="n">
        <v>0</v>
      </c>
    </row>
    <row r="12">
      <c r="A12" s="4" t="inlineStr">
        <is>
          <t>Other</t>
        </is>
      </c>
      <c r="B12" s="6" t="n">
        <v>8411</v>
      </c>
      <c r="C12" s="6" t="n">
        <v>1169</v>
      </c>
      <c r="D12" s="6" t="n">
        <v>5437</v>
      </c>
    </row>
    <row r="13">
      <c r="A13" s="3" t="inlineStr">
        <is>
          <t>Changes in assets and liabilities:</t>
        </is>
      </c>
    </row>
    <row r="14">
      <c r="A14" s="4" t="inlineStr">
        <is>
          <t>(Increase) decrease in accounts receivable</t>
        </is>
      </c>
      <c r="B14" s="6" t="n">
        <v>7167</v>
      </c>
      <c r="C14" s="6" t="n">
        <v>18724</v>
      </c>
      <c r="D14" s="6" t="n">
        <v>-29208</v>
      </c>
    </row>
    <row r="15">
      <c r="A15" s="4" t="inlineStr">
        <is>
          <t>Decrease in gas stored underground</t>
        </is>
      </c>
      <c r="B15" s="6" t="n">
        <v>18188</v>
      </c>
      <c r="C15" s="6" t="n">
        <v>35594</v>
      </c>
      <c r="D15" s="6" t="n">
        <v>18921</v>
      </c>
    </row>
    <row r="16">
      <c r="A16" s="4" t="inlineStr">
        <is>
          <t>(Increase) decrease in other current assets</t>
        </is>
      </c>
      <c r="B16" s="6" t="n">
        <v>-35878</v>
      </c>
      <c r="C16" s="6" t="n">
        <v>-26590</v>
      </c>
      <c r="D16" s="6" t="n">
        <v>60424</v>
      </c>
    </row>
    <row r="17">
      <c r="A17" s="4" t="inlineStr">
        <is>
          <t>Increase in deferred charges and other assets</t>
        </is>
      </c>
      <c r="B17" s="6" t="n">
        <v>-31935</v>
      </c>
      <c r="C17" s="6" t="n">
        <v>-58403</v>
      </c>
      <c r="D17" s="6" t="n">
        <v>-10049</v>
      </c>
    </row>
    <row r="18">
      <c r="A18" s="4" t="inlineStr">
        <is>
          <t>Increase (decrease) in accounts payable and accrued liabilities</t>
        </is>
      </c>
      <c r="B18" s="6" t="n">
        <v>7359</v>
      </c>
      <c r="C18" s="6" t="n">
        <v>9908</v>
      </c>
      <c r="D18" s="6" t="n">
        <v>-11857</v>
      </c>
    </row>
    <row r="19">
      <c r="A19" s="4" t="inlineStr">
        <is>
          <t>Increase (decrease) in other current liabilities</t>
        </is>
      </c>
      <c r="B19" s="6" t="n">
        <v>-129543</v>
      </c>
      <c r="C19" s="6" t="n">
        <v>-103895</v>
      </c>
      <c r="D19" s="6" t="n">
        <v>74707</v>
      </c>
    </row>
    <row r="20">
      <c r="A20" s="4" t="inlineStr">
        <is>
          <t>Increase in deferred credits and other liabilities</t>
        </is>
      </c>
      <c r="B20" s="6" t="n">
        <v>30966</v>
      </c>
      <c r="C20" s="6" t="n">
        <v>47976</v>
      </c>
      <c r="D20" s="6" t="n">
        <v>31923</v>
      </c>
    </row>
    <row r="21">
      <c r="A21" s="4" t="inlineStr">
        <is>
          <t>Net cash provided by operating activities</t>
        </is>
      </c>
      <c r="B21" s="6" t="n">
        <v>1037999</v>
      </c>
      <c r="C21" s="6" t="n">
        <v>968769</v>
      </c>
      <c r="D21" s="6" t="n">
        <v>1124662</v>
      </c>
    </row>
    <row r="22">
      <c r="A22" s="3" t="inlineStr">
        <is>
          <t>CASH FLOWS USED IN INVESTING ACTIVITIES</t>
        </is>
      </c>
    </row>
    <row r="23">
      <c r="A23" s="4" t="inlineStr">
        <is>
          <t>Capital expenditures</t>
        </is>
      </c>
      <c r="B23" s="6" t="n">
        <v>-1935676</v>
      </c>
      <c r="C23" s="6" t="n">
        <v>-1693477</v>
      </c>
      <c r="D23" s="6" t="n">
        <v>-1467591</v>
      </c>
    </row>
    <row r="24">
      <c r="A24" s="4" t="inlineStr">
        <is>
          <t>Proceeds from the sale of discontinued operations</t>
        </is>
      </c>
      <c r="B24" s="6" t="n">
        <v>0</v>
      </c>
      <c r="C24" s="6" t="n">
        <v>4000</v>
      </c>
      <c r="D24" s="6" t="n">
        <v>3000</v>
      </c>
    </row>
    <row r="25">
      <c r="A25" s="4" t="inlineStr">
        <is>
          <t>Purchases of debt and equity securities</t>
        </is>
      </c>
      <c r="B25" s="6" t="n">
        <v>-50517</v>
      </c>
      <c r="C25" s="6" t="n">
        <v>-29153</v>
      </c>
      <c r="D25" s="6" t="n">
        <v>-46401</v>
      </c>
    </row>
    <row r="26">
      <c r="A26" s="4" t="inlineStr">
        <is>
          <t>Proceeds from sale of debt and equity securities</t>
        </is>
      </c>
      <c r="B26" s="6" t="n">
        <v>32339</v>
      </c>
      <c r="C26" s="6" t="n">
        <v>6070</v>
      </c>
      <c r="D26" s="6" t="n">
        <v>22360</v>
      </c>
    </row>
    <row r="27">
      <c r="A27" s="4" t="inlineStr">
        <is>
          <t>Maturities of debt securities</t>
        </is>
      </c>
      <c r="B27" s="6" t="n">
        <v>18669</v>
      </c>
      <c r="C27" s="6" t="n">
        <v>20299</v>
      </c>
      <c r="D27" s="6" t="n">
        <v>15716</v>
      </c>
    </row>
    <row r="28">
      <c r="A28" s="4" t="inlineStr">
        <is>
          <t>Other, net</t>
        </is>
      </c>
      <c r="B28" s="6" t="n">
        <v>9667</v>
      </c>
      <c r="C28" s="6" t="n">
        <v>8601</v>
      </c>
      <c r="D28" s="6" t="n">
        <v>9350</v>
      </c>
    </row>
    <row r="29">
      <c r="A29" s="4" t="inlineStr">
        <is>
          <t>Net cash used in investing activities</t>
        </is>
      </c>
      <c r="B29" s="6" t="n">
        <v>-1925518</v>
      </c>
      <c r="C29" s="6" t="n">
        <v>-1683660</v>
      </c>
      <c r="D29" s="6" t="n">
        <v>-1463566</v>
      </c>
    </row>
    <row r="30">
      <c r="A30" s="3" t="inlineStr">
        <is>
          <t>CASH FLOWS FROM FINANCING ACTIVITIES</t>
        </is>
      </c>
    </row>
    <row r="31">
      <c r="A31" s="4" t="inlineStr">
        <is>
          <t>Net increase (decrease) in short-term debt</t>
        </is>
      </c>
      <c r="B31" s="6" t="n">
        <v>-464915</v>
      </c>
      <c r="C31" s="6" t="n">
        <v>-110865</v>
      </c>
      <c r="D31" s="6" t="n">
        <v>128035</v>
      </c>
    </row>
    <row r="32">
      <c r="A32" s="4" t="inlineStr">
        <is>
          <t>Proceeds from issuance of long-term debt, net of premium/discount</t>
        </is>
      </c>
      <c r="B32" s="6" t="n">
        <v>999450</v>
      </c>
      <c r="C32" s="6" t="n">
        <v>1045221</v>
      </c>
      <c r="D32" s="6" t="n">
        <v>0</v>
      </c>
    </row>
    <row r="33">
      <c r="A33" s="4" t="inlineStr">
        <is>
          <t>Net proceeds from equity offering</t>
        </is>
      </c>
      <c r="B33" s="6" t="n">
        <v>624302</v>
      </c>
      <c r="C33" s="6" t="n">
        <v>694103</v>
      </c>
      <c r="D33" s="6" t="n">
        <v>395092</v>
      </c>
    </row>
    <row r="34">
      <c r="A34" s="4" t="inlineStr">
        <is>
          <t>Issuance of common stock through stock purchase and employee retirement plans</t>
        </is>
      </c>
      <c r="B34" s="6" t="n">
        <v>19548</v>
      </c>
      <c r="C34" s="6" t="n">
        <v>19323</v>
      </c>
      <c r="D34" s="6" t="n">
        <v>19563</v>
      </c>
    </row>
    <row r="35">
      <c r="A35" s="4" t="inlineStr">
        <is>
          <t>Settlement of interest rate swaps</t>
        </is>
      </c>
      <c r="B35" s="6" t="n">
        <v>-4426</v>
      </c>
      <c r="C35" s="6" t="n">
        <v>-90141</v>
      </c>
      <c r="D35" s="6" t="n">
        <v>0</v>
      </c>
    </row>
    <row r="36">
      <c r="A36" s="4" t="inlineStr">
        <is>
          <t>Repayment of long-term debt</t>
        </is>
      </c>
      <c r="B36" s="6" t="n">
        <v>0</v>
      </c>
      <c r="C36" s="6" t="n">
        <v>-575000</v>
      </c>
      <c r="D36" s="6" t="n">
        <v>0</v>
      </c>
    </row>
    <row r="37">
      <c r="A37" s="4" t="inlineStr">
        <is>
          <t>Cash dividends paid</t>
        </is>
      </c>
      <c r="B37" s="6" t="n">
        <v>-282444</v>
      </c>
      <c r="C37" s="6" t="n">
        <v>-245717</v>
      </c>
      <c r="D37" s="6" t="n">
        <v>-214906</v>
      </c>
    </row>
    <row r="38">
      <c r="A38" s="4" t="inlineStr">
        <is>
          <t>Debt issuance costs</t>
        </is>
      </c>
      <c r="B38" s="6" t="n">
        <v>-7738</v>
      </c>
      <c r="C38" s="6" t="n">
        <v>-11254</v>
      </c>
      <c r="D38" s="6" t="n">
        <v>0</v>
      </c>
    </row>
    <row r="39">
      <c r="A39" s="4" t="inlineStr">
        <is>
          <t>Other</t>
        </is>
      </c>
      <c r="B39" s="6" t="n">
        <v>0</v>
      </c>
      <c r="C39" s="6" t="n">
        <v>0</v>
      </c>
      <c r="D39" s="6" t="n">
        <v>-1518</v>
      </c>
    </row>
    <row r="40">
      <c r="A40" s="4" t="inlineStr">
        <is>
          <t>Net cash provided by financing activities</t>
        </is>
      </c>
      <c r="B40" s="6" t="n">
        <v>883777</v>
      </c>
      <c r="C40" s="6" t="n">
        <v>725670</v>
      </c>
      <c r="D40" s="6" t="n">
        <v>326266</v>
      </c>
    </row>
    <row r="41">
      <c r="A41" s="4" t="inlineStr">
        <is>
          <t>Net increase (decrease) in cash and cash equivalents</t>
        </is>
      </c>
      <c r="B41" s="6" t="n">
        <v>-3742</v>
      </c>
      <c r="C41" s="6" t="n">
        <v>10779</v>
      </c>
      <c r="D41" s="6" t="n">
        <v>-12638</v>
      </c>
    </row>
    <row r="42">
      <c r="A42" s="4" t="inlineStr">
        <is>
          <t>Cash and cash equivalents at beginning of year</t>
        </is>
      </c>
      <c r="B42" s="6" t="n">
        <v>24550</v>
      </c>
      <c r="C42" s="6" t="n">
        <v>13771</v>
      </c>
      <c r="D42" s="6" t="n">
        <v>26409</v>
      </c>
    </row>
    <row r="43">
      <c r="A43" s="4" t="inlineStr">
        <is>
          <t>Cash and cash equivalents at end of year</t>
        </is>
      </c>
      <c r="B43" s="5" t="n">
        <v>20808</v>
      </c>
      <c r="C43" s="5" t="n">
        <v>24550</v>
      </c>
      <c r="D43" s="5" t="n">
        <v>137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Employee Benefit Plans - Narrative (Details) - USD ($) $ in Thousand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Recovery period</t>
        </is>
      </c>
      <c r="B4" s="4" t="inlineStr">
        <is>
          <t>15 years</t>
        </is>
      </c>
    </row>
    <row r="5">
      <c r="A5" s="4" t="inlineStr">
        <is>
          <t>Defined Benefit Plan</t>
        </is>
      </c>
    </row>
    <row r="6">
      <c r="A6" s="3" t="inlineStr">
        <is>
          <t>Defined Benefit Plan Disclosure [Line Items]</t>
        </is>
      </c>
    </row>
    <row r="7">
      <c r="A7" s="4" t="inlineStr">
        <is>
          <t>Vesting period</t>
        </is>
      </c>
      <c r="B7" s="4" t="inlineStr">
        <is>
          <t>3 years</t>
        </is>
      </c>
    </row>
    <row r="8">
      <c r="A8" s="4" t="inlineStr">
        <is>
          <t>Employer contribution</t>
        </is>
      </c>
      <c r="B8" s="5" t="n">
        <v>0</v>
      </c>
      <c r="C8" s="5" t="n">
        <v>8500</v>
      </c>
    </row>
    <row r="9">
      <c r="A9" s="4" t="inlineStr">
        <is>
          <t>Accounts receivable</t>
        </is>
      </c>
      <c r="B9" s="5" t="n">
        <v>700</v>
      </c>
      <c r="C9" s="6" t="n">
        <v>1300</v>
      </c>
    </row>
    <row r="10">
      <c r="A10" s="4" t="inlineStr">
        <is>
          <t>Defined Benefit Plan | Minimum</t>
        </is>
      </c>
    </row>
    <row r="11">
      <c r="A11" s="3" t="inlineStr">
        <is>
          <t>Defined Benefit Plan Disclosure [Line Items]</t>
        </is>
      </c>
    </row>
    <row r="12">
      <c r="A12" s="4" t="inlineStr">
        <is>
          <t>Medium-term horizon</t>
        </is>
      </c>
      <c r="B12" s="4" t="inlineStr">
        <is>
          <t>3 years</t>
        </is>
      </c>
    </row>
    <row r="13">
      <c r="A13" s="4" t="inlineStr">
        <is>
          <t>Defined Benefit Plan | Maximum</t>
        </is>
      </c>
    </row>
    <row r="14">
      <c r="A14" s="3" t="inlineStr">
        <is>
          <t>Defined Benefit Plan Disclosure [Line Items]</t>
        </is>
      </c>
    </row>
    <row r="15">
      <c r="A15" s="4" t="inlineStr">
        <is>
          <t>Medium-term horizon</t>
        </is>
      </c>
      <c r="B15" s="4" t="inlineStr">
        <is>
          <t>5 years</t>
        </is>
      </c>
    </row>
    <row r="16">
      <c r="A16" s="4" t="inlineStr">
        <is>
          <t>Supplemental Executive Retirement Plans</t>
        </is>
      </c>
    </row>
    <row r="17">
      <c r="A17" s="3" t="inlineStr">
        <is>
          <t>Defined Benefit Plan Disclosure [Line Items]</t>
        </is>
      </c>
    </row>
    <row r="18">
      <c r="A18" s="4" t="inlineStr">
        <is>
          <t>Employer contribution</t>
        </is>
      </c>
      <c r="B18" s="5" t="n">
        <v>27495</v>
      </c>
      <c r="C18" s="6" t="n">
        <v>8478</v>
      </c>
    </row>
    <row r="19">
      <c r="A19" s="4" t="inlineStr">
        <is>
          <t>Assets held-in-trust</t>
        </is>
      </c>
      <c r="B19" s="6" t="n">
        <v>41900</v>
      </c>
      <c r="C19" s="6" t="n">
        <v>44000</v>
      </c>
    </row>
    <row r="20">
      <c r="A20" s="4" t="inlineStr">
        <is>
          <t>Settlement charge</t>
        </is>
      </c>
      <c r="B20" s="6" t="n">
        <v>-9180</v>
      </c>
      <c r="C20" s="6" t="n">
        <v>0</v>
      </c>
      <c r="D20" s="5" t="n">
        <v>-4159</v>
      </c>
    </row>
    <row r="21">
      <c r="A21" s="4" t="inlineStr">
        <is>
          <t>Lump sum settlement</t>
        </is>
      </c>
      <c r="B21" s="6" t="n">
        <v>22729</v>
      </c>
      <c r="C21" s="6" t="n">
        <v>0</v>
      </c>
    </row>
    <row r="22">
      <c r="A22" s="4" t="inlineStr">
        <is>
          <t>Postretirement Plans</t>
        </is>
      </c>
    </row>
    <row r="23">
      <c r="A23" s="3" t="inlineStr">
        <is>
          <t>Defined Benefit Plan Disclosure [Line Items]</t>
        </is>
      </c>
    </row>
    <row r="24">
      <c r="A24" s="4" t="inlineStr">
        <is>
          <t>Employer contribution</t>
        </is>
      </c>
      <c r="B24" s="5" t="n">
        <v>16833</v>
      </c>
      <c r="C24" s="5" t="n">
        <v>13489</v>
      </c>
    </row>
    <row r="25">
      <c r="A25" s="4" t="inlineStr">
        <is>
          <t>Percent of projected claims paid</t>
        </is>
      </c>
      <c r="B25" s="4" t="inlineStr">
        <is>
          <t>80.00%</t>
        </is>
      </c>
    </row>
    <row r="26">
      <c r="A26" s="4" t="inlineStr">
        <is>
          <t>Remaining percent of claims paid by participant</t>
        </is>
      </c>
      <c r="B26" s="4" t="inlineStr">
        <is>
          <t>20.00%</t>
        </is>
      </c>
    </row>
    <row r="27">
      <c r="A27" s="4" t="inlineStr">
        <is>
          <t>Defined Benefit Plan, employer contribution limit</t>
        </is>
      </c>
      <c r="B27" s="4" t="inlineStr">
        <is>
          <t>3.00%</t>
        </is>
      </c>
    </row>
    <row r="28">
      <c r="A28" s="4" t="inlineStr">
        <is>
          <t>Postretirement Plans | Minimum</t>
        </is>
      </c>
    </row>
    <row r="29">
      <c r="A29" s="3" t="inlineStr">
        <is>
          <t>Defined Benefit Plan Disclosure [Line Items]</t>
        </is>
      </c>
    </row>
    <row r="30">
      <c r="A30" s="4" t="inlineStr">
        <is>
          <t>Expected contribution amount</t>
        </is>
      </c>
      <c r="B30" s="5" t="n">
        <v>15000</v>
      </c>
    </row>
    <row r="31">
      <c r="A31" s="4" t="inlineStr">
        <is>
          <t>Postretirement Plans | Maximum</t>
        </is>
      </c>
    </row>
    <row r="32">
      <c r="A32" s="3" t="inlineStr">
        <is>
          <t>Defined Benefit Plan Disclosure [Line Items]</t>
        </is>
      </c>
    </row>
    <row r="33">
      <c r="A33" s="4" t="inlineStr">
        <is>
          <t>Expected contribution amount</t>
        </is>
      </c>
      <c r="B33" s="5" t="n">
        <v>25000</v>
      </c>
    </row>
    <row r="34">
      <c r="A34" s="4" t="inlineStr">
        <is>
          <t>Company stock | Defined Benefit Plan</t>
        </is>
      </c>
    </row>
    <row r="35">
      <c r="A35" s="3" t="inlineStr">
        <is>
          <t>Defined Benefit Plan Disclosure [Line Items]</t>
        </is>
      </c>
    </row>
    <row r="36">
      <c r="A36" s="4" t="inlineStr">
        <is>
          <t>Shares held by Plan (in shares)</t>
        </is>
      </c>
      <c r="B36" s="6" t="n">
        <v>716700</v>
      </c>
      <c r="C36" s="6" t="n">
        <v>716700</v>
      </c>
    </row>
    <row r="37">
      <c r="A37" s="4" t="inlineStr">
        <is>
          <t>Percent of plan assets</t>
        </is>
      </c>
      <c r="B37" s="4" t="inlineStr">
        <is>
          <t>13.00%</t>
        </is>
      </c>
      <c r="C37" s="4" t="inlineStr">
        <is>
          <t>15.40%</t>
        </is>
      </c>
    </row>
    <row r="38">
      <c r="A38" s="4" t="inlineStr">
        <is>
          <t>Dividend income</t>
        </is>
      </c>
      <c r="B38" s="5" t="n">
        <v>1600</v>
      </c>
      <c r="C38" s="5" t="n">
        <v>1500</v>
      </c>
    </row>
    <row r="39">
      <c r="A39" s="4" t="inlineStr">
        <is>
          <t>Diversified investment funds | Postretirement Plans</t>
        </is>
      </c>
    </row>
    <row r="40">
      <c r="A40" s="3" t="inlineStr">
        <is>
          <t>Defined Benefit Plan Disclosure [Line Items]</t>
        </is>
      </c>
    </row>
    <row r="41">
      <c r="A41" s="4" t="inlineStr">
        <is>
          <t>Percent of plan assets</t>
        </is>
      </c>
      <c r="B41" s="4" t="inlineStr">
        <is>
          <t>97.40%</t>
        </is>
      </c>
      <c r="C41" s="4" t="inlineStr">
        <is>
          <t>97.10%</t>
        </is>
      </c>
    </row>
    <row r="42">
      <c r="A42" s="4" t="inlineStr">
        <is>
          <t>Maximum investment percent</t>
        </is>
      </c>
      <c r="B42" s="4" t="inlineStr">
        <is>
          <t>75.00%</t>
        </is>
      </c>
    </row>
    <row r="43">
      <c r="A43" s="4" t="inlineStr">
        <is>
          <t>Supplemental Executive Benefit Plan | Supplemental Executive Retirement Plans</t>
        </is>
      </c>
    </row>
    <row r="44">
      <c r="A44" s="3" t="inlineStr">
        <is>
          <t>Defined Benefit Plan Disclosure [Line Items]</t>
        </is>
      </c>
    </row>
    <row r="45">
      <c r="A45" s="4" t="inlineStr">
        <is>
          <t>Percent of covered compensation</t>
        </is>
      </c>
      <c r="B45" s="4" t="inlineStr">
        <is>
          <t>75.00%</t>
        </is>
      </c>
    </row>
    <row r="46">
      <c r="A46" s="4" t="inlineStr">
        <is>
          <t>1998 Supplemental Executive Retirement Plan, Defined Benefit | Supplemental Executive Retirement Plans</t>
        </is>
      </c>
    </row>
    <row r="47">
      <c r="A47" s="3" t="inlineStr">
        <is>
          <t>Defined Benefit Plan Disclosure [Line Items]</t>
        </is>
      </c>
    </row>
    <row r="48">
      <c r="A48" s="4" t="inlineStr">
        <is>
          <t>Percent of covered compensation</t>
        </is>
      </c>
      <c r="B48" s="4" t="inlineStr">
        <is>
          <t>60.00%</t>
        </is>
      </c>
    </row>
    <row r="49">
      <c r="A49" s="4" t="inlineStr">
        <is>
          <t>2009 Supplemental Executive Retirement Plan, Defined Benefit | Supplemental Executive Retirement Plans</t>
        </is>
      </c>
    </row>
    <row r="50">
      <c r="A50" s="3" t="inlineStr">
        <is>
          <t>Defined Benefit Plan Disclosure [Line Items]</t>
        </is>
      </c>
    </row>
    <row r="51">
      <c r="A51" s="4" t="inlineStr">
        <is>
          <t>Vesting period</t>
        </is>
      </c>
      <c r="B51" s="4" t="inlineStr">
        <is>
          <t>3 years</t>
        </is>
      </c>
    </row>
    <row r="52">
      <c r="A52" s="4" t="inlineStr">
        <is>
          <t>Contribution percent</t>
        </is>
      </c>
      <c r="B52" s="4" t="inlineStr">
        <is>
          <t>10.00%</t>
        </is>
      </c>
    </row>
    <row r="53">
      <c r="A53" s="4" t="inlineStr">
        <is>
          <t>Contribution percent for members</t>
        </is>
      </c>
      <c r="B53" s="4" t="inlineStr">
        <is>
          <t>25.00%</t>
        </is>
      </c>
    </row>
    <row r="54">
      <c r="A54" s="4" t="inlineStr">
        <is>
          <t>Attainment age</t>
        </is>
      </c>
      <c r="B54" s="4" t="inlineStr">
        <is>
          <t>55 years</t>
        </is>
      </c>
    </row>
    <row r="55">
      <c r="A55" s="4" t="inlineStr">
        <is>
          <t>Retirement Savings Plan</t>
        </is>
      </c>
    </row>
    <row r="56">
      <c r="A56" s="3" t="inlineStr">
        <is>
          <t>Defined Benefit Plan Disclosure [Line Items]</t>
        </is>
      </c>
    </row>
    <row r="57">
      <c r="A57" s="4" t="inlineStr">
        <is>
          <t>Maximum of eligible compensation</t>
        </is>
      </c>
      <c r="B57" s="4" t="inlineStr">
        <is>
          <t>65.00%</t>
        </is>
      </c>
    </row>
    <row r="58">
      <c r="A58" s="4" t="inlineStr">
        <is>
          <t>New employee contribution percentage</t>
        </is>
      </c>
      <c r="B58" s="4" t="inlineStr">
        <is>
          <t>4.00%</t>
        </is>
      </c>
    </row>
    <row r="59">
      <c r="A59" s="4" t="inlineStr">
        <is>
          <t>Percent of employee contribution</t>
        </is>
      </c>
      <c r="B59" s="4" t="inlineStr">
        <is>
          <t>100.00%</t>
        </is>
      </c>
    </row>
    <row r="60">
      <c r="A60" s="4" t="inlineStr">
        <is>
          <t>Employer Matching, Percent of employee salary</t>
        </is>
      </c>
      <c r="B60" s="4" t="inlineStr">
        <is>
          <t>4.00%</t>
        </is>
      </c>
    </row>
    <row r="61">
      <c r="A61" s="4" t="inlineStr">
        <is>
          <t>Years of service</t>
        </is>
      </c>
      <c r="B61" s="4" t="inlineStr">
        <is>
          <t>1 year</t>
        </is>
      </c>
    </row>
    <row r="62">
      <c r="A62" s="4" t="inlineStr">
        <is>
          <t>Fixed annual contribution percent</t>
        </is>
      </c>
      <c r="B62" s="4" t="inlineStr">
        <is>
          <t>4.00%</t>
        </is>
      </c>
    </row>
    <row r="63">
      <c r="A63" s="4" t="inlineStr">
        <is>
          <t>Years of service vesting period</t>
        </is>
      </c>
      <c r="B63" s="4" t="inlineStr">
        <is>
          <t>3 years</t>
        </is>
      </c>
    </row>
    <row r="64">
      <c r="A64" s="4" t="inlineStr">
        <is>
          <t>Contribution plan cost</t>
        </is>
      </c>
      <c r="B64" s="5" t="n">
        <v>17900</v>
      </c>
      <c r="C64" s="5" t="n">
        <v>16700</v>
      </c>
      <c r="D64" s="5" t="n">
        <v>16200</v>
      </c>
    </row>
    <row r="65">
      <c r="A65" s="4" t="inlineStr">
        <is>
          <t>Percent of common stock outstanding</t>
        </is>
      </c>
      <c r="B65" s="4" t="inlineStr">
        <is>
          <t>2.20%</t>
        </is>
      </c>
      <c r="C65" s="4" t="inlineStr">
        <is>
          <t>2.60%</t>
        </is>
      </c>
    </row>
    <row r="66">
      <c r="A66" s="4" t="inlineStr">
        <is>
          <t>Executive Officer | Supplemental Executive Retirement Plans</t>
        </is>
      </c>
    </row>
    <row r="67">
      <c r="A67" s="3" t="inlineStr">
        <is>
          <t>Defined Benefit Plan Disclosure [Line Items]</t>
        </is>
      </c>
    </row>
    <row r="68">
      <c r="A68" s="4" t="inlineStr">
        <is>
          <t>Settlement charge</t>
        </is>
      </c>
      <c r="B68" s="5" t="n">
        <v>9200</v>
      </c>
    </row>
    <row r="69">
      <c r="A69" s="4" t="inlineStr">
        <is>
          <t>Lump sum settlement</t>
        </is>
      </c>
      <c r="B69" s="5" t="n">
        <v>227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nd Other Compensation Plans - Schedule of Share-based Compensation, Restricted Stock and Restricted Stock Units Activity (Details) - $ / shares</t>
        </is>
      </c>
      <c r="B1" s="2" t="inlineStr">
        <is>
          <t>12 Months Ended</t>
        </is>
      </c>
    </row>
    <row r="2">
      <c r="B2" s="2" t="inlineStr">
        <is>
          <t>Sep. 30, 2020</t>
        </is>
      </c>
      <c r="C2" s="2" t="inlineStr">
        <is>
          <t>Sep. 30, 2019</t>
        </is>
      </c>
      <c r="D2" s="2" t="inlineStr">
        <is>
          <t>Sep. 30, 2018</t>
        </is>
      </c>
    </row>
    <row r="3">
      <c r="A3" s="3" t="inlineStr">
        <is>
          <t>Number of Restricted Units</t>
        </is>
      </c>
    </row>
    <row r="4">
      <c r="A4" s="4" t="inlineStr">
        <is>
          <t>Nonvested at beginning of year (in shares)</t>
        </is>
      </c>
      <c r="B4" s="6" t="n">
        <v>503072</v>
      </c>
      <c r="C4" s="6" t="n">
        <v>538592</v>
      </c>
      <c r="D4" s="6" t="n">
        <v>570814</v>
      </c>
    </row>
    <row r="5">
      <c r="A5" s="4" t="inlineStr">
        <is>
          <t>Granted (in shares)</t>
        </is>
      </c>
      <c r="B5" s="6" t="n">
        <v>199985</v>
      </c>
      <c r="C5" s="6" t="n">
        <v>241472</v>
      </c>
      <c r="D5" s="6" t="n">
        <v>248710</v>
      </c>
    </row>
    <row r="6">
      <c r="A6" s="4" t="inlineStr">
        <is>
          <t>Vested (in shares)</t>
        </is>
      </c>
      <c r="B6" s="6" t="n">
        <v>-242975</v>
      </c>
      <c r="C6" s="6" t="n">
        <v>-269347</v>
      </c>
      <c r="D6" s="6" t="n">
        <v>-274392</v>
      </c>
    </row>
    <row r="7">
      <c r="A7" s="4" t="inlineStr">
        <is>
          <t>Forfeited (in shares)</t>
        </is>
      </c>
      <c r="B7" s="6" t="n">
        <v>-16803</v>
      </c>
      <c r="C7" s="6" t="n">
        <v>-7645</v>
      </c>
      <c r="D7" s="6" t="n">
        <v>-6540</v>
      </c>
    </row>
    <row r="8">
      <c r="A8" s="4" t="inlineStr">
        <is>
          <t>Nonvested at end of year (in shares)</t>
        </is>
      </c>
      <c r="B8" s="6" t="n">
        <v>443279</v>
      </c>
      <c r="C8" s="6" t="n">
        <v>503072</v>
      </c>
      <c r="D8" s="6" t="n">
        <v>538592</v>
      </c>
    </row>
    <row r="9">
      <c r="A9" s="3" t="inlineStr">
        <is>
          <t>Weighted Average Grant-Date Fair Value</t>
        </is>
      </c>
    </row>
    <row r="10">
      <c r="A10" s="4" t="inlineStr">
        <is>
          <t>Nonvested at beginning of year (in dollars per share)</t>
        </is>
      </c>
      <c r="B10" s="8" t="n">
        <v>91.66</v>
      </c>
      <c r="C10" s="8" t="n">
        <v>80.91</v>
      </c>
      <c r="D10" s="8" t="n">
        <v>69.45</v>
      </c>
    </row>
    <row r="11">
      <c r="A11" s="4" t="inlineStr">
        <is>
          <t>Granted (in dollars per share)</t>
        </is>
      </c>
      <c r="B11" s="9" t="n">
        <v>102.34</v>
      </c>
      <c r="C11" s="9" t="n">
        <v>98.25</v>
      </c>
      <c r="D11" s="9" t="n">
        <v>85.62</v>
      </c>
    </row>
    <row r="12">
      <c r="A12" s="4" t="inlineStr">
        <is>
          <t>Vested (in dollars per share)</t>
        </is>
      </c>
      <c r="B12" s="9" t="n">
        <v>85.66</v>
      </c>
      <c r="C12" s="9" t="n">
        <v>76.70999999999999</v>
      </c>
      <c r="D12" s="9" t="n">
        <v>64.43000000000001</v>
      </c>
    </row>
    <row r="13">
      <c r="A13" s="4" t="inlineStr">
        <is>
          <t>Forfeited (in dollars per share)</t>
        </is>
      </c>
      <c r="B13" s="9" t="n">
        <v>96.87</v>
      </c>
      <c r="C13" s="9" t="n">
        <v>86.37</v>
      </c>
      <c r="D13" s="9" t="n">
        <v>74.87</v>
      </c>
    </row>
    <row r="14">
      <c r="A14" s="4" t="inlineStr">
        <is>
          <t>Nonvested at end of year (in dollars per share)</t>
        </is>
      </c>
      <c r="B14" s="8" t="n">
        <v>99.28</v>
      </c>
      <c r="C14" s="8" t="n">
        <v>91.66</v>
      </c>
      <c r="D14" s="8" t="n">
        <v>80.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and Other Compensation Plans - Narrative (Details) - USD ($)</t>
        </is>
      </c>
      <c r="B1" s="2" t="inlineStr">
        <is>
          <t>12 Months Ended</t>
        </is>
      </c>
    </row>
    <row r="2">
      <c r="B2" s="2" t="inlineStr">
        <is>
          <t>Sep. 30, 2020</t>
        </is>
      </c>
      <c r="C2" s="2" t="inlineStr">
        <is>
          <t>Sep. 30, 2019</t>
        </is>
      </c>
      <c r="D2" s="2" t="inlineStr">
        <is>
          <t>Sep. 30, 2018</t>
        </is>
      </c>
    </row>
    <row r="3">
      <c r="A3" s="3" t="inlineStr">
        <is>
          <t>Share-based Payment Arrangement [Abstract]</t>
        </is>
      </c>
    </row>
    <row r="4">
      <c r="A4" s="4" t="inlineStr">
        <is>
          <t>Stock-based compensation cost</t>
        </is>
      </c>
      <c r="B4" s="5" t="n">
        <v>21100000</v>
      </c>
      <c r="C4" s="5" t="n">
        <v>23900000</v>
      </c>
      <c r="D4" s="5" t="n">
        <v>23900000</v>
      </c>
    </row>
    <row r="5">
      <c r="A5" s="4" t="inlineStr">
        <is>
          <t>Capitalized stock-based compensation cost</t>
        </is>
      </c>
      <c r="B5" s="5" t="n">
        <v>11600000</v>
      </c>
      <c r="C5" s="6" t="n">
        <v>12800000</v>
      </c>
      <c r="D5" s="6" t="n">
        <v>11100000</v>
      </c>
    </row>
    <row r="6">
      <c r="A6" s="4" t="inlineStr">
        <is>
          <t>Maximum shares authorized (in shares)</t>
        </is>
      </c>
      <c r="B6" s="6" t="n">
        <v>11200000</v>
      </c>
    </row>
    <row r="7">
      <c r="A7" s="4" t="inlineStr">
        <is>
          <t>Shares available for future issuance</t>
        </is>
      </c>
      <c r="B7" s="6" t="n">
        <v>1300000</v>
      </c>
    </row>
    <row r="8">
      <c r="A8" s="4" t="inlineStr">
        <is>
          <t>Service period</t>
        </is>
      </c>
      <c r="B8" s="4" t="inlineStr">
        <is>
          <t>3 years</t>
        </is>
      </c>
    </row>
    <row r="9">
      <c r="A9" s="4" t="inlineStr">
        <is>
          <t>Unrecognized compensation cost</t>
        </is>
      </c>
      <c r="B9" s="5" t="n">
        <v>13000000</v>
      </c>
    </row>
    <row r="10">
      <c r="A10" s="4" t="inlineStr">
        <is>
          <t>Cost recognition period</t>
        </is>
      </c>
      <c r="B10" s="4" t="inlineStr">
        <is>
          <t>1 year 6 months</t>
        </is>
      </c>
    </row>
    <row r="11">
      <c r="A11" s="4" t="inlineStr">
        <is>
          <t>Fair value of restricted stock vested</t>
        </is>
      </c>
      <c r="B11" s="5" t="n">
        <v>20700000</v>
      </c>
      <c r="C11" s="5" t="n">
        <v>20500000</v>
      </c>
      <c r="D11" s="5" t="n">
        <v>17200000</v>
      </c>
    </row>
    <row r="12">
      <c r="A12" s="4" t="inlineStr">
        <is>
          <t>Minimum initial investment</t>
        </is>
      </c>
      <c r="B12" s="6" t="n">
        <v>1250</v>
      </c>
    </row>
    <row r="13">
      <c r="A13" s="4" t="inlineStr">
        <is>
          <t>Minimum cash payments</t>
        </is>
      </c>
      <c r="B13" s="6" t="n">
        <v>25</v>
      </c>
    </row>
    <row r="14">
      <c r="A14" s="4" t="inlineStr">
        <is>
          <t>Maximum annual cash payments</t>
        </is>
      </c>
      <c r="B14" s="5" t="n">
        <v>1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Accounts Receivables Detail Table (Details) - USD ($) $ in Thousands</t>
        </is>
      </c>
      <c r="B1" s="2" t="inlineStr">
        <is>
          <t>Sep. 30, 2020</t>
        </is>
      </c>
      <c r="C1" s="2" t="inlineStr">
        <is>
          <t>Sep. 30, 2019</t>
        </is>
      </c>
    </row>
    <row r="2">
      <c r="A2" s="3" t="inlineStr">
        <is>
          <t>Condensed Balance Sheet Statements, Captions [Line Items]</t>
        </is>
      </c>
    </row>
    <row r="3">
      <c r="A3" s="4" t="inlineStr">
        <is>
          <t>Total accounts receivable</t>
        </is>
      </c>
      <c r="B3" s="5" t="n">
        <v>260544</v>
      </c>
      <c r="C3" s="5" t="n">
        <v>246470</v>
      </c>
    </row>
    <row r="4">
      <c r="A4" s="4" t="inlineStr">
        <is>
          <t>Less: allowance for doubtful accounts</t>
        </is>
      </c>
      <c r="B4" s="6" t="n">
        <v>-29949</v>
      </c>
      <c r="C4" s="6" t="n">
        <v>-15899</v>
      </c>
    </row>
    <row r="5">
      <c r="A5" s="4" t="inlineStr">
        <is>
          <t>Net accounts receivable</t>
        </is>
      </c>
      <c r="B5" s="6" t="n">
        <v>230595</v>
      </c>
      <c r="C5" s="6" t="n">
        <v>230571</v>
      </c>
    </row>
    <row r="6">
      <c r="A6" s="4" t="inlineStr">
        <is>
          <t>Billed and Unbilled Receivables | Billed accounts receivable</t>
        </is>
      </c>
    </row>
    <row r="7">
      <c r="A7" s="3" t="inlineStr">
        <is>
          <t>Condensed Balance Sheet Statements, Captions [Line Items]</t>
        </is>
      </c>
    </row>
    <row r="8">
      <c r="A8" s="4" t="inlineStr">
        <is>
          <t>Total accounts receivable</t>
        </is>
      </c>
      <c r="B8" s="6" t="n">
        <v>140259</v>
      </c>
      <c r="C8" s="6" t="n">
        <v>126984</v>
      </c>
    </row>
    <row r="9">
      <c r="A9" s="4" t="inlineStr">
        <is>
          <t>Billed and Unbilled Receivables | Unbilled revenue</t>
        </is>
      </c>
    </row>
    <row r="10">
      <c r="A10" s="3" t="inlineStr">
        <is>
          <t>Condensed Balance Sheet Statements, Captions [Line Items]</t>
        </is>
      </c>
    </row>
    <row r="11">
      <c r="A11" s="4" t="inlineStr">
        <is>
          <t>Total accounts receivable</t>
        </is>
      </c>
      <c r="B11" s="6" t="n">
        <v>80699</v>
      </c>
      <c r="C11" s="6" t="n">
        <v>78986</v>
      </c>
    </row>
    <row r="12">
      <c r="A12" s="4" t="inlineStr">
        <is>
          <t>Contributions in aid of construction receivable</t>
        </is>
      </c>
    </row>
    <row r="13">
      <c r="A13" s="3" t="inlineStr">
        <is>
          <t>Condensed Balance Sheet Statements, Captions [Line Items]</t>
        </is>
      </c>
    </row>
    <row r="14">
      <c r="A14" s="4" t="inlineStr">
        <is>
          <t>Total accounts receivable</t>
        </is>
      </c>
      <c r="B14" s="6" t="n">
        <v>19821</v>
      </c>
      <c r="C14" s="6" t="n">
        <v>22378</v>
      </c>
    </row>
    <row r="15">
      <c r="A15" s="4" t="inlineStr">
        <is>
          <t>Other accounts receivable</t>
        </is>
      </c>
    </row>
    <row r="16">
      <c r="A16" s="3" t="inlineStr">
        <is>
          <t>Condensed Balance Sheet Statements, Captions [Line Items]</t>
        </is>
      </c>
    </row>
    <row r="17">
      <c r="A17" s="4" t="inlineStr">
        <is>
          <t>Total accounts receivable</t>
        </is>
      </c>
      <c r="B17" s="5" t="n">
        <v>19765</v>
      </c>
      <c r="C17" s="5" t="n">
        <v>181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Other Current Assets Detail Table (Details) - USD ($) $ in Thousands</t>
        </is>
      </c>
      <c r="B1" s="2" t="inlineStr">
        <is>
          <t>Sep. 30, 2020</t>
        </is>
      </c>
      <c r="C1" s="2" t="inlineStr">
        <is>
          <t>Sep. 30, 2019</t>
        </is>
      </c>
    </row>
    <row r="2">
      <c r="A2" s="3" t="inlineStr">
        <is>
          <t>Balance Sheet Related Disclosures [Abstract]</t>
        </is>
      </c>
    </row>
    <row r="3">
      <c r="A3" s="4" t="inlineStr">
        <is>
          <t>Deferred gas costs</t>
        </is>
      </c>
      <c r="B3" s="5" t="n">
        <v>40593</v>
      </c>
      <c r="C3" s="5" t="n">
        <v>23766</v>
      </c>
    </row>
    <row r="4">
      <c r="A4" s="4" t="inlineStr">
        <is>
          <t>Prepaid expenses</t>
        </is>
      </c>
      <c r="B4" s="6" t="n">
        <v>40340</v>
      </c>
      <c r="C4" s="6" t="n">
        <v>38895</v>
      </c>
    </row>
    <row r="5">
      <c r="A5" s="4" t="inlineStr">
        <is>
          <t>Materials and supplies</t>
        </is>
      </c>
      <c r="B5" s="6" t="n">
        <v>6829</v>
      </c>
      <c r="C5" s="6" t="n">
        <v>5916</v>
      </c>
    </row>
    <row r="6">
      <c r="A6" s="4" t="inlineStr">
        <is>
          <t>Assets from risk management activities</t>
        </is>
      </c>
      <c r="B6" s="6" t="n">
        <v>5687</v>
      </c>
      <c r="C6" s="6" t="n">
        <v>1586</v>
      </c>
    </row>
    <row r="7">
      <c r="A7" s="4" t="inlineStr">
        <is>
          <t>Other</t>
        </is>
      </c>
      <c r="B7" s="6" t="n">
        <v>14456</v>
      </c>
      <c r="C7" s="6" t="n">
        <v>2609</v>
      </c>
    </row>
    <row r="8">
      <c r="A8" s="4" t="inlineStr">
        <is>
          <t>Total</t>
        </is>
      </c>
      <c r="B8" s="5" t="n">
        <v>107905</v>
      </c>
      <c r="C8" s="5" t="n">
        <v>727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Property, Plant and Equipment Detail Table (Details) - USD ($) $ in Thousands</t>
        </is>
      </c>
      <c r="B1" s="2" t="inlineStr">
        <is>
          <t>Sep. 30, 2020</t>
        </is>
      </c>
      <c r="C1" s="2" t="inlineStr">
        <is>
          <t>Sep. 30, 2019</t>
        </is>
      </c>
    </row>
    <row r="2">
      <c r="A2" s="3" t="inlineStr">
        <is>
          <t>Balance Sheet Related Disclosures [Abstract]</t>
        </is>
      </c>
    </row>
    <row r="3">
      <c r="A3" s="4" t="inlineStr">
        <is>
          <t>Storage plant</t>
        </is>
      </c>
      <c r="B3" s="5" t="n">
        <v>530985</v>
      </c>
      <c r="C3" s="5" t="n">
        <v>431286</v>
      </c>
    </row>
    <row r="4">
      <c r="A4" s="4" t="inlineStr">
        <is>
          <t>Transmission plant</t>
        </is>
      </c>
      <c r="B4" s="6" t="n">
        <v>3459765</v>
      </c>
      <c r="C4" s="6" t="n">
        <v>3157316</v>
      </c>
    </row>
    <row r="5">
      <c r="A5" s="4" t="inlineStr">
        <is>
          <t>Distribution plant</t>
        </is>
      </c>
      <c r="B5" s="6" t="n">
        <v>10680495</v>
      </c>
      <c r="C5" s="6" t="n">
        <v>9333011</v>
      </c>
    </row>
    <row r="6">
      <c r="A6" s="4" t="inlineStr">
        <is>
          <t>General plant</t>
        </is>
      </c>
      <c r="B6" s="6" t="n">
        <v>829624</v>
      </c>
      <c r="C6" s="6" t="n">
        <v>799095</v>
      </c>
    </row>
    <row r="7">
      <c r="A7" s="4" t="inlineStr">
        <is>
          <t>Intangible plant</t>
        </is>
      </c>
      <c r="B7" s="6" t="n">
        <v>38297</v>
      </c>
      <c r="C7" s="6" t="n">
        <v>38191</v>
      </c>
    </row>
    <row r="8">
      <c r="A8" s="4" t="inlineStr">
        <is>
          <t>Property, plant and equipment</t>
        </is>
      </c>
      <c r="B8" s="6" t="n">
        <v>15539166</v>
      </c>
      <c r="C8" s="6" t="n">
        <v>13758899</v>
      </c>
    </row>
    <row r="9">
      <c r="A9" s="4" t="inlineStr">
        <is>
          <t>Construction in progress</t>
        </is>
      </c>
      <c r="B9" s="6" t="n">
        <v>418055</v>
      </c>
      <c r="C9" s="6" t="n">
        <v>421694</v>
      </c>
    </row>
    <row r="10">
      <c r="A10" s="4" t="inlineStr">
        <is>
          <t>Total property, plant and equipment and construction in progress</t>
        </is>
      </c>
      <c r="B10" s="6" t="n">
        <v>15957221</v>
      </c>
      <c r="C10" s="6" t="n">
        <v>14180593</v>
      </c>
    </row>
    <row r="11">
      <c r="A11" s="4" t="inlineStr">
        <is>
          <t>Less: accumulated depreciation and amortization</t>
        </is>
      </c>
      <c r="B11" s="6" t="n">
        <v>-2601874</v>
      </c>
      <c r="C11" s="6" t="n">
        <v>-2392924</v>
      </c>
    </row>
    <row r="12">
      <c r="A12" s="4" t="inlineStr">
        <is>
          <t>Net property, plant and equipment</t>
        </is>
      </c>
      <c r="B12" s="6" t="n">
        <v>13355347</v>
      </c>
      <c r="C12" s="6" t="n">
        <v>11787669</v>
      </c>
    </row>
    <row r="13">
      <c r="A13" s="4" t="inlineStr">
        <is>
          <t>Plant acquisition adjustments</t>
        </is>
      </c>
      <c r="B13" s="5" t="n">
        <v>-37800</v>
      </c>
      <c r="C13" s="5" t="n">
        <v>-46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tails of Selected Consolidated Balance Sheet Captions - Goodwill Detail Table (Details) $ in Thousands</t>
        </is>
      </c>
      <c r="B1" s="2" t="inlineStr">
        <is>
          <t>12 Months Ended</t>
        </is>
      </c>
    </row>
    <row r="2">
      <c r="B2" s="2" t="inlineStr">
        <is>
          <t>Sep. 30, 2020USD ($)</t>
        </is>
      </c>
    </row>
    <row r="3">
      <c r="A3" s="3" t="inlineStr">
        <is>
          <t>Goodwill [Roll Forward]</t>
        </is>
      </c>
    </row>
    <row r="4">
      <c r="A4" s="4" t="inlineStr">
        <is>
          <t>Goodwill beginning balance</t>
        </is>
      </c>
      <c r="B4" s="5" t="n">
        <v>730706</v>
      </c>
    </row>
    <row r="5">
      <c r="A5" s="4" t="inlineStr">
        <is>
          <t>Deferred tax adjustments on prior acquisitions</t>
        </is>
      </c>
      <c r="B5" s="6" t="n">
        <v>551</v>
      </c>
    </row>
    <row r="6">
      <c r="A6" s="4" t="inlineStr">
        <is>
          <t>Goodwill ending balance</t>
        </is>
      </c>
      <c r="B6" s="6" t="n">
        <v>731257</v>
      </c>
    </row>
    <row r="7">
      <c r="A7" s="4" t="inlineStr">
        <is>
          <t>Goodwill, Period Increase (Decrease)</t>
        </is>
      </c>
      <c r="B7" s="6" t="n">
        <v>600</v>
      </c>
    </row>
    <row r="8">
      <c r="A8" s="4" t="inlineStr">
        <is>
          <t>Distribution</t>
        </is>
      </c>
    </row>
    <row r="9">
      <c r="A9" s="3" t="inlineStr">
        <is>
          <t>Goodwill [Roll Forward]</t>
        </is>
      </c>
    </row>
    <row r="10">
      <c r="A10" s="4" t="inlineStr">
        <is>
          <t>Goodwill beginning balance</t>
        </is>
      </c>
      <c r="B10" s="6" t="n">
        <v>587604</v>
      </c>
    </row>
    <row r="11">
      <c r="A11" s="4" t="inlineStr">
        <is>
          <t>Deferred tax adjustments on prior acquisitions</t>
        </is>
      </c>
      <c r="B11" s="6" t="n">
        <v>-768</v>
      </c>
    </row>
    <row r="12">
      <c r="A12" s="4" t="inlineStr">
        <is>
          <t>Goodwill ending balance</t>
        </is>
      </c>
      <c r="B12" s="6" t="n">
        <v>586836</v>
      </c>
    </row>
    <row r="13">
      <c r="A13" s="4" t="inlineStr">
        <is>
          <t>Pipeline and Storage</t>
        </is>
      </c>
    </row>
    <row r="14">
      <c r="A14" s="3" t="inlineStr">
        <is>
          <t>Goodwill [Roll Forward]</t>
        </is>
      </c>
    </row>
    <row r="15">
      <c r="A15" s="4" t="inlineStr">
        <is>
          <t>Goodwill beginning balance</t>
        </is>
      </c>
      <c r="B15" s="6" t="n">
        <v>143102</v>
      </c>
    </row>
    <row r="16">
      <c r="A16" s="4" t="inlineStr">
        <is>
          <t>Deferred tax adjustments on prior acquisitions</t>
        </is>
      </c>
      <c r="B16" s="6" t="n">
        <v>1319</v>
      </c>
    </row>
    <row r="17">
      <c r="A17" s="4" t="inlineStr">
        <is>
          <t>Goodwill ending balance</t>
        </is>
      </c>
      <c r="B17" s="5" t="n">
        <v>14442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Deferred Charges and Other Assets Detail Table (Details) - USD ($) $ in Thousands</t>
        </is>
      </c>
      <c r="B1" s="2" t="inlineStr">
        <is>
          <t>Sep. 30, 2020</t>
        </is>
      </c>
      <c r="C1" s="2" t="inlineStr">
        <is>
          <t>Sep. 30, 2019</t>
        </is>
      </c>
    </row>
    <row r="2">
      <c r="A2" s="3" t="inlineStr">
        <is>
          <t>Defined Benefit Plans and Other Postretirement Benefit Plans Table Text Block [Line Items]</t>
        </is>
      </c>
    </row>
    <row r="3">
      <c r="A3" s="4" t="inlineStr">
        <is>
          <t>Operating lease right-of-use assets</t>
        </is>
      </c>
      <c r="B3" s="5" t="n">
        <v>227146</v>
      </c>
    </row>
    <row r="4">
      <c r="A4" s="4" t="inlineStr">
        <is>
          <t>Assets from risk management activities</t>
        </is>
      </c>
      <c r="B4" s="6" t="n">
        <v>74991</v>
      </c>
      <c r="C4" s="5" t="n">
        <v>225</v>
      </c>
    </row>
    <row r="5">
      <c r="A5" s="4" t="inlineStr">
        <is>
          <t>Total</t>
        </is>
      </c>
      <c r="B5" s="6" t="n">
        <v>801170</v>
      </c>
      <c r="C5" s="6" t="n">
        <v>391213</v>
      </c>
    </row>
    <row r="6">
      <c r="A6" s="4" t="inlineStr">
        <is>
          <t>Other Assets</t>
        </is>
      </c>
    </row>
    <row r="7">
      <c r="A7" s="3" t="inlineStr">
        <is>
          <t>Defined Benefit Plans and Other Postretirement Benefit Plans Table Text Block [Line Items]</t>
        </is>
      </c>
    </row>
    <row r="8">
      <c r="A8" s="4" t="inlineStr">
        <is>
          <t>Marketable securities</t>
        </is>
      </c>
      <c r="B8" s="6" t="n">
        <v>103952</v>
      </c>
      <c r="C8" s="6" t="n">
        <v>101883</v>
      </c>
    </row>
    <row r="9">
      <c r="A9" s="4" t="inlineStr">
        <is>
          <t>Regulatory assets (See Note 2)</t>
        </is>
      </c>
      <c r="B9" s="6" t="n">
        <v>371707</v>
      </c>
      <c r="C9" s="6" t="n">
        <v>260220</v>
      </c>
    </row>
    <row r="10">
      <c r="A10" s="4" t="inlineStr">
        <is>
          <t>Operating lease right-of-use assets</t>
        </is>
      </c>
      <c r="B10" s="6" t="n">
        <v>227146</v>
      </c>
    </row>
    <row r="11">
      <c r="A11" s="4" t="inlineStr">
        <is>
          <t>Assets from risk management activities</t>
        </is>
      </c>
      <c r="B11" s="6" t="n">
        <v>74991</v>
      </c>
      <c r="C11" s="6" t="n">
        <v>225</v>
      </c>
    </row>
    <row r="12">
      <c r="A12" s="4" t="inlineStr">
        <is>
          <t>Taxes receivable</t>
        </is>
      </c>
      <c r="B12" s="6" t="n">
        <v>0</v>
      </c>
      <c r="C12" s="6" t="n">
        <v>10099</v>
      </c>
    </row>
    <row r="13">
      <c r="A13" s="4" t="inlineStr">
        <is>
          <t>Other</t>
        </is>
      </c>
      <c r="B13" s="6" t="n">
        <v>23374</v>
      </c>
      <c r="C13" s="6" t="n">
        <v>18786</v>
      </c>
    </row>
    <row r="14">
      <c r="A14" s="4" t="inlineStr">
        <is>
          <t>Total</t>
        </is>
      </c>
      <c r="B14" s="5" t="n">
        <v>801170</v>
      </c>
      <c r="C14" s="5" t="n">
        <v>3912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Accounts Payable and Accrued Liabilities (Details) - USD ($) $ in Thousands</t>
        </is>
      </c>
      <c r="B1" s="2" t="inlineStr">
        <is>
          <t>Sep. 30, 2020</t>
        </is>
      </c>
      <c r="C1" s="2" t="inlineStr">
        <is>
          <t>Sep. 30, 2019</t>
        </is>
      </c>
    </row>
    <row r="2">
      <c r="A2" s="3" t="inlineStr">
        <is>
          <t>Balance Sheet Related Disclosures [Abstract]</t>
        </is>
      </c>
    </row>
    <row r="3">
      <c r="A3" s="4" t="inlineStr">
        <is>
          <t>Trade accounts payable</t>
        </is>
      </c>
      <c r="B3" s="5" t="n">
        <v>141075</v>
      </c>
      <c r="C3" s="5" t="n">
        <v>176581</v>
      </c>
    </row>
    <row r="4">
      <c r="A4" s="4" t="inlineStr">
        <is>
          <t>Accrued gas payable</t>
        </is>
      </c>
      <c r="B4" s="6" t="n">
        <v>42054</v>
      </c>
      <c r="C4" s="6" t="n">
        <v>36817</v>
      </c>
    </row>
    <row r="5">
      <c r="A5" s="4" t="inlineStr">
        <is>
          <t>Accrued liabilities</t>
        </is>
      </c>
      <c r="B5" s="6" t="n">
        <v>52646</v>
      </c>
      <c r="C5" s="6" t="n">
        <v>51626</v>
      </c>
    </row>
    <row r="6">
      <c r="A6" s="4" t="inlineStr">
        <is>
          <t>Total</t>
        </is>
      </c>
      <c r="B6" s="5" t="n">
        <v>235775</v>
      </c>
      <c r="C6" s="5" t="n">
        <v>26502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Consolidated Balance Sheet Captions - Other Current Liabilities Detail Table (Details) - USD ($) $ in Thousands</t>
        </is>
      </c>
      <c r="B1" s="2" t="inlineStr">
        <is>
          <t>Sep. 30, 2020</t>
        </is>
      </c>
      <c r="C1" s="2" t="inlineStr">
        <is>
          <t>Sep. 30, 2019</t>
        </is>
      </c>
    </row>
    <row r="2">
      <c r="A2" s="3" t="inlineStr">
        <is>
          <t>Balance Sheet Related Disclosures [Abstract]</t>
        </is>
      </c>
    </row>
    <row r="3">
      <c r="A3" s="4" t="inlineStr">
        <is>
          <t>Customer credit balances and deposits</t>
        </is>
      </c>
      <c r="B3" s="5" t="n">
        <v>56485</v>
      </c>
      <c r="C3" s="5" t="n">
        <v>54617</v>
      </c>
    </row>
    <row r="4">
      <c r="A4" s="4" t="inlineStr">
        <is>
          <t>Accrued employee costs</t>
        </is>
      </c>
      <c r="B4" s="6" t="n">
        <v>57057</v>
      </c>
      <c r="C4" s="6" t="n">
        <v>55216</v>
      </c>
    </row>
    <row r="5">
      <c r="A5" s="4" t="inlineStr">
        <is>
          <t>Deferred gas costs</t>
        </is>
      </c>
      <c r="B5" s="6" t="n">
        <v>19985</v>
      </c>
      <c r="C5" s="6" t="n">
        <v>14112</v>
      </c>
    </row>
    <row r="6">
      <c r="A6" s="4" t="inlineStr">
        <is>
          <t>Operating leases</t>
        </is>
      </c>
      <c r="B6" s="6" t="n">
        <v>35716</v>
      </c>
    </row>
    <row r="7">
      <c r="A7" s="4" t="inlineStr">
        <is>
          <t>Accrued interest</t>
        </is>
      </c>
      <c r="B7" s="6" t="n">
        <v>53554</v>
      </c>
      <c r="C7" s="6" t="n">
        <v>51381</v>
      </c>
    </row>
    <row r="8">
      <c r="A8" s="4" t="inlineStr">
        <is>
          <t>Liabilities from risk management activities</t>
        </is>
      </c>
      <c r="B8" s="6" t="n">
        <v>2015</v>
      </c>
      <c r="C8" s="6" t="n">
        <v>4552</v>
      </c>
    </row>
    <row r="9">
      <c r="A9" s="4" t="inlineStr">
        <is>
          <t>Taxes payable</t>
        </is>
      </c>
      <c r="B9" s="6" t="n">
        <v>148292</v>
      </c>
      <c r="C9" s="6" t="n">
        <v>135597</v>
      </c>
    </row>
    <row r="10">
      <c r="A10" s="4" t="inlineStr">
        <is>
          <t>Pension and postretirement liabilities</t>
        </is>
      </c>
      <c r="B10" s="6" t="n">
        <v>29609</v>
      </c>
      <c r="C10" s="6" t="n">
        <v>26197</v>
      </c>
    </row>
    <row r="11">
      <c r="A11" s="4" t="inlineStr">
        <is>
          <t>Regulatory cost of service reserve</t>
        </is>
      </c>
      <c r="B11" s="6" t="n">
        <v>1716</v>
      </c>
      <c r="C11" s="6" t="n">
        <v>4209</v>
      </c>
    </row>
    <row r="12">
      <c r="A12" s="4" t="inlineStr">
        <is>
          <t>Regulatory cost of removal obligation</t>
        </is>
      </c>
      <c r="B12" s="6" t="n">
        <v>73908</v>
      </c>
      <c r="C12" s="6" t="n">
        <v>55721</v>
      </c>
    </row>
    <row r="13">
      <c r="A13" s="4" t="inlineStr">
        <is>
          <t>APT annual adjustment mechanism, current</t>
        </is>
      </c>
      <c r="B13" s="6" t="n">
        <v>43893</v>
      </c>
      <c r="C13" s="6" t="n">
        <v>52856</v>
      </c>
    </row>
    <row r="14">
      <c r="A14" s="4" t="inlineStr">
        <is>
          <t>Regulatory excess deferred taxes</t>
        </is>
      </c>
      <c r="B14" s="6" t="n">
        <v>20887</v>
      </c>
      <c r="C14" s="6" t="n">
        <v>21206</v>
      </c>
    </row>
    <row r="15">
      <c r="A15" s="4" t="inlineStr">
        <is>
          <t>Other</t>
        </is>
      </c>
      <c r="B15" s="6" t="n">
        <v>3344</v>
      </c>
      <c r="C15" s="6" t="n">
        <v>3837</v>
      </c>
    </row>
    <row r="16">
      <c r="A16" s="4" t="inlineStr">
        <is>
          <t>Total</t>
        </is>
      </c>
      <c r="B16" s="5" t="n">
        <v>546461</v>
      </c>
      <c r="C16" s="5" t="n">
        <v>4795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0</t>
        </is>
      </c>
    </row>
    <row r="3">
      <c r="A3" s="3" t="inlineStr">
        <is>
          <t>Organization, Consolidation and Presentation of Financial Statements [Abstract]</t>
        </is>
      </c>
    </row>
    <row r="4">
      <c r="A4" s="4" t="inlineStr">
        <is>
          <t>Nature of Business</t>
        </is>
      </c>
      <c r="B4" s="4" t="inlineStr">
        <is>
          <t>Nature of Business Atmos Energy Corporation (Atmos Energy or the “Company”) and its subsidiaries are engaged in the regulated natural gas distribution and pipeline and storage businesses. Through our distribution business, we deliver natural gas through sales and transportation arrangements to over three million residential, commercial, public-authority and industrial customers through our six regulated distribution divisions in the service areas described below: Division Service Area Atmos Energy Colorado-Kansas Division Colorado, Kansas Atmos Energy Kentucky/Mid-States Division Kentucky, Tennessee, Virginia (1) Atmos Energy Louisiana Division Louisiana Atmos Energy Mid-Tex Division Texas, including the Dallas/Fort Worth metropolitan area Atmos Energy Mississippi Division Mississippi Atmos Energy West Texas Division West Texas (1) Denotes location where we have more limited service areas. In addition, we transport natural gas for others through our distribution system. Our distribution business is subject to federal and state regulation and/or regulation by local authorities in each of the states in which our distribution divisions operate. Our corporate headquarters and shared-services function are located in Dallas, Texas, and our customer support centers are located in Amarillo and Waco, Tex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Selected Consolidated Balance Sheet Captions - Deferred Credits and Other Liabilities Detail Table (Details) - USD ($) $ in Thousands</t>
        </is>
      </c>
      <c r="B1" s="2" t="inlineStr">
        <is>
          <t>Sep. 30, 2020</t>
        </is>
      </c>
      <c r="C1" s="2" t="inlineStr">
        <is>
          <t>Sep. 30, 2019</t>
        </is>
      </c>
      <c r="D1" s="2" t="inlineStr">
        <is>
          <t>Sep. 30, 2018</t>
        </is>
      </c>
      <c r="E1" s="2" t="inlineStr">
        <is>
          <t>Sep. 30, 2017</t>
        </is>
      </c>
    </row>
    <row r="2">
      <c r="A2" s="3" t="inlineStr">
        <is>
          <t>Balance Sheet Related Disclosures [Abstract]</t>
        </is>
      </c>
    </row>
    <row r="3">
      <c r="A3" s="4" t="inlineStr">
        <is>
          <t>Pension and post retirement liabilities</t>
        </is>
      </c>
      <c r="B3" s="5" t="n">
        <v>337303</v>
      </c>
      <c r="C3" s="5" t="n">
        <v>279083</v>
      </c>
    </row>
    <row r="4">
      <c r="A4" s="4" t="inlineStr">
        <is>
          <t>Operating leases</t>
        </is>
      </c>
      <c r="B4" s="6" t="n">
        <v>201071</v>
      </c>
    </row>
    <row r="5">
      <c r="A5" s="4" t="inlineStr">
        <is>
          <t>Customer advances for construction</t>
        </is>
      </c>
      <c r="B5" s="6" t="n">
        <v>10060</v>
      </c>
      <c r="C5" s="6" t="n">
        <v>12566</v>
      </c>
    </row>
    <row r="6">
      <c r="A6" s="4" t="inlineStr">
        <is>
          <t>Other regulatory liabilities</t>
        </is>
      </c>
      <c r="B6" s="6" t="n">
        <v>17838</v>
      </c>
      <c r="C6" s="6" t="n">
        <v>16120</v>
      </c>
    </row>
    <row r="7">
      <c r="A7" s="4" t="inlineStr">
        <is>
          <t>Asset retirement obligation</t>
        </is>
      </c>
      <c r="B7" s="6" t="n">
        <v>20348</v>
      </c>
      <c r="C7" s="6" t="n">
        <v>17054</v>
      </c>
    </row>
    <row r="8">
      <c r="A8" s="4" t="inlineStr">
        <is>
          <t>Liabilities from risk management activities</t>
        </is>
      </c>
      <c r="B8" s="6" t="n">
        <v>0</v>
      </c>
      <c r="C8" s="6" t="n">
        <v>1249</v>
      </c>
    </row>
    <row r="9">
      <c r="A9" s="4" t="inlineStr">
        <is>
          <t>APT annual adjustment mechanism</t>
        </is>
      </c>
      <c r="B9" s="6" t="n">
        <v>13486</v>
      </c>
      <c r="C9" s="6" t="n">
        <v>25545</v>
      </c>
    </row>
    <row r="10">
      <c r="A10" s="4" t="inlineStr">
        <is>
          <t>Unrecognized Tax Benefits</t>
        </is>
      </c>
      <c r="B10" s="6" t="n">
        <v>30921</v>
      </c>
      <c r="C10" s="6" t="n">
        <v>27716</v>
      </c>
      <c r="D10" s="5" t="n">
        <v>26203</v>
      </c>
      <c r="E10" s="5" t="n">
        <v>23719</v>
      </c>
    </row>
    <row r="11">
      <c r="A11" s="4" t="inlineStr">
        <is>
          <t>Other</t>
        </is>
      </c>
      <c r="B11" s="6" t="n">
        <v>11101</v>
      </c>
      <c r="C11" s="6" t="n">
        <v>20883</v>
      </c>
    </row>
    <row r="12">
      <c r="A12" s="4" t="inlineStr">
        <is>
          <t>Total</t>
        </is>
      </c>
      <c r="B12" s="5" t="n">
        <v>642128</v>
      </c>
      <c r="C12" s="5" t="n">
        <v>4002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Consolidated Balance Sheet Captions - Other Non-Operating Income (Expense) (Details) - USD ($) $ in Thousands</t>
        </is>
      </c>
      <c r="B1" s="2" t="inlineStr">
        <is>
          <t>12 Months Ended</t>
        </is>
      </c>
    </row>
    <row r="2">
      <c r="B2" s="2" t="inlineStr">
        <is>
          <t>Sep. 30, 2020</t>
        </is>
      </c>
      <c r="C2" s="2" t="inlineStr">
        <is>
          <t>Sep. 30, 2019</t>
        </is>
      </c>
      <c r="D2" s="2" t="inlineStr">
        <is>
          <t>Sep. 30, 2018</t>
        </is>
      </c>
    </row>
    <row r="3">
      <c r="A3" s="3" t="inlineStr">
        <is>
          <t>Balance Sheet Related Disclosures [Abstract]</t>
        </is>
      </c>
    </row>
    <row r="4">
      <c r="A4" s="4" t="inlineStr">
        <is>
          <t>Equity component of AFUDC</t>
        </is>
      </c>
      <c r="B4" s="5" t="n">
        <v>23493</v>
      </c>
      <c r="C4" s="5" t="n">
        <v>11165</v>
      </c>
      <c r="D4" s="5" t="n">
        <v>0</v>
      </c>
    </row>
    <row r="5">
      <c r="A5" s="4" t="inlineStr">
        <is>
          <t>Performance-based rate program</t>
        </is>
      </c>
      <c r="B5" s="6" t="n">
        <v>6771</v>
      </c>
      <c r="C5" s="6" t="n">
        <v>6737</v>
      </c>
      <c r="D5" s="6" t="n">
        <v>6745</v>
      </c>
    </row>
    <row r="6">
      <c r="A6" s="4" t="inlineStr">
        <is>
          <t>Pension and other postretirement non-service credit (cost)</t>
        </is>
      </c>
      <c r="B6" s="6" t="n">
        <v>-3189</v>
      </c>
      <c r="C6" s="6" t="n">
        <v>3016</v>
      </c>
      <c r="D6" s="6" t="n">
        <v>-5770</v>
      </c>
    </row>
    <row r="7">
      <c r="A7" s="4" t="inlineStr">
        <is>
          <t>Interest income</t>
        </is>
      </c>
      <c r="B7" s="6" t="n">
        <v>2932</v>
      </c>
      <c r="C7" s="6" t="n">
        <v>4160</v>
      </c>
      <c r="D7" s="6" t="n">
        <v>1450</v>
      </c>
    </row>
    <row r="8">
      <c r="A8" s="4" t="inlineStr">
        <is>
          <t>Community support spending</t>
        </is>
      </c>
      <c r="B8" s="6" t="n">
        <v>-11728</v>
      </c>
      <c r="C8" s="6" t="n">
        <v>-4771</v>
      </c>
      <c r="D8" s="6" t="n">
        <v>-6053</v>
      </c>
    </row>
    <row r="9">
      <c r="A9" s="4" t="inlineStr">
        <is>
          <t>Miscellaneous</t>
        </is>
      </c>
      <c r="B9" s="6" t="n">
        <v>-11108</v>
      </c>
      <c r="C9" s="6" t="n">
        <v>-12903</v>
      </c>
      <c r="D9" s="6" t="n">
        <v>-6516</v>
      </c>
    </row>
    <row r="10">
      <c r="A10" s="4" t="inlineStr">
        <is>
          <t>Other non-operating income (expense)</t>
        </is>
      </c>
      <c r="B10" s="5" t="n">
        <v>7171</v>
      </c>
      <c r="C10" s="5" t="n">
        <v>7404</v>
      </c>
      <c r="D10" s="5" t="n">
        <v>-101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Selected Consolidated Balance Sheet Captions - Supplemental Disclosures of Cash Flow Information (Details) - USD ($) $ in Thousands</t>
        </is>
      </c>
      <c r="B1" s="2" t="inlineStr">
        <is>
          <t>12 Months Ended</t>
        </is>
      </c>
    </row>
    <row r="2">
      <c r="B2" s="2" t="inlineStr">
        <is>
          <t>Sep. 30, 2020</t>
        </is>
      </c>
      <c r="C2" s="2" t="inlineStr">
        <is>
          <t>Sep. 30, 2019</t>
        </is>
      </c>
      <c r="D2" s="2" t="inlineStr">
        <is>
          <t>Sep. 30, 2018</t>
        </is>
      </c>
    </row>
    <row r="3">
      <c r="A3" s="3" t="inlineStr">
        <is>
          <t>Balance Sheet Related Disclosures [Abstract]</t>
        </is>
      </c>
    </row>
    <row r="4">
      <c r="A4" s="4" t="inlineStr">
        <is>
          <t>Interest</t>
        </is>
      </c>
      <c r="B4" s="5" t="n">
        <v>194993</v>
      </c>
      <c r="C4" s="5" t="n">
        <v>184852</v>
      </c>
      <c r="D4" s="5" t="n">
        <v>169987</v>
      </c>
    </row>
    <row r="5">
      <c r="A5" s="4" t="inlineStr">
        <is>
          <t>Income taxes</t>
        </is>
      </c>
      <c r="B5" s="6" t="n">
        <v>-3071</v>
      </c>
      <c r="C5" s="6" t="n">
        <v>11467</v>
      </c>
      <c r="D5" s="6" t="n">
        <v>6102</v>
      </c>
    </row>
    <row r="6">
      <c r="A6" s="4" t="inlineStr">
        <is>
          <t>Capital expenditures included in current liabilities</t>
        </is>
      </c>
      <c r="B6" s="6" t="n">
        <v>113365</v>
      </c>
      <c r="C6" s="6" t="n">
        <v>149993</v>
      </c>
      <c r="D6" s="6" t="n">
        <v>112211</v>
      </c>
    </row>
    <row r="7">
      <c r="A7" s="4" t="inlineStr">
        <is>
          <t>Interest paid, net of amount capitalized</t>
        </is>
      </c>
      <c r="B7" s="5" t="n">
        <v>82300</v>
      </c>
      <c r="C7" s="5" t="n">
        <v>91300</v>
      </c>
      <c r="D7" s="5" t="n">
        <v>1068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Details) $ in Millions</t>
        </is>
      </c>
      <c r="B1" s="2" t="inlineStr">
        <is>
          <t>12 Months Ended</t>
        </is>
      </c>
    </row>
    <row r="2">
      <c r="B2" s="2" t="inlineStr">
        <is>
          <t>Sep. 30, 2020USD ($)Bcf</t>
        </is>
      </c>
      <c r="C2" s="2" t="inlineStr">
        <is>
          <t>Sep. 30, 2019USD ($)</t>
        </is>
      </c>
      <c r="D2" s="2" t="inlineStr">
        <is>
          <t>Sep. 30, 2018USD ($)</t>
        </is>
      </c>
    </row>
    <row r="3">
      <c r="A3" s="3" t="inlineStr">
        <is>
          <t>Long Term Purchase Commitment [Line Items]</t>
        </is>
      </c>
    </row>
    <row r="4">
      <c r="A4" s="4" t="inlineStr">
        <is>
          <t>Self-insured retention | $</t>
        </is>
      </c>
      <c r="B4" s="5" t="n">
        <v>1</v>
      </c>
    </row>
    <row r="5">
      <c r="A5" s="4" t="inlineStr">
        <is>
          <t>Purchases under contract | $</t>
        </is>
      </c>
      <c r="B5" s="10" t="n">
        <v>58.5</v>
      </c>
      <c r="C5" s="10" t="n">
        <v>50.8</v>
      </c>
      <c r="D5" s="10" t="n">
        <v>57.2</v>
      </c>
    </row>
    <row r="6">
      <c r="A6" s="4" t="inlineStr">
        <is>
          <t>Supply Commitment</t>
        </is>
      </c>
    </row>
    <row r="7">
      <c r="A7" s="3" t="inlineStr">
        <is>
          <t>Long Term Purchase Commitment [Line Items]</t>
        </is>
      </c>
    </row>
    <row r="8">
      <c r="A8" s="4" t="inlineStr">
        <is>
          <t>Contract term</t>
        </is>
      </c>
      <c r="B8" s="4" t="inlineStr">
        <is>
          <t>1 year</t>
        </is>
      </c>
    </row>
    <row r="9">
      <c r="A9" s="4" t="inlineStr">
        <is>
          <t>Supply Commitment | Short-term Contract with Customer</t>
        </is>
      </c>
    </row>
    <row r="10">
      <c r="A10" s="3" t="inlineStr">
        <is>
          <t>Long Term Purchase Commitment [Line Items]</t>
        </is>
      </c>
    </row>
    <row r="11">
      <c r="A11" s="4" t="inlineStr">
        <is>
          <t>Purchase commitment volume</t>
        </is>
      </c>
      <c r="B11" s="6" t="n">
        <v>59300</v>
      </c>
    </row>
    <row r="12">
      <c r="A12" s="4" t="inlineStr">
        <is>
          <t>Contract term</t>
        </is>
      </c>
      <c r="B12" s="4" t="inlineStr">
        <is>
          <t>1 year</t>
        </is>
      </c>
    </row>
    <row r="13">
      <c r="A13" s="4" t="inlineStr">
        <is>
          <t>Supply Commitment | Long-term Contract with Customer Within Two To Three Years</t>
        </is>
      </c>
    </row>
    <row r="14">
      <c r="A14" s="3" t="inlineStr">
        <is>
          <t>Long Term Purchase Commitment [Line Items]</t>
        </is>
      </c>
    </row>
    <row r="15">
      <c r="A15" s="4" t="inlineStr">
        <is>
          <t>Purchase commitment volume</t>
        </is>
      </c>
      <c r="B15" s="6" t="n">
        <v>57000</v>
      </c>
    </row>
    <row r="16">
      <c r="A16" s="4" t="inlineStr">
        <is>
          <t>Supply Commitment | Long-term Contract With Customer Beyond Three Years</t>
        </is>
      </c>
    </row>
    <row r="17">
      <c r="A17" s="3" t="inlineStr">
        <is>
          <t>Long Term Purchase Commitment [Line Items]</t>
        </is>
      </c>
    </row>
    <row r="18">
      <c r="A18" s="4" t="inlineStr">
        <is>
          <t>Purchase commitment volume</t>
        </is>
      </c>
      <c r="B18" s="11" t="n">
        <v>0.1</v>
      </c>
    </row>
    <row r="19">
      <c r="A19" s="4" t="inlineStr">
        <is>
          <t>Minimum | Supply Commitment | Long-term Contract with Customer Within Two To Three Years</t>
        </is>
      </c>
    </row>
    <row r="20">
      <c r="A20" s="3" t="inlineStr">
        <is>
          <t>Long Term Purchase Commitment [Line Items]</t>
        </is>
      </c>
    </row>
    <row r="21">
      <c r="A21" s="4" t="inlineStr">
        <is>
          <t>Contract term</t>
        </is>
      </c>
      <c r="B21" s="4" t="inlineStr">
        <is>
          <t>2 years</t>
        </is>
      </c>
    </row>
    <row r="22">
      <c r="A22" s="4" t="inlineStr">
        <is>
          <t>Maximum | Supply Commitment | Long-term Contract with Customer Within Two To Three Years</t>
        </is>
      </c>
    </row>
    <row r="23">
      <c r="A23" s="3" t="inlineStr">
        <is>
          <t>Long Term Purchase Commitment [Line Items]</t>
        </is>
      </c>
    </row>
    <row r="24">
      <c r="A24" s="4" t="inlineStr">
        <is>
          <t>Contract term</t>
        </is>
      </c>
      <c r="B24" s="4" t="inlineStr">
        <is>
          <t>3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5" t="n">
        <v>0</v>
      </c>
      <c r="C4" s="5" t="n">
        <v>0</v>
      </c>
      <c r="D4" s="5" t="n">
        <v>-10099</v>
      </c>
    </row>
    <row r="5">
      <c r="A5" s="4" t="inlineStr">
        <is>
          <t>State</t>
        </is>
      </c>
      <c r="B5" s="6" t="n">
        <v>14193</v>
      </c>
      <c r="C5" s="6" t="n">
        <v>8412</v>
      </c>
      <c r="D5" s="6" t="n">
        <v>11075</v>
      </c>
    </row>
    <row r="6">
      <c r="A6" s="3" t="inlineStr">
        <is>
          <t>Deferred</t>
        </is>
      </c>
    </row>
    <row r="7">
      <c r="A7" s="4" t="inlineStr">
        <is>
          <t>Federal</t>
        </is>
      </c>
      <c r="B7" s="6" t="n">
        <v>143039</v>
      </c>
      <c r="C7" s="6" t="n">
        <v>113331</v>
      </c>
      <c r="D7" s="6" t="n">
        <v>150556</v>
      </c>
    </row>
    <row r="8">
      <c r="A8" s="4" t="inlineStr">
        <is>
          <t>State (1)</t>
        </is>
      </c>
      <c r="B8" s="6" t="n">
        <v>-11879</v>
      </c>
      <c r="C8" s="6" t="n">
        <v>17160</v>
      </c>
      <c r="D8" s="6" t="n">
        <v>15330</v>
      </c>
    </row>
    <row r="9">
      <c r="A9" s="4" t="inlineStr">
        <is>
          <t>TCJA Impact</t>
        </is>
      </c>
      <c r="B9" s="6" t="n">
        <v>0</v>
      </c>
      <c r="C9" s="6" t="n">
        <v>0</v>
      </c>
      <c r="D9" s="6" t="n">
        <v>-158782</v>
      </c>
    </row>
    <row r="10">
      <c r="A10" s="4" t="inlineStr">
        <is>
          <t>Income tax expense (benefit)</t>
        </is>
      </c>
      <c r="B10" s="6" t="n">
        <v>145353</v>
      </c>
      <c r="C10" s="6" t="n">
        <v>138903</v>
      </c>
      <c r="D10" s="6" t="n">
        <v>8080</v>
      </c>
    </row>
    <row r="11">
      <c r="A11" s="4" t="inlineStr">
        <is>
          <t>Remeasurement due to state deferred tax rate change</t>
        </is>
      </c>
      <c r="B11" s="5" t="n">
        <v>20962</v>
      </c>
      <c r="C11" s="5" t="n">
        <v>0</v>
      </c>
      <c r="D11"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ffective Income Tax Rate Reconciliation (Details) - USD ($) $ in Thousands</t>
        </is>
      </c>
      <c r="B1" s="2" t="inlineStr">
        <is>
          <t>Sep. 30, 2018</t>
        </is>
      </c>
      <c r="C1" s="2" t="inlineStr">
        <is>
          <t>Sep. 30, 2020</t>
        </is>
      </c>
      <c r="D1" s="2" t="inlineStr">
        <is>
          <t>Sep. 30, 2019</t>
        </is>
      </c>
      <c r="E1" s="2" t="inlineStr">
        <is>
          <t>Sep. 30, 2018</t>
        </is>
      </c>
    </row>
    <row r="2">
      <c r="A2" s="3" t="inlineStr">
        <is>
          <t>Income Tax Disclosure [Abstract]</t>
        </is>
      </c>
    </row>
    <row r="3">
      <c r="A3" s="4" t="inlineStr">
        <is>
          <t>Tax at statutory rate</t>
        </is>
      </c>
      <c r="C3" s="5" t="n">
        <v>156827</v>
      </c>
      <c r="D3" s="5" t="n">
        <v>136565</v>
      </c>
      <c r="E3" s="5" t="n">
        <v>149730</v>
      </c>
    </row>
    <row r="4">
      <c r="A4" s="4" t="inlineStr">
        <is>
          <t>Common stock dividends deductible for tax reporting</t>
        </is>
      </c>
      <c r="C4" s="6" t="n">
        <v>-1419</v>
      </c>
      <c r="D4" s="6" t="n">
        <v>-1460</v>
      </c>
      <c r="E4" s="6" t="n">
        <v>-1745</v>
      </c>
    </row>
    <row r="5">
      <c r="A5" s="4" t="inlineStr">
        <is>
          <t>State taxes (net of federal benefit)</t>
        </is>
      </c>
      <c r="C5" s="6" t="n">
        <v>22791</v>
      </c>
      <c r="D5" s="6" t="n">
        <v>20202</v>
      </c>
      <c r="E5" s="6" t="n">
        <v>19826</v>
      </c>
    </row>
    <row r="6">
      <c r="A6" s="4" t="inlineStr">
        <is>
          <t>Amortization of excess deferred taxes</t>
        </is>
      </c>
      <c r="C6" s="6" t="n">
        <v>-16125</v>
      </c>
      <c r="D6" s="6" t="n">
        <v>-14085</v>
      </c>
      <c r="E6" s="6" t="n">
        <v>-1219</v>
      </c>
    </row>
    <row r="7">
      <c r="A7" s="4" t="inlineStr">
        <is>
          <t>One-time income tax benefit</t>
        </is>
      </c>
      <c r="C7" s="6" t="n">
        <v>0</v>
      </c>
      <c r="D7" s="6" t="n">
        <v>0</v>
      </c>
      <c r="E7" s="6" t="n">
        <v>-158782</v>
      </c>
    </row>
    <row r="8">
      <c r="A8" s="4" t="inlineStr">
        <is>
          <t>Remeasurement due to state deferred tax rate change</t>
        </is>
      </c>
      <c r="C8" s="6" t="n">
        <v>20962</v>
      </c>
      <c r="D8" s="6" t="n">
        <v>0</v>
      </c>
      <c r="E8" s="6" t="n">
        <v>0</v>
      </c>
    </row>
    <row r="9">
      <c r="A9" s="4" t="inlineStr">
        <is>
          <t>Other, net</t>
        </is>
      </c>
      <c r="C9" s="6" t="n">
        <v>4241</v>
      </c>
      <c r="D9" s="6" t="n">
        <v>-2319</v>
      </c>
      <c r="E9" s="6" t="n">
        <v>270</v>
      </c>
    </row>
    <row r="10">
      <c r="A10" s="4" t="inlineStr">
        <is>
          <t>Income tax expense (benefit)</t>
        </is>
      </c>
      <c r="C10" s="5" t="n">
        <v>145353</v>
      </c>
      <c r="D10" s="5" t="n">
        <v>138903</v>
      </c>
      <c r="E10" s="5" t="n">
        <v>8080</v>
      </c>
    </row>
    <row r="11">
      <c r="A11" s="4" t="inlineStr">
        <is>
          <t>Statutory federal income tax rate</t>
        </is>
      </c>
      <c r="B11" s="4" t="inlineStr">
        <is>
          <t>35.00%</t>
        </is>
      </c>
      <c r="C11" s="4" t="inlineStr">
        <is>
          <t>21.00%</t>
        </is>
      </c>
      <c r="D11" s="4" t="inlineStr">
        <is>
          <t>21.00%</t>
        </is>
      </c>
      <c r="E11" s="4" t="inlineStr">
        <is>
          <t>24.5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0</t>
        </is>
      </c>
      <c r="C1" s="2" t="inlineStr">
        <is>
          <t>Sep. 30, 2019</t>
        </is>
      </c>
    </row>
    <row r="2">
      <c r="A2" s="3" t="inlineStr">
        <is>
          <t>Deferred tax assets:</t>
        </is>
      </c>
    </row>
    <row r="3">
      <c r="A3" s="4" t="inlineStr">
        <is>
          <t>Employee benefit plans</t>
        </is>
      </c>
      <c r="B3" s="5" t="n">
        <v>66991</v>
      </c>
      <c r="C3" s="5" t="n">
        <v>70929</v>
      </c>
    </row>
    <row r="4">
      <c r="A4" s="4" t="inlineStr">
        <is>
          <t>Interest rate swaps</t>
        </is>
      </c>
      <c r="B4" s="6" t="n">
        <v>16719</v>
      </c>
      <c r="C4" s="6" t="n">
        <v>33918</v>
      </c>
    </row>
    <row r="5">
      <c r="A5" s="4" t="inlineStr">
        <is>
          <t>Net operating loss carryforwards</t>
        </is>
      </c>
      <c r="B5" s="6" t="n">
        <v>476507</v>
      </c>
      <c r="C5" s="6" t="n">
        <v>485133</v>
      </c>
    </row>
    <row r="6">
      <c r="A6" s="4" t="inlineStr">
        <is>
          <t>Charitable and other credit carryforwards</t>
        </is>
      </c>
      <c r="B6" s="6" t="n">
        <v>8712</v>
      </c>
      <c r="C6" s="6" t="n">
        <v>8241</v>
      </c>
    </row>
    <row r="7">
      <c r="A7" s="4" t="inlineStr">
        <is>
          <t>Regulatory excess deferred tax</t>
        </is>
      </c>
      <c r="B7" s="6" t="n">
        <v>161565</v>
      </c>
      <c r="C7" s="6" t="n">
        <v>165701</v>
      </c>
    </row>
    <row r="8">
      <c r="A8" s="4" t="inlineStr">
        <is>
          <t>Other</t>
        </is>
      </c>
      <c r="B8" s="6" t="n">
        <v>73542</v>
      </c>
      <c r="C8" s="6" t="n">
        <v>13186</v>
      </c>
    </row>
    <row r="9">
      <c r="A9" s="4" t="inlineStr">
        <is>
          <t>Total deferred tax assets</t>
        </is>
      </c>
      <c r="B9" s="6" t="n">
        <v>804036</v>
      </c>
      <c r="C9" s="6" t="n">
        <v>777108</v>
      </c>
    </row>
    <row r="10">
      <c r="A10" s="4" t="inlineStr">
        <is>
          <t>Valuation allowance</t>
        </is>
      </c>
      <c r="B10" s="6" t="n">
        <v>-1102</v>
      </c>
      <c r="C10" s="6" t="n">
        <v>-1894</v>
      </c>
    </row>
    <row r="11">
      <c r="A11" s="4" t="inlineStr">
        <is>
          <t>Net deferred tax assets</t>
        </is>
      </c>
      <c r="B11" s="6" t="n">
        <v>802934</v>
      </c>
      <c r="C11" s="6" t="n">
        <v>775214</v>
      </c>
    </row>
    <row r="12">
      <c r="A12" s="3" t="inlineStr">
        <is>
          <t>Deferred tax liabilities:</t>
        </is>
      </c>
    </row>
    <row r="13">
      <c r="A13" s="4" t="inlineStr">
        <is>
          <t>Difference in net book value and net tax value of assets</t>
        </is>
      </c>
      <c r="B13" s="6" t="n">
        <v>-2138966</v>
      </c>
      <c r="C13" s="6" t="n">
        <v>-2004516</v>
      </c>
    </row>
    <row r="14">
      <c r="A14" s="4" t="inlineStr">
        <is>
          <t>Pension funding</t>
        </is>
      </c>
      <c r="B14" s="6" t="n">
        <v>-484</v>
      </c>
      <c r="C14" s="6" t="n">
        <v>-4384</v>
      </c>
    </row>
    <row r="15">
      <c r="A15" s="4" t="inlineStr">
        <is>
          <t>Gas cost adjustments</t>
        </is>
      </c>
      <c r="B15" s="6" t="n">
        <v>-23209</v>
      </c>
      <c r="C15" s="6" t="n">
        <v>-18072</v>
      </c>
    </row>
    <row r="16">
      <c r="A16" s="4" t="inlineStr">
        <is>
          <t>Other</t>
        </is>
      </c>
      <c r="B16" s="6" t="n">
        <v>-96844</v>
      </c>
      <c r="C16" s="6" t="n">
        <v>-48257</v>
      </c>
    </row>
    <row r="17">
      <c r="A17" s="4" t="inlineStr">
        <is>
          <t>Total deferred tax liabilities</t>
        </is>
      </c>
      <c r="B17" s="6" t="n">
        <v>-2259503</v>
      </c>
      <c r="C17" s="6" t="n">
        <v>-2075229</v>
      </c>
    </row>
    <row r="18">
      <c r="A18" s="4" t="inlineStr">
        <is>
          <t>Net deferred tax liabilities</t>
        </is>
      </c>
      <c r="B18" s="6" t="n">
        <v>-1456569</v>
      </c>
      <c r="C18" s="6" t="n">
        <v>-1300015</v>
      </c>
    </row>
    <row r="19">
      <c r="A19" s="4" t="inlineStr">
        <is>
          <t>Deferred credits for rate regulated entities</t>
        </is>
      </c>
      <c r="B19" s="6" t="n">
        <v>2537</v>
      </c>
      <c r="C19" s="6" t="n">
        <v>2582</v>
      </c>
    </row>
    <row r="20">
      <c r="A20" s="4" t="inlineStr">
        <is>
          <t>Deferred tax liabilities related to goodwill</t>
        </is>
      </c>
      <c r="B20" s="5" t="n">
        <v>129000</v>
      </c>
      <c r="C20" s="5" t="n">
        <v>13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Roll Forward]</t>
        </is>
      </c>
    </row>
    <row r="4">
      <c r="A4" s="4" t="inlineStr">
        <is>
          <t>Unrecognized Tax Benefits - beginning balance</t>
        </is>
      </c>
      <c r="B4" s="5" t="n">
        <v>27716</v>
      </c>
      <c r="C4" s="5" t="n">
        <v>26203</v>
      </c>
      <c r="D4" s="5" t="n">
        <v>23719</v>
      </c>
    </row>
    <row r="5">
      <c r="A5" s="4" t="inlineStr">
        <is>
          <t>Decrease resulting from prior period tax positions</t>
        </is>
      </c>
      <c r="B5" s="6" t="n">
        <v>-26</v>
      </c>
      <c r="C5" s="6" t="n">
        <v>-923</v>
      </c>
    </row>
    <row r="6">
      <c r="A6" s="4" t="inlineStr">
        <is>
          <t>Increase resulting from prior period tax positions</t>
        </is>
      </c>
      <c r="D6" s="6" t="n">
        <v>22</v>
      </c>
    </row>
    <row r="7">
      <c r="A7" s="4" t="inlineStr">
        <is>
          <t>Increase resulting from current period tax positions</t>
        </is>
      </c>
      <c r="B7" s="6" t="n">
        <v>3231</v>
      </c>
      <c r="C7" s="6" t="n">
        <v>2436</v>
      </c>
      <c r="D7" s="6" t="n">
        <v>2462</v>
      </c>
    </row>
    <row r="8">
      <c r="A8" s="4" t="inlineStr">
        <is>
          <t>Unrecognized tax benefits - ending balance</t>
        </is>
      </c>
      <c r="B8" s="6" t="n">
        <v>30921</v>
      </c>
      <c r="C8" s="6" t="n">
        <v>27716</v>
      </c>
      <c r="D8" s="6" t="n">
        <v>26203</v>
      </c>
    </row>
    <row r="9">
      <c r="A9" s="4" t="inlineStr">
        <is>
          <t>Unrecognized tax benefits, period increase</t>
        </is>
      </c>
      <c r="B9" s="6" t="n">
        <v>30900</v>
      </c>
    </row>
    <row r="10">
      <c r="A10" s="4" t="inlineStr">
        <is>
          <t>Less: deferred federal and state income tax benefits</t>
        </is>
      </c>
      <c r="B10" s="6" t="n">
        <v>-6493</v>
      </c>
      <c r="C10" s="6" t="n">
        <v>-5820</v>
      </c>
      <c r="D10" s="6" t="n">
        <v>-5503</v>
      </c>
    </row>
    <row r="11">
      <c r="A11" s="4" t="inlineStr">
        <is>
          <t>Total unrecognized tax benefits that, if recognized, would impact the effective income tax rate as of the end of the year</t>
        </is>
      </c>
      <c r="B11" s="5" t="n">
        <v>24428</v>
      </c>
      <c r="C11" s="5" t="n">
        <v>21896</v>
      </c>
      <c r="D11" s="5" t="n">
        <v>207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Sep. 30, 2018</t>
        </is>
      </c>
      <c r="C1" s="2" t="inlineStr">
        <is>
          <t>Jun. 30, 2020</t>
        </is>
      </c>
      <c r="D1" s="2" t="inlineStr">
        <is>
          <t>Sep. 30, 2020</t>
        </is>
      </c>
      <c r="E1" s="2" t="inlineStr">
        <is>
          <t>Sep. 30, 2019</t>
        </is>
      </c>
      <c r="F1" s="2" t="inlineStr">
        <is>
          <t>Sep. 30, 2018</t>
        </is>
      </c>
    </row>
    <row r="2">
      <c r="A2" s="3" t="inlineStr">
        <is>
          <t>Income Tax Contingency [Line Items]</t>
        </is>
      </c>
    </row>
    <row r="3">
      <c r="A3" s="4" t="inlineStr">
        <is>
          <t>Charitable contribution carryforwards</t>
        </is>
      </c>
      <c r="D3" s="5" t="n">
        <v>6900</v>
      </c>
    </row>
    <row r="4">
      <c r="A4" s="4" t="inlineStr">
        <is>
          <t>Remeasured federal effects</t>
        </is>
      </c>
      <c r="D4" s="6" t="n">
        <v>500</v>
      </c>
    </row>
    <row r="5">
      <c r="A5" s="4" t="inlineStr">
        <is>
          <t>Unrecognized tax benefits, period increase</t>
        </is>
      </c>
      <c r="D5" s="6" t="n">
        <v>30900</v>
      </c>
    </row>
    <row r="6">
      <c r="A6" s="4" t="inlineStr">
        <is>
          <t>Interest and penalties</t>
        </is>
      </c>
      <c r="D6" s="6" t="n">
        <v>700</v>
      </c>
      <c r="E6" s="5" t="n">
        <v>2200</v>
      </c>
      <c r="F6" s="5" t="n">
        <v>1600</v>
      </c>
    </row>
    <row r="7">
      <c r="A7" s="4" t="inlineStr">
        <is>
          <t>Payment of interest and penalties accrued</t>
        </is>
      </c>
      <c r="B7" s="5" t="n">
        <v>6100</v>
      </c>
      <c r="D7" s="6" t="n">
        <v>8200</v>
      </c>
      <c r="E7" s="6" t="n">
        <v>7900</v>
      </c>
      <c r="F7" s="6" t="n">
        <v>6100</v>
      </c>
    </row>
    <row r="8">
      <c r="A8" s="4" t="inlineStr">
        <is>
          <t>Reduction in deferred tax liabilities</t>
        </is>
      </c>
      <c r="C8" s="5" t="n">
        <v>32500</v>
      </c>
    </row>
    <row r="9">
      <c r="A9" s="4" t="inlineStr">
        <is>
          <t>Regulatory liability</t>
        </is>
      </c>
      <c r="D9" s="6" t="n">
        <v>1367013</v>
      </c>
      <c r="E9" s="6" t="n">
        <v>1386126</v>
      </c>
    </row>
    <row r="10">
      <c r="A10" s="4" t="inlineStr">
        <is>
          <t>Income tax benefit</t>
        </is>
      </c>
      <c r="D10" s="6" t="n">
        <v>20962</v>
      </c>
      <c r="E10" s="6" t="n">
        <v>0</v>
      </c>
      <c r="F10" s="6" t="n">
        <v>0</v>
      </c>
    </row>
    <row r="11">
      <c r="A11" s="4" t="inlineStr">
        <is>
          <t>One-time income tax benefit</t>
        </is>
      </c>
      <c r="D11" s="6" t="n">
        <v>0</v>
      </c>
      <c r="E11" s="6" t="n">
        <v>0</v>
      </c>
      <c r="F11" s="5" t="n">
        <v>158782</v>
      </c>
    </row>
    <row r="12">
      <c r="A12" s="4" t="inlineStr">
        <is>
          <t>Deferred tax liability, regulated operations</t>
        </is>
      </c>
      <c r="D12" s="5" t="n">
        <v>706700</v>
      </c>
      <c r="E12" s="5" t="n">
        <v>726300</v>
      </c>
    </row>
    <row r="13">
      <c r="A13" s="4" t="inlineStr">
        <is>
          <t>Statutory federal income tax rate</t>
        </is>
      </c>
      <c r="B13" s="4" t="inlineStr">
        <is>
          <t>35.00%</t>
        </is>
      </c>
      <c r="D13" s="4" t="inlineStr">
        <is>
          <t>21.00%</t>
        </is>
      </c>
      <c r="E13" s="4" t="inlineStr">
        <is>
          <t>21.00%</t>
        </is>
      </c>
      <c r="F13" s="4" t="inlineStr">
        <is>
          <t>24.50%</t>
        </is>
      </c>
    </row>
    <row r="14">
      <c r="A14" s="4" t="inlineStr">
        <is>
          <t>Domestic Tax Authority</t>
        </is>
      </c>
    </row>
    <row r="15">
      <c r="A15" s="3" t="inlineStr">
        <is>
          <t>Income Tax Contingency [Line Items]</t>
        </is>
      </c>
    </row>
    <row r="16">
      <c r="A16" s="4" t="inlineStr">
        <is>
          <t>Federal net operating loss carryforwards</t>
        </is>
      </c>
      <c r="D16" s="5" t="n">
        <v>446900</v>
      </c>
    </row>
    <row r="17">
      <c r="A17" s="4" t="inlineStr">
        <is>
          <t>Federal alternative minimum tax credit carryforwards</t>
        </is>
      </c>
      <c r="D17" s="6" t="n">
        <v>10100</v>
      </c>
    </row>
    <row r="18">
      <c r="A18" s="4" t="inlineStr">
        <is>
          <t>State and Local Jurisdiction</t>
        </is>
      </c>
    </row>
    <row r="19">
      <c r="A19" s="3" t="inlineStr">
        <is>
          <t>Income Tax Contingency [Line Items]</t>
        </is>
      </c>
    </row>
    <row r="20">
      <c r="A20" s="4" t="inlineStr">
        <is>
          <t>Federal net operating loss carryforwards</t>
        </is>
      </c>
      <c r="D20" s="6" t="n">
        <v>29600</v>
      </c>
    </row>
    <row r="21">
      <c r="A21" s="4" t="inlineStr">
        <is>
          <t>Federal alternative minimum tax credit carryforwards</t>
        </is>
      </c>
      <c r="D21" s="6" t="n">
        <v>1800</v>
      </c>
    </row>
    <row r="22">
      <c r="A22" s="4" t="inlineStr">
        <is>
          <t>Federal effects</t>
        </is>
      </c>
      <c r="D22" s="6" t="n">
        <v>7900</v>
      </c>
    </row>
    <row r="23">
      <c r="A23" s="4" t="inlineStr">
        <is>
          <t>Valuation Allowance, Tax Credit Carryforward</t>
        </is>
      </c>
    </row>
    <row r="24">
      <c r="A24" s="3" t="inlineStr">
        <is>
          <t>Income Tax Contingency [Line Items]</t>
        </is>
      </c>
    </row>
    <row r="25">
      <c r="A25" s="4" t="inlineStr">
        <is>
          <t>Valuation allowance</t>
        </is>
      </c>
      <c r="D25" s="5" t="n">
        <v>1100</v>
      </c>
    </row>
    <row r="26">
      <c r="A26" s="4" t="inlineStr">
        <is>
          <t>Minimum</t>
        </is>
      </c>
    </row>
    <row r="27">
      <c r="A27" s="3" t="inlineStr">
        <is>
          <t>Income Tax Contingency [Line Items]</t>
        </is>
      </c>
    </row>
    <row r="28">
      <c r="A28" s="4" t="inlineStr">
        <is>
          <t>Recognition period</t>
        </is>
      </c>
      <c r="D28" s="4" t="inlineStr">
        <is>
          <t>15 years</t>
        </is>
      </c>
    </row>
    <row r="29">
      <c r="A29" s="4" t="inlineStr">
        <is>
          <t>Maximum</t>
        </is>
      </c>
    </row>
    <row r="30">
      <c r="A30" s="3" t="inlineStr">
        <is>
          <t>Income Tax Contingency [Line Items]</t>
        </is>
      </c>
    </row>
    <row r="31">
      <c r="A31" s="4" t="inlineStr">
        <is>
          <t>Recognition period</t>
        </is>
      </c>
      <c r="D31" s="4" t="inlineStr">
        <is>
          <t>46 years</t>
        </is>
      </c>
    </row>
    <row r="32">
      <c r="A32" s="4" t="inlineStr">
        <is>
          <t>Deferred Income Tax Charge - Remeasurement Due to Law Change under the Reg Liability [Member]</t>
        </is>
      </c>
    </row>
    <row r="33">
      <c r="A33" s="3" t="inlineStr">
        <is>
          <t>Income Tax Contingency [Line Items]</t>
        </is>
      </c>
    </row>
    <row r="34">
      <c r="A34" s="4" t="inlineStr">
        <is>
          <t>Regulatory liability</t>
        </is>
      </c>
      <c r="C34" s="5" t="n">
        <v>12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at Fair Value (Details) - USD ($) $ in Thousands</t>
        </is>
      </c>
      <c r="B1" s="2" t="inlineStr">
        <is>
          <t>Sep. 30, 2020</t>
        </is>
      </c>
      <c r="C1" s="2" t="inlineStr">
        <is>
          <t>Sep. 30, 2019</t>
        </is>
      </c>
    </row>
    <row r="2">
      <c r="A2" s="3" t="inlineStr">
        <is>
          <t>Derivative Instruments and Hedging Activities Disclosure [Abstract]</t>
        </is>
      </c>
    </row>
    <row r="3">
      <c r="A3" s="4" t="inlineStr">
        <is>
          <t>Assets from risk management activities</t>
        </is>
      </c>
      <c r="B3" s="5" t="n">
        <v>5687</v>
      </c>
      <c r="C3" s="5" t="n">
        <v>1586</v>
      </c>
    </row>
    <row r="4">
      <c r="A4" s="4" t="inlineStr">
        <is>
          <t>Assets from risk management activities</t>
        </is>
      </c>
      <c r="B4" s="6" t="n">
        <v>74991</v>
      </c>
      <c r="C4" s="6" t="n">
        <v>225</v>
      </c>
    </row>
    <row r="5">
      <c r="A5" s="4" t="inlineStr">
        <is>
          <t>Liabilities from risk management activities, current</t>
        </is>
      </c>
      <c r="B5" s="6" t="n">
        <v>-2015</v>
      </c>
      <c r="C5" s="6" t="n">
        <v>-4552</v>
      </c>
    </row>
    <row r="6">
      <c r="A6" s="4" t="inlineStr">
        <is>
          <t>Liabilities from risk management activities, noncurrent</t>
        </is>
      </c>
      <c r="B6" s="6" t="n">
        <v>0</v>
      </c>
      <c r="C6" s="6" t="n">
        <v>-1249</v>
      </c>
    </row>
    <row r="7">
      <c r="A7" s="4" t="inlineStr">
        <is>
          <t>Net assets (liabilities)</t>
        </is>
      </c>
      <c r="B7" s="5" t="n">
        <v>78663</v>
      </c>
      <c r="C7" s="5" t="n">
        <v>-39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00:17Z</dcterms:created>
  <dcterms:modified xmlns:dcterms="http://purl.org/dc/terms/" xmlns:xsi="http://www.w3.org/2001/XMLSchema-instance" xsi:type="dcterms:W3CDTF">2020-11-13T13:00:17Z</dcterms:modified>
</cp:coreProperties>
</file>